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Sp" sheetId="31" state="visible" r:id="rId31"/>
    <sheet xmlns:r="http://schemas.openxmlformats.org/officeDocument/2006/relationships" name="Related Party Transactions - Re"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Warrants (Details)" sheetId="35" state="visible" r:id="rId35"/>
    <sheet xmlns:r="http://schemas.openxmlformats.org/officeDocument/2006/relationships" name="Commitments and Contingencies (" sheetId="36" state="visible" r:id="rId36"/>
    <sheet xmlns:r="http://schemas.openxmlformats.org/officeDocument/2006/relationships" name="Fair Value Measurements - Asset" sheetId="37" state="visible" r:id="rId37"/>
    <sheet xmlns:r="http://schemas.openxmlformats.org/officeDocument/2006/relationships" name="Fair Value Measurements - Chang" sheetId="38" state="visible" r:id="rId38"/>
    <sheet xmlns:r="http://schemas.openxmlformats.org/officeDocument/2006/relationships" name="Fair Value Measurements - Cha_2" sheetId="39" state="visible" r:id="rId39"/>
    <sheet xmlns:r="http://schemas.openxmlformats.org/officeDocument/2006/relationships" name="Fair Value Measurements - Measu" sheetId="40" state="visible" r:id="rId40"/>
    <sheet xmlns:r="http://schemas.openxmlformats.org/officeDocument/2006/relationships" name="Fair Value Measurements - Non-r" sheetId="41" state="visible" r:id="rId41"/>
    <sheet xmlns:r="http://schemas.openxmlformats.org/officeDocument/2006/relationships" name="Income Taxes -Net deferred tax " sheetId="42" state="visible" r:id="rId42"/>
    <sheet xmlns:r="http://schemas.openxmlformats.org/officeDocument/2006/relationships" name="Income Taxes - Income tax provi" sheetId="43" state="visible" r:id="rId43"/>
    <sheet xmlns:r="http://schemas.openxmlformats.org/officeDocument/2006/relationships" name="Income Taxes - Effective Tax Re" sheetId="44" state="visible" r:id="rId44"/>
    <sheet xmlns:r="http://schemas.openxmlformats.org/officeDocument/2006/relationships" name="Segment Information (Details)" sheetId="45" state="visible" r:id="rId45"/>
    <sheet xmlns:r="http://schemas.openxmlformats.org/officeDocument/2006/relationships" name="Subsequent Events (Details)" sheetId="46" state="visible" r:id="rId46"/>
    <sheet xmlns:r="http://schemas.openxmlformats.org/officeDocument/2006/relationships" name="Consolidated Balance Sheets_2" sheetId="47" state="visible" r:id="rId47"/>
    <sheet xmlns:r="http://schemas.openxmlformats.org/officeDocument/2006/relationships" name="Consolidated Balance Sheets (_2" sheetId="48" state="visible" r:id="rId48"/>
    <sheet xmlns:r="http://schemas.openxmlformats.org/officeDocument/2006/relationships" name="Consolidated Statements of Op_2" sheetId="49" state="visible" r:id="rId49"/>
    <sheet xmlns:r="http://schemas.openxmlformats.org/officeDocument/2006/relationships" name="Consolidated Statements of Stoc" sheetId="50" state="visible" r:id="rId50"/>
    <sheet xmlns:r="http://schemas.openxmlformats.org/officeDocument/2006/relationships" name="Consolidated Statements of Ca_2" sheetId="51" state="visible" r:id="rId51"/>
    <sheet xmlns:r="http://schemas.openxmlformats.org/officeDocument/2006/relationships" name="Description of Organization a_3" sheetId="52" state="visible" r:id="rId52"/>
    <sheet xmlns:r="http://schemas.openxmlformats.org/officeDocument/2006/relationships" name="Property and Equipment" sheetId="53" state="visible" r:id="rId53"/>
    <sheet xmlns:r="http://schemas.openxmlformats.org/officeDocument/2006/relationships" name="Content" sheetId="54" state="visible" r:id="rId54"/>
    <sheet xmlns:r="http://schemas.openxmlformats.org/officeDocument/2006/relationships" name="Notes Receivable" sheetId="55" state="visible" r:id="rId55"/>
    <sheet xmlns:r="http://schemas.openxmlformats.org/officeDocument/2006/relationships" name="Intangible Assets" sheetId="56" state="visible" r:id="rId56"/>
    <sheet xmlns:r="http://schemas.openxmlformats.org/officeDocument/2006/relationships" name="Notes Payable" sheetId="57" state="visible" r:id="rId57"/>
    <sheet xmlns:r="http://schemas.openxmlformats.org/officeDocument/2006/relationships" name="Investments in Affiliates" sheetId="58" state="visible" r:id="rId58"/>
    <sheet xmlns:r="http://schemas.openxmlformats.org/officeDocument/2006/relationships" name="Accrued Expenses" sheetId="59" state="visible" r:id="rId59"/>
    <sheet xmlns:r="http://schemas.openxmlformats.org/officeDocument/2006/relationships" name="Accrued Settlement Costs" sheetId="60" state="visible" r:id="rId60"/>
    <sheet xmlns:r="http://schemas.openxmlformats.org/officeDocument/2006/relationships" name="Commitments and Contingencies_2" sheetId="61" state="visible" r:id="rId61"/>
    <sheet xmlns:r="http://schemas.openxmlformats.org/officeDocument/2006/relationships" name="Stock Options" sheetId="62" state="visible" r:id="rId62"/>
    <sheet xmlns:r="http://schemas.openxmlformats.org/officeDocument/2006/relationships" name="Common Stock" sheetId="63" state="visible" r:id="rId63"/>
    <sheet xmlns:r="http://schemas.openxmlformats.org/officeDocument/2006/relationships" name="Income Taxes_2" sheetId="64" state="visible" r:id="rId64"/>
    <sheet xmlns:r="http://schemas.openxmlformats.org/officeDocument/2006/relationships" name="Related-Party Transactions" sheetId="65" state="visible" r:id="rId65"/>
    <sheet xmlns:r="http://schemas.openxmlformats.org/officeDocument/2006/relationships" name="Subsequent Events_2" sheetId="66" state="visible" r:id="rId66"/>
    <sheet xmlns:r="http://schemas.openxmlformats.org/officeDocument/2006/relationships" name="Description of Organization a_4" sheetId="67" state="visible" r:id="rId67"/>
    <sheet xmlns:r="http://schemas.openxmlformats.org/officeDocument/2006/relationships" name="Description of Organization a_5" sheetId="68" state="visible" r:id="rId68"/>
    <sheet xmlns:r="http://schemas.openxmlformats.org/officeDocument/2006/relationships" name="Property and Equipment (Tables)" sheetId="69" state="visible" r:id="rId69"/>
    <sheet xmlns:r="http://schemas.openxmlformats.org/officeDocument/2006/relationships" name="Content (Tables)" sheetId="70" state="visible" r:id="rId70"/>
    <sheet xmlns:r="http://schemas.openxmlformats.org/officeDocument/2006/relationships" name="Intangible Assets (Tables)" sheetId="71" state="visible" r:id="rId71"/>
    <sheet xmlns:r="http://schemas.openxmlformats.org/officeDocument/2006/relationships" name="Accrued Expenses (Tables)" sheetId="72" state="visible" r:id="rId72"/>
    <sheet xmlns:r="http://schemas.openxmlformats.org/officeDocument/2006/relationships" name="Accrued Settlement Costs (Table" sheetId="73" state="visible" r:id="rId73"/>
    <sheet xmlns:r="http://schemas.openxmlformats.org/officeDocument/2006/relationships" name="Commitments and Contingencies_3" sheetId="74" state="visible" r:id="rId74"/>
    <sheet xmlns:r="http://schemas.openxmlformats.org/officeDocument/2006/relationships" name="Stock Options (Tables)" sheetId="75" state="visible" r:id="rId75"/>
    <sheet xmlns:r="http://schemas.openxmlformats.org/officeDocument/2006/relationships" name="Common Stock (Tables)" sheetId="76" state="visible" r:id="rId76"/>
    <sheet xmlns:r="http://schemas.openxmlformats.org/officeDocument/2006/relationships" name="Income Taxes (Tables)_2" sheetId="77" state="visible" r:id="rId77"/>
    <sheet xmlns:r="http://schemas.openxmlformats.org/officeDocument/2006/relationships" name="Description of Organization a_6" sheetId="78" state="visible" r:id="rId78"/>
    <sheet xmlns:r="http://schemas.openxmlformats.org/officeDocument/2006/relationships" name="Description of Organization a_7" sheetId="79" state="visible" r:id="rId79"/>
    <sheet xmlns:r="http://schemas.openxmlformats.org/officeDocument/2006/relationships" name="Description of Organization a_8" sheetId="80" state="visible" r:id="rId80"/>
    <sheet xmlns:r="http://schemas.openxmlformats.org/officeDocument/2006/relationships" name="Description of Organization a_9" sheetId="81" state="visible" r:id="rId81"/>
    <sheet xmlns:r="http://schemas.openxmlformats.org/officeDocument/2006/relationships" name="Description of Organization _10" sheetId="82" state="visible" r:id="rId82"/>
    <sheet xmlns:r="http://schemas.openxmlformats.org/officeDocument/2006/relationships" name="Description of Organization _11" sheetId="83" state="visible" r:id="rId83"/>
    <sheet xmlns:r="http://schemas.openxmlformats.org/officeDocument/2006/relationships" name="Description of Organization _12" sheetId="84" state="visible" r:id="rId84"/>
    <sheet xmlns:r="http://schemas.openxmlformats.org/officeDocument/2006/relationships" name="Description of Organization _13" sheetId="85" state="visible" r:id="rId85"/>
    <sheet xmlns:r="http://schemas.openxmlformats.org/officeDocument/2006/relationships" name="Description of Organization _14" sheetId="86" state="visible" r:id="rId86"/>
    <sheet xmlns:r="http://schemas.openxmlformats.org/officeDocument/2006/relationships" name="Description of Organization _15" sheetId="87" state="visible" r:id="rId87"/>
    <sheet xmlns:r="http://schemas.openxmlformats.org/officeDocument/2006/relationships" name="Description of Organization _16" sheetId="88" state="visible" r:id="rId88"/>
    <sheet xmlns:r="http://schemas.openxmlformats.org/officeDocument/2006/relationships" name="Property and Equipment (Details" sheetId="89" state="visible" r:id="rId89"/>
    <sheet xmlns:r="http://schemas.openxmlformats.org/officeDocument/2006/relationships" name="Content (Details)" sheetId="90" state="visible" r:id="rId90"/>
    <sheet xmlns:r="http://schemas.openxmlformats.org/officeDocument/2006/relationships" name="Notes Receivable (Details)" sheetId="91" state="visible" r:id="rId91"/>
    <sheet xmlns:r="http://schemas.openxmlformats.org/officeDocument/2006/relationships" name="Intangible Assets (Details)" sheetId="92" state="visible" r:id="rId92"/>
    <sheet xmlns:r="http://schemas.openxmlformats.org/officeDocument/2006/relationships" name="Notes Payable (Details)" sheetId="93" state="visible" r:id="rId93"/>
    <sheet xmlns:r="http://schemas.openxmlformats.org/officeDocument/2006/relationships" name="Investments in Affiliates (Deta" sheetId="94" state="visible" r:id="rId94"/>
    <sheet xmlns:r="http://schemas.openxmlformats.org/officeDocument/2006/relationships" name="Accrued Expenses (Details)" sheetId="95" state="visible" r:id="rId95"/>
    <sheet xmlns:r="http://schemas.openxmlformats.org/officeDocument/2006/relationships" name="Accrued Settlement Costs (Detai" sheetId="96" state="visible" r:id="rId96"/>
    <sheet xmlns:r="http://schemas.openxmlformats.org/officeDocument/2006/relationships" name="Accrued Settlement Cost - Settl" sheetId="97" state="visible" r:id="rId97"/>
    <sheet xmlns:r="http://schemas.openxmlformats.org/officeDocument/2006/relationships" name="Commitments and Contingencies_4" sheetId="98" state="visible" r:id="rId98"/>
    <sheet xmlns:r="http://schemas.openxmlformats.org/officeDocument/2006/relationships" name="Commitments and Contingencies -" sheetId="99" state="visible" r:id="rId99"/>
    <sheet xmlns:r="http://schemas.openxmlformats.org/officeDocument/2006/relationships" name="Commitments and Contingencies_5" sheetId="100" state="visible" r:id="rId100"/>
    <sheet xmlns:r="http://schemas.openxmlformats.org/officeDocument/2006/relationships" name="Stock Options - Stock Incentive" sheetId="101" state="visible" r:id="rId101"/>
    <sheet xmlns:r="http://schemas.openxmlformats.org/officeDocument/2006/relationships" name="Stock Options - Compensation co" sheetId="102" state="visible" r:id="rId102"/>
    <sheet xmlns:r="http://schemas.openxmlformats.org/officeDocument/2006/relationships" name="Stock Options - Activity (Detai" sheetId="103" state="visible" r:id="rId103"/>
    <sheet xmlns:r="http://schemas.openxmlformats.org/officeDocument/2006/relationships" name="Stock Options - Exercise price " sheetId="104" state="visible" r:id="rId104"/>
    <sheet xmlns:r="http://schemas.openxmlformats.org/officeDocument/2006/relationships" name="Stock Options - Valuation assum" sheetId="105" state="visible" r:id="rId105"/>
    <sheet xmlns:r="http://schemas.openxmlformats.org/officeDocument/2006/relationships" name="Stock Options - Additional info" sheetId="106" state="visible" r:id="rId106"/>
    <sheet xmlns:r="http://schemas.openxmlformats.org/officeDocument/2006/relationships" name="Common Stock - Narratives (Deta" sheetId="107" state="visible" r:id="rId107"/>
    <sheet xmlns:r="http://schemas.openxmlformats.org/officeDocument/2006/relationships" name="Common Stock - Schedule of loss" sheetId="108" state="visible" r:id="rId108"/>
    <sheet xmlns:r="http://schemas.openxmlformats.org/officeDocument/2006/relationships" name="Income Taxes - provision (benef" sheetId="109" state="visible" r:id="rId109"/>
    <sheet xmlns:r="http://schemas.openxmlformats.org/officeDocument/2006/relationships" name="Income Taxes - Income tax recon" sheetId="110" state="visible" r:id="rId110"/>
    <sheet xmlns:r="http://schemas.openxmlformats.org/officeDocument/2006/relationships" name="Income Taxes - Components of ne" sheetId="111" state="visible" r:id="rId111"/>
    <sheet xmlns:r="http://schemas.openxmlformats.org/officeDocument/2006/relationships" name="Income Taxes (Details)" sheetId="112" state="visible" r:id="rId112"/>
    <sheet xmlns:r="http://schemas.openxmlformats.org/officeDocument/2006/relationships" name="Related-Party Transactions (Det" sheetId="113" state="visible" r:id="rId113"/>
    <sheet xmlns:r="http://schemas.openxmlformats.org/officeDocument/2006/relationships" name="Subsequent Events (Details)_2" sheetId="114" state="visible" r:id="rId11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0_);(#,##0.0000)"/>
    <numFmt numFmtId="171" formatCode="#,##0.000_);(#,##0.000)"/>
    <numFmt numFmtId="172" formatCode="#,##0.00%_);(#,##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S-4/A</t>
        </is>
      </c>
    </row>
    <row r="5">
      <c r="A5" s="4" t="inlineStr">
        <is>
          <t>Entity Registrant Name</t>
        </is>
      </c>
      <c r="B5" s="4" t="inlineStr">
        <is>
          <t>Southport Acquisition Corporation</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65200</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t>
        </is>
      </c>
      <c r="B3" s="4" t="inlineStr">
        <is>
          <t xml:space="preserve"> </t>
        </is>
      </c>
    </row>
    <row r="4">
      <c r="A4" s="4" t="inlineStr">
        <is>
          <t>Private Placement</t>
        </is>
      </c>
      <c r="B4" s="4" t="inlineStr">
        <is>
          <t>Note 4. Private Placement The Sponsor purchased an aggregate of 11,700,000 Private Placement Warrants at a price of $1.00 per warrant ( $11,700,000 in the aggregate) in a private placement that closed simultaneously with the closing of the IPO. Each Private Placement Warrant is exercisable for one whole Class A common stock at a price of $11.50 per share, subject to adjustment. $9,200,000 of the proceeds from the sale of the Private Placement Warrants was added to the proceeds from the IPO placed in the Trust Account. If the Company does not complete a Business Combination within the Extended Combination Period, the Private Placement Warrants and the underlying securities will expire worthless. The Private Placement Warrants are non-redeemable (except as described in Note 8 below under “—Redemption of warrants for Class A common stock when the price per Class A common stock equals or exceeds $10.00 ”) and exercisable on a cashless basis so long as they are held by the Sponsor or its permitted transfer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remaining lease terms and interest rates (Details) - Angel Studios, Inc. CIK: 0001671941</t>
        </is>
      </c>
      <c r="B1" s="2" t="inlineStr">
        <is>
          <t>Dec. 31, 2024</t>
        </is>
      </c>
    </row>
    <row r="2">
      <c r="A2" s="4" t="inlineStr">
        <is>
          <t>Weighted Average Remaining Lease Term (years)</t>
        </is>
      </c>
      <c r="B2" s="4" t="inlineStr">
        <is>
          <t>3 years 8 months 12 days</t>
        </is>
      </c>
    </row>
    <row r="3">
      <c r="A3" s="4" t="inlineStr">
        <is>
          <t>Weighted Average Discount Rate</t>
        </is>
      </c>
      <c r="B3" s="15" t="n">
        <v>0.07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s>
  <sheetData>
    <row r="1">
      <c r="A1" s="1" t="inlineStr">
        <is>
          <t>Stock Options - Stock Incentive Plan (Details) - Angel Studios, Inc. CIK: 0001671941</t>
        </is>
      </c>
      <c r="B1" s="2" t="inlineStr">
        <is>
          <t>12 Months Ended</t>
        </is>
      </c>
    </row>
    <row r="2">
      <c r="B2" s="2" t="inlineStr">
        <is>
          <t>Dec. 31, 2024 shares</t>
        </is>
      </c>
      <c r="C2" s="2" t="inlineStr">
        <is>
          <t>Dec. 31, 2023 shares</t>
        </is>
      </c>
      <c r="D2" s="2" t="inlineStr">
        <is>
          <t>Oct. 31, 2023 item shares</t>
        </is>
      </c>
      <c r="E2" s="2" t="inlineStr">
        <is>
          <t>Dec. 31, 2022 shares</t>
        </is>
      </c>
    </row>
    <row r="3">
      <c r="A3" s="4" t="inlineStr">
        <is>
          <t>2023 Stock Incentive Plan</t>
        </is>
      </c>
      <c r="B3" s="4" t="inlineStr">
        <is>
          <t xml:space="preserve"> </t>
        </is>
      </c>
      <c r="C3" s="4" t="inlineStr">
        <is>
          <t xml:space="preserve"> </t>
        </is>
      </c>
      <c r="D3" s="4" t="inlineStr">
        <is>
          <t xml:space="preserve"> </t>
        </is>
      </c>
      <c r="E3" s="4" t="inlineStr">
        <is>
          <t xml:space="preserve"> </t>
        </is>
      </c>
    </row>
    <row r="4">
      <c r="A4" s="3" t="inlineStr">
        <is>
          <t>Stock Options</t>
        </is>
      </c>
      <c r="B4" s="4" t="inlineStr">
        <is>
          <t xml:space="preserve"> </t>
        </is>
      </c>
      <c r="C4" s="4" t="inlineStr">
        <is>
          <t xml:space="preserve"> </t>
        </is>
      </c>
      <c r="D4" s="4" t="inlineStr">
        <is>
          <t xml:space="preserve"> </t>
        </is>
      </c>
      <c r="E4" s="4" t="inlineStr">
        <is>
          <t xml:space="preserve"> </t>
        </is>
      </c>
    </row>
    <row r="5">
      <c r="A5" s="4" t="inlineStr">
        <is>
          <t>Threshold shares issuable, percentage</t>
        </is>
      </c>
      <c r="B5" s="4" t="inlineStr">
        <is>
          <t xml:space="preserve"> </t>
        </is>
      </c>
      <c r="C5" s="4" t="inlineStr">
        <is>
          <t xml:space="preserve"> </t>
        </is>
      </c>
      <c r="D5" s="15" t="n">
        <v>0.165</v>
      </c>
      <c r="E5" s="4" t="inlineStr">
        <is>
          <t xml:space="preserve"> </t>
        </is>
      </c>
    </row>
    <row r="6">
      <c r="A6" s="4" t="inlineStr">
        <is>
          <t>Option contractual life</t>
        </is>
      </c>
      <c r="B6" s="4" t="inlineStr">
        <is>
          <t>10 years</t>
        </is>
      </c>
      <c r="C6" s="4" t="inlineStr">
        <is>
          <t xml:space="preserve"> </t>
        </is>
      </c>
      <c r="D6" s="4" t="inlineStr">
        <is>
          <t xml:space="preserve"> </t>
        </is>
      </c>
      <c r="E6" s="4" t="inlineStr">
        <is>
          <t xml:space="preserve"> </t>
        </is>
      </c>
    </row>
    <row r="7">
      <c r="A7" s="4" t="inlineStr">
        <is>
          <t>2023 Stock Incentive Plan | Class F</t>
        </is>
      </c>
      <c r="B7" s="4" t="inlineStr">
        <is>
          <t xml:space="preserve"> </t>
        </is>
      </c>
      <c r="C7" s="4" t="inlineStr">
        <is>
          <t xml:space="preserve"> </t>
        </is>
      </c>
      <c r="D7" s="4" t="inlineStr">
        <is>
          <t xml:space="preserve"> </t>
        </is>
      </c>
      <c r="E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row>
    <row r="9">
      <c r="A9" s="4" t="inlineStr">
        <is>
          <t>Number of shares authorized for grant</t>
        </is>
      </c>
      <c r="B9" s="6" t="n">
        <v>5494650</v>
      </c>
      <c r="C9" s="4" t="inlineStr">
        <is>
          <t xml:space="preserve"> </t>
        </is>
      </c>
      <c r="D9" s="4" t="inlineStr">
        <is>
          <t xml:space="preserve"> </t>
        </is>
      </c>
      <c r="E9" s="4" t="inlineStr">
        <is>
          <t xml:space="preserve"> </t>
        </is>
      </c>
    </row>
    <row r="10">
      <c r="A10" s="4" t="inlineStr">
        <is>
          <t>Total number of shares reserved for future issuance</t>
        </is>
      </c>
      <c r="B10" s="4" t="inlineStr">
        <is>
          <t xml:space="preserve"> </t>
        </is>
      </c>
      <c r="C10" s="4" t="inlineStr">
        <is>
          <t xml:space="preserve"> </t>
        </is>
      </c>
      <c r="D10" s="6" t="n">
        <v>5775000</v>
      </c>
      <c r="E10" s="4" t="inlineStr">
        <is>
          <t xml:space="preserve"> </t>
        </is>
      </c>
    </row>
    <row r="11">
      <c r="A11" s="4" t="inlineStr">
        <is>
          <t>Number of shares available for grant</t>
        </is>
      </c>
      <c r="B11" s="6" t="n">
        <v>749347</v>
      </c>
      <c r="C11" s="6" t="n">
        <v>792105</v>
      </c>
      <c r="D11" s="4" t="inlineStr">
        <is>
          <t xml:space="preserve"> </t>
        </is>
      </c>
      <c r="E11" s="6" t="n">
        <v>782298</v>
      </c>
    </row>
    <row r="12">
      <c r="A12" s="4" t="inlineStr">
        <is>
          <t>2023 Stock Incentive Plan | Vesting tranche one</t>
        </is>
      </c>
      <c r="B12" s="4" t="inlineStr">
        <is>
          <t xml:space="preserve"> </t>
        </is>
      </c>
      <c r="C12" s="4" t="inlineStr">
        <is>
          <t xml:space="preserve"> </t>
        </is>
      </c>
      <c r="D12" s="4" t="inlineStr">
        <is>
          <t xml:space="preserve"> </t>
        </is>
      </c>
      <c r="E12" s="4" t="inlineStr">
        <is>
          <t xml:space="preserve"> </t>
        </is>
      </c>
    </row>
    <row r="13">
      <c r="A13" s="3" t="inlineStr">
        <is>
          <t>Stock Options</t>
        </is>
      </c>
      <c r="B13" s="4" t="inlineStr">
        <is>
          <t xml:space="preserve"> </t>
        </is>
      </c>
      <c r="C13" s="4" t="inlineStr">
        <is>
          <t xml:space="preserve"> </t>
        </is>
      </c>
      <c r="D13" s="4" t="inlineStr">
        <is>
          <t xml:space="preserve"> </t>
        </is>
      </c>
      <c r="E13" s="4" t="inlineStr">
        <is>
          <t xml:space="preserve"> </t>
        </is>
      </c>
    </row>
    <row r="14">
      <c r="A14" s="4" t="inlineStr">
        <is>
          <t>Option Vesting percentage</t>
        </is>
      </c>
      <c r="B14" s="11" t="n">
        <v>0.25</v>
      </c>
      <c r="C14" s="4" t="inlineStr">
        <is>
          <t xml:space="preserve"> </t>
        </is>
      </c>
      <c r="D14" s="4" t="inlineStr">
        <is>
          <t xml:space="preserve"> </t>
        </is>
      </c>
      <c r="E14" s="4" t="inlineStr">
        <is>
          <t xml:space="preserve"> </t>
        </is>
      </c>
    </row>
    <row r="15">
      <c r="A15" s="4" t="inlineStr">
        <is>
          <t>2023 Stock Incentive Plan | Vesting tranche two</t>
        </is>
      </c>
      <c r="B15" s="4" t="inlineStr">
        <is>
          <t xml:space="preserve"> </t>
        </is>
      </c>
      <c r="C15" s="4" t="inlineStr">
        <is>
          <t xml:space="preserve"> </t>
        </is>
      </c>
      <c r="D15" s="4" t="inlineStr">
        <is>
          <t xml:space="preserve"> </t>
        </is>
      </c>
      <c r="E15" s="4" t="inlineStr">
        <is>
          <t xml:space="preserve"> </t>
        </is>
      </c>
    </row>
    <row r="16">
      <c r="A16" s="3" t="inlineStr">
        <is>
          <t>Stock Options</t>
        </is>
      </c>
      <c r="B16" s="4" t="inlineStr">
        <is>
          <t xml:space="preserve"> </t>
        </is>
      </c>
      <c r="C16" s="4" t="inlineStr">
        <is>
          <t xml:space="preserve"> </t>
        </is>
      </c>
      <c r="D16" s="4" t="inlineStr">
        <is>
          <t xml:space="preserve"> </t>
        </is>
      </c>
      <c r="E16" s="4" t="inlineStr">
        <is>
          <t xml:space="preserve"> </t>
        </is>
      </c>
    </row>
    <row r="17">
      <c r="A17" s="4" t="inlineStr">
        <is>
          <t>Option Vesting percentage</t>
        </is>
      </c>
      <c r="B17" s="17" t="n">
        <v>0.00027</v>
      </c>
      <c r="C17" s="4" t="inlineStr">
        <is>
          <t xml:space="preserve"> </t>
        </is>
      </c>
      <c r="D17" s="4" t="inlineStr">
        <is>
          <t xml:space="preserve"> </t>
        </is>
      </c>
      <c r="E17" s="4" t="inlineStr">
        <is>
          <t xml:space="preserve"> </t>
        </is>
      </c>
    </row>
    <row r="18">
      <c r="A18" s="4" t="inlineStr">
        <is>
          <t>2023 Performance Equity Plan</t>
        </is>
      </c>
      <c r="B18" s="4" t="inlineStr">
        <is>
          <t xml:space="preserve"> </t>
        </is>
      </c>
      <c r="C18" s="4" t="inlineStr">
        <is>
          <t xml:space="preserve"> </t>
        </is>
      </c>
      <c r="D18" s="4" t="inlineStr">
        <is>
          <t xml:space="preserve"> </t>
        </is>
      </c>
      <c r="E18" s="4" t="inlineStr">
        <is>
          <t xml:space="preserve"> </t>
        </is>
      </c>
    </row>
    <row r="19">
      <c r="A19" s="3" t="inlineStr">
        <is>
          <t>Stock Options</t>
        </is>
      </c>
      <c r="B19" s="4" t="inlineStr">
        <is>
          <t xml:space="preserve"> </t>
        </is>
      </c>
      <c r="C19" s="4" t="inlineStr">
        <is>
          <t xml:space="preserve"> </t>
        </is>
      </c>
      <c r="D19" s="4" t="inlineStr">
        <is>
          <t xml:space="preserve"> </t>
        </is>
      </c>
      <c r="E19" s="4" t="inlineStr">
        <is>
          <t xml:space="preserve"> </t>
        </is>
      </c>
    </row>
    <row r="20">
      <c r="A20" s="4" t="inlineStr">
        <is>
          <t>Option contractual life</t>
        </is>
      </c>
      <c r="B20" s="4" t="inlineStr">
        <is>
          <t xml:space="preserve"> </t>
        </is>
      </c>
      <c r="C20" s="4" t="inlineStr">
        <is>
          <t>10 years</t>
        </is>
      </c>
      <c r="D20" s="4" t="inlineStr">
        <is>
          <t xml:space="preserve"> </t>
        </is>
      </c>
      <c r="E20" s="4" t="inlineStr">
        <is>
          <t xml:space="preserve"> </t>
        </is>
      </c>
    </row>
    <row r="21">
      <c r="A21" s="4" t="inlineStr">
        <is>
          <t>Minimum number of stock price valuation | item</t>
        </is>
      </c>
      <c r="B21" s="4" t="inlineStr">
        <is>
          <t xml:space="preserve"> </t>
        </is>
      </c>
      <c r="C21" s="4" t="inlineStr">
        <is>
          <t xml:space="preserve"> </t>
        </is>
      </c>
      <c r="D21" s="6" t="n">
        <v>2</v>
      </c>
      <c r="E21" s="4" t="inlineStr">
        <is>
          <t xml:space="preserve"> </t>
        </is>
      </c>
    </row>
    <row r="22">
      <c r="A22" s="4" t="inlineStr">
        <is>
          <t>2023 Performance Equity Plan | Class C</t>
        </is>
      </c>
      <c r="B22" s="4" t="inlineStr">
        <is>
          <t xml:space="preserve"> </t>
        </is>
      </c>
      <c r="C22" s="4" t="inlineStr">
        <is>
          <t xml:space="preserve"> </t>
        </is>
      </c>
      <c r="D22" s="4" t="inlineStr">
        <is>
          <t xml:space="preserve"> </t>
        </is>
      </c>
      <c r="E22" s="4" t="inlineStr">
        <is>
          <t xml:space="preserve"> </t>
        </is>
      </c>
    </row>
    <row r="23">
      <c r="A23" s="3" t="inlineStr">
        <is>
          <t>Stock Options</t>
        </is>
      </c>
      <c r="B23" s="4" t="inlineStr">
        <is>
          <t xml:space="preserve"> </t>
        </is>
      </c>
      <c r="C23" s="4" t="inlineStr">
        <is>
          <t xml:space="preserve"> </t>
        </is>
      </c>
      <c r="D23" s="4" t="inlineStr">
        <is>
          <t xml:space="preserve"> </t>
        </is>
      </c>
      <c r="E23" s="4" t="inlineStr">
        <is>
          <t xml:space="preserve"> </t>
        </is>
      </c>
    </row>
    <row r="24">
      <c r="A24" s="4" t="inlineStr">
        <is>
          <t>Total number of shares reserved for future issuance</t>
        </is>
      </c>
      <c r="B24" s="4" t="inlineStr">
        <is>
          <t xml:space="preserve"> </t>
        </is>
      </c>
      <c r="C24" s="4" t="inlineStr">
        <is>
          <t xml:space="preserve"> </t>
        </is>
      </c>
      <c r="D24" s="6" t="n">
        <v>2797466</v>
      </c>
      <c r="E24" s="4" t="inlineStr">
        <is>
          <t xml:space="preserve"> </t>
        </is>
      </c>
    </row>
    <row r="25">
      <c r="A25" s="4" t="inlineStr">
        <is>
          <t>Number of shares available for grant</t>
        </is>
      </c>
      <c r="B25" s="6" t="n">
        <v>572620</v>
      </c>
      <c r="C25" s="6" t="n">
        <v>1872774</v>
      </c>
      <c r="D25" s="4" t="inlineStr">
        <is>
          <t xml:space="preserve"> </t>
        </is>
      </c>
      <c r="E25" s="4" t="inlineStr">
        <is>
          <t xml:space="preserve"> </t>
        </is>
      </c>
    </row>
    <row r="26">
      <c r="A26" s="4" t="inlineStr">
        <is>
          <t>Number of options exercisable</t>
        </is>
      </c>
      <c r="B26" s="6" t="n">
        <v>2224846</v>
      </c>
      <c r="C26" s="6" t="n">
        <v>924692</v>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Options - Compensation costs (Details) - Angel Studios, Inc. CIK: 0001671941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9" t="n">
        <v>3.6</v>
      </c>
      <c r="C4" s="5" t="n">
        <v>1</v>
      </c>
      <c r="D4" s="9" t="n">
        <v>1.5</v>
      </c>
    </row>
    <row r="5">
      <c r="A5" s="4" t="inlineStr">
        <is>
          <t>Unrecognized stock-based compensation costs</t>
        </is>
      </c>
      <c r="B5" s="9" t="n">
        <v>23.3</v>
      </c>
      <c r="C5" s="5" t="n">
        <v>8</v>
      </c>
      <c r="D5" s="5" t="n">
        <v>2</v>
      </c>
    </row>
    <row r="6">
      <c r="A6" s="4" t="inlineStr">
        <is>
          <t>Weighted-average recognition period</t>
        </is>
      </c>
      <c r="B6" s="4" t="inlineStr">
        <is>
          <t>5 years 9 months 10 days</t>
        </is>
      </c>
      <c r="C6" s="4" t="inlineStr">
        <is>
          <t>4 years 11 months 19 days</t>
        </is>
      </c>
      <c r="D6" s="4" t="inlineStr">
        <is>
          <t>2 years 8 months 19 days</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Activity (Details) - Angel Studios, Inc. CIK: 0001671941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t>
        </is>
      </c>
      <c r="B4" s="6" t="n">
        <v>3702110</v>
      </c>
      <c r="C4" s="6" t="n">
        <v>2327312</v>
      </c>
      <c r="D4" s="6" t="n">
        <v>2291628</v>
      </c>
    </row>
    <row r="5">
      <c r="A5" s="4" t="inlineStr">
        <is>
          <t>Granted</t>
        </is>
      </c>
      <c r="B5" s="6" t="n">
        <v>1925301</v>
      </c>
      <c r="C5" s="6" t="n">
        <v>1712073</v>
      </c>
      <c r="D5" s="6" t="n">
        <v>431763</v>
      </c>
    </row>
    <row r="6">
      <c r="A6" s="4" t="inlineStr">
        <is>
          <t>Exercised</t>
        </is>
      </c>
      <c r="B6" s="6" t="n">
        <v>-197966</v>
      </c>
      <c r="C6" s="6" t="n">
        <v>-197656</v>
      </c>
      <c r="D6" s="6" t="n">
        <v>-77011</v>
      </c>
    </row>
    <row r="7">
      <c r="A7" s="4" t="inlineStr">
        <is>
          <t>Forfeited</t>
        </is>
      </c>
      <c r="B7" s="6" t="n">
        <v>-438289</v>
      </c>
      <c r="C7" s="6" t="n">
        <v>-139619</v>
      </c>
      <c r="D7" s="6" t="n">
        <v>-319068</v>
      </c>
    </row>
    <row r="8">
      <c r="A8" s="4" t="inlineStr">
        <is>
          <t>Outstanding ending</t>
        </is>
      </c>
      <c r="B8" s="6" t="n">
        <v>4991156</v>
      </c>
      <c r="C8" s="6" t="n">
        <v>3702110</v>
      </c>
      <c r="D8" s="6" t="n">
        <v>2327312</v>
      </c>
    </row>
    <row r="9">
      <c r="A9" s="3" t="inlineStr">
        <is>
          <t>Weighted Average Exercise Price Per Share</t>
        </is>
      </c>
      <c r="B9" s="4" t="inlineStr">
        <is>
          <t xml:space="preserve"> </t>
        </is>
      </c>
      <c r="C9" s="4" t="inlineStr">
        <is>
          <t xml:space="preserve"> </t>
        </is>
      </c>
      <c r="D9" s="4" t="inlineStr">
        <is>
          <t xml:space="preserve"> </t>
        </is>
      </c>
    </row>
    <row r="10">
      <c r="A10" s="4" t="inlineStr">
        <is>
          <t>Outstanding beginning</t>
        </is>
      </c>
      <c r="B10" s="8" t="n">
        <v>9.41</v>
      </c>
      <c r="C10" s="8" t="n">
        <v>5.26</v>
      </c>
      <c r="D10" s="8" t="n">
        <v>4.47</v>
      </c>
    </row>
    <row r="11">
      <c r="A11" s="4" t="inlineStr">
        <is>
          <t>Granted</t>
        </is>
      </c>
      <c r="B11" s="12" t="n">
        <v>23.13</v>
      </c>
      <c r="C11" s="12" t="n">
        <v>14.18</v>
      </c>
      <c r="D11" s="12" t="n">
        <v>11.95</v>
      </c>
    </row>
    <row r="12">
      <c r="A12" s="4" t="inlineStr">
        <is>
          <t>Exercised</t>
        </is>
      </c>
      <c r="B12" s="12" t="n">
        <v>3.13</v>
      </c>
      <c r="C12" s="12" t="n">
        <v>1.19</v>
      </c>
      <c r="D12" s="12" t="n">
        <v>3.36</v>
      </c>
    </row>
    <row r="13">
      <c r="A13" s="4" t="inlineStr">
        <is>
          <t>Forfeited</t>
        </is>
      </c>
      <c r="B13" s="12" t="n">
        <v>12.67</v>
      </c>
      <c r="C13" s="12" t="n">
        <v>10.78</v>
      </c>
      <c r="D13" s="10" t="n">
        <v>8.9</v>
      </c>
    </row>
    <row r="14">
      <c r="A14" s="4" t="inlineStr">
        <is>
          <t>Outstanding ending</t>
        </is>
      </c>
      <c r="B14" s="8" t="n">
        <v>14.67</v>
      </c>
      <c r="C14" s="8" t="n">
        <v>9.41</v>
      </c>
      <c r="D14" s="8" t="n">
        <v>5.2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2" customWidth="1" min="1" max="1"/>
    <col width="32" customWidth="1" min="2" max="2"/>
  </cols>
  <sheetData>
    <row r="1">
      <c r="A1" s="1" t="inlineStr">
        <is>
          <t>Stock Options - Exercise price ranges (Details)</t>
        </is>
      </c>
      <c r="B1" s="2" t="inlineStr">
        <is>
          <t>12 Months Ended</t>
        </is>
      </c>
    </row>
    <row r="2">
      <c r="B2" s="2" t="inlineStr">
        <is>
          <t>Dec. 31, 2024 $ / shares shares</t>
        </is>
      </c>
    </row>
    <row r="3">
      <c r="A3" s="4" t="inlineStr">
        <is>
          <t>Exercise price, range 1</t>
        </is>
      </c>
      <c r="B3" s="4" t="inlineStr">
        <is>
          <t xml:space="preserve"> </t>
        </is>
      </c>
    </row>
    <row r="4">
      <c r="A4" s="3" t="inlineStr">
        <is>
          <t>Stock options outstanding as of December 31</t>
        </is>
      </c>
      <c r="B4" s="4" t="inlineStr">
        <is>
          <t xml:space="preserve"> </t>
        </is>
      </c>
    </row>
    <row r="5">
      <c r="A5" s="4" t="inlineStr">
        <is>
          <t>Number of Options Outstanding | shares</t>
        </is>
      </c>
      <c r="B5" s="6" t="n">
        <v>517018</v>
      </c>
    </row>
    <row r="6">
      <c r="A6" s="4" t="inlineStr">
        <is>
          <t>Weighted Average Remaining Contractual Life (Years)</t>
        </is>
      </c>
      <c r="B6" s="4" t="inlineStr">
        <is>
          <t>4 years 9 months 3 days</t>
        </is>
      </c>
    </row>
    <row r="7">
      <c r="A7" s="4" t="inlineStr">
        <is>
          <t>Weighted Average Exercise Price | $ / shares</t>
        </is>
      </c>
      <c r="B7" s="8" t="n">
        <v>0.32</v>
      </c>
    </row>
    <row r="8">
      <c r="A8" s="4" t="inlineStr">
        <is>
          <t>Number of Options Exercisable | shares</t>
        </is>
      </c>
      <c r="B8" s="6" t="n">
        <v>517018</v>
      </c>
    </row>
    <row r="9">
      <c r="A9" s="4" t="inlineStr">
        <is>
          <t>Weighted Average Exercise Price | $ / shares</t>
        </is>
      </c>
      <c r="B9" s="8" t="n">
        <v>0.32</v>
      </c>
    </row>
    <row r="10">
      <c r="A10" s="4" t="inlineStr">
        <is>
          <t>Exercise price, range 2</t>
        </is>
      </c>
      <c r="B10" s="4" t="inlineStr">
        <is>
          <t xml:space="preserve"> </t>
        </is>
      </c>
    </row>
    <row r="11">
      <c r="A11" s="3" t="inlineStr">
        <is>
          <t>Stock options outstanding as of December 31</t>
        </is>
      </c>
      <c r="B11" s="4" t="inlineStr">
        <is>
          <t xml:space="preserve"> </t>
        </is>
      </c>
    </row>
    <row r="12">
      <c r="A12" s="4" t="inlineStr">
        <is>
          <t>Number of Options Outstanding | shares</t>
        </is>
      </c>
      <c r="B12" s="6" t="n">
        <v>18500</v>
      </c>
    </row>
    <row r="13">
      <c r="A13" s="4" t="inlineStr">
        <is>
          <t>Weighted Average Remaining Contractual Life (Years)</t>
        </is>
      </c>
      <c r="B13" s="4" t="inlineStr">
        <is>
          <t>3 months 14 days</t>
        </is>
      </c>
    </row>
    <row r="14">
      <c r="A14" s="4" t="inlineStr">
        <is>
          <t>Weighted Average Exercise Price | $ / shares</t>
        </is>
      </c>
      <c r="B14" s="9" t="n">
        <v>0.5</v>
      </c>
    </row>
    <row r="15">
      <c r="A15" s="4" t="inlineStr">
        <is>
          <t>Number of Options Exercisable | shares</t>
        </is>
      </c>
      <c r="B15" s="6" t="n">
        <v>18500</v>
      </c>
    </row>
    <row r="16">
      <c r="A16" s="4" t="inlineStr">
        <is>
          <t>Weighted Average Exercise Price | $ / shares</t>
        </is>
      </c>
      <c r="B16" s="9" t="n">
        <v>0.5</v>
      </c>
    </row>
    <row r="17">
      <c r="A17" s="4" t="inlineStr">
        <is>
          <t>Exercise price, range 3</t>
        </is>
      </c>
      <c r="B17" s="4" t="inlineStr">
        <is>
          <t xml:space="preserve"> </t>
        </is>
      </c>
    </row>
    <row r="18">
      <c r="A18" s="3" t="inlineStr">
        <is>
          <t>Stock options outstanding as of December 31</t>
        </is>
      </c>
      <c r="B18" s="4" t="inlineStr">
        <is>
          <t xml:space="preserve"> </t>
        </is>
      </c>
    </row>
    <row r="19">
      <c r="A19" s="4" t="inlineStr">
        <is>
          <t>Number of Options Outstanding | shares</t>
        </is>
      </c>
      <c r="B19" s="6" t="n">
        <v>45400</v>
      </c>
    </row>
    <row r="20">
      <c r="A20" s="4" t="inlineStr">
        <is>
          <t>Weighted Average Remaining Contractual Life (Years)</t>
        </is>
      </c>
      <c r="B20" s="4" t="inlineStr">
        <is>
          <t>1 year 6 months 18 days</t>
        </is>
      </c>
    </row>
    <row r="21">
      <c r="A21" s="4" t="inlineStr">
        <is>
          <t>Weighted Average Exercise Price | $ / shares</t>
        </is>
      </c>
      <c r="B21" s="8" t="n">
        <v>0.82</v>
      </c>
    </row>
    <row r="22">
      <c r="A22" s="4" t="inlineStr">
        <is>
          <t>Number of Options Exercisable | shares</t>
        </is>
      </c>
      <c r="B22" s="6" t="n">
        <v>45400</v>
      </c>
    </row>
    <row r="23">
      <c r="A23" s="4" t="inlineStr">
        <is>
          <t>Weighted Average Exercise Price | $ / shares</t>
        </is>
      </c>
      <c r="B23" s="8" t="n">
        <v>0.82</v>
      </c>
    </row>
    <row r="24">
      <c r="A24" s="4" t="inlineStr">
        <is>
          <t>Exercise price, range 4</t>
        </is>
      </c>
      <c r="B24" s="4" t="inlineStr">
        <is>
          <t xml:space="preserve"> </t>
        </is>
      </c>
    </row>
    <row r="25">
      <c r="A25" s="3" t="inlineStr">
        <is>
          <t>Stock options outstanding as of December 31</t>
        </is>
      </c>
      <c r="B25" s="4" t="inlineStr">
        <is>
          <t xml:space="preserve"> </t>
        </is>
      </c>
    </row>
    <row r="26">
      <c r="A26" s="4" t="inlineStr">
        <is>
          <t>Number of Options Outstanding | shares</t>
        </is>
      </c>
      <c r="B26" s="6" t="n">
        <v>268307</v>
      </c>
    </row>
    <row r="27">
      <c r="A27" s="4" t="inlineStr">
        <is>
          <t>Weighted Average Remaining Contractual Life (Years)</t>
        </is>
      </c>
      <c r="B27" s="4" t="inlineStr">
        <is>
          <t>6 years 2 months 15 days</t>
        </is>
      </c>
    </row>
    <row r="28">
      <c r="A28" s="4" t="inlineStr">
        <is>
          <t>Weighted Average Exercise Price | $ / shares</t>
        </is>
      </c>
      <c r="B28" s="8" t="n">
        <v>3.42</v>
      </c>
    </row>
    <row r="29">
      <c r="A29" s="4" t="inlineStr">
        <is>
          <t>Number of Options Exercisable | shares</t>
        </is>
      </c>
      <c r="B29" s="6" t="n">
        <v>259767</v>
      </c>
    </row>
    <row r="30">
      <c r="A30" s="4" t="inlineStr">
        <is>
          <t>Weighted Average Exercise Price | $ / shares</t>
        </is>
      </c>
      <c r="B30" s="8" t="n">
        <v>3.42</v>
      </c>
    </row>
    <row r="31">
      <c r="A31" s="4" t="inlineStr">
        <is>
          <t>Exercise price, range 5</t>
        </is>
      </c>
      <c r="B31" s="4" t="inlineStr">
        <is>
          <t xml:space="preserve"> </t>
        </is>
      </c>
    </row>
    <row r="32">
      <c r="A32" s="3" t="inlineStr">
        <is>
          <t>Stock options outstanding as of December 31</t>
        </is>
      </c>
      <c r="B32" s="4" t="inlineStr">
        <is>
          <t xml:space="preserve"> </t>
        </is>
      </c>
    </row>
    <row r="33">
      <c r="A33" s="4" t="inlineStr">
        <is>
          <t>Number of Options Outstanding | shares</t>
        </is>
      </c>
      <c r="B33" s="6" t="n">
        <v>414175</v>
      </c>
    </row>
    <row r="34">
      <c r="A34" s="4" t="inlineStr">
        <is>
          <t>Weighted Average Remaining Contractual Life (Years)</t>
        </is>
      </c>
      <c r="B34" s="4" t="inlineStr">
        <is>
          <t>6 years 7 months 13 days</t>
        </is>
      </c>
    </row>
    <row r="35">
      <c r="A35" s="4" t="inlineStr">
        <is>
          <t>Weighted Average Exercise Price | $ / shares</t>
        </is>
      </c>
      <c r="B35" s="8" t="n">
        <v>8.630000000000001</v>
      </c>
    </row>
    <row r="36">
      <c r="A36" s="4" t="inlineStr">
        <is>
          <t>Number of Options Exercisable | shares</t>
        </is>
      </c>
      <c r="B36" s="6" t="n">
        <v>360973</v>
      </c>
    </row>
    <row r="37">
      <c r="A37" s="4" t="inlineStr">
        <is>
          <t>Weighted Average Exercise Price | $ / shares</t>
        </is>
      </c>
      <c r="B37" s="8" t="n">
        <v>8.630000000000001</v>
      </c>
    </row>
    <row r="38">
      <c r="A38" s="4" t="inlineStr">
        <is>
          <t>Exercise price, range 6</t>
        </is>
      </c>
      <c r="B38" s="4" t="inlineStr">
        <is>
          <t xml:space="preserve"> </t>
        </is>
      </c>
    </row>
    <row r="39">
      <c r="A39" s="3" t="inlineStr">
        <is>
          <t>Stock options outstanding as of December 31</t>
        </is>
      </c>
      <c r="B39" s="4" t="inlineStr">
        <is>
          <t xml:space="preserve"> </t>
        </is>
      </c>
    </row>
    <row r="40">
      <c r="A40" s="4" t="inlineStr">
        <is>
          <t>Number of Options Outstanding | shares</t>
        </is>
      </c>
      <c r="B40" s="6" t="n">
        <v>173111</v>
      </c>
    </row>
    <row r="41">
      <c r="A41" s="4" t="inlineStr">
        <is>
          <t>Weighted Average Remaining Contractual Life (Years)</t>
        </is>
      </c>
      <c r="B41" s="4" t="inlineStr">
        <is>
          <t>6 years 10 months 2 days</t>
        </is>
      </c>
    </row>
    <row r="42">
      <c r="A42" s="4" t="inlineStr">
        <is>
          <t>Weighted Average Exercise Price | $ / shares</t>
        </is>
      </c>
      <c r="B42" s="9" t="n">
        <v>8.9</v>
      </c>
    </row>
    <row r="43">
      <c r="A43" s="4" t="inlineStr">
        <is>
          <t>Number of Options Exercisable | shares</t>
        </is>
      </c>
      <c r="B43" s="6" t="n">
        <v>136247</v>
      </c>
    </row>
    <row r="44">
      <c r="A44" s="4" t="inlineStr">
        <is>
          <t>Weighted Average Exercise Price | $ / shares</t>
        </is>
      </c>
      <c r="B44" s="9" t="n">
        <v>8.9</v>
      </c>
    </row>
    <row r="45">
      <c r="A45" s="4" t="inlineStr">
        <is>
          <t>Exercise price, range 7</t>
        </is>
      </c>
      <c r="B45" s="4" t="inlineStr">
        <is>
          <t xml:space="preserve"> </t>
        </is>
      </c>
    </row>
    <row r="46">
      <c r="A46" s="3" t="inlineStr">
        <is>
          <t>Stock options outstanding as of December 31</t>
        </is>
      </c>
      <c r="B46" s="4" t="inlineStr">
        <is>
          <t xml:space="preserve"> </t>
        </is>
      </c>
    </row>
    <row r="47">
      <c r="A47" s="4" t="inlineStr">
        <is>
          <t>Number of Options Outstanding | shares</t>
        </is>
      </c>
      <c r="B47" s="6" t="n">
        <v>242573</v>
      </c>
    </row>
    <row r="48">
      <c r="A48" s="4" t="inlineStr">
        <is>
          <t>Weighted Average Remaining Contractual Life (Years)</t>
        </is>
      </c>
      <c r="B48" s="4" t="inlineStr">
        <is>
          <t>7 years 8 months 15 days</t>
        </is>
      </c>
    </row>
    <row r="49">
      <c r="A49" s="4" t="inlineStr">
        <is>
          <t>Weighted Average Exercise Price | $ / shares</t>
        </is>
      </c>
      <c r="B49" s="8" t="n">
        <v>11.95</v>
      </c>
    </row>
    <row r="50">
      <c r="A50" s="4" t="inlineStr">
        <is>
          <t>Number of Options Exercisable | shares</t>
        </is>
      </c>
      <c r="B50" s="6" t="n">
        <v>208105</v>
      </c>
    </row>
    <row r="51">
      <c r="A51" s="4" t="inlineStr">
        <is>
          <t>Weighted Average Exercise Price | $ / shares</t>
        </is>
      </c>
      <c r="B51" s="8" t="n">
        <v>11.95</v>
      </c>
    </row>
    <row r="52">
      <c r="A52" s="4" t="inlineStr">
        <is>
          <t>Exercise price, range 8</t>
        </is>
      </c>
      <c r="B52" s="4" t="inlineStr">
        <is>
          <t xml:space="preserve"> </t>
        </is>
      </c>
    </row>
    <row r="53">
      <c r="A53" s="3" t="inlineStr">
        <is>
          <t>Stock options outstanding as of December 31</t>
        </is>
      </c>
      <c r="B53" s="4" t="inlineStr">
        <is>
          <t xml:space="preserve"> </t>
        </is>
      </c>
    </row>
    <row r="54">
      <c r="A54" s="4" t="inlineStr">
        <is>
          <t>Number of Options Outstanding | shares</t>
        </is>
      </c>
      <c r="B54" s="6" t="n">
        <v>2247624</v>
      </c>
    </row>
    <row r="55">
      <c r="A55" s="4" t="inlineStr">
        <is>
          <t>Weighted Average Remaining Contractual Life (Years)</t>
        </is>
      </c>
      <c r="B55" s="4" t="inlineStr">
        <is>
          <t>8 years 10 months 2 days</t>
        </is>
      </c>
    </row>
    <row r="56">
      <c r="A56" s="4" t="inlineStr">
        <is>
          <t>Weighted Average Exercise Price | $ / shares</t>
        </is>
      </c>
      <c r="B56" s="8" t="n">
        <v>14.18</v>
      </c>
    </row>
    <row r="57">
      <c r="A57" s="4" t="inlineStr">
        <is>
          <t>Number of Options Exercisable | shares</t>
        </is>
      </c>
      <c r="B57" s="6" t="n">
        <v>345985</v>
      </c>
    </row>
    <row r="58">
      <c r="A58" s="4" t="inlineStr">
        <is>
          <t>Weighted Average Exercise Price | $ / shares</t>
        </is>
      </c>
      <c r="B58" s="8" t="n">
        <v>14.18</v>
      </c>
    </row>
    <row r="59">
      <c r="A59" s="4" t="inlineStr">
        <is>
          <t>Exercise price, range 9</t>
        </is>
      </c>
      <c r="B59" s="4" t="inlineStr">
        <is>
          <t xml:space="preserve"> </t>
        </is>
      </c>
    </row>
    <row r="60">
      <c r="A60" s="3" t="inlineStr">
        <is>
          <t>Stock options outstanding as of December 31</t>
        </is>
      </c>
      <c r="B60" s="4" t="inlineStr">
        <is>
          <t xml:space="preserve"> </t>
        </is>
      </c>
    </row>
    <row r="61">
      <c r="A61" s="4" t="inlineStr">
        <is>
          <t>Number of Options Outstanding | shares</t>
        </is>
      </c>
      <c r="B61" s="6" t="n">
        <v>1064448</v>
      </c>
    </row>
    <row r="62">
      <c r="A62" s="4" t="inlineStr">
        <is>
          <t>Weighted Average Remaining Contractual Life (Years)</t>
        </is>
      </c>
      <c r="B62" s="4" t="inlineStr">
        <is>
          <t>9 years 3 months 18 days</t>
        </is>
      </c>
    </row>
    <row r="63">
      <c r="A63" s="4" t="inlineStr">
        <is>
          <t>Weighted Average Exercise Price | $ / shares</t>
        </is>
      </c>
      <c r="B63" s="8" t="n">
        <v>30.24</v>
      </c>
    </row>
    <row r="64">
      <c r="A64" s="4" t="inlineStr">
        <is>
          <t>Number of Options Exercisable | shares</t>
        </is>
      </c>
      <c r="B64" s="6" t="n">
        <v>17642</v>
      </c>
    </row>
    <row r="65">
      <c r="A65" s="4" t="inlineStr">
        <is>
          <t>Weighted Average Exercise Price | $ / shares</t>
        </is>
      </c>
      <c r="B65" s="8" t="n">
        <v>30.24</v>
      </c>
    </row>
    <row r="66">
      <c r="A66" s="4" t="inlineStr">
        <is>
          <t>Exercise price, range 10</t>
        </is>
      </c>
      <c r="B66" s="4" t="inlineStr">
        <is>
          <t xml:space="preserve"> </t>
        </is>
      </c>
    </row>
    <row r="67">
      <c r="A67" s="3" t="inlineStr">
        <is>
          <t>Stock options outstanding as of December 31</t>
        </is>
      </c>
      <c r="B67" s="4" t="inlineStr">
        <is>
          <t xml:space="preserve"> </t>
        </is>
      </c>
    </row>
    <row r="68">
      <c r="A68" s="4" t="inlineStr">
        <is>
          <t>Number of Options Outstanding | shares</t>
        </is>
      </c>
      <c r="B68" s="6" t="n">
        <v>4991156</v>
      </c>
    </row>
    <row r="69">
      <c r="A69" s="4" t="inlineStr">
        <is>
          <t>Weighted Average Remaining Contractual Life (Years)</t>
        </is>
      </c>
      <c r="B69" s="4" t="inlineStr">
        <is>
          <t>7 years 11 months 19 days</t>
        </is>
      </c>
    </row>
    <row r="70">
      <c r="A70" s="4" t="inlineStr">
        <is>
          <t>Weighted Average Exercise Price | $ / shares</t>
        </is>
      </c>
      <c r="B70" s="8" t="n">
        <v>14.67</v>
      </c>
    </row>
    <row r="71">
      <c r="A71" s="4" t="inlineStr">
        <is>
          <t>Number of Options Exercisable | shares</t>
        </is>
      </c>
      <c r="B71" s="6" t="n">
        <v>1909637</v>
      </c>
    </row>
    <row r="72">
      <c r="A72" s="4" t="inlineStr">
        <is>
          <t>Weighted Average Exercise Price | $ / shares</t>
        </is>
      </c>
      <c r="B72" s="8" t="n">
        <v>6.9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 Options - Valuation assumptions (Details) - Angel Studios, Inc. CIK: 0001671941</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Expected stock price volatility</t>
        </is>
      </c>
      <c r="B4" s="4" t="inlineStr">
        <is>
          <t xml:space="preserve"> </t>
        </is>
      </c>
      <c r="C4" s="11" t="n">
        <v>0.5</v>
      </c>
      <c r="D4" s="4" t="inlineStr">
        <is>
          <t xml:space="preserve"> </t>
        </is>
      </c>
    </row>
    <row r="5">
      <c r="A5" s="4" t="inlineStr">
        <is>
          <t>2023 Stock Incentive Plan</t>
        </is>
      </c>
      <c r="B5" s="4" t="inlineStr">
        <is>
          <t xml:space="preserve"> </t>
        </is>
      </c>
      <c r="C5" s="4" t="inlineStr">
        <is>
          <t xml:space="preserve"> </t>
        </is>
      </c>
      <c r="D5" s="4" t="inlineStr">
        <is>
          <t xml:space="preserve"> </t>
        </is>
      </c>
    </row>
    <row r="6">
      <c r="A6" s="3" t="inlineStr">
        <is>
          <t>Stock Options</t>
        </is>
      </c>
      <c r="B6" s="4" t="inlineStr">
        <is>
          <t xml:space="preserve"> </t>
        </is>
      </c>
      <c r="C6" s="4" t="inlineStr">
        <is>
          <t xml:space="preserve"> </t>
        </is>
      </c>
      <c r="D6" s="4" t="inlineStr">
        <is>
          <t xml:space="preserve"> </t>
        </is>
      </c>
    </row>
    <row r="7">
      <c r="A7" s="4" t="inlineStr">
        <is>
          <t>Risk-free interest rate, minimum</t>
        </is>
      </c>
      <c r="B7" s="15" t="n">
        <v>0.0343</v>
      </c>
      <c r="C7" s="15" t="n">
        <v>0.0363</v>
      </c>
      <c r="D7" s="15" t="n">
        <v>0.0285</v>
      </c>
    </row>
    <row r="8">
      <c r="A8" s="4" t="inlineStr">
        <is>
          <t>Risk-free interest rate, maximum</t>
        </is>
      </c>
      <c r="B8" s="15" t="n">
        <v>0.0468</v>
      </c>
      <c r="C8" s="15" t="n">
        <v>0.0486</v>
      </c>
      <c r="D8" s="15" t="n">
        <v>0.0367</v>
      </c>
    </row>
    <row r="9">
      <c r="A9" s="4" t="inlineStr">
        <is>
          <t>Expected stock price volatility</t>
        </is>
      </c>
      <c r="B9" s="11" t="n">
        <v>0.5</v>
      </c>
      <c r="C9" s="4" t="inlineStr">
        <is>
          <t xml:space="preserve"> </t>
        </is>
      </c>
      <c r="D9" s="11" t="n">
        <v>0.5</v>
      </c>
    </row>
    <row r="10">
      <c r="A10" s="4" t="inlineStr">
        <is>
          <t>Expected dividend yield</t>
        </is>
      </c>
      <c r="B10" s="11" t="n">
        <v>0</v>
      </c>
      <c r="C10" s="11" t="n">
        <v>0</v>
      </c>
      <c r="D10" s="11" t="n">
        <v>0</v>
      </c>
    </row>
    <row r="11">
      <c r="A11" s="4" t="inlineStr">
        <is>
          <t>Expected life of options</t>
        </is>
      </c>
      <c r="B11" s="4" t="inlineStr">
        <is>
          <t xml:space="preserve"> </t>
        </is>
      </c>
      <c r="C11" s="4" t="inlineStr">
        <is>
          <t>5 years</t>
        </is>
      </c>
      <c r="D11" s="4" t="inlineStr">
        <is>
          <t>5 years</t>
        </is>
      </c>
    </row>
    <row r="12">
      <c r="A12" s="4" t="inlineStr">
        <is>
          <t>2023 Stock Incentive Plan | Minimum</t>
        </is>
      </c>
      <c r="B12" s="4" t="inlineStr">
        <is>
          <t xml:space="preserve"> </t>
        </is>
      </c>
      <c r="C12" s="4" t="inlineStr">
        <is>
          <t xml:space="preserve"> </t>
        </is>
      </c>
      <c r="D12" s="4" t="inlineStr">
        <is>
          <t xml:space="preserve"> </t>
        </is>
      </c>
    </row>
    <row r="13">
      <c r="A13" s="3" t="inlineStr">
        <is>
          <t>Stock Options</t>
        </is>
      </c>
      <c r="B13" s="4" t="inlineStr">
        <is>
          <t xml:space="preserve"> </t>
        </is>
      </c>
      <c r="C13" s="4" t="inlineStr">
        <is>
          <t xml:space="preserve"> </t>
        </is>
      </c>
      <c r="D13" s="4" t="inlineStr">
        <is>
          <t xml:space="preserve"> </t>
        </is>
      </c>
    </row>
    <row r="14">
      <c r="A14" s="4" t="inlineStr">
        <is>
          <t>Expected life of options</t>
        </is>
      </c>
      <c r="B14" s="4" t="inlineStr">
        <is>
          <t>5 years</t>
        </is>
      </c>
      <c r="C14" s="4" t="inlineStr">
        <is>
          <t xml:space="preserve"> </t>
        </is>
      </c>
      <c r="D14" s="4" t="inlineStr">
        <is>
          <t xml:space="preserve"> </t>
        </is>
      </c>
    </row>
    <row r="15">
      <c r="A15" s="4" t="inlineStr">
        <is>
          <t>2023 Stock Incentive Plan | Maximum</t>
        </is>
      </c>
      <c r="B15" s="4" t="inlineStr">
        <is>
          <t xml:space="preserve"> </t>
        </is>
      </c>
      <c r="C15" s="4" t="inlineStr">
        <is>
          <t xml:space="preserve"> </t>
        </is>
      </c>
      <c r="D15" s="4" t="inlineStr">
        <is>
          <t xml:space="preserve"> </t>
        </is>
      </c>
    </row>
    <row r="16">
      <c r="A16" s="3" t="inlineStr">
        <is>
          <t>Stock Options</t>
        </is>
      </c>
      <c r="B16" s="4" t="inlineStr">
        <is>
          <t xml:space="preserve"> </t>
        </is>
      </c>
      <c r="C16" s="4" t="inlineStr">
        <is>
          <t xml:space="preserve"> </t>
        </is>
      </c>
      <c r="D16" s="4" t="inlineStr">
        <is>
          <t xml:space="preserve"> </t>
        </is>
      </c>
    </row>
    <row r="17">
      <c r="A17" s="4" t="inlineStr">
        <is>
          <t>Expected life of options</t>
        </is>
      </c>
      <c r="B17" s="4" t="inlineStr">
        <is>
          <t>10 years</t>
        </is>
      </c>
      <c r="C17" s="4" t="inlineStr">
        <is>
          <t xml:space="preserve"> </t>
        </is>
      </c>
      <c r="D17" s="4" t="inlineStr">
        <is>
          <t xml:space="preserve"> </t>
        </is>
      </c>
    </row>
    <row r="18">
      <c r="A18" s="4" t="inlineStr">
        <is>
          <t>2023 Performance Equity Plan</t>
        </is>
      </c>
      <c r="B18" s="4" t="inlineStr">
        <is>
          <t xml:space="preserve"> </t>
        </is>
      </c>
      <c r="C18" s="4" t="inlineStr">
        <is>
          <t xml:space="preserve"> </t>
        </is>
      </c>
      <c r="D18" s="4" t="inlineStr">
        <is>
          <t xml:space="preserve"> </t>
        </is>
      </c>
    </row>
    <row r="19">
      <c r="A19" s="3" t="inlineStr">
        <is>
          <t>Stock Options</t>
        </is>
      </c>
      <c r="B19" s="4" t="inlineStr">
        <is>
          <t xml:space="preserve"> </t>
        </is>
      </c>
      <c r="C19" s="4" t="inlineStr">
        <is>
          <t xml:space="preserve"> </t>
        </is>
      </c>
      <c r="D19" s="4" t="inlineStr">
        <is>
          <t xml:space="preserve"> </t>
        </is>
      </c>
    </row>
    <row r="20">
      <c r="A20" s="4" t="inlineStr">
        <is>
          <t>Risk-free interest rate, minimum</t>
        </is>
      </c>
      <c r="B20" s="15" t="n">
        <v>0.0365</v>
      </c>
      <c r="C20" s="4" t="inlineStr">
        <is>
          <t xml:space="preserve"> </t>
        </is>
      </c>
      <c r="D20" s="4" t="inlineStr">
        <is>
          <t xml:space="preserve"> </t>
        </is>
      </c>
    </row>
    <row r="21">
      <c r="A21" s="4" t="inlineStr">
        <is>
          <t>Risk-free interest rate, maximum</t>
        </is>
      </c>
      <c r="B21" s="15" t="n">
        <v>0.0426</v>
      </c>
      <c r="C21" s="4" t="inlineStr">
        <is>
          <t xml:space="preserve"> </t>
        </is>
      </c>
      <c r="D21" s="4" t="inlineStr">
        <is>
          <t xml:space="preserve"> </t>
        </is>
      </c>
    </row>
    <row r="22">
      <c r="A22" s="4" t="inlineStr">
        <is>
          <t>Risk-free interest rate</t>
        </is>
      </c>
      <c r="B22" s="4" t="inlineStr">
        <is>
          <t xml:space="preserve"> </t>
        </is>
      </c>
      <c r="C22" s="15" t="n">
        <v>0.0481</v>
      </c>
      <c r="D22" s="4" t="inlineStr">
        <is>
          <t xml:space="preserve"> </t>
        </is>
      </c>
    </row>
    <row r="23">
      <c r="A23" s="4" t="inlineStr">
        <is>
          <t>Expected stock price volatility</t>
        </is>
      </c>
      <c r="B23" s="4" t="inlineStr">
        <is>
          <t xml:space="preserve"> </t>
        </is>
      </c>
      <c r="C23" s="11" t="n">
        <v>0.46</v>
      </c>
      <c r="D23" s="4" t="inlineStr">
        <is>
          <t xml:space="preserve"> </t>
        </is>
      </c>
    </row>
    <row r="24">
      <c r="A24" s="4" t="inlineStr">
        <is>
          <t>Expected dividend yield</t>
        </is>
      </c>
      <c r="B24" s="11" t="n">
        <v>0</v>
      </c>
      <c r="C24" s="11" t="n">
        <v>0</v>
      </c>
      <c r="D24" s="4" t="inlineStr">
        <is>
          <t xml:space="preserve"> </t>
        </is>
      </c>
    </row>
    <row r="25">
      <c r="A25" s="4" t="inlineStr">
        <is>
          <t>2023 Performance Equity Plan | Minimum</t>
        </is>
      </c>
      <c r="B25" s="4" t="inlineStr">
        <is>
          <t xml:space="preserve"> </t>
        </is>
      </c>
      <c r="C25" s="4" t="inlineStr">
        <is>
          <t xml:space="preserve"> </t>
        </is>
      </c>
      <c r="D25" s="4" t="inlineStr">
        <is>
          <t xml:space="preserve"> </t>
        </is>
      </c>
    </row>
    <row r="26">
      <c r="A26" s="3" t="inlineStr">
        <is>
          <t>Stock Options</t>
        </is>
      </c>
      <c r="B26" s="4" t="inlineStr">
        <is>
          <t xml:space="preserve"> </t>
        </is>
      </c>
      <c r="C26" s="4" t="inlineStr">
        <is>
          <t xml:space="preserve"> </t>
        </is>
      </c>
      <c r="D26" s="4" t="inlineStr">
        <is>
          <t xml:space="preserve"> </t>
        </is>
      </c>
    </row>
    <row r="27">
      <c r="A27" s="4" t="inlineStr">
        <is>
          <t>Expected stock price volatility</t>
        </is>
      </c>
      <c r="B27" s="11" t="n">
        <v>0.46</v>
      </c>
      <c r="C27" s="4" t="inlineStr">
        <is>
          <t xml:space="preserve"> </t>
        </is>
      </c>
      <c r="D27" s="4" t="inlineStr">
        <is>
          <t xml:space="preserve"> </t>
        </is>
      </c>
    </row>
    <row r="28">
      <c r="A28" s="4" t="inlineStr">
        <is>
          <t>Expected life of options</t>
        </is>
      </c>
      <c r="B28" s="4" t="inlineStr">
        <is>
          <t>4 years 2 months 12 days</t>
        </is>
      </c>
      <c r="C28" s="4" t="inlineStr">
        <is>
          <t>6 years 9 months 18 days</t>
        </is>
      </c>
      <c r="D28" s="4" t="inlineStr">
        <is>
          <t xml:space="preserve"> </t>
        </is>
      </c>
    </row>
    <row r="29">
      <c r="A29" s="4" t="inlineStr">
        <is>
          <t>2023 Performance Equity Plan | Maximum</t>
        </is>
      </c>
      <c r="B29" s="4" t="inlineStr">
        <is>
          <t xml:space="preserve"> </t>
        </is>
      </c>
      <c r="C29" s="4" t="inlineStr">
        <is>
          <t xml:space="preserve"> </t>
        </is>
      </c>
      <c r="D29" s="4" t="inlineStr">
        <is>
          <t xml:space="preserve"> </t>
        </is>
      </c>
    </row>
    <row r="30">
      <c r="A30" s="3" t="inlineStr">
        <is>
          <t>Stock Options</t>
        </is>
      </c>
      <c r="B30" s="4" t="inlineStr">
        <is>
          <t xml:space="preserve"> </t>
        </is>
      </c>
      <c r="C30" s="4" t="inlineStr">
        <is>
          <t xml:space="preserve"> </t>
        </is>
      </c>
      <c r="D30" s="4" t="inlineStr">
        <is>
          <t xml:space="preserve"> </t>
        </is>
      </c>
    </row>
    <row r="31">
      <c r="A31" s="4" t="inlineStr">
        <is>
          <t>Expected stock price volatility</t>
        </is>
      </c>
      <c r="B31" s="11" t="n">
        <v>0.48</v>
      </c>
      <c r="C31" s="4" t="inlineStr">
        <is>
          <t xml:space="preserve"> </t>
        </is>
      </c>
      <c r="D31" s="4" t="inlineStr">
        <is>
          <t xml:space="preserve"> </t>
        </is>
      </c>
    </row>
    <row r="32">
      <c r="A32" s="4" t="inlineStr">
        <is>
          <t>Expected life of options</t>
        </is>
      </c>
      <c r="B32" s="4" t="inlineStr">
        <is>
          <t>7 years 8 months 12 days</t>
        </is>
      </c>
      <c r="C32" s="4" t="inlineStr">
        <is>
          <t>7 years 10 months 24 days</t>
        </is>
      </c>
      <c r="D32"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Additional information (Details) - Angel Studios, Inc. CIK: 0001671941 - USD ($) $ in Million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Number of awards granted</t>
        </is>
      </c>
      <c r="B4" s="6" t="n">
        <v>1925301</v>
      </c>
      <c r="C4" s="6" t="n">
        <v>1712073</v>
      </c>
      <c r="D4" s="6" t="n">
        <v>431763</v>
      </c>
    </row>
    <row r="5">
      <c r="A5" s="4" t="inlineStr">
        <is>
          <t>Aggregate intrinsic value of outstanding options</t>
        </is>
      </c>
      <c r="B5" s="9" t="n">
        <v>77.7</v>
      </c>
      <c r="C5" s="9" t="n">
        <v>17.7</v>
      </c>
      <c r="D5" s="9" t="n">
        <v>15.5</v>
      </c>
    </row>
    <row r="6">
      <c r="A6" s="4" t="inlineStr">
        <is>
          <t>Aggregate intrinsic value of exercisable options</t>
        </is>
      </c>
      <c r="B6" s="9" t="n">
        <v>44.4</v>
      </c>
      <c r="C6" s="9" t="n">
        <v>15.5</v>
      </c>
      <c r="D6" s="9" t="n">
        <v>13.2</v>
      </c>
    </row>
    <row r="7">
      <c r="A7" s="4" t="inlineStr">
        <is>
          <t>2023 Performance Equity Plan</t>
        </is>
      </c>
      <c r="B7" s="4" t="inlineStr">
        <is>
          <t xml:space="preserve"> </t>
        </is>
      </c>
      <c r="C7" s="4" t="inlineStr">
        <is>
          <t xml:space="preserve"> </t>
        </is>
      </c>
      <c r="D7" s="4" t="inlineStr">
        <is>
          <t xml:space="preserve"> </t>
        </is>
      </c>
    </row>
    <row r="8">
      <c r="A8" s="3" t="inlineStr">
        <is>
          <t>Stock Options</t>
        </is>
      </c>
      <c r="B8" s="4" t="inlineStr">
        <is>
          <t xml:space="preserve"> </t>
        </is>
      </c>
      <c r="C8" s="4" t="inlineStr">
        <is>
          <t xml:space="preserve"> </t>
        </is>
      </c>
      <c r="D8" s="4" t="inlineStr">
        <is>
          <t xml:space="preserve"> </t>
        </is>
      </c>
    </row>
    <row r="9">
      <c r="A9" s="4" t="inlineStr">
        <is>
          <t>Number of awards granted</t>
        </is>
      </c>
      <c r="B9" s="6" t="n">
        <v>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9" customWidth="1" min="1" max="1"/>
    <col width="46" customWidth="1" min="2" max="2"/>
    <col width="21" customWidth="1" min="3" max="3"/>
    <col width="25" customWidth="1" min="4" max="4"/>
    <col width="32" customWidth="1" min="5" max="5"/>
  </cols>
  <sheetData>
    <row r="1">
      <c r="A1" s="1" t="inlineStr">
        <is>
          <t>Common Stock - Narratives (Details)</t>
        </is>
      </c>
      <c r="B1" s="2" t="inlineStr">
        <is>
          <t>12 Months Ended</t>
        </is>
      </c>
    </row>
    <row r="2">
      <c r="B2" s="2" t="inlineStr">
        <is>
          <t>Dec. 31, 2024 Vote director $ / shares shares</t>
        </is>
      </c>
      <c r="C2" s="2" t="inlineStr">
        <is>
          <t>Dec. 31, 2022 shares</t>
        </is>
      </c>
      <c r="D2" s="2" t="inlineStr">
        <is>
          <t>Sep. 11, 2024 $ / shares</t>
        </is>
      </c>
      <c r="E2" s="2" t="inlineStr">
        <is>
          <t>Dec. 31, 2023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par value | $ / shares</t>
        </is>
      </c>
      <c r="B4" s="4" t="inlineStr">
        <is>
          <t xml:space="preserve"> </t>
        </is>
      </c>
      <c r="C4" s="4" t="inlineStr">
        <is>
          <t xml:space="preserve"> </t>
        </is>
      </c>
      <c r="D4" s="7" t="n">
        <v>0.0001</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Authorized capital stock (in shares)</t>
        </is>
      </c>
      <c r="B7" s="6" t="n">
        <v>200000000</v>
      </c>
      <c r="C7" s="4" t="inlineStr">
        <is>
          <t xml:space="preserve"> </t>
        </is>
      </c>
      <c r="D7" s="4" t="inlineStr">
        <is>
          <t xml:space="preserve"> </t>
        </is>
      </c>
      <c r="E7" s="6" t="n">
        <v>200000000</v>
      </c>
    </row>
    <row r="8">
      <c r="A8" s="4" t="inlineStr">
        <is>
          <t>Common stock, par value | $ / shares</t>
        </is>
      </c>
      <c r="B8" s="7" t="n">
        <v>0.0001</v>
      </c>
      <c r="C8" s="4" t="inlineStr">
        <is>
          <t xml:space="preserve"> </t>
        </is>
      </c>
      <c r="D8" s="4" t="inlineStr">
        <is>
          <t xml:space="preserve"> </t>
        </is>
      </c>
      <c r="E8" s="7" t="n">
        <v>0.0001</v>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Authorized capital stock (in shares)</t>
        </is>
      </c>
      <c r="B11" s="6" t="n">
        <v>20000000</v>
      </c>
      <c r="C11" s="4" t="inlineStr">
        <is>
          <t xml:space="preserve"> </t>
        </is>
      </c>
      <c r="D11" s="4" t="inlineStr">
        <is>
          <t xml:space="preserve"> </t>
        </is>
      </c>
      <c r="E11" s="6" t="n">
        <v>20000000</v>
      </c>
    </row>
    <row r="12">
      <c r="A12" s="4" t="inlineStr">
        <is>
          <t>Common stock, par value | $ / shares</t>
        </is>
      </c>
      <c r="B12" s="7" t="n">
        <v>0.0001</v>
      </c>
      <c r="C12" s="4" t="inlineStr">
        <is>
          <t xml:space="preserve"> </t>
        </is>
      </c>
      <c r="D12" s="4" t="inlineStr">
        <is>
          <t xml:space="preserve"> </t>
        </is>
      </c>
      <c r="E12" s="7" t="n">
        <v>0.0001</v>
      </c>
    </row>
    <row r="13">
      <c r="A13" s="4" t="inlineStr">
        <is>
          <t>Angel Studios, Inc. CIK: 0001671941</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Authorized capital stock (in shares)</t>
        </is>
      </c>
      <c r="B15" s="6" t="n">
        <v>85000000</v>
      </c>
      <c r="C15" s="4" t="inlineStr">
        <is>
          <t xml:space="preserve"> </t>
        </is>
      </c>
      <c r="D15" s="4" t="inlineStr">
        <is>
          <t xml:space="preserve"> </t>
        </is>
      </c>
      <c r="E15" s="6" t="n">
        <v>85000000</v>
      </c>
    </row>
    <row r="16">
      <c r="A16" s="4" t="inlineStr">
        <is>
          <t>Common stock, par value | $ / shares</t>
        </is>
      </c>
      <c r="B16" s="16" t="n">
        <v>0.001</v>
      </c>
      <c r="C16" s="4" t="inlineStr">
        <is>
          <t xml:space="preserve"> </t>
        </is>
      </c>
      <c r="D16" s="4" t="inlineStr">
        <is>
          <t xml:space="preserve"> </t>
        </is>
      </c>
      <c r="E16" s="16" t="n">
        <v>0.001</v>
      </c>
    </row>
    <row r="17">
      <c r="A17" s="4" t="inlineStr">
        <is>
          <t>Number of directors elected by all stock holders | director</t>
        </is>
      </c>
      <c r="B17" s="6" t="n">
        <v>2</v>
      </c>
      <c r="C17" s="4" t="inlineStr">
        <is>
          <t xml:space="preserve"> </t>
        </is>
      </c>
      <c r="D17" s="4" t="inlineStr">
        <is>
          <t xml:space="preserve"> </t>
        </is>
      </c>
      <c r="E17" s="4" t="inlineStr">
        <is>
          <t xml:space="preserve"> </t>
        </is>
      </c>
    </row>
    <row r="18">
      <c r="A18" s="4" t="inlineStr">
        <is>
          <t>Income from dilutive shares</t>
        </is>
      </c>
      <c r="B18" s="6" t="n">
        <v>1901382</v>
      </c>
      <c r="C18" s="6" t="n">
        <v>1438552</v>
      </c>
      <c r="D18" s="4" t="inlineStr">
        <is>
          <t xml:space="preserve"> </t>
        </is>
      </c>
      <c r="E18" s="4" t="inlineStr">
        <is>
          <t xml:space="preserve"> </t>
        </is>
      </c>
    </row>
    <row r="19">
      <c r="A19" s="4" t="inlineStr">
        <is>
          <t>Angel Studios, Inc. CIK: 0001671941 | Class A common stock</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Authorized capital stock (in shares)</t>
        </is>
      </c>
      <c r="B21" s="6" t="n">
        <v>27500000</v>
      </c>
      <c r="C21" s="4" t="inlineStr">
        <is>
          <t xml:space="preserve"> </t>
        </is>
      </c>
      <c r="D21" s="4" t="inlineStr">
        <is>
          <t xml:space="preserve"> </t>
        </is>
      </c>
      <c r="E21" s="4" t="inlineStr">
        <is>
          <t xml:space="preserve"> </t>
        </is>
      </c>
    </row>
    <row r="22">
      <c r="A22" s="4" t="inlineStr">
        <is>
          <t>Common stock, par value | $ / shares</t>
        </is>
      </c>
      <c r="B22" s="16" t="n">
        <v>0.001</v>
      </c>
      <c r="C22" s="4" t="inlineStr">
        <is>
          <t xml:space="preserve"> </t>
        </is>
      </c>
      <c r="D22" s="4" t="inlineStr">
        <is>
          <t xml:space="preserve"> </t>
        </is>
      </c>
      <c r="E22" s="4" t="inlineStr">
        <is>
          <t xml:space="preserve"> </t>
        </is>
      </c>
    </row>
    <row r="23">
      <c r="A23" s="4" t="inlineStr">
        <is>
          <t>Number of directors elected by each class of shareholders | director</t>
        </is>
      </c>
      <c r="B23" s="6" t="n">
        <v>1</v>
      </c>
      <c r="C23" s="4" t="inlineStr">
        <is>
          <t xml:space="preserve"> </t>
        </is>
      </c>
      <c r="D23" s="4" t="inlineStr">
        <is>
          <t xml:space="preserve"> </t>
        </is>
      </c>
      <c r="E23" s="4" t="inlineStr">
        <is>
          <t xml:space="preserve"> </t>
        </is>
      </c>
    </row>
    <row r="24">
      <c r="A24" s="4" t="inlineStr">
        <is>
          <t>Number of Class C Common stock for each convertible share</t>
        </is>
      </c>
      <c r="B24" s="6" t="n">
        <v>1</v>
      </c>
      <c r="C24" s="4" t="inlineStr">
        <is>
          <t xml:space="preserve"> </t>
        </is>
      </c>
      <c r="D24" s="4" t="inlineStr">
        <is>
          <t xml:space="preserve"> </t>
        </is>
      </c>
      <c r="E24" s="4" t="inlineStr">
        <is>
          <t xml:space="preserve"> </t>
        </is>
      </c>
    </row>
    <row r="25">
      <c r="A25" s="4" t="inlineStr">
        <is>
          <t>Angel Studios, Inc. CIK: 0001671941 | Class B common stock</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Authorized capital stock (in shares)</t>
        </is>
      </c>
      <c r="B27" s="6" t="n">
        <v>4000000</v>
      </c>
      <c r="C27" s="4" t="inlineStr">
        <is>
          <t xml:space="preserve"> </t>
        </is>
      </c>
      <c r="D27" s="4" t="inlineStr">
        <is>
          <t xml:space="preserve"> </t>
        </is>
      </c>
      <c r="E27" s="4" t="inlineStr">
        <is>
          <t xml:space="preserve"> </t>
        </is>
      </c>
    </row>
    <row r="28">
      <c r="A28" s="4" t="inlineStr">
        <is>
          <t>Common stock, par value | $ / shares</t>
        </is>
      </c>
      <c r="B28" s="16" t="n">
        <v>0.001</v>
      </c>
      <c r="C28" s="4" t="inlineStr">
        <is>
          <t xml:space="preserve"> </t>
        </is>
      </c>
      <c r="D28" s="4" t="inlineStr">
        <is>
          <t xml:space="preserve"> </t>
        </is>
      </c>
      <c r="E28" s="4" t="inlineStr">
        <is>
          <t xml:space="preserve"> </t>
        </is>
      </c>
    </row>
    <row r="29">
      <c r="A29" s="4" t="inlineStr">
        <is>
          <t>Number of votes for each share outstanding | Vote</t>
        </is>
      </c>
      <c r="B29" s="6" t="n">
        <v>55</v>
      </c>
      <c r="C29" s="4" t="inlineStr">
        <is>
          <t xml:space="preserve"> </t>
        </is>
      </c>
      <c r="D29" s="4" t="inlineStr">
        <is>
          <t xml:space="preserve"> </t>
        </is>
      </c>
      <c r="E29" s="4" t="inlineStr">
        <is>
          <t xml:space="preserve"> </t>
        </is>
      </c>
    </row>
    <row r="30">
      <c r="A30" s="4" t="inlineStr">
        <is>
          <t>Number of directors elected by each class of shareholders | director</t>
        </is>
      </c>
      <c r="B30" s="6" t="n">
        <v>1</v>
      </c>
      <c r="C30" s="4" t="inlineStr">
        <is>
          <t xml:space="preserve"> </t>
        </is>
      </c>
      <c r="D30" s="4" t="inlineStr">
        <is>
          <t xml:space="preserve"> </t>
        </is>
      </c>
      <c r="E30" s="4" t="inlineStr">
        <is>
          <t xml:space="preserve"> </t>
        </is>
      </c>
    </row>
    <row r="31">
      <c r="A31" s="4" t="inlineStr">
        <is>
          <t>Number of Class C Common stock for each convertible share</t>
        </is>
      </c>
      <c r="B31" s="6" t="n">
        <v>1</v>
      </c>
      <c r="C31" s="4" t="inlineStr">
        <is>
          <t xml:space="preserve"> </t>
        </is>
      </c>
      <c r="D31" s="4" t="inlineStr">
        <is>
          <t xml:space="preserve"> </t>
        </is>
      </c>
      <c r="E31" s="4" t="inlineStr">
        <is>
          <t xml:space="preserve"> </t>
        </is>
      </c>
    </row>
    <row r="32">
      <c r="A32" s="4" t="inlineStr">
        <is>
          <t>Conversion of shares</t>
        </is>
      </c>
      <c r="B32" s="6" t="n">
        <v>8333</v>
      </c>
      <c r="C32" s="4" t="inlineStr">
        <is>
          <t xml:space="preserve"> </t>
        </is>
      </c>
      <c r="D32" s="4" t="inlineStr">
        <is>
          <t xml:space="preserve"> </t>
        </is>
      </c>
      <c r="E32" s="4" t="inlineStr">
        <is>
          <t xml:space="preserve"> </t>
        </is>
      </c>
    </row>
    <row r="33">
      <c r="A33" s="4" t="inlineStr">
        <is>
          <t>Conversion of stock, reduction of votes per share | Vote</t>
        </is>
      </c>
      <c r="B33" s="6" t="n">
        <v>50</v>
      </c>
      <c r="C33" s="4" t="inlineStr">
        <is>
          <t xml:space="preserve"> </t>
        </is>
      </c>
      <c r="D33" s="4" t="inlineStr">
        <is>
          <t xml:space="preserve"> </t>
        </is>
      </c>
      <c r="E33" s="4" t="inlineStr">
        <is>
          <t xml:space="preserve"> </t>
        </is>
      </c>
    </row>
    <row r="34">
      <c r="A34" s="4" t="inlineStr">
        <is>
          <t>Angel Studios, Inc. CIK: 0001671941 | Class C</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Authorized capital stock (in shares)</t>
        </is>
      </c>
      <c r="B36" s="6" t="n">
        <v>38000000</v>
      </c>
      <c r="C36" s="4" t="inlineStr">
        <is>
          <t xml:space="preserve"> </t>
        </is>
      </c>
      <c r="D36" s="4" t="inlineStr">
        <is>
          <t xml:space="preserve"> </t>
        </is>
      </c>
      <c r="E36" s="4" t="inlineStr">
        <is>
          <t xml:space="preserve"> </t>
        </is>
      </c>
    </row>
    <row r="37">
      <c r="A37" s="4" t="inlineStr">
        <is>
          <t>Common stock, par value | $ / shares</t>
        </is>
      </c>
      <c r="B37" s="16" t="n">
        <v>0.001</v>
      </c>
      <c r="C37" s="4" t="inlineStr">
        <is>
          <t xml:space="preserve"> </t>
        </is>
      </c>
      <c r="D37" s="4" t="inlineStr">
        <is>
          <t xml:space="preserve"> </t>
        </is>
      </c>
      <c r="E37" s="4" t="inlineStr">
        <is>
          <t xml:space="preserve"> </t>
        </is>
      </c>
    </row>
    <row r="38">
      <c r="A38" s="4" t="inlineStr">
        <is>
          <t>Number of votes for each share outstanding | Vote</t>
        </is>
      </c>
      <c r="B38" s="6" t="n">
        <v>1</v>
      </c>
      <c r="C38" s="4" t="inlineStr">
        <is>
          <t xml:space="preserve"> </t>
        </is>
      </c>
      <c r="D38" s="4" t="inlineStr">
        <is>
          <t xml:space="preserve"> </t>
        </is>
      </c>
      <c r="E38" s="4" t="inlineStr">
        <is>
          <t xml:space="preserve"> </t>
        </is>
      </c>
    </row>
    <row r="39">
      <c r="A39" s="4" t="inlineStr">
        <is>
          <t>Number of directors elected by each class of shareholders | director</t>
        </is>
      </c>
      <c r="B39" s="6" t="n">
        <v>1</v>
      </c>
      <c r="C39" s="4" t="inlineStr">
        <is>
          <t xml:space="preserve"> </t>
        </is>
      </c>
      <c r="D39" s="4" t="inlineStr">
        <is>
          <t xml:space="preserve"> </t>
        </is>
      </c>
      <c r="E39" s="4" t="inlineStr">
        <is>
          <t xml:space="preserve"> </t>
        </is>
      </c>
    </row>
    <row r="40">
      <c r="A40" s="4" t="inlineStr">
        <is>
          <t>Threshold percentage of holding shares to elect director</t>
        </is>
      </c>
      <c r="B40" s="11" t="n">
        <v>0.05</v>
      </c>
      <c r="C40" s="4" t="inlineStr">
        <is>
          <t xml:space="preserve"> </t>
        </is>
      </c>
      <c r="D40" s="4" t="inlineStr">
        <is>
          <t xml:space="preserve"> </t>
        </is>
      </c>
      <c r="E40" s="4" t="inlineStr">
        <is>
          <t xml:space="preserve"> </t>
        </is>
      </c>
    </row>
    <row r="41">
      <c r="A41" s="4" t="inlineStr">
        <is>
          <t>Percentage of shares outstanding</t>
        </is>
      </c>
      <c r="B41" s="11" t="n">
        <v>0.11</v>
      </c>
      <c r="C41" s="4" t="inlineStr">
        <is>
          <t xml:space="preserve"> </t>
        </is>
      </c>
      <c r="D41" s="4" t="inlineStr">
        <is>
          <t xml:space="preserve"> </t>
        </is>
      </c>
      <c r="E41" s="4" t="inlineStr">
        <is>
          <t xml:space="preserve"> </t>
        </is>
      </c>
    </row>
    <row r="42">
      <c r="A42" s="4" t="inlineStr">
        <is>
          <t>Angel Studios, Inc. CIK: 0001671941 | Class F</t>
        </is>
      </c>
      <c r="B42" s="4" t="inlineStr">
        <is>
          <t xml:space="preserve"> </t>
        </is>
      </c>
      <c r="C42" s="4" t="inlineStr">
        <is>
          <t xml:space="preserve"> </t>
        </is>
      </c>
      <c r="D42" s="4" t="inlineStr">
        <is>
          <t xml:space="preserve"> </t>
        </is>
      </c>
      <c r="E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row>
    <row r="44">
      <c r="A44" s="4" t="inlineStr">
        <is>
          <t>Authorized capital stock (in shares)</t>
        </is>
      </c>
      <c r="B44" s="6" t="n">
        <v>15500000</v>
      </c>
      <c r="C44" s="4" t="inlineStr">
        <is>
          <t xml:space="preserve"> </t>
        </is>
      </c>
      <c r="D44" s="4" t="inlineStr">
        <is>
          <t xml:space="preserve"> </t>
        </is>
      </c>
      <c r="E44" s="4" t="inlineStr">
        <is>
          <t xml:space="preserve"> </t>
        </is>
      </c>
    </row>
    <row r="45">
      <c r="A45" s="4" t="inlineStr">
        <is>
          <t>Common stock, par value | $ / shares</t>
        </is>
      </c>
      <c r="B45" s="16" t="n">
        <v>0.001</v>
      </c>
      <c r="C45" s="4" t="inlineStr">
        <is>
          <t xml:space="preserve"> </t>
        </is>
      </c>
      <c r="D45" s="4" t="inlineStr">
        <is>
          <t xml:space="preserve"> </t>
        </is>
      </c>
      <c r="E45" s="4" t="inlineStr">
        <is>
          <t xml:space="preserve"> </t>
        </is>
      </c>
    </row>
    <row r="46">
      <c r="A46" s="4" t="inlineStr">
        <is>
          <t>Number of votes for each share outstanding | Vote</t>
        </is>
      </c>
      <c r="B46" s="6" t="n">
        <v>5</v>
      </c>
      <c r="C46" s="4" t="inlineStr">
        <is>
          <t xml:space="preserve"> </t>
        </is>
      </c>
      <c r="D46" s="4" t="inlineStr">
        <is>
          <t xml:space="preserve"> </t>
        </is>
      </c>
      <c r="E46" s="4" t="inlineStr">
        <is>
          <t xml:space="preserve"> </t>
        </is>
      </c>
    </row>
    <row r="47">
      <c r="A47" s="4" t="inlineStr">
        <is>
          <t>Number of Class C Common stock for each convertible share</t>
        </is>
      </c>
      <c r="B47" s="6" t="n">
        <v>1</v>
      </c>
      <c r="C47" s="4" t="inlineStr">
        <is>
          <t xml:space="preserve"> </t>
        </is>
      </c>
      <c r="D47" s="4" t="inlineStr">
        <is>
          <t xml:space="preserve"> </t>
        </is>
      </c>
      <c r="E47"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on Stock - Schedule of loss per share (Details) - USD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ontrolling interests</t>
        </is>
      </c>
      <c r="B4" s="5" t="n">
        <v>-5107051</v>
      </c>
      <c r="C4" s="5" t="n">
        <v>2729602</v>
      </c>
      <c r="D4" s="4" t="inlineStr">
        <is>
          <t xml:space="preserve"> </t>
        </is>
      </c>
    </row>
    <row r="5">
      <c r="A5" s="4" t="inlineStr">
        <is>
          <t>Angel Studios, Inc. CIK: 0001671941</t>
        </is>
      </c>
      <c r="B5" s="4" t="inlineStr">
        <is>
          <t xml:space="preserve"> </t>
        </is>
      </c>
      <c r="C5" s="4" t="inlineStr">
        <is>
          <t xml:space="preserve"> </t>
        </is>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Net income (loss) attributable to controlling interests</t>
        </is>
      </c>
      <c r="B7" s="5" t="n">
        <v>-89795494</v>
      </c>
      <c r="C7" s="5" t="n">
        <v>9163794</v>
      </c>
      <c r="D7" s="5" t="n">
        <v>-13710708</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 - basic</t>
        </is>
      </c>
      <c r="B9" s="6" t="n">
        <v>25791117</v>
      </c>
      <c r="C9" s="6" t="n">
        <v>24775858</v>
      </c>
      <c r="D9" s="6" t="n">
        <v>24264683</v>
      </c>
    </row>
    <row r="10">
      <c r="A10" s="4" t="inlineStr">
        <is>
          <t>Effect of dilutive shares (in shares)</t>
        </is>
      </c>
      <c r="B10" s="4" t="inlineStr">
        <is>
          <t xml:space="preserve"> </t>
        </is>
      </c>
      <c r="C10" s="6" t="n">
        <v>1153388</v>
      </c>
      <c r="D10" s="4" t="inlineStr">
        <is>
          <t xml:space="preserve"> </t>
        </is>
      </c>
    </row>
    <row r="11">
      <c r="A11" s="4" t="inlineStr">
        <is>
          <t>Weighted average diluted shares (in shares)</t>
        </is>
      </c>
      <c r="B11" s="6" t="n">
        <v>25791117</v>
      </c>
      <c r="C11" s="6" t="n">
        <v>25929246</v>
      </c>
      <c r="D11" s="6" t="n">
        <v>24264683</v>
      </c>
    </row>
    <row r="12">
      <c r="A12" s="4" t="inlineStr">
        <is>
          <t>Net income (loss) per common share - basic</t>
        </is>
      </c>
      <c r="B12" s="16" t="n">
        <v>-3.482</v>
      </c>
      <c r="C12" s="8" t="n">
        <v>0.37</v>
      </c>
      <c r="D12" s="16" t="n">
        <v>-0.5649999999999999</v>
      </c>
    </row>
    <row r="13">
      <c r="A13" s="4" t="inlineStr">
        <is>
          <t>Diluted net (loss) income per share</t>
        </is>
      </c>
      <c r="B13" s="16" t="n">
        <v>-3.482</v>
      </c>
      <c r="C13" s="16" t="n">
        <v>0.353</v>
      </c>
      <c r="D13" s="16" t="n">
        <v>-0.5649999999999999</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benefit) for income taxes, net (Details) - USD ($)</t>
        </is>
      </c>
      <c r="B1" s="2" t="inlineStr">
        <is>
          <t>12 Months Ended</t>
        </is>
      </c>
    </row>
    <row r="2">
      <c r="B2" s="2" t="inlineStr">
        <is>
          <t>Dec. 31, 2024</t>
        </is>
      </c>
      <c r="C2" s="2" t="inlineStr">
        <is>
          <t>Dec. 31, 2023</t>
        </is>
      </c>
      <c r="D2" s="2" t="inlineStr">
        <is>
          <t>Dec. 31, 2022</t>
        </is>
      </c>
    </row>
    <row r="3">
      <c r="A3" s="3" t="inlineStr">
        <is>
          <t>U.S. Federal:</t>
        </is>
      </c>
      <c r="B3" s="4" t="inlineStr">
        <is>
          <t xml:space="preserve"> </t>
        </is>
      </c>
      <c r="C3" s="4" t="inlineStr">
        <is>
          <t xml:space="preserve"> </t>
        </is>
      </c>
      <c r="D3" s="4" t="inlineStr">
        <is>
          <t xml:space="preserve"> </t>
        </is>
      </c>
    </row>
    <row r="4">
      <c r="A4" s="4" t="inlineStr">
        <is>
          <t>Current</t>
        </is>
      </c>
      <c r="B4" s="5" t="n">
        <v>152466</v>
      </c>
      <c r="C4" s="5" t="n">
        <v>1319280</v>
      </c>
      <c r="D4" s="4" t="inlineStr">
        <is>
          <t xml:space="preserve"> </t>
        </is>
      </c>
    </row>
    <row r="5">
      <c r="A5" s="4" t="inlineStr">
        <is>
          <t>Deferred</t>
        </is>
      </c>
      <c r="B5" s="6" t="n">
        <v>-340644</v>
      </c>
      <c r="C5" s="6" t="n">
        <v>-457790</v>
      </c>
      <c r="D5" s="4" t="inlineStr">
        <is>
          <t xml:space="preserve"> </t>
        </is>
      </c>
    </row>
    <row r="6">
      <c r="A6" s="3" t="inlineStr">
        <is>
          <t>U.S. State:</t>
        </is>
      </c>
      <c r="B6" s="4" t="inlineStr">
        <is>
          <t xml:space="preserve"> </t>
        </is>
      </c>
      <c r="C6" s="4" t="inlineStr">
        <is>
          <t xml:space="preserve"> </t>
        </is>
      </c>
      <c r="D6" s="4" t="inlineStr">
        <is>
          <t xml:space="preserve"> </t>
        </is>
      </c>
    </row>
    <row r="7">
      <c r="A7" s="4" t="inlineStr">
        <is>
          <t>Deferred</t>
        </is>
      </c>
      <c r="B7" s="6" t="n">
        <v>-129941</v>
      </c>
      <c r="C7" s="6" t="n">
        <v>-192083</v>
      </c>
      <c r="D7" s="4" t="inlineStr">
        <is>
          <t xml:space="preserve"> </t>
        </is>
      </c>
    </row>
    <row r="8">
      <c r="A8" s="4" t="inlineStr">
        <is>
          <t>Income tax provision</t>
        </is>
      </c>
      <c r="B8" s="6" t="n">
        <v>152466</v>
      </c>
      <c r="C8" s="6" t="n">
        <v>1319280</v>
      </c>
      <c r="D8" s="4" t="inlineStr">
        <is>
          <t xml:space="preserve"> </t>
        </is>
      </c>
    </row>
    <row r="9">
      <c r="A9" s="4" t="inlineStr">
        <is>
          <t>Angel Studios, Inc. CIK: 0001671941</t>
        </is>
      </c>
      <c r="B9" s="4" t="inlineStr">
        <is>
          <t xml:space="preserve"> </t>
        </is>
      </c>
      <c r="C9" s="4" t="inlineStr">
        <is>
          <t xml:space="preserve"> </t>
        </is>
      </c>
      <c r="D9" s="4" t="inlineStr">
        <is>
          <t xml:space="preserve"> </t>
        </is>
      </c>
    </row>
    <row r="10">
      <c r="A10" s="3" t="inlineStr">
        <is>
          <t>U.S. Federal:</t>
        </is>
      </c>
      <c r="B10" s="4" t="inlineStr">
        <is>
          <t xml:space="preserve"> </t>
        </is>
      </c>
      <c r="C10" s="4" t="inlineStr">
        <is>
          <t xml:space="preserve"> </t>
        </is>
      </c>
      <c r="D10" s="4" t="inlineStr">
        <is>
          <t xml:space="preserve"> </t>
        </is>
      </c>
    </row>
    <row r="11">
      <c r="A11" s="4" t="inlineStr">
        <is>
          <t>Current</t>
        </is>
      </c>
      <c r="B11" s="6" t="n">
        <v>-251837</v>
      </c>
      <c r="C11" s="6" t="n">
        <v>1098349</v>
      </c>
      <c r="D11" s="5" t="n">
        <v>-305933</v>
      </c>
    </row>
    <row r="12">
      <c r="A12" s="4" t="inlineStr">
        <is>
          <t>Deferred</t>
        </is>
      </c>
      <c r="B12" s="6" t="n">
        <v>3219201</v>
      </c>
      <c r="C12" s="6" t="n">
        <v>-3219201</v>
      </c>
      <c r="D12" s="6" t="n">
        <v>-366667</v>
      </c>
    </row>
    <row r="13">
      <c r="A13" s="4" t="inlineStr">
        <is>
          <t>Total</t>
        </is>
      </c>
      <c r="B13" s="6" t="n">
        <v>2967364</v>
      </c>
      <c r="C13" s="6" t="n">
        <v>-2120852</v>
      </c>
      <c r="D13" s="6" t="n">
        <v>-672600</v>
      </c>
    </row>
    <row r="14">
      <c r="A14" s="3" t="inlineStr">
        <is>
          <t>U.S. State:</t>
        </is>
      </c>
      <c r="B14" s="4" t="inlineStr">
        <is>
          <t xml:space="preserve"> </t>
        </is>
      </c>
      <c r="C14" s="4" t="inlineStr">
        <is>
          <t xml:space="preserve"> </t>
        </is>
      </c>
      <c r="D14" s="4" t="inlineStr">
        <is>
          <t xml:space="preserve"> </t>
        </is>
      </c>
    </row>
    <row r="15">
      <c r="A15" s="4" t="inlineStr">
        <is>
          <t>Current</t>
        </is>
      </c>
      <c r="B15" s="6" t="n">
        <v>-213880</v>
      </c>
      <c r="C15" s="6" t="n">
        <v>204535</v>
      </c>
      <c r="D15" s="6" t="n">
        <v>-24306</v>
      </c>
    </row>
    <row r="16">
      <c r="A16" s="4" t="inlineStr">
        <is>
          <t>Deferred</t>
        </is>
      </c>
      <c r="B16" s="6" t="n">
        <v>781118</v>
      </c>
      <c r="C16" s="6" t="n">
        <v>-781118</v>
      </c>
      <c r="D16" s="6" t="n">
        <v>-68279</v>
      </c>
    </row>
    <row r="17">
      <c r="A17" s="4" t="inlineStr">
        <is>
          <t>Total</t>
        </is>
      </c>
      <c r="B17" s="6" t="n">
        <v>567238</v>
      </c>
      <c r="C17" s="6" t="n">
        <v>-576583</v>
      </c>
      <c r="D17" s="6" t="n">
        <v>-92585</v>
      </c>
    </row>
    <row r="18">
      <c r="A18" s="4" t="inlineStr">
        <is>
          <t>Income tax provision</t>
        </is>
      </c>
      <c r="B18" s="5" t="n">
        <v>3534602</v>
      </c>
      <c r="C18" s="5" t="n">
        <v>-2697435</v>
      </c>
      <c r="D18" s="5" t="n">
        <v>-76518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Related Party Transactions Founder Shares On May 27, 2021, the Company issued an aggregate of 7,187,500 shares of Class B common stock to the Sponsor for a purchase price of $25,000 . On November 24,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Units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 -for-one basis into shares of the Company’s Class A common stock. After giving effect to such conversion, the Company had 1,550,000 shares of Class B common stock issued and outstanding.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 -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December 31, 2024 and 2023, no Working Capital Loans were outstanding. Sponsor Promissory Note On October 3, 2024, the Sponsor agreed to loan the Company an aggregate of up to $1,000,000 to cover expenses related to the Business Combination (the “Sponsor Promissory Note”). The Sponsor Promissory Note is non-interest bearing and payable on the earlier of September 30, 2025 or the date on which the Company consummates a Business Combination. If the Company does not consummate a Business Combination, the Sponsor Promissory Note will not be repaid and all amounts owed under the Sponsor Promissory Note will be forgiven except to the extent that the Company has funds available to it outside of the Trust Account. As of December 31, 2024 and 2023, the Company had $439,004 and $0 , respectively, outstanding under the Sponsor Promissory Note. Due to and due from Related Party The Sponsor has made tax payments, payments to various vendors on behalf of the Company, and transferred funds to the Company. As of December 31, 2024 and 2023, the Company owed $270,590 and $236,233 ,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For the year ended December 31, 2024 and 2023, the Company has paid $0 and $10,500 under the agreement, respectively. The Company has accrued $411,500 and $231,500 related to the unpaid amounts under the administrative support agreement which is recorded to the administrative support fee liability – related party account on the balance sheets for the year ended December 31, 2024 and 2023, respectively. The Sponsor will not be paid for any unpaid amounts in the event an initial business combination is not consummated. Sponsor Cash Capital Contribution For the years ended December 31, 2024 and 2023, the Sponsor made capital contributions of $644,227 and $800,000 , respectively, to the Company to fund outstanding payments to vendors. The Sponsor can, but is not obligated to, continue providing cash to satisfy working capital obligations as needed through capital contributions. The Company has recorded the cash received from the Sponsor as a capital contribution in additional paid-in capital. Sponsor Support Agreement On September 11, 2024, the Company also entered into a Sponsor Support Agreement (the “Sponsor Support Agreement”), by and among the Company, the Sponsor and Angel Studios, pursuant to which the Sponsor has agreed to, among other things, (i) vote in favor of the Merger Agreement and the transactions contemplated thereby and (ii) not redeem its shares of the Company’s common stock in connection therewith. In addition, the Sponsor has agreed to forfeit all of the private placement warrants held by it at the Closing for no additional consideration. The Sponsor has also agreed to cover certain expenses incurred by the Company that are unpaid and payable at the Closing in excess of a specified cap. The Sponsor Support Agreement will terminate upon the earlier of the termination of the Merger Agreement or written agreement by the par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econciliation (Details) - USD ($)</t>
        </is>
      </c>
      <c r="B1" s="2" t="inlineStr">
        <is>
          <t>12 Months Ended</t>
        </is>
      </c>
    </row>
    <row r="2">
      <c r="B2" s="2" t="inlineStr">
        <is>
          <t>Dec. 31, 2024</t>
        </is>
      </c>
      <c r="C2" s="2" t="inlineStr">
        <is>
          <t>Dec. 31, 2023</t>
        </is>
      </c>
      <c r="D2" s="2" t="inlineStr">
        <is>
          <t>Dec. 31, 2022</t>
        </is>
      </c>
    </row>
    <row r="3">
      <c r="A3" s="3" t="inlineStr">
        <is>
          <t>Provision for Income Taxes Reconciliation</t>
        </is>
      </c>
      <c r="B3" s="4" t="inlineStr">
        <is>
          <t xml:space="preserve"> </t>
        </is>
      </c>
      <c r="C3" s="4" t="inlineStr">
        <is>
          <t xml:space="preserve"> </t>
        </is>
      </c>
      <c r="D3" s="4" t="inlineStr">
        <is>
          <t xml:space="preserve"> </t>
        </is>
      </c>
    </row>
    <row r="4">
      <c r="A4" s="4" t="inlineStr">
        <is>
          <t>Income tax provision</t>
        </is>
      </c>
      <c r="B4" s="5" t="n">
        <v>152466</v>
      </c>
      <c r="C4" s="5" t="n">
        <v>1319280</v>
      </c>
      <c r="D4" s="4" t="inlineStr">
        <is>
          <t xml:space="preserve"> </t>
        </is>
      </c>
    </row>
    <row r="5">
      <c r="A5" s="4" t="inlineStr">
        <is>
          <t>Angel Studios, Inc. CIK: 0001671941</t>
        </is>
      </c>
      <c r="B5" s="4" t="inlineStr">
        <is>
          <t xml:space="preserve"> </t>
        </is>
      </c>
      <c r="C5" s="4" t="inlineStr">
        <is>
          <t xml:space="preserve"> </t>
        </is>
      </c>
      <c r="D5" s="4" t="inlineStr">
        <is>
          <t xml:space="preserve"> </t>
        </is>
      </c>
    </row>
    <row r="6">
      <c r="A6" s="3" t="inlineStr">
        <is>
          <t>Provision for Income Taxes Reconciliation</t>
        </is>
      </c>
      <c r="B6" s="4" t="inlineStr">
        <is>
          <t xml:space="preserve"> </t>
        </is>
      </c>
      <c r="C6" s="4" t="inlineStr">
        <is>
          <t xml:space="preserve"> </t>
        </is>
      </c>
      <c r="D6" s="4" t="inlineStr">
        <is>
          <t xml:space="preserve"> </t>
        </is>
      </c>
    </row>
    <row r="7">
      <c r="A7" s="4" t="inlineStr">
        <is>
          <t>Federal income tax at statutory rates</t>
        </is>
      </c>
      <c r="B7" s="6" t="n">
        <v>-18150928</v>
      </c>
      <c r="C7" s="6" t="n">
        <v>1326085</v>
      </c>
      <c r="D7" s="5" t="n">
        <v>-3016213</v>
      </c>
    </row>
    <row r="8">
      <c r="A8" s="4" t="inlineStr">
        <is>
          <t>State income tax at statutory rates</t>
        </is>
      </c>
      <c r="B8" s="6" t="n">
        <v>-2975942</v>
      </c>
      <c r="C8" s="6" t="n">
        <v>-228939</v>
      </c>
      <c r="D8" s="6" t="n">
        <v>-422908</v>
      </c>
    </row>
    <row r="9">
      <c r="A9" s="4" t="inlineStr">
        <is>
          <t>DTA adjustment</t>
        </is>
      </c>
      <c r="B9" s="6" t="n">
        <v>-235346</v>
      </c>
      <c r="C9" s="6" t="n">
        <v>-115470</v>
      </c>
      <c r="D9" s="4" t="inlineStr">
        <is>
          <t xml:space="preserve"> </t>
        </is>
      </c>
    </row>
    <row r="10">
      <c r="A10" s="4" t="inlineStr">
        <is>
          <t>Change in valuation allowance</t>
        </is>
      </c>
      <c r="B10" s="6" t="n">
        <v>25861296</v>
      </c>
      <c r="C10" s="6" t="n">
        <v>-2348227</v>
      </c>
      <c r="D10" s="6" t="n">
        <v>2348227</v>
      </c>
    </row>
    <row r="11">
      <c r="A11" s="4" t="inlineStr">
        <is>
          <t>Federal tax credits</t>
        </is>
      </c>
      <c r="B11" s="6" t="n">
        <v>-789620</v>
      </c>
      <c r="C11" s="6" t="n">
        <v>-1216878</v>
      </c>
      <c r="D11" s="4" t="inlineStr">
        <is>
          <t xml:space="preserve"> </t>
        </is>
      </c>
    </row>
    <row r="12">
      <c r="A12" s="4" t="inlineStr">
        <is>
          <t>Other</t>
        </is>
      </c>
      <c r="B12" s="6" t="n">
        <v>-174858</v>
      </c>
      <c r="C12" s="6" t="n">
        <v>-114006</v>
      </c>
      <c r="D12" s="6" t="n">
        <v>325709</v>
      </c>
    </row>
    <row r="13">
      <c r="A13" s="4" t="inlineStr">
        <is>
          <t>Income tax provision</t>
        </is>
      </c>
      <c r="B13" s="5" t="n">
        <v>3534602</v>
      </c>
      <c r="C13" s="5" t="n">
        <v>-2697435</v>
      </c>
      <c r="D13" s="5" t="n">
        <v>-765185</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income tax assets (Details) - USD ($)</t>
        </is>
      </c>
      <c r="B1" s="2" t="inlineStr">
        <is>
          <t>Dec. 31, 2024</t>
        </is>
      </c>
      <c r="C1" s="2" t="inlineStr">
        <is>
          <t>Dec. 31, 2023</t>
        </is>
      </c>
      <c r="D1" s="2" t="inlineStr">
        <is>
          <t>Dec. 31, 2022</t>
        </is>
      </c>
    </row>
    <row r="2">
      <c r="A2" s="4" t="inlineStr">
        <is>
          <t>Net operating loss carryforwards</t>
        </is>
      </c>
      <c r="B2" s="5" t="n">
        <v>56503</v>
      </c>
      <c r="C2" s="5" t="n">
        <v>39845</v>
      </c>
      <c r="D2" s="4" t="inlineStr">
        <is>
          <t xml:space="preserve"> </t>
        </is>
      </c>
    </row>
    <row r="3">
      <c r="A3" s="4" t="inlineStr">
        <is>
          <t>Valuation allowance</t>
        </is>
      </c>
      <c r="B3" s="6" t="n">
        <v>-1332345</v>
      </c>
      <c r="C3" s="6" t="n">
        <v>-861760</v>
      </c>
      <c r="D3" s="4" t="inlineStr">
        <is>
          <t xml:space="preserve"> </t>
        </is>
      </c>
    </row>
    <row r="4">
      <c r="A4" s="4" t="inlineStr">
        <is>
          <t>Net deferred tax assets</t>
        </is>
      </c>
      <c r="B4" s="6" t="n">
        <v>449</v>
      </c>
      <c r="C4" s="6" t="n">
        <v>55525</v>
      </c>
      <c r="D4" s="4" t="inlineStr">
        <is>
          <t xml:space="preserve"> </t>
        </is>
      </c>
    </row>
    <row r="5">
      <c r="A5" s="4" t="inlineStr">
        <is>
          <t>Angel Studios, Inc. CIK: 0001671941</t>
        </is>
      </c>
      <c r="B5" s="4" t="inlineStr">
        <is>
          <t xml:space="preserve"> </t>
        </is>
      </c>
      <c r="C5" s="4" t="inlineStr">
        <is>
          <t xml:space="preserve"> </t>
        </is>
      </c>
      <c r="D5" s="4" t="inlineStr">
        <is>
          <t xml:space="preserve"> </t>
        </is>
      </c>
    </row>
    <row r="6">
      <c r="A6" s="4" t="inlineStr">
        <is>
          <t>Net operating loss carryforwards</t>
        </is>
      </c>
      <c r="B6" s="6" t="n">
        <v>18872026</v>
      </c>
      <c r="C6" s="4" t="inlineStr">
        <is>
          <t xml:space="preserve"> </t>
        </is>
      </c>
      <c r="D6" s="5" t="n">
        <v>1044440</v>
      </c>
    </row>
    <row r="7">
      <c r="A7" s="4" t="inlineStr">
        <is>
          <t>Research and development</t>
        </is>
      </c>
      <c r="B7" s="6" t="n">
        <v>5564482</v>
      </c>
      <c r="C7" s="6" t="n">
        <v>3787461</v>
      </c>
      <c r="D7" s="6" t="n">
        <v>1108958</v>
      </c>
    </row>
    <row r="8">
      <c r="A8" s="4" t="inlineStr">
        <is>
          <t>Digital asset impairment</t>
        </is>
      </c>
      <c r="B8" s="6" t="n">
        <v>1491329</v>
      </c>
      <c r="C8" s="6" t="n">
        <v>1920228</v>
      </c>
      <c r="D8" s="6" t="n">
        <v>1919244</v>
      </c>
    </row>
    <row r="9">
      <c r="A9" s="4" t="inlineStr">
        <is>
          <t>Research and development credits</t>
        </is>
      </c>
      <c r="B9" s="6" t="n">
        <v>1180635</v>
      </c>
      <c r="C9" s="6" t="n">
        <v>229867</v>
      </c>
      <c r="D9" s="4" t="inlineStr">
        <is>
          <t xml:space="preserve"> </t>
        </is>
      </c>
    </row>
    <row r="10">
      <c r="A10" s="4" t="inlineStr">
        <is>
          <t>Depreciation and amortization</t>
        </is>
      </c>
      <c r="B10" s="6" t="n">
        <v>-190587</v>
      </c>
      <c r="C10" s="6" t="n">
        <v>-330698</v>
      </c>
      <c r="D10" s="6" t="n">
        <v>-305337</v>
      </c>
    </row>
    <row r="11">
      <c r="A11" s="4" t="inlineStr">
        <is>
          <t>Impairment of equity investment</t>
        </is>
      </c>
      <c r="B11" s="6" t="n">
        <v>243557</v>
      </c>
      <c r="C11" s="4" t="inlineStr">
        <is>
          <t xml:space="preserve"> </t>
        </is>
      </c>
      <c r="D11" s="4" t="inlineStr">
        <is>
          <t xml:space="preserve"> </t>
        </is>
      </c>
    </row>
    <row r="12">
      <c r="A12" s="4" t="inlineStr">
        <is>
          <t>Accruals and reserves</t>
        </is>
      </c>
      <c r="B12" s="6" t="n">
        <v>-310990</v>
      </c>
      <c r="C12" s="6" t="n">
        <v>-554006</v>
      </c>
      <c r="D12" s="6" t="n">
        <v>-317970</v>
      </c>
    </row>
    <row r="13">
      <c r="A13" s="4" t="inlineStr">
        <is>
          <t>Deferred gain on sale</t>
        </is>
      </c>
      <c r="B13" s="6" t="n">
        <v>-989156</v>
      </c>
      <c r="C13" s="6" t="n">
        <v>-1052533</v>
      </c>
      <c r="D13" s="6" t="n">
        <v>-1101108</v>
      </c>
    </row>
    <row r="14">
      <c r="A14" s="4" t="inlineStr">
        <is>
          <t>Valuation allowance</t>
        </is>
      </c>
      <c r="B14" s="6" t="n">
        <v>-25861296</v>
      </c>
      <c r="C14" s="4" t="inlineStr">
        <is>
          <t xml:space="preserve"> </t>
        </is>
      </c>
      <c r="D14" s="5" t="n">
        <v>-2348227</v>
      </c>
    </row>
    <row r="15">
      <c r="A15" s="4" t="inlineStr">
        <is>
          <t>Net deferred tax assets</t>
        </is>
      </c>
      <c r="B15" s="5" t="n">
        <v>0</v>
      </c>
      <c r="C15" s="5" t="n">
        <v>4000319</v>
      </c>
      <c r="D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es (Details) - Angel Studios, Inc. CIK: 0001671941</t>
        </is>
      </c>
      <c r="B1" s="2" t="inlineStr">
        <is>
          <t>Dec. 31, 2024 USD ($)</t>
        </is>
      </c>
    </row>
    <row r="2">
      <c r="A2" s="4" t="inlineStr">
        <is>
          <t>Net operating loss carryforwards</t>
        </is>
      </c>
      <c r="B2" s="5" t="n">
        <v>77100000</v>
      </c>
    </row>
    <row r="3">
      <c r="A3" s="4" t="inlineStr">
        <is>
          <t>Uncertain tax positions</t>
        </is>
      </c>
      <c r="B3"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13" customWidth="1" min="7" max="7"/>
    <col width="22" customWidth="1" min="8" max="8"/>
    <col width="22" customWidth="1" min="9" max="9"/>
    <col width="31" customWidth="1" min="10" max="10"/>
    <col width="22" customWidth="1" min="11" max="11"/>
    <col width="22" customWidth="1" min="12" max="12"/>
    <col width="14" customWidth="1" min="13" max="13"/>
  </cols>
  <sheetData>
    <row r="1">
      <c r="A1" s="1" t="inlineStr">
        <is>
          <t>Related-Party Transactions (Details)</t>
        </is>
      </c>
      <c r="C1" s="2" t="inlineStr">
        <is>
          <t>1 Months Ended</t>
        </is>
      </c>
      <c r="I1" s="2" t="inlineStr">
        <is>
          <t>12 Months Ended</t>
        </is>
      </c>
    </row>
    <row r="2">
      <c r="B2" s="2" t="inlineStr">
        <is>
          <t>Feb. 23, 2024 USD ($)</t>
        </is>
      </c>
      <c r="C2" s="2" t="inlineStr">
        <is>
          <t>Dec. 31, 2024 USD ($) employee</t>
        </is>
      </c>
      <c r="D2" s="2" t="inlineStr">
        <is>
          <t>Sep. 30, 2024 USD ($)</t>
        </is>
      </c>
      <c r="E2" s="2" t="inlineStr">
        <is>
          <t>Jul. 31, 2024 USD ($)</t>
        </is>
      </c>
      <c r="F2" s="2" t="inlineStr">
        <is>
          <t>Jun. 30, 2024 USD ($)</t>
        </is>
      </c>
      <c r="G2" s="2" t="inlineStr">
        <is>
          <t>May 31, 2024</t>
        </is>
      </c>
      <c r="H2" s="2" t="inlineStr">
        <is>
          <t>Mar. 31, 2024 USD ($)</t>
        </is>
      </c>
      <c r="I2" s="2" t="inlineStr">
        <is>
          <t>Dec. 31, 2025 USD ($)</t>
        </is>
      </c>
      <c r="J2" s="2" t="inlineStr">
        <is>
          <t>Dec. 31, 2024 USD ($) employee</t>
        </is>
      </c>
      <c r="K2" s="2" t="inlineStr">
        <is>
          <t>Dec. 31, 2023 USD ($)</t>
        </is>
      </c>
      <c r="L2" s="2" t="inlineStr">
        <is>
          <t>Dec. 31, 2022 USD ($)</t>
        </is>
      </c>
      <c r="M2" s="2" t="inlineStr">
        <is>
          <t>Jul.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ceipt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39004</v>
      </c>
      <c r="K4" s="4" t="inlineStr">
        <is>
          <t xml:space="preserve"> </t>
        </is>
      </c>
      <c r="L4" s="4" t="inlineStr">
        <is>
          <t xml:space="preserve"> </t>
        </is>
      </c>
      <c r="M4" s="4" t="inlineStr">
        <is>
          <t xml:space="preserve"> </t>
        </is>
      </c>
    </row>
    <row r="5">
      <c r="A5" s="4" t="inlineStr">
        <is>
          <t>Notes and interest payable</t>
        </is>
      </c>
      <c r="B5" s="4" t="inlineStr">
        <is>
          <t xml:space="preserve"> </t>
        </is>
      </c>
      <c r="C5" s="5" t="n">
        <v>4390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39004</v>
      </c>
      <c r="K5" s="4" t="inlineStr">
        <is>
          <t xml:space="preserve"> </t>
        </is>
      </c>
      <c r="L5" s="4" t="inlineStr">
        <is>
          <t xml:space="preserve"> </t>
        </is>
      </c>
      <c r="M5" s="4" t="inlineStr">
        <is>
          <t xml:space="preserve"> </t>
        </is>
      </c>
    </row>
    <row r="6">
      <c r="A6" s="4" t="inlineStr">
        <is>
          <t>Angel Studios, Inc. CIK: 000167194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00000</v>
      </c>
      <c r="K8" s="5" t="n">
        <v>700000</v>
      </c>
      <c r="L8" s="5" t="n">
        <v>500000</v>
      </c>
      <c r="M8" s="4" t="inlineStr">
        <is>
          <t xml:space="preserve"> </t>
        </is>
      </c>
    </row>
    <row r="9">
      <c r="A9" s="4" t="inlineStr">
        <is>
          <t>Receipt of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750000</v>
      </c>
      <c r="K9" s="6" t="n">
        <v>28911394</v>
      </c>
      <c r="L9" s="6" t="n">
        <v>2000000</v>
      </c>
      <c r="M9" s="4" t="inlineStr">
        <is>
          <t xml:space="preserve"> </t>
        </is>
      </c>
    </row>
    <row r="10">
      <c r="A10" s="4" t="inlineStr">
        <is>
          <t>Paid back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626081</v>
      </c>
      <c r="K10" s="6" t="n">
        <v>26981122</v>
      </c>
      <c r="L10" s="6" t="n">
        <v>208373</v>
      </c>
      <c r="M10" s="4" t="inlineStr">
        <is>
          <t xml:space="preserve"> </t>
        </is>
      </c>
    </row>
    <row r="11">
      <c r="A11" s="4" t="inlineStr">
        <is>
          <t>Term of re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0 day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employees | employee</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row>
    <row r="13">
      <c r="A13" s="4" t="inlineStr">
        <is>
          <t>Notes and interest payable</t>
        </is>
      </c>
      <c r="B13" s="4" t="inlineStr">
        <is>
          <t xml:space="preserve"> </t>
        </is>
      </c>
      <c r="C13" s="5" t="n">
        <v>114559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455940</v>
      </c>
      <c r="K13" s="6" t="n">
        <v>4160277</v>
      </c>
      <c r="L13" s="4" t="inlineStr">
        <is>
          <t xml:space="preserve"> </t>
        </is>
      </c>
      <c r="M13" s="4" t="inlineStr">
        <is>
          <t xml:space="preserve"> </t>
        </is>
      </c>
    </row>
    <row r="14">
      <c r="A14" s="4" t="inlineStr">
        <is>
          <t>Related Party | Angel Studios, Inc. CIK: 000167194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penses for marketing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0</v>
      </c>
      <c r="K16" s="6" t="n">
        <v>1000000</v>
      </c>
      <c r="L16" s="6" t="n">
        <v>1700000</v>
      </c>
      <c r="M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5</v>
      </c>
    </row>
    <row r="18">
      <c r="A18" s="4" t="inlineStr">
        <is>
          <t>Leas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00000</v>
      </c>
      <c r="K18" s="6" t="n">
        <v>400000</v>
      </c>
      <c r="L18" s="5" t="n">
        <v>400000</v>
      </c>
      <c r="M18" s="4" t="inlineStr">
        <is>
          <t xml:space="preserve"> </t>
        </is>
      </c>
    </row>
    <row r="19">
      <c r="A19" s="4" t="inlineStr">
        <is>
          <t>Related Party | Angel P&amp;A | Angel Studios, Inc. CIK: 000167194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wnership interest</t>
        </is>
      </c>
      <c r="B21" s="11"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lated Party | Angel P&amp;A | Angel Studios, Inc. CIK: 0001671941 | Revolving P&amp;A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borrowing capacity</t>
        </is>
      </c>
      <c r="B24" s="5" t="n">
        <v>1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Revenue participation rights payable (in percent)</t>
        </is>
      </c>
      <c r="B25" s="11" t="n">
        <v>1.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ate of return on initial investment (i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1</v>
      </c>
      <c r="K26" s="4" t="inlineStr">
        <is>
          <t xml:space="preserve"> </t>
        </is>
      </c>
      <c r="L26" s="4" t="inlineStr">
        <is>
          <t xml:space="preserve"> </t>
        </is>
      </c>
      <c r="M26" s="4" t="inlineStr">
        <is>
          <t xml:space="preserve"> </t>
        </is>
      </c>
    </row>
    <row r="27">
      <c r="A27" s="4" t="inlineStr">
        <is>
          <t>Receipt of notes payable</t>
        </is>
      </c>
      <c r="B27" s="4" t="inlineStr">
        <is>
          <t xml:space="preserve"> </t>
        </is>
      </c>
      <c r="C27" s="6" t="n">
        <v>8000000</v>
      </c>
      <c r="D27" s="4" t="inlineStr">
        <is>
          <t xml:space="preserve"> </t>
        </is>
      </c>
      <c r="E27" s="5" t="n">
        <v>2000000</v>
      </c>
      <c r="F27" s="4" t="inlineStr">
        <is>
          <t xml:space="preserve"> </t>
        </is>
      </c>
      <c r="G27" s="4" t="inlineStr">
        <is>
          <t xml:space="preserve"> </t>
        </is>
      </c>
      <c r="H27" s="5" t="n">
        <v>100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id back amount</t>
        </is>
      </c>
      <c r="B28" s="4" t="inlineStr">
        <is>
          <t xml:space="preserve"> </t>
        </is>
      </c>
      <c r="C28" s="4" t="inlineStr">
        <is>
          <t xml:space="preserve"> </t>
        </is>
      </c>
      <c r="D28" s="5" t="n">
        <v>2000000</v>
      </c>
      <c r="E28" s="4" t="inlineStr">
        <is>
          <t xml:space="preserve"> </t>
        </is>
      </c>
      <c r="F28" s="5" t="n">
        <v>1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s and interest payable</t>
        </is>
      </c>
      <c r="B29" s="4" t="inlineStr">
        <is>
          <t xml:space="preserve"> </t>
        </is>
      </c>
      <c r="C29" s="5" t="n">
        <v>8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200000</v>
      </c>
      <c r="K29" s="5" t="n">
        <v>0</v>
      </c>
      <c r="L29" s="4" t="inlineStr">
        <is>
          <t xml:space="preserve"> </t>
        </is>
      </c>
      <c r="M29" s="4" t="inlineStr">
        <is>
          <t xml:space="preserve"> </t>
        </is>
      </c>
    </row>
    <row r="30">
      <c r="A30" s="4" t="inlineStr">
        <is>
          <t>Minimum [Member] | Related Party | Angel P&amp;A | Angel Studios, Inc. CIK: 0001671941 | Revolving P&amp;A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ate of return on initial investment (in percent)</t>
        </is>
      </c>
      <c r="B32" s="11"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Member] | Related Party | Angel P&amp;A | Angel Studios, Inc. CIK: 0001671941 | Revolving P&amp;A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ate of return on initial investment (in percent)</t>
        </is>
      </c>
      <c r="B35" s="11" t="n">
        <v>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 Related Party | Angel P&amp;A | Angel Studios, Inc. CIK: 0001671941 | Revolving P&amp;A loa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0</v>
      </c>
      <c r="J38" s="4" t="inlineStr">
        <is>
          <t xml:space="preserve"> </t>
        </is>
      </c>
      <c r="K38" s="4" t="inlineStr">
        <is>
          <t xml:space="preserve"> </t>
        </is>
      </c>
      <c r="L38" s="4" t="inlineStr">
        <is>
          <t xml:space="preserve"> </t>
        </is>
      </c>
      <c r="M38" s="4" t="inlineStr">
        <is>
          <t xml:space="preserve"> </t>
        </is>
      </c>
    </row>
    <row r="39">
      <c r="A39" s="4" t="inlineStr">
        <is>
          <t>Paid back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000000</v>
      </c>
      <c r="J39" s="4" t="inlineStr">
        <is>
          <t xml:space="preserve"> </t>
        </is>
      </c>
      <c r="K39" s="4" t="inlineStr">
        <is>
          <t xml:space="preserve"> </t>
        </is>
      </c>
      <c r="L39" s="4" t="inlineStr">
        <is>
          <t xml:space="preserve"> </t>
        </is>
      </c>
      <c r="M39" s="4" t="inlineStr">
        <is>
          <t xml:space="preserve"> </t>
        </is>
      </c>
    </row>
  </sheetData>
  <mergeCells count="3">
    <mergeCell ref="I1:L1"/>
    <mergeCell ref="C1:H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9" customWidth="1" min="5" max="5"/>
    <col width="22" customWidth="1" min="6" max="6"/>
    <col width="29" customWidth="1" min="7" max="7"/>
    <col width="22" customWidth="1" min="8" max="8"/>
    <col width="22" customWidth="1" min="9" max="9"/>
    <col width="22" customWidth="1" min="10" max="10"/>
    <col width="21" customWidth="1" min="11" max="11"/>
  </cols>
  <sheetData>
    <row r="1">
      <c r="A1" s="1" t="inlineStr">
        <is>
          <t>Subsequent Events (Details)</t>
        </is>
      </c>
      <c r="E1" s="2" t="inlineStr">
        <is>
          <t>3 Months Ended</t>
        </is>
      </c>
      <c r="F1" s="2" t="inlineStr">
        <is>
          <t>12 Months Ended</t>
        </is>
      </c>
    </row>
    <row r="2">
      <c r="B2" s="2" t="inlineStr">
        <is>
          <t>Feb. 19, 2025 USD ($)</t>
        </is>
      </c>
      <c r="C2" s="2" t="inlineStr">
        <is>
          <t>Feb. 05, 2025 USD ($) installment</t>
        </is>
      </c>
      <c r="D2" s="2" t="inlineStr">
        <is>
          <t>Jan. 01, 2025 USD ($)</t>
        </is>
      </c>
      <c r="E2" s="2" t="inlineStr">
        <is>
          <t>Mar. 31, 2025 USD ($) shares</t>
        </is>
      </c>
      <c r="F2" s="2" t="inlineStr">
        <is>
          <t>Dec. 31, 2024 USD ($)</t>
        </is>
      </c>
      <c r="G2" s="2" t="inlineStr">
        <is>
          <t>Dec. 31, 2023 USD ($) shares</t>
        </is>
      </c>
      <c r="H2" s="2" t="inlineStr">
        <is>
          <t>Dec. 31, 2022 USD ($)</t>
        </is>
      </c>
      <c r="I2" s="2" t="inlineStr">
        <is>
          <t>Feb. 28, 2025 USD ($)</t>
        </is>
      </c>
      <c r="J2" s="2" t="inlineStr">
        <is>
          <t>Jan. 31, 2025 USD ($)</t>
        </is>
      </c>
      <c r="K2" s="2" t="inlineStr">
        <is>
          <t>May 31, 2024 USD ($)</t>
        </is>
      </c>
    </row>
    <row r="3">
      <c r="A3" s="4" t="inlineStr">
        <is>
          <t>Subsequent event | Angel Studios Licensing, LLC | Loan and Securit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Quarterly payments through licensing receivables</t>
        </is>
      </c>
      <c r="B5" s="4" t="inlineStr">
        <is>
          <t xml:space="preserve"> </t>
        </is>
      </c>
      <c r="C5" s="5" t="n">
        <v>7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ngel Studios, Inc. CIK: 000167194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 principal secur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v>
      </c>
    </row>
    <row r="9">
      <c r="A9" s="4" t="inlineStr">
        <is>
          <t>Percentage of interest on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1</v>
      </c>
    </row>
    <row r="10">
      <c r="A10" s="4" t="inlineStr">
        <is>
          <t>Sale of common stock</t>
        </is>
      </c>
      <c r="B10" s="4" t="inlineStr">
        <is>
          <t xml:space="preserve"> </t>
        </is>
      </c>
      <c r="C10" s="4" t="inlineStr">
        <is>
          <t xml:space="preserve"> </t>
        </is>
      </c>
      <c r="D10" s="4" t="inlineStr">
        <is>
          <t xml:space="preserve"> </t>
        </is>
      </c>
      <c r="E10" s="4" t="inlineStr">
        <is>
          <t xml:space="preserve"> </t>
        </is>
      </c>
      <c r="F10" s="5" t="n">
        <v>32818130</v>
      </c>
      <c r="G10" s="5" t="n">
        <v>7500001</v>
      </c>
      <c r="H10" s="5" t="n">
        <v>0</v>
      </c>
      <c r="I10" s="4" t="inlineStr">
        <is>
          <t xml:space="preserve"> </t>
        </is>
      </c>
      <c r="J10" s="4" t="inlineStr">
        <is>
          <t xml:space="preserve"> </t>
        </is>
      </c>
      <c r="K10" s="4" t="inlineStr">
        <is>
          <t xml:space="preserve"> </t>
        </is>
      </c>
    </row>
    <row r="11">
      <c r="A11" s="4" t="inlineStr">
        <is>
          <t>Angel Studios, Inc. CIK: 0001671941 | Class C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in unit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528914</v>
      </c>
      <c r="H13" s="4" t="inlineStr">
        <is>
          <t xml:space="preserve"> </t>
        </is>
      </c>
      <c r="I13" s="4" t="inlineStr">
        <is>
          <t xml:space="preserve"> </t>
        </is>
      </c>
      <c r="J13" s="4" t="inlineStr">
        <is>
          <t xml:space="preserve"> </t>
        </is>
      </c>
      <c r="K13" s="4" t="inlineStr">
        <is>
          <t xml:space="preserve"> </t>
        </is>
      </c>
    </row>
    <row r="14">
      <c r="A14" s="4" t="inlineStr">
        <is>
          <t>Angel Studios, Inc. CIK: 0001671941 | Guaranteed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principal secured amount</t>
        </is>
      </c>
      <c r="B16" s="4" t="inlineStr">
        <is>
          <t xml:space="preserve"> </t>
        </is>
      </c>
      <c r="C16" s="4" t="inlineStr">
        <is>
          <t xml:space="preserve"> </t>
        </is>
      </c>
      <c r="D16" s="4" t="inlineStr">
        <is>
          <t xml:space="preserve"> </t>
        </is>
      </c>
      <c r="E16" s="4" t="inlineStr">
        <is>
          <t xml:space="preserve"> </t>
        </is>
      </c>
      <c r="F16" s="5" t="n">
        <v>85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interest on loans</t>
        </is>
      </c>
      <c r="B17" s="4" t="inlineStr">
        <is>
          <t xml:space="preserve"> </t>
        </is>
      </c>
      <c r="C17" s="4" t="inlineStr">
        <is>
          <t xml:space="preserve"> </t>
        </is>
      </c>
      <c r="D17" s="4" t="inlineStr">
        <is>
          <t xml:space="preserve"> </t>
        </is>
      </c>
      <c r="E17" s="4" t="inlineStr">
        <is>
          <t xml:space="preserve"> </t>
        </is>
      </c>
      <c r="F17" s="11" t="n">
        <v>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gel Studios, Inc. CIK: 0001671941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default interest</t>
        </is>
      </c>
      <c r="B20" s="4" t="inlineStr">
        <is>
          <t xml:space="preserve"> </t>
        </is>
      </c>
      <c r="C20" s="11" t="n">
        <v>0.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gross receipts</t>
        </is>
      </c>
      <c r="B21" s="4" t="inlineStr">
        <is>
          <t xml:space="preserve"> </t>
        </is>
      </c>
      <c r="C21" s="5" t="n">
        <v>21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common stock</t>
        </is>
      </c>
      <c r="B22" s="4" t="inlineStr">
        <is>
          <t xml:space="preserve"> </t>
        </is>
      </c>
      <c r="C22" s="4" t="inlineStr">
        <is>
          <t xml:space="preserve"> </t>
        </is>
      </c>
      <c r="D22" s="5" t="n">
        <v>14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gel Studios, Inc. CIK: 0001671941 | Subsequent event | Class C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in units) | shares</t>
        </is>
      </c>
      <c r="B25" s="4" t="inlineStr">
        <is>
          <t xml:space="preserve"> </t>
        </is>
      </c>
      <c r="C25" s="4" t="inlineStr">
        <is>
          <t xml:space="preserve"> </t>
        </is>
      </c>
      <c r="D25" s="4" t="inlineStr">
        <is>
          <t xml:space="preserve"> </t>
        </is>
      </c>
      <c r="E25" s="6" t="n">
        <v>4314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common stock</t>
        </is>
      </c>
      <c r="B26" s="4" t="inlineStr">
        <is>
          <t xml:space="preserve"> </t>
        </is>
      </c>
      <c r="C26" s="4" t="inlineStr">
        <is>
          <t xml:space="preserve"> </t>
        </is>
      </c>
      <c r="D26" s="4" t="inlineStr">
        <is>
          <t xml:space="preserve"> </t>
        </is>
      </c>
      <c r="E26" s="5" t="n">
        <v>14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gel Studios, Inc. CIK: 0001671941 | Subsequent event | Loans Collateralized With Bitcoin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principal secur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500000</v>
      </c>
      <c r="J29" s="5" t="n">
        <v>13500000</v>
      </c>
      <c r="K29" s="4" t="inlineStr">
        <is>
          <t xml:space="preserve"> </t>
        </is>
      </c>
    </row>
    <row r="30">
      <c r="A30" s="4" t="inlineStr">
        <is>
          <t>Angel Studios, Inc. CIK: 0001671941 | Subsequent event | Loans Collateralized With Bitcoin Asse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interest on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5" t="n">
        <v>0.115</v>
      </c>
      <c r="J32" s="15" t="n">
        <v>0.115</v>
      </c>
      <c r="K32" s="4" t="inlineStr">
        <is>
          <t xml:space="preserve"> </t>
        </is>
      </c>
    </row>
    <row r="33">
      <c r="A33" s="4" t="inlineStr">
        <is>
          <t>Angel Studios, Inc. CIK: 0001671941 | Subsequent event | Loans Collateralized With Bitcoin Asse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interest on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15</v>
      </c>
      <c r="J35" s="11" t="n">
        <v>0.15</v>
      </c>
      <c r="K35" s="4" t="inlineStr">
        <is>
          <t xml:space="preserve"> </t>
        </is>
      </c>
    </row>
    <row r="36">
      <c r="A36" s="4" t="inlineStr">
        <is>
          <t>Angel Studios, Inc. CIK: 0001671941 | Subsequent event | Guaranteed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under guarantee</t>
        </is>
      </c>
      <c r="B38" s="5"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gel Studios, Inc. CIK: 0001671941 | Subsequent event | Angel Studios Licensing, LLC | Loan and Securit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an paid for working capital</t>
        </is>
      </c>
      <c r="B41" s="4" t="inlineStr">
        <is>
          <t xml:space="preserve"> </t>
        </is>
      </c>
      <c r="C41" s="6" t="n">
        <v>5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censing receivables</t>
        </is>
      </c>
      <c r="B42" s="4" t="inlineStr">
        <is>
          <t xml:space="preserve"> </t>
        </is>
      </c>
      <c r="C42" s="5" t="n">
        <v>18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quarterly installments | installment</t>
        </is>
      </c>
      <c r="B43" s="4" t="inlineStr">
        <is>
          <t xml:space="preserve"> </t>
        </is>
      </c>
      <c r="C43" s="6" t="n">
        <v>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an is repayable in quarterly installments</t>
        </is>
      </c>
      <c r="B44" s="4" t="inlineStr">
        <is>
          <t xml:space="preserve"> </t>
        </is>
      </c>
      <c r="C44" s="5" t="n">
        <v>7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Quarterly payments through licensing receivables</t>
        </is>
      </c>
      <c r="B45" s="4" t="inlineStr">
        <is>
          <t xml:space="preserve"> </t>
        </is>
      </c>
      <c r="C45" s="6" t="n">
        <v>7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costs includes setup fee</t>
        </is>
      </c>
      <c r="B46" s="4" t="inlineStr">
        <is>
          <t xml:space="preserve"> </t>
        </is>
      </c>
      <c r="C46" s="6" t="n">
        <v>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costs includes legal fee</t>
        </is>
      </c>
      <c r="B47" s="4" t="inlineStr">
        <is>
          <t xml:space="preserve"> </t>
        </is>
      </c>
      <c r="C47" s="6" t="n">
        <v>3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 term debt, priority payments</t>
        </is>
      </c>
      <c r="B48" s="4" t="inlineStr">
        <is>
          <t xml:space="preserve"> </t>
        </is>
      </c>
      <c r="C48" s="5" t="n">
        <v>6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F1:H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Note 6. Stockholders’ Deficit Preferred stock — The Company is authorized to issue up to 1,000,000 shares of preferred stock with a par value of $0.0001 per share. At December 31, 2024 and 2023, there were no preferred stock issued or outstanding . Class A common stock — The Company is authorized to issue up to 200,000,000 shares of Class A common stock with a par value of $0.0001 per share. Holders of Class A common stock are entitled to one vote for each share. On May 25, 2023, pursuant to the terms of the amended and restated certificate of incorporation of the Company, the Sponsor converted 4,200,000 shares of the Company’s Class B common stock held by it on a one-for-one basis into shares of the Company’s Class A common stock, resulting in an aggregate of 27,200,000 shares of Class A common stock issued and outstanding , of which 4,200,000 shares were held by the Sponsor and not subject to possible redemption and 23,000,000 shares were subject to possible redemption. On June 9, 2023, the holders of 18,849,935 shares of Class A common stock properly exercised their right to redeem their shares for cash in connection with the First Extension Special Meeting, resulting in 4,150,065 shares of Class A common stock issued and outstanding and subject to possible redemption. On March 14, 2024, the holders of 2,986,952 shares of Class A common stock properly exercised their right to redeem their shares for cash in connection with the Second Extension Special Meeting, resulting in 1,163,113 shares of Class A common stock issued and outstanding and subject to possible redemption. On November 13, 2024, the holders of 1,125,126 shares of Class A common stock properly exercised their right to redeem their shares for cash in connection with the Third Extension Special Meeting, resulting in 37,987 shares of Class A common stock issued and outstanding and subject to possible redemption. Accordingly, at December 31, 2024 and 2023, there were 4,237,987 and 8,350,065 shares of Class A common stock issued and outstanding , including 37,987 and 4,150,065 shares of Class A common stock subject to possible redemption, respectively. Class B common stock — The Company is authorized to issue up to 20,000,000 shares of Class B common stock with a par value of $0.0001 per share. Holders of the Company’s common stock are entitled to one vote for each share. On May 27, 2021, the Company issued an aggregate of 7,187,500 shares of Class B common stock to the Sponsor for a purchase price of $25,000 . On November 25, 2021, the Sponsor surrendered 1,437,500 shares of Class B common stock for no consideration, resulting in there being an aggregate of 5,750,000 shares of Class B common stock outstanding. On May 25, 2023, pursuant to the terms of the amended and restated certificate of incorporation of the Company, the Sponsor converted 4,200,000 shares of the Company’s Class B common stock held by it on a one-for-one basis into shares of the Company’s Class A common stock, resulting in an aggregate of 1,550,000 shares of Class B common stock issued and outstanding. Accordingly, as of December 31, 2024 and 2023, there were 1,550,000 shares of Class B common stock issued and outstanding , respectively. The shares of Class B common stock will automatically convert into shares of the Company’s Class A common stock at the time of the Business Combination on a one -for-one basis, subject to adjustment for stock splits, stock dividends, reorganizations, recapitalizations and the like. In the case that additional shares of the Company’s Class A common stock, or equity-linked securities, are issued or deemed issued in excess of the amounts sol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the Company’s common stock outstanding upon the completion of the IPO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the Business Combination and any warrants issued upon the conversion of Working Capital Loans. Holders of shares of Class B common stock may also elect to convert their shares of Class B common stock into an equal number of shares of Class A common stock, subject to adjustment as provided above, at any time prior to a Business Combination.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Note 7. Warrants The Company accounts for 23,200,000 warrants issued in connection with the IPO ( 11,500,000 Public Warrants and the 11,7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Offering costs were allocated to the Class A common stock and Public Warrants, and the amounts allocated to the Public Warrants was expensed immediately. This liability is subject to re-measurement at each balance sheet date. With each such re-measurement, the warrant liability will be adjusted to fair value, with the change in fair value recognized in the Company’s statement of operations. Warrants –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the Company’s liquidation. The Company is not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Public Warrants are exercisable for cash or on a cashless basis, and the Company is not obligated to issue any shares of Class A common stock to holders seeking to exercise their Public Warrants, unless the issuance of the shares upon such exercise is registered or qualified under the securities laws of the state of residence of the exercising holder, or an exemption from registration is available. The registration statement for the IPO (the “IPO Registration Statement”) registered the sale for the shares of Class A common stock issuable upon exercise of the Public Warrants. The Company has agreed that as soon as practicable, but in no event later than 15 business days after the closing of a Business Combination, it will use its commercially reasonable efforts to file a post-effective amendment to the IPO Registration Statement or a new registration statement, in the Company’s discretion, with the SEC, under the Securities Act covering the sale of the Class A common stock issuable upon exercise of the Public Warrants. The Company will use its commercially reasonable efforts to cause such post-effective amendment or new registration statement, as the case may b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Public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Once the Public Warrants become exercisable, the Company may redeem the outstanding Public Warrants for redemption: ● in whole and not in part; ● at a price of $0.01 per Public Warrant; ● upon a minimum of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three trading days before the Company sends the notice of redemption to the warrant holders. Redemption of warrants when the price per Class A common stock equals or exceeds $10.00 . Once the warrants become exercisable, the Company may redeem the outstanding warrants: ● in whole and not in part; ● at a price of $0.10 per warrant; ● upon a minimum of 30 days ’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reported sale price of the Class A common stock equals or exceeds $10.00 per Public Share (as adjusted) for any 20 trading days within the 30 - trading day period ending three trading days before the Company sends the notice of redemption to the warrant holders; and ● if the last reported sale price of the Class A common stock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Company will not redeem the warrants as described above unless a registration statement under the Securities Act covering the sale of the shares of Class A common stock issuable upon exercise of the warrants is then effective and a current prospectus relating to those shares of Class A common stock is available throughout the 30 - day redemption period (or, in the case of a redemption described above under “Redemption of warrants when the price per share of Class A common stock equals or exceeds $18.00 ,” the Company requires or permits the Public Warrants to be exercised on a cashless basis as described below), except, in the case of a redemption described above under “Redemption of warrants when the price per Class A common stock equals or exceeds $10.00 ,” if the sale of those shares of Class A common stock pursuant to the cashless exercise of the warrants is exempt from registration under the Securities Act. If and when the warrants become redeemable by the Company, the Company may exercise its redemption right even if the sale of the shares of Class A common stock upon exercise of the warrants is not exempt from registration or qualification under applicable state securities laws or the Company is unable to effect such registration or qualification. If the Company calls the Public Warrants for redemption, the Company’s management will have the option to require or permit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by September 30, 2025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included in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in certain redemption scenarios and exercisable on a cashless basis so long as they are held by the initial purchasers thereof or their permitted transferees. If the Private Placement Warrants are held by someone other than the initial purchasers thereof or their permitted transferees, the Private Placement Warrants will be redeemable by the Company in all redemption scenarios and exercisable by such holders on the same basis as the Public Warrants. If a tender offer, exchange or redemption offer shall have been made to and accepted by the holders of the Class A common stock and upon completion of such offer, the offeror owns beneficially more than 50% of the outstanding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exercise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expects to account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expects to classify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8. Commitments and Contingencies Registration rights The holders of the Founder Shares (and Public Shares issued upon conversion thereof),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option from the date of the IPO to purchase up to 3,000,000 additional Units to cover over-allotments, if any, at the IPO price less the underwriting discount. On December 13, 2021, the underwriter exercised the option in full, closing the sale of the 3,000,000 additional Units on December 14, 2021. The underwriter was paid an underwriting commission of $4,600,000 upon the closing of the IPO. In addition, the underwriter is entitled to a deferred fee of $0.35 per Unit, or $8,050,000 in the aggregate. The deferred fee is payable to the underwriter from the amounts held in the Trust Account solely in the event that the Company completes a Business Combination, subject to the terms of the underwriting agreement. On August 22, 2022, the underwriter delivered a letter to the Company pursuant to which the underwriter waived its entitlement to the payment of the deferred underwriting fee. The $8,050,000 waived fee was recorded to accumulated deficit.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in connection with the First Extension Special Meeting and (ii) to vote in favor of the First Extension Amendment Proposal and the First Extension at the First Extension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First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First Extension Special Meeting. The Company previously extended the deadline six times, to March 14, 2024, resulting in a total of 1,499,996 shares of Class B common stock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non-redemption agreement expense on the condensed consolidated statements of operations. The Company determined the excess fair value of the 1,499,996 shares of Class B common stock transferred to such third parties upon the consummation of the First Extension to be $1,209,8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9. Fair Value Measurements Recurring Fair Value Measurements The following table presents information about the Company’s assets and liabilities that are measured at fair value at December 31, 2024 and 2023, and indicates the fair value hierarchy of the valuation inputs the Company utilized to determine such fair value: ​ ​ ​ ​ ​ ​ ​ ​ ​ ​ ​ ​ December 31, 2024 ​ (Level 1) (Level 2) (Level 3) Assets ​ ​ ​ Marketable securities held in trust account ​ $ 429,151 ​ $ — ​ $ — Liabilities ​ ​ ​ ​ ​ Public Warrants ​ $ — ​ $ 2,300,000 ​ $ — Private Placement Warrants ​ $ — ​ $ 2,339,000 ​ $ — ​ ​ ​ ​ ​ ​ ​ ​ ​ ​ ​ ​ December 31, 2023 ​ (Level 1) (Level 2) (Level 3) Assets ​ ​ ​ Marketable securities held in trust account $ 44,709,805 $ — $ — Liabilities ​ ​ ​ ​ ​ Public Warrants $ 287,500 $ — $ — Private Placement Warrants $ — $ 293,000 $ — ​ The following table presents the changes in the fair value of the Company’s liabilities classified as Level 2 as of December 31, 2024 and 2023. ​ ​ ​ ​ ​ ​ Warrant Liabilities Level 2 Derivative warrant liabilities as of December 31, 2023 ​ $ 293,000 Change in fair value of Private Placement Warrant liability ​ 2,046,000 Transfer of Public Warrant liability to Level 2 ​ 2,300,000 Level 2 Derivative warrant liabilities as of December 31, 2024 ​ $ 4,639,000 ​ The Public Warrants were reclassified from Level 1 to Level 2 as a result of the delisting of the Company’s Class A common stock and Public Warrants from the NYSE on March 21, 2024. ​ At December 31, 2024 and 2023, the Company’s warrant liability was valued at $4,639,000 and $580,500 , respectively. Under the guidance in ASC 815-40, the Public Warrants and the Private Placement Warrants do not meet the criteria for equity treatment. As such, the Public Warrants and the Private Placement Warrants must be recorded on the balance sheet at fair value. The fair value of the Public Warrants and Private Placement Warrants are subject to re-measurement at each balance sheet date. With each re-measurement, the Public Warrants and Private Placement Warrants are adjusted to fair value, with the change in fair value recognized in the Company’s statement of operations. The following table presents fair value information for the Company’s financial assets and liabilities that were accounted for at fair value on a recurring basis as of December 31, 2024 and 2023,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 ​ ​ ​ ​ ​ ​ ​ ​ ​ ​ ​ ​ ​ ​ ​ ​ ​ Private ​ ​ ​ ​ Share ​ ​ Public ​ Placement ​ Warrant ​ Redemptions ​ Warrants Warrants Liability Payable Derivative warrant liabilities as of December 31, 2022 ​ ​ 261,050 ​ ​ 266,000 ​ ​ 527,050 ​ ​ — Establishment of share repurchase liability ​ ​ — ​ ​ — ​ ​ — ​ ​ 197,694,657 Share repurchase payment ​ ​ — ​ ​ — ​ ​ — ​ ​ (197,694,657) Change in fair value ​ 26,450 ​ 27,000 ​ ​ 53,450 ​ — Derivative warrant liabilities as of December 31, 2023 ​ 287,500 ​ 293,000 ​ ​ 580,500 ​ — Change in fair value ​ ​ 2,012,500 ​ ​ 2,046,000 ​ ​ 4,058,500 ​ ​ — Derivative warrant liabilities as of December 31, 2024 ​ $ 2,300,000 ​ $ 2,339,000 ​ $ 4,639,000 ​ $ — ​ Measurement The Company established the initial fair value for the warrants on December 14, 2021, the date of the consummation of the Company’s IPO. The Company allocated the proceeds received from (i) the sale of Units (which is inclusive of one share of Class A common stock and one -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As of December 31, 2024, the Public Warrants have detached from the Units and are separately tradable on the over-the-counter markets. The closing price of the Public Warrants was utilized in determining the fair value of the Public Warrants as of December 31, 2024. The key inputs into the Monte Carlo simulation formula used to value the Private Placement Warrants were as follows at December 31, 2024 and 2023: ​ ​ ​ ​ ​ ​ ​ ​ ​ ​ ​ ​ December 31, ​ Inputs: ​ 2024 ​ 2023 Common stock price ​ $ 11.14 ​ $ 10.64 Exercise price ​ $ 11.50 ​ $ 11.50 ​ Risk-free rate of interest ​ 4.37 % 3.81 % Volatility ​ 0.00 % 0.00 % Term ​ 5.75 ​ 5.21 ​ Warrant to buy one share (adjusted for the probability of dissolution) ​ $ 0.20 ​ $ 0.03 ​ Dividend yield ​ 0.00 % 0.00 % ​ Non-recurring Fair Value Measurements On May 25, 2023, the Company and the Sponsor entered into Non-Redemption Agreements with unaffiliated third parties (see Note 8). The Company accounts for the excess fair value of the Class B shares transferred from the Sponsor to the unaffiliated third parties as a capital contribution by the Sponsor and recorded a financing expense in accordance with SAB Topic 5T. The Company estimated the fair value of the 500,000 Class B shares transferred upon the consummation of the First Extension of the deadline to complete a business combination from June 14, 2023 to September 14, 2023 at $387,000 , or $0.77 per share. In connection with the subsequent extensions to March 14, 2024, the Sponsor transferred an additional 999,996 Class B shares to the unaffiliated third parties under the terms of the Non-Redemption Agreements. The Company estimated the fair value of the 999,996 Class B shares transferred at $0.82 to $0.83 per share. The fair value of the Class B shares was determined by multiplying the underlying stock price of the Company’s Class A common stock by the estimated probability of an Initial Business Combination and applying a discount for lack of marketability (“DLOM”). The Company utilized June 9, 2023, the date of the consummation of the First Extension, as the measurement date for the transfer of the 500,000 Class B shares and September 30, 2023, October 11, 2023, November 14, 2023, December 13, 2023, January 12, 2024 and February 14, 2024 as the measurement dates for the transfer of the 166,666 Class B shares ( 999,996 Class B shares in the aggregate) transferred in connection with the subsequent extensions, respectively. The following are the key inputs into the calculations at the measurement dates: ​ ​ ​ ​ ​ ​ ​ ​ ​ ​ ​ ​ ​ ​ ​ ​ ​ ​ ​ ​ ​ ​ ​ ​ ​ June 9, September 30, October 11, November 14, December 13, January 12, February 12, ​ Inputs: ​ 2023 ​ 2023 ​ 2023 ​ 2023 ​ 2023 2024 ​ 2024 ​ Common stock price ​ $ 10.54 ​ $ 10.56 ​ $ 10.57 ​ $ 10.60 ​ $ 10.62 ​ $ 10.65 ​ $ 10.73 ​ Estimated probability of an Initial Business Combination ​ 10.00 % 10.00 % 10.00 % 10.00 % 10.00 % ​ 10.00 % ​ 10.00 % Estimated volatility ​ 76.56 % 65.96 % 64.90 % 63.91 % 65.52 % ​ 66.02 % ​ 64.40 % Risk-free rate ​ 5.10 % 5.39 % 5.31 % 5.17 % 4.88 % ​ 4.60 % ​ 4.88 % Time to expiration ​ 1.00 ​ 1.00 ​ 1.00 ​ 1.00 ​ 1.00 ​ ​ 1.00 ​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 Income Taxes The Company’s net deferred tax assets at December 31, 2024 and 2023 is as follows: ​ ​ ​ ​ ​ ​ ​ ​ ​ ​ December 31, ​ 2024 2023 Deferred tax assets: ​ ​ ​ ​ ​ ​ Capitalized start-up costs ​ $ 1,276,291 ​ $ 877,440 Net operating loss carryforward ​ 56,503 ​ ​ 39,845 Total deferred tax assets ​ 1,332,794 ​ 917,285 Valuation allowance ​ (1,332,345) ​ (861,760) Net deferred tax assets ​ ​ 449 ​ 55,525 ​ ​ ​ ​ ​ ​ ​ Deferred tax liabilities: ​ ​ ​ ​ ​ ​ Accrued dividends on marketable securities held in Trust Account ​ ​ (449) ​ ​ (55,525) Total deferred tax liabilities ​ ​ (449) ​ ​ (55,525) Net deferred tax assets (liabilities) ​ $ — ​ $ — ​ The income tax provision for the years ended December 31, 2024 and 2023 consists of the following: ​ ​ ​ ​ ​ ​ ​ ​ ​ ​ December 31, ​ 2024 2023 Current expense (benefit) ​ ​ ​ ​ Federal ​ $ 152,466 ​ $ 1,319,280 State ​ — ​ — Deferred expense (benefit) ​ ​ ​ ​ Federal ​ (340,644) ​ (457,790) State ​ (129,941) ​ (192,083) Change in Valuation Allowance ​ 470,585 ​ 649,873 Income tax provision ​ $ 152,466 ​ $ 1,319,280 ​ As of December 31, 2024 and 2023, the Company has federal net operating loss carryforwards of $0 and $0 , respectively, that may be carried forward indefinitely. As of December 31, 2024 and 2023, the Company has gross state net operating loss carryforwards of $809,078 and $570,536 , respectively, which begin to expire in 2041.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4 and 2023, the change in the valuation allowance was $470,585 and $649,873 , respectively. A reconciliation of the federal income tax rate to the Company’s effective tax rate at December 31, 2024 and 2023 is as follows: ​ ​ ​ ​ ​ ​ ​ December 31, ​ ​ 2024 2023 ​ Statutory federal income tax rate ​ 21.00 % 21.00 % State taxes, net of federal tax benefit 2.62 % (4.74) % Change in fair value of warrant liabilities (17.20) % 0.28 % Change in valuation allowance (9.50) % 16.05 % Income tax provision (3.08) % 32.59 ​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s ended December 31, 2024 and 2023 remain open and subject to examination. The Company considers Delaware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1.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s of operations as net income or loss. The CODM uses net income or loss to manage the business and forecasts to ensure enough capital is available to complete a business combination or similar transaction within the business combination period. The CODM also reviews significant expenses, which are consistent with those reported on the statements of operations, to manage, maintain, and enforce contractual agreements to ensure costs are aligned with agreements and the budget. The measure of segment assets is reported on the balance sheets as total assets. All segment items included in net income or loss are reported on the statements of operations and described within their respective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2. Subsequent Events On January 14, 2025, the Company made a $140,000 payment to the Internal Revenue Service for 2024 estimated federal taxes. On January 15, 2025, certain third-party investors in the Company transferred an aggregate of 262,502 shares of Class B Common Stock, which had previously been transferred by the Sponsor to such investors, back to the Sponsor for no additional consideration in connection with the liquidation of certain of such investors’ investment vehicles. Accordingly, as of January 15, 2025, the Sponsor holds 4,200,000 shares of Class A common stock, par value $0.0001 per share, of the Company, 312,506 shares of Class B Common Stock and 11,700,000 private placement warrants of the Company. On February 14, 2025, Southport, Angel Studios and Merger Sub entered into the Amendment No. 1 to Agreement and Plan of Merger (the “Merger Agreement Amendment”), which amends the Merger Agreement to (i) remove the closing condition requiring the Company to have at least $5,000,001 of net tangible assets upon the Closing, (ii) amend the definitions of “Acquiror Expense Cap” (as defined in the Merger Agreement Amendment) and “Transaction Expenses” (as defined in the Merger Agreement Amendment) and (iii) amend the provision regarding expense statements. Other than as expressly modified by the Merger Agreement Amendment, the Merger Agreement remains in full force and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Basis of Consolidation</t>
        </is>
      </c>
      <c r="B5" s="4" t="inlineStr">
        <is>
          <t>Basis of Consolidation The consolidated financial statements include the accounts of the Company and Merger Sub. All intercompany transactions and balances have been eliminated upo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494,974 and $2,171,553 of cash and no cash equivalents as of December 31, 2024 and 2023, respectively.</t>
        </is>
      </c>
    </row>
    <row r="9">
      <c r="A9" s="4" t="inlineStr">
        <is>
          <t>Marketable Securities Held in Trust Account</t>
        </is>
      </c>
      <c r="B9" s="4" t="inlineStr">
        <is>
          <t>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 of the Public Shares if the Company does not complete the initial Business Combination by September 30, 2025 or (B) with respect to any other provision relating to stockholders’ rights or pre-initial Business Combination activity; and (iii) the redemption of the Company’s Public Shares if the Company is unable to complete the initial Business Combination by September 30, 2025. In connection with the First Extension Special Meeting, the holders of 18,849,935 shares of Class A common stock properly exercised their right to redeem their shares for cash at a redemption price of approximately $10.49 per share of Class A common stock, for an aggregate redemption amount of $197,694,657 . The Trustee redeemed $197,694,657 of marketable securities held in the Trust Account to pay the holders redeeming 18,849,935 shares of Class A common stock on July 7, 2023. In connection with the Second Extension Special Meeting, the holders of 2,986,952 shares of Class A common stock properly exercised their right to redeem their shares for cash at a redemption price of approximately $10.79 per share of Class A common stock, for an aggregate redemption amount of $32,214,591 . The Trustee redeemed the $32,214,591 of marketable securities held in the Trust Account to pay the holders redeeming 2,986,952 shares of Class A common stock on March 27, 2024. In connection with the Third Extension Special Meeting, the holders of 1,125,126 shares of Class A common stock properly exercised their right to redeem their shares for cash at a redemption price of approximately $11.15 per share of Class A common stock, for an aggregate redemption amount of $12,543,118 . The Trustee redeemed the $12,543,118 of marketable securities held in the Trust Account to pay the holders redeeming 1,125,126 shares of Class A common stock on November 15, 2024. Accordingly, as of December 31, 2024 and 2023, there was $429,151 and $44,709,805 , respectively, of marketable securities held in the Trust Account.</t>
        </is>
      </c>
    </row>
    <row r="10">
      <c r="A10" s="4" t="inlineStr">
        <is>
          <t>Fair Value of Financial Instruments</t>
        </is>
      </c>
      <c r="B10" s="4" t="inlineStr">
        <is>
          <t>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t>
        </is>
      </c>
    </row>
    <row r="11">
      <c r="A11" s="4" t="inlineStr">
        <is>
          <t>Fair Value Measurements</t>
        </is>
      </c>
      <c r="B11" s="4" t="inlineStr">
        <is>
          <t>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December 31, 2024 and 2023, derivative liabilities are comprised of the warrant liability of $4,639,000 and $580,500 , respectively.</t>
        </is>
      </c>
    </row>
    <row r="13">
      <c r="A13" s="4" t="inlineStr">
        <is>
          <t>Warrant Liability</t>
        </is>
      </c>
      <c r="B13" s="4"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4">
      <c r="A14" s="4" t="inlineStr">
        <is>
          <t>Common Stock Subject to Possible Redemption</t>
        </is>
      </c>
      <c r="B14"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4 and 2023, 37,987 and 4,150,065 shares of Class A common stock subject to possible redemption, respectively,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year ended December 31, 2024, the Company has recorded accretion of $966,174 to remeasure the value of Class A common stock subject to possible redemption value of $429,151 , which is offset by $44,757,709 of Class A stockholder redemptions and $489,119 of withdrawals from the Trust Account for income taxes. As of December 31, 2024 and 2023, the Class A common stock, classified as temporary equity in the balance sheets reconciled in the following table: ​ ​ ​ ​ Class A common stock subject to possible redemption, December 31, 2022 $ 237,984,513 Remeasurement of Class A common stock subject to possible redemption ​ ​ 6,707,678 Redemption of Class A common stock ​ ​ (197,694,657) Trust Account withdrawal for tax payments ​ ​ (2,287,729) Class A common stock subject to possible redemption, December 31, 2023 ​ ​ 44,709,805 Remeasurement of Class A common stock subject to possible redemption ​ 966,174 Redemption of Class A common stock ​ ​ (44,757,709) Trust Account withdrawal for tax payments ​ ​ (489,119) Class A common stock subject to possible redemption, December 31, 2024 ​ $ 429,151</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interest of $11,400 related to late payments of the Company’s 2024 Delaware franchise tax, penalties and interest of $19,203 related to late and overdue payments of the Company’s 2023 Delaware franchise tax, and penalties and interest of $22,062 related to late filing of the Company’s 2022 federal and state tax returns.</t>
        </is>
      </c>
    </row>
    <row r="16">
      <c r="A16" s="4" t="inlineStr">
        <is>
          <t>Net Income (Loss) Per Common Stock</t>
        </is>
      </c>
      <c r="B16" s="4" t="inlineStr">
        <is>
          <t>Net Income (Loss) Per Common Stock The Company complies with accounting and disclosure requirements of ASC Topic 260, “Earnings Per Share”. The statements of operations include a presentation of income per Class A redeemable common stock and income (loss) per non-redeemable common stock following the two-class method of income per common stock. In order to determine the net income (loss) attributable to both the Class A redeemable common stock and non-redeemable common stock, the Company first considered the total income allocable to both sets of stock. This is calculated using the total net income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year ended December 31, 2024 and 2023 as a result of shareholder redemptions. The following table reflects the calculation of basic and diluted net loss per common stock for the year ended December 31, 2024 (in dollars, except per share amounts): ​ ​ ​ ​ ​ For the Year Ended ​ December 31, 2024 Net loss ​ $ (5,107,051) Plus: Trust Account withdrawals for tax payments ​ ​ 489,119 Less: Remeasurement of Class A redeemable shares to redemption value ​ (966,174) Net loss including accretion of Class A redeemable shares to redemption value ​ $ (5,584,106) ​ ​ ​ ​ ​ ​ ​ ​ ​ ​ ​ ​ ​ ​ For the Year Ended ​ ​ ​ ​ ​ December 31, 2024 ​ ​ ​ ​ Class A Class A and Class B ​ ​ ​ Redeemable Shares ​ Non-redeemable Shares ​ Total ​ Total number of shares ​ 37,987 ​ 5,750,000 ​ 5,787,987 ​ Weighted average shares ratio ​ 22 % ​ 78 % ​ 100 % ​ ​ ​ ​ ​ ​ ​ ​ ​ ​ ​ Net loss allocated based on ownership percentage ​ $ (1,118,969) ​ $ (3,988,082) ​ $ (5,107,051) ​ ​ ​ ​ ​ ​ ​ ​ ​ ​ ​ ​ Plus: Trust Account withdrawals for tax payments based on weighted average shares ratio ​ ​ 107,167 ​ ​ 381,952 ​ ​ 489,119 ​ Less: Remeasurement of Class A redeemable shares to redemption value based on weighted average shares ratio ​ ​ (211,691) ​ ​ (754,483) ​ ​ (966,174) ​ ​ ​ ​ ​ ​ ​ ​ ​ ​ ​ ​ Less: Accretion applicable to Trust Account withdrawals for tax payments ​ (489,119) ​ — ​ (489,119) ​ Plus: Accretion applicable to remeasurement of Class A redeemable shares to redemption value ​ 966,174 ​ — ​ 966,174 ​ Total income (loss) based on ownership percentage ​ $ (746,438) ​ $ (4,360,613) ​ $ (5,107,051) ​ ​ ​ ​ ​ ​ ​ ​ ​ ​ ​ ​ Weighted average shares outstanding ​ 1,613,326 ​ 5,750,000 ​ ​ ​ Basic and diluted net loss per share ​ $ (0.46) ​ $ (0.76) ​ ​ ​ ​ The following table reflects the calculation of basic and diluted net income (loss) per common stock for the year ended December 31, 2023 (in dollars, except per share amounts): ​ ​ ​ ​ ​ ​ ​ For the Year Ended ​ December 31, 2023 Net income ​ $ 2,729,602 Plus: Trust Account withdrawals for tax payments ​ ​ 2,287,729 Less: Remeasurement of Class A redeemable shares to redemption value ​ ​ (6,707,678) Net loss including accretion of Class A redeemable shares to redemption value ​ $ (1,690,348) ​ ​ ​ ​ ​ ​ ​ ​ ​ ​ ​ ​ ​ ​ For the Year Ended ​ ​ ​ ​ ​ ​ December 31, 2023 ​ ​ ​ ​ ​ Class A ​ Class A and Class B ​ ​ ​ ​ Redeemable Shares ​ Non-redeemable Shares ​ Total ​ Total number of shares ​ 4,150,065 ​ 5,750,000 ​ 9,900,065 ​ Weighted average shares ratio ​ 68 % ​ 32 % ​ 100 % ​ ​ ​ ​ ​ ​ ​ ​ ​ ​ ​ Net income allocated based on ownership percentage $ 1,865,473 $ 864,129 $ 2,729,602 ​ ​ ​ ​ ​ ​ ​ ​ ​ ​ ​ ​ Plus: Trust Account withdrawals for tax payments based on weighted average shares ratio ​ ​ 1,563,487 ​ ​ 724,242 ​ ​ 2,287,729 ​ Less: Remeasurement of Class A redeemable shares to redemption value based on weighted average shares ratio ​ (4,584,183) ​ (2,123,495) ​ (6,707,678) ​ ​ ​ ​ ​ ​ ​ ​ ​ ​ ​ ​ Less: Accretion applicable to Trust Account withdrawals for tax payments ​ ​ (2,287,729) ​ ​ — ​ ​ (2,287,729) ​ Plus: Accretion applicable to remeasurement of Class A redeemable shares to redemption value ​ 6,707,678 ​ — ​ 6,707,678 ​ Total income (loss) based on ownership percentage ​ $ 3,264,726 ​ $ (535,124) ​ $ 2,729,602 ​ ​ ​ ​ ​ ​ ​ ​ ​ ​ ​ ​ Weighted average shares outstanding ​ 12,413,050 ​ 5,750,000 ​ ​ ​ Basic and diluted net income (loss) per share ​ $ 0.26 ​ $ (0.09) ​ ​ ​</t>
        </is>
      </c>
    </row>
    <row r="17">
      <c r="A17" s="4" t="inlineStr">
        <is>
          <t>Related Parties</t>
        </is>
      </c>
      <c r="B17"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8">
      <c r="A18" s="4" t="inlineStr">
        <is>
          <t>Concentration of Credit Risk</t>
        </is>
      </c>
      <c r="B18" s="4" t="inlineStr">
        <is>
          <t>Concentration of Credit Risk Financial instruments that potentially subject the Company to concentrations of credit risk consist of a cash account in a financial institution, which, at times, may exceed the Federal Depository Insurance Coverage of $250,000 . At December 31, 2024 and 2023, the Company has not experienced losses on this account and management believes the Company is not exposed to significant risks on such account.</t>
        </is>
      </c>
    </row>
    <row r="19">
      <c r="A19" s="4" t="inlineStr">
        <is>
          <t>Recent Accounting Pronouncements</t>
        </is>
      </c>
      <c r="B19" s="4" t="inlineStr">
        <is>
          <t>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94974</v>
      </c>
      <c r="C3" s="5" t="n">
        <v>2171553</v>
      </c>
    </row>
    <row r="4">
      <c r="A4" s="4" t="inlineStr">
        <is>
          <t>Prepaid expenses</t>
        </is>
      </c>
      <c r="B4" s="6" t="n">
        <v>131004</v>
      </c>
      <c r="C4" s="4" t="inlineStr">
        <is>
          <t xml:space="preserve"> </t>
        </is>
      </c>
    </row>
    <row r="5">
      <c r="A5" s="4" t="inlineStr">
        <is>
          <t>Total Current Assets</t>
        </is>
      </c>
      <c r="B5" s="6" t="n">
        <v>625978</v>
      </c>
      <c r="C5" s="6" t="n">
        <v>2171553</v>
      </c>
    </row>
    <row r="6">
      <c r="A6" s="3" t="inlineStr">
        <is>
          <t>Non-current assets:</t>
        </is>
      </c>
      <c r="B6" s="4" t="inlineStr">
        <is>
          <t xml:space="preserve"> </t>
        </is>
      </c>
      <c r="C6" s="4" t="inlineStr">
        <is>
          <t xml:space="preserve"> </t>
        </is>
      </c>
    </row>
    <row r="7">
      <c r="A7" s="4" t="inlineStr">
        <is>
          <t>Marketable securities held in Trust Account (including $1,603 and $198,419 of accrued dividends as of December 31, 2024 and 2023, respectively)</t>
        </is>
      </c>
      <c r="B7" s="6" t="n">
        <v>429151</v>
      </c>
      <c r="C7" s="6" t="n">
        <v>44709805</v>
      </c>
    </row>
    <row r="8">
      <c r="A8" s="4" t="inlineStr">
        <is>
          <t>Total Non-current Assets</t>
        </is>
      </c>
      <c r="B8" s="6" t="n">
        <v>429151</v>
      </c>
      <c r="C8" s="6" t="n">
        <v>44709805</v>
      </c>
    </row>
    <row r="9">
      <c r="A9" s="4" t="inlineStr">
        <is>
          <t>Total Assets</t>
        </is>
      </c>
      <c r="B9" s="6" t="n">
        <v>1055129</v>
      </c>
      <c r="C9" s="6" t="n">
        <v>46881358</v>
      </c>
    </row>
    <row r="10">
      <c r="A10" s="3" t="inlineStr">
        <is>
          <t>Current liabilities:</t>
        </is>
      </c>
      <c r="B10" s="4" t="inlineStr">
        <is>
          <t xml:space="preserve"> </t>
        </is>
      </c>
      <c r="C10" s="4" t="inlineStr">
        <is>
          <t xml:space="preserve"> </t>
        </is>
      </c>
    </row>
    <row r="11">
      <c r="A11" s="4" t="inlineStr">
        <is>
          <t>Accrued expenses.</t>
        </is>
      </c>
      <c r="B11" s="6" t="n">
        <v>553678</v>
      </c>
      <c r="C11" s="6" t="n">
        <v>2251823</v>
      </c>
    </row>
    <row r="12">
      <c r="A12" s="4" t="inlineStr">
        <is>
          <t>Accounts payable</t>
        </is>
      </c>
      <c r="B12" s="6" t="n">
        <v>205082</v>
      </c>
      <c r="C12" s="6" t="n">
        <v>99468</v>
      </c>
    </row>
    <row r="13">
      <c r="A13" s="4" t="inlineStr">
        <is>
          <t>Accrued offering costs</t>
        </is>
      </c>
      <c r="B13" s="6" t="n">
        <v>184047</v>
      </c>
      <c r="C13" s="6" t="n">
        <v>184047</v>
      </c>
    </row>
    <row r="14">
      <c r="A14" s="4" t="inlineStr">
        <is>
          <t>Due to related party</t>
        </is>
      </c>
      <c r="B14" s="5" t="n">
        <v>270590</v>
      </c>
      <c r="C14" s="5" t="n">
        <v>236233</v>
      </c>
    </row>
    <row r="15">
      <c r="A15" s="4" t="inlineStr">
        <is>
          <t>Other Liability, Current, Related Party, Type [Extensible Enumeration]</t>
        </is>
      </c>
      <c r="B15" s="4" t="inlineStr">
        <is>
          <t>Related Party [Member]</t>
        </is>
      </c>
      <c r="C15" s="4" t="inlineStr">
        <is>
          <t>Related Party [Member]</t>
        </is>
      </c>
    </row>
    <row r="16">
      <c r="A16" s="4" t="inlineStr">
        <is>
          <t>Promissory note - related party</t>
        </is>
      </c>
      <c r="B16" s="5" t="n">
        <v>439004</v>
      </c>
      <c r="C16" s="4" t="inlineStr">
        <is>
          <t xml:space="preserve"> </t>
        </is>
      </c>
    </row>
    <row r="17">
      <c r="A17" s="4" t="inlineStr">
        <is>
          <t>Notes Payable, Current, Related Party [Extensible Enumeration]</t>
        </is>
      </c>
      <c r="B17" s="4" t="inlineStr">
        <is>
          <t>Related Party [Member]</t>
        </is>
      </c>
      <c r="C17" s="4" t="inlineStr">
        <is>
          <t>Related Party [Member]</t>
        </is>
      </c>
    </row>
    <row r="18">
      <c r="A18" s="4" t="inlineStr">
        <is>
          <t>Administrative support fee - related party</t>
        </is>
      </c>
      <c r="B18" s="5" t="n">
        <v>411500</v>
      </c>
      <c r="C18" s="5" t="n">
        <v>231500</v>
      </c>
    </row>
    <row r="19">
      <c r="A19" s="4" t="inlineStr">
        <is>
          <t>Excise tax liability</t>
        </is>
      </c>
      <c r="B19" s="6" t="n">
        <v>2424524</v>
      </c>
      <c r="C19" s="6" t="n">
        <v>1976947</v>
      </c>
    </row>
    <row r="20">
      <c r="A20" s="4" t="inlineStr">
        <is>
          <t>Total Current Liabilities</t>
        </is>
      </c>
      <c r="B20" s="6" t="n">
        <v>4488425</v>
      </c>
      <c r="C20" s="6" t="n">
        <v>4980018</v>
      </c>
    </row>
    <row r="21">
      <c r="A21" s="3" t="inlineStr">
        <is>
          <t>Non-Current liabilities:</t>
        </is>
      </c>
      <c r="B21" s="4" t="inlineStr">
        <is>
          <t xml:space="preserve"> </t>
        </is>
      </c>
      <c r="C21" s="4" t="inlineStr">
        <is>
          <t xml:space="preserve"> </t>
        </is>
      </c>
    </row>
    <row r="22">
      <c r="A22" s="4" t="inlineStr">
        <is>
          <t>Warrant Liability</t>
        </is>
      </c>
      <c r="B22" s="6" t="n">
        <v>4639000</v>
      </c>
      <c r="C22" s="6" t="n">
        <v>580500</v>
      </c>
    </row>
    <row r="23">
      <c r="A23" s="4" t="inlineStr">
        <is>
          <t>Total Non-current Liabilities</t>
        </is>
      </c>
      <c r="B23" s="6" t="n">
        <v>4639000</v>
      </c>
      <c r="C23" s="6" t="n">
        <v>580500</v>
      </c>
    </row>
    <row r="24">
      <c r="A24" s="4" t="inlineStr">
        <is>
          <t>Total Liabilities</t>
        </is>
      </c>
      <c r="B24" s="6" t="n">
        <v>9127425</v>
      </c>
      <c r="C24" s="6" t="n">
        <v>5560518</v>
      </c>
    </row>
    <row r="25">
      <c r="A25" s="4" t="inlineStr">
        <is>
          <t>Commitments and Contingencies (Note 8)</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01 par value; 1,000,000 shares authorized; none issued and outstanding</t>
        </is>
      </c>
      <c r="B27" s="4" t="inlineStr">
        <is>
          <t xml:space="preserve"> </t>
        </is>
      </c>
      <c r="C27" s="4" t="inlineStr">
        <is>
          <t xml:space="preserve"> </t>
        </is>
      </c>
    </row>
    <row r="28">
      <c r="A28" s="4" t="inlineStr">
        <is>
          <t>Additional paid-in capital</t>
        </is>
      </c>
      <c r="B28" s="6" t="n">
        <v>713997</v>
      </c>
      <c r="C28" s="6" t="n">
        <v>760971</v>
      </c>
    </row>
    <row r="29">
      <c r="A29" s="4" t="inlineStr">
        <is>
          <t>Accumulated deficit</t>
        </is>
      </c>
      <c r="B29" s="6" t="n">
        <v>-9216019</v>
      </c>
      <c r="C29" s="6" t="n">
        <v>-4150511</v>
      </c>
    </row>
    <row r="30">
      <c r="A30" s="4" t="inlineStr">
        <is>
          <t>Total Stockholders' Deficit</t>
        </is>
      </c>
      <c r="B30" s="6" t="n">
        <v>-8501447</v>
      </c>
      <c r="C30" s="6" t="n">
        <v>-3388965</v>
      </c>
    </row>
    <row r="31">
      <c r="A31" s="4" t="inlineStr">
        <is>
          <t>TOTAL LIABILITIES, COMMON STOCK SUBJECT TO POSSIBLE REDEMPTION AND STOCKHOLDERS' DEFICIT</t>
        </is>
      </c>
      <c r="B31" s="6" t="n">
        <v>1055129</v>
      </c>
      <c r="C31" s="6" t="n">
        <v>46881358</v>
      </c>
    </row>
    <row r="32">
      <c r="A32" s="4" t="inlineStr">
        <is>
          <t>Class A common stock subject to redemption</t>
        </is>
      </c>
      <c r="B32" s="4" t="inlineStr">
        <is>
          <t xml:space="preserve"> </t>
        </is>
      </c>
      <c r="C32" s="4" t="inlineStr">
        <is>
          <t xml:space="preserve"> </t>
        </is>
      </c>
    </row>
    <row r="33">
      <c r="A33" s="3" t="inlineStr">
        <is>
          <t>Non-Current liabilities:</t>
        </is>
      </c>
      <c r="B33" s="4" t="inlineStr">
        <is>
          <t xml:space="preserve"> </t>
        </is>
      </c>
      <c r="C33" s="4" t="inlineStr">
        <is>
          <t xml:space="preserve"> </t>
        </is>
      </c>
    </row>
    <row r="34">
      <c r="A34" s="4" t="inlineStr">
        <is>
          <t>Class A common stock subject to possible redemption; 200,000,000 shares authorized; 37,987 and 4,150,065 shares issued and outstanding subject to possible redemption at redemption value as of December 31, 2024 and 2023, respectively</t>
        </is>
      </c>
      <c r="B34" s="6" t="n">
        <v>429151</v>
      </c>
      <c r="C34" s="6" t="n">
        <v>44709805</v>
      </c>
    </row>
    <row r="35">
      <c r="A35" s="4" t="inlineStr">
        <is>
          <t>Class A common stock not subject to redemption</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 value</t>
        </is>
      </c>
      <c r="B37" s="6" t="n">
        <v>420</v>
      </c>
      <c r="C37" s="6" t="n">
        <v>420</v>
      </c>
    </row>
    <row r="38">
      <c r="A38" s="4" t="inlineStr">
        <is>
          <t>Class B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 value</t>
        </is>
      </c>
      <c r="B40" s="5" t="n">
        <v>155</v>
      </c>
      <c r="C40" s="5"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lass A common stock, classified as temporary equity in the condensed balance sheets</t>
        </is>
      </c>
      <c r="B4" s="4" t="inlineStr">
        <is>
          <t>As of December 31, 2024 and 2023, the Class A common stock, classified as temporary equity in the balance sheets reconciled in the following table: ​ ​ ​ ​ Class A common stock subject to possible redemption, December 31, 2022 $ 237,984,513 Remeasurement of Class A common stock subject to possible redemption ​ ​ 6,707,678 Redemption of Class A common stock ​ ​ (197,694,657) Trust Account withdrawal for tax payments ​ ​ (2,287,729) Class A common stock subject to possible redemption, December 31, 2023 ​ ​ 44,709,805 Remeasurement of Class A common stock subject to possible redemption ​ 966,174 Redemption of Class A common stock ​ ​ (44,757,709) Trust Account withdrawal for tax payments ​ ​ (489,119) Class A common stock subject to possible redemption, December 31, 2024 ​ $ 429,151</t>
        </is>
      </c>
    </row>
    <row r="5">
      <c r="A5" s="4" t="inlineStr">
        <is>
          <t>Schedule of calculation of basic and diluted net income (loss) per common stock</t>
        </is>
      </c>
      <c r="B5" s="4" t="inlineStr">
        <is>
          <t>The following table reflects the calculation of basic and diluted net loss per common stock for the year ended December 31, 2024 (in dollars, except per share amounts): ​ ​ ​ ​ ​ For the Year Ended ​ December 31, 2024 Net loss ​ $ (5,107,051) Plus: Trust Account withdrawals for tax payments ​ ​ 489,119 Less: Remeasurement of Class A redeemable shares to redemption value ​ (966,174) Net loss including accretion of Class A redeemable shares to redemption value ​ $ (5,584,106) ​ ​ ​ ​ ​ ​ ​ ​ ​ ​ ​ ​ ​ ​ For the Year Ended ​ ​ ​ ​ ​ December 31, 2024 ​ ​ ​ ​ Class A Class A and Class B ​ ​ ​ Redeemable Shares ​ Non-redeemable Shares ​ Total ​ Total number of shares ​ 37,987 ​ 5,750,000 ​ 5,787,987 ​ Weighted average shares ratio ​ 22 % ​ 78 % ​ 100 % ​ ​ ​ ​ ​ ​ ​ ​ ​ ​ ​ Net loss allocated based on ownership percentage ​ $ (1,118,969) ​ $ (3,988,082) ​ $ (5,107,051) ​ ​ ​ ​ ​ ​ ​ ​ ​ ​ ​ ​ Plus: Trust Account withdrawals for tax payments based on weighted average shares ratio ​ ​ 107,167 ​ ​ 381,952 ​ ​ 489,119 ​ Less: Remeasurement of Class A redeemable shares to redemption value based on weighted average shares ratio ​ ​ (211,691) ​ ​ (754,483) ​ ​ (966,174) ​ ​ ​ ​ ​ ​ ​ ​ ​ ​ ​ ​ Less: Accretion applicable to Trust Account withdrawals for tax payments ​ (489,119) ​ — ​ (489,119) ​ Plus: Accretion applicable to remeasurement of Class A redeemable shares to redemption value ​ 966,174 ​ — ​ 966,174 ​ Total income (loss) based on ownership percentage ​ $ (746,438) ​ $ (4,360,613) ​ $ (5,107,051) ​ ​ ​ ​ ​ ​ ​ ​ ​ ​ ​ ​ Weighted average shares outstanding ​ 1,613,326 ​ 5,750,000 ​ ​ ​ Basic and diluted net loss per share ​ $ (0.46) ​ $ (0.76) ​ ​ ​ ​ The following table reflects the calculation of basic and diluted net income (loss) per common stock for the year ended December 31, 2023 (in dollars, except per share amounts): ​ ​ ​ ​ ​ ​ ​ For the Year Ended ​ December 31, 2023 Net income ​ $ 2,729,602 Plus: Trust Account withdrawals for tax payments ​ ​ 2,287,729 Less: Remeasurement of Class A redeemable shares to redemption value ​ ​ (6,707,678) Net loss including accretion of Class A redeemable shares to redemption value ​ $ (1,690,348) ​ ​ ​ ​ ​ ​ ​ ​ ​ ​ ​ ​ ​ ​ For the Year Ended ​ ​ ​ ​ ​ ​ December 31, 2023 ​ ​ ​ ​ ​ Class A ​ Class A and Class B ​ ​ ​ ​ Redeemable Shares ​ Non-redeemable Shares ​ Total ​ Total number of shares ​ 4,150,065 ​ 5,750,000 ​ 9,900,065 ​ Weighted average shares ratio ​ 68 % ​ 32 % ​ 100 % ​ ​ ​ ​ ​ ​ ​ ​ ​ ​ ​ Net income allocated based on ownership percentage $ 1,865,473 $ 864,129 $ 2,729,602 ​ ​ ​ ​ ​ ​ ​ ​ ​ ​ ​ ​ Plus: Trust Account withdrawals for tax payments based on weighted average shares ratio ​ ​ 1,563,487 ​ ​ 724,242 ​ ​ 2,287,729 ​ Less: Remeasurement of Class A redeemable shares to redemption value based on weighted average shares ratio ​ (4,584,183) ​ (2,123,495) ​ (6,707,678) ​ ​ ​ ​ ​ ​ ​ ​ ​ ​ ​ ​ Less: Accretion applicable to Trust Account withdrawals for tax payments ​ ​ (2,287,729) ​ ​ — ​ ​ (2,287,729) ​ Plus: Accretion applicable to remeasurement of Class A redeemable shares to redemption value ​ 6,707,678 ​ — ​ 6,707,678 ​ Total income (loss) based on ownership percentage ​ $ 3,264,726 ​ $ (535,124) ​ $ 2,729,602 ​ ​ ​ ​ ​ ​ ​ ​ ​ ​ ​ ​ Weighted average shares outstanding ​ 12,413,050 ​ 5,750,000 ​ ​ ​ Basic and diluted net income (loss) per share ​ $ 0.26 ​ $ (0.0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 December 31, 2024 ​ (Level 1) (Level 2) (Level 3) Assets ​ ​ ​ Marketable securities held in trust account ​ $ 429,151 ​ $ — ​ $ — Liabilities ​ ​ ​ ​ ​ Public Warrants ​ $ — ​ $ 2,300,000 ​ $ — Private Placement Warrants ​ $ — ​ $ 2,339,000 ​ $ — ​ ​ ​ ​ ​ ​ ​ ​ ​ ​ ​ ​ December 31, 2023 ​ (Level 1) (Level 2) (Level 3) Assets ​ ​ ​ Marketable securities held in trust account $ 44,709,805 $ — $ — Liabilities ​ ​ ​ ​ ​ Public Warrants $ 287,500 $ — $ — Private Placement Warrants $ — $ 293,000 $ —</t>
        </is>
      </c>
    </row>
    <row r="5">
      <c r="A5" s="4" t="inlineStr">
        <is>
          <t>Schedule of fair value hierarchy for liabilities measured at fair value on a recurring basis</t>
        </is>
      </c>
      <c r="B5" s="4" t="inlineStr">
        <is>
          <t>​ ​ ​ ​ ​ ​ Warrant Liabilities Level 2 Derivative warrant liabilities as of December 31, 2023 ​ $ 293,000 Change in fair value of Private Placement Warrant liability ​ 2,046,000 Transfer of Public Warrant liability to Level 2 ​ 2,300,000 Level 2 Derivative warrant liabilities as of December 31, 2024 ​ $ 4,639,000</t>
        </is>
      </c>
    </row>
    <row r="6">
      <c r="A6" s="4" t="inlineStr">
        <is>
          <t>Schedule of changes in fair value of warrant liabilities</t>
        </is>
      </c>
      <c r="B6" s="4" t="inlineStr">
        <is>
          <t>​ ​ ​ ​ ​ ​ ​ ​ ​ ​ ​ ​ ​ ​ ​ ​ ​ ​ Private ​ ​ ​ ​ Share ​ ​ Public ​ Placement ​ Warrant ​ Redemptions ​ Warrants Warrants Liability Payable Derivative warrant liabilities as of December 31, 2022 ​ ​ 261,050 ​ ​ 266,000 ​ ​ 527,050 ​ ​ — Establishment of share repurchase liability ​ ​ — ​ ​ — ​ ​ — ​ ​ 197,694,657 Share repurchase payment ​ ​ — ​ ​ — ​ ​ — ​ ​ (197,694,657) Change in fair value ​ 26,450 ​ 27,000 ​ ​ 53,450 ​ — Derivative warrant liabilities as of December 31, 2023 ​ 287,500 ​ 293,000 ​ ​ 580,500 ​ — Change in fair value ​ ​ 2,012,500 ​ ​ 2,046,000 ​ ​ 4,058,500 ​ ​ — Derivative warrant liabilities as of December 31, 2024 ​ $ 2,300,000 ​ $ 2,339,000 ​ $ 4,639,000 ​ $ —</t>
        </is>
      </c>
    </row>
    <row r="7">
      <c r="A7" s="4" t="inlineStr">
        <is>
          <t>Schedule of quantitative information regarding Level 3 fair value measurements inputs</t>
        </is>
      </c>
      <c r="B7" s="4" t="inlineStr">
        <is>
          <t xml:space="preserve">​ ​ ​ ​ ​ ​ ​ ​ ​ ​ ​ ​ December 31, ​ Inputs: ​ 2024 ​ 2023 Common stock price ​ $ 11.14 ​ $ 10.64 Exercise price ​ $ 11.50 ​ $ 11.50 ​ Risk-free rate of interest ​ 4.37 % 3.81 % Volatility ​ 0.00 % 0.00 % Term ​ 5.75 ​ 5.21 ​ Warrant to buy one share (adjusted for the probability of dissolution) ​ $ 0.20 ​ $ 0.03 ​ Dividend yield ​ 0.00 % 0.00 % </t>
        </is>
      </c>
    </row>
    <row r="8">
      <c r="A8" s="4" t="inlineStr">
        <is>
          <t>Schedule of quantitative information regarding Level 3 fair value measurements inputs date</t>
        </is>
      </c>
      <c r="B8" s="4" t="inlineStr">
        <is>
          <t>​ ​ ​ ​ ​ ​ ​ ​ ​ ​ ​ ​ ​ ​ ​ ​ ​ ​ ​ ​ ​ ​ ​ ​ ​ June 9, September 30, October 11, November 14, December 13, January 12, February 12, ​ Inputs: ​ 2023 ​ 2023 ​ 2023 ​ 2023 ​ 2023 2024 ​ 2024 ​ Common stock price ​ $ 10.54 ​ $ 10.56 ​ $ 10.57 ​ $ 10.60 ​ $ 10.62 ​ $ 10.65 ​ $ 10.73 ​ Estimated probability of an Initial Business Combination ​ 10.00 % 10.00 % 10.00 % 10.00 % 10.00 % ​ 10.00 % ​ 10.00 % Estimated volatility ​ 76.56 % 65.96 % 64.90 % 63.91 % 65.52 % ​ 66.02 % ​ 64.40 % Risk-free rate ​ 5.10 % 5.39 % 5.31 % 5.17 % 4.88 % ​ 4.60 % ​ 4.88 % Time to expiration ​ 1.00 ​ 1.00 ​ 1.00 ​ 1.00 ​ 1.00 ​ ​ 1.00 ​ ​ 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net deferred tax assets</t>
        </is>
      </c>
      <c r="B4" s="4" t="inlineStr">
        <is>
          <t>The Company’s net deferred tax assets at December 31, 2024 and 2023 is as follows: ​ ​ ​ ​ ​ ​ ​ ​ ​ ​ December 31, ​ 2024 2023 Deferred tax assets: ​ ​ ​ ​ ​ ​ Capitalized start-up costs ​ $ 1,276,291 ​ $ 877,440 Net operating loss carryforward ​ 56,503 ​ ​ 39,845 Total deferred tax assets ​ 1,332,794 ​ 917,285 Valuation allowance ​ (1,332,345) ​ (861,760) Net deferred tax assets ​ ​ 449 ​ 55,525 ​ ​ ​ ​ ​ ​ ​ Deferred tax liabilities: ​ ​ ​ ​ ​ ​ Accrued dividends on marketable securities held in Trust Account ​ ​ (449) ​ ​ (55,525) Total deferred tax liabilities ​ ​ (449) ​ ​ (55,525) Net deferred tax assets (liabilities) ​ $ — ​ $ —</t>
        </is>
      </c>
    </row>
    <row r="5">
      <c r="A5" s="4" t="inlineStr">
        <is>
          <t>Schedule of income tax provision</t>
        </is>
      </c>
      <c r="B5" s="4" t="inlineStr">
        <is>
          <t>The income tax provision for the years ended December 31, 2024 and 2023 consists of the following: ​ ​ ​ ​ ​ ​ ​ ​ ​ ​ December 31, ​ 2024 2023 Current expense (benefit) ​ ​ ​ ​ Federal ​ $ 152,466 ​ $ 1,319,280 State ​ — ​ — Deferred expense (benefit) ​ ​ ​ ​ Federal ​ (340,644) ​ (457,790) State ​ (129,941) ​ (192,083) Change in Valuation Allowance ​ 470,585 ​ 649,873 Income tax provision ​ $ 152,466 ​ $ 1,319,280</t>
        </is>
      </c>
    </row>
    <row r="6">
      <c r="A6" s="4" t="inlineStr">
        <is>
          <t>Schedule of reconciliation of the federal income tax rate to the effective tax rate</t>
        </is>
      </c>
      <c r="B6" s="4" t="inlineStr">
        <is>
          <t>A reconciliation of the federal income tax rate to the Company’s effective tax rate at December 31, 2024 and 2023 is as follows: ​ ​ ​ ​ ​ ​ ​ December 31, ​ ​ 2024 2023 ​ Statutory federal income tax rate ​ 21.00 % 21.00 % State taxes, net of federal tax benefit 2.62 % (4.74) % Change in fair value of warrant liabilities (17.20) % 0.28 % Change in valuation allowance (9.50) % 16.05 % Income tax provision (3.08) % 3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s>
  <sheetData>
    <row r="1">
      <c r="A1" s="1" t="inlineStr">
        <is>
          <t>Description of Organization and Business Operations (Details) - USD ($)</t>
        </is>
      </c>
      <c r="K1" s="2" t="inlineStr">
        <is>
          <t>12 Months Ended</t>
        </is>
      </c>
    </row>
    <row r="2">
      <c r="B2" s="2" t="inlineStr">
        <is>
          <t>Nov. 15, 2024</t>
        </is>
      </c>
      <c r="C2" s="2" t="inlineStr">
        <is>
          <t>Nov. 13, 2024</t>
        </is>
      </c>
      <c r="D2" s="2" t="inlineStr">
        <is>
          <t>Oct. 11, 2024</t>
        </is>
      </c>
      <c r="E2" s="2" t="inlineStr">
        <is>
          <t>Mar. 27, 2024</t>
        </is>
      </c>
      <c r="F2" s="2" t="inlineStr">
        <is>
          <t>Mar. 14, 2024</t>
        </is>
      </c>
      <c r="G2" s="2" t="inlineStr">
        <is>
          <t>Jul. 07, 2023</t>
        </is>
      </c>
      <c r="H2" s="2" t="inlineStr">
        <is>
          <t>Jun. 09, 2023</t>
        </is>
      </c>
      <c r="I2" s="2" t="inlineStr">
        <is>
          <t>May 25, 2023</t>
        </is>
      </c>
      <c r="J2" s="2" t="inlineStr">
        <is>
          <t>Dec. 14, 2021</t>
        </is>
      </c>
      <c r="K2" s="2" t="inlineStr">
        <is>
          <t>Dec. 31, 2024</t>
        </is>
      </c>
      <c r="L2" s="2" t="inlineStr">
        <is>
          <t>Dec. 31, 2023</t>
        </is>
      </c>
      <c r="M2" s="2" t="inlineStr">
        <is>
          <t>Feb. 14, 2025</t>
        </is>
      </c>
      <c r="N2" s="2" t="inlineStr">
        <is>
          <t>Oct. 21, 2024</t>
        </is>
      </c>
      <c r="O2" s="2" t="inlineStr">
        <is>
          <t>Sep. 30, 2024</t>
        </is>
      </c>
      <c r="P2" s="2" t="inlineStr">
        <is>
          <t>Sep. 11, 2024</t>
        </is>
      </c>
      <c r="Q2" s="2" t="inlineStr">
        <is>
          <t>Apr. 08, 2024</t>
        </is>
      </c>
      <c r="R2" s="2" t="inlineStr">
        <is>
          <t>Mar. 31, 2024</t>
        </is>
      </c>
      <c r="S2" s="2" t="inlineStr">
        <is>
          <t>Nov. 25,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9.19999999999999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94974</v>
      </c>
      <c r="L5" s="5" t="n">
        <v>217155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862447</v>
      </c>
      <c r="L6" s="6" t="n">
        <v>280846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gregate redemption amount</t>
        </is>
      </c>
      <c r="B7" s="4" t="inlineStr">
        <is>
          <t xml:space="preserve"> </t>
        </is>
      </c>
      <c r="C7" s="5" t="n">
        <v>12543118</v>
      </c>
      <c r="D7" s="4" t="inlineStr">
        <is>
          <t xml:space="preserve"> </t>
        </is>
      </c>
      <c r="E7" s="4" t="inlineStr">
        <is>
          <t xml:space="preserve"> </t>
        </is>
      </c>
      <c r="F7" s="4" t="inlineStr">
        <is>
          <t xml:space="preserve"> </t>
        </is>
      </c>
      <c r="G7" s="5" t="n">
        <v>19769465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cise tax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24524</v>
      </c>
      <c r="L8" s="6" t="n">
        <v>197694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rketable securitie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29151</v>
      </c>
      <c r="L9" s="6" t="n">
        <v>44709805</v>
      </c>
      <c r="M9" s="4" t="inlineStr">
        <is>
          <t xml:space="preserve"> </t>
        </is>
      </c>
      <c r="N9" s="4" t="inlineStr">
        <is>
          <t xml:space="preserve"> </t>
        </is>
      </c>
      <c r="O9" s="5" t="n">
        <v>12895117</v>
      </c>
      <c r="P9" s="4" t="inlineStr">
        <is>
          <t xml:space="preserve"> </t>
        </is>
      </c>
      <c r="Q9" s="4" t="inlineStr">
        <is>
          <t xml:space="preserve"> </t>
        </is>
      </c>
      <c r="R9" s="4" t="inlineStr">
        <is>
          <t xml:space="preserve"> </t>
        </is>
      </c>
      <c r="S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0.0001</v>
      </c>
      <c r="Q10" s="4" t="inlineStr">
        <is>
          <t xml:space="preserve"> </t>
        </is>
      </c>
      <c r="R10" s="4" t="inlineStr">
        <is>
          <t xml:space="preserve"> </t>
        </is>
      </c>
      <c r="S10" s="4" t="inlineStr">
        <is>
          <t xml:space="preserve"> </t>
        </is>
      </c>
    </row>
    <row r="11">
      <c r="A11" s="4" t="inlineStr">
        <is>
          <t>Minimum net tangible assets outstanding subject to non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00001</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shares exercised their right to redeem</t>
        </is>
      </c>
      <c r="B12" s="4" t="inlineStr">
        <is>
          <t xml:space="preserve"> </t>
        </is>
      </c>
      <c r="C12" s="6" t="n">
        <v>11251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demption price per share</t>
        </is>
      </c>
      <c r="B13" s="4" t="inlineStr">
        <is>
          <t xml:space="preserve"> </t>
        </is>
      </c>
      <c r="C13" s="8" t="n">
        <v>11.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ngel Studio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scription of Organization and Business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usiness acquisition equity interest issued value assig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500000000</v>
      </c>
      <c r="Q16" s="4" t="inlineStr">
        <is>
          <t xml:space="preserve"> </t>
        </is>
      </c>
      <c r="R16" s="4" t="inlineStr">
        <is>
          <t xml:space="preserve"> </t>
        </is>
      </c>
      <c r="S16" s="4" t="inlineStr">
        <is>
          <t xml:space="preserve"> </t>
        </is>
      </c>
    </row>
    <row r="17">
      <c r="A17" s="4" t="inlineStr">
        <is>
          <t>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2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A common stock subject to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Holders of number of shares exercised the right to redeem the shares</t>
        </is>
      </c>
      <c r="B22" s="4" t="inlineStr">
        <is>
          <t xml:space="preserve"> </t>
        </is>
      </c>
      <c r="C22" s="6" t="n">
        <v>1125126</v>
      </c>
      <c r="D22" s="6" t="n">
        <v>985170</v>
      </c>
      <c r="E22" s="4" t="inlineStr">
        <is>
          <t xml:space="preserve"> </t>
        </is>
      </c>
      <c r="F22" s="6" t="n">
        <v>2986952</v>
      </c>
      <c r="G22" s="4" t="inlineStr">
        <is>
          <t xml:space="preserve"> </t>
        </is>
      </c>
      <c r="H22" s="6" t="n">
        <v>1884993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ggregate redemption amount</t>
        </is>
      </c>
      <c r="B23" s="4" t="inlineStr">
        <is>
          <t xml:space="preserve"> </t>
        </is>
      </c>
      <c r="C23" s="5" t="n">
        <v>12543118</v>
      </c>
      <c r="D23" s="4" t="inlineStr">
        <is>
          <t xml:space="preserve"> </t>
        </is>
      </c>
      <c r="E23" s="4" t="inlineStr">
        <is>
          <t xml:space="preserve"> </t>
        </is>
      </c>
      <c r="F23" s="5" t="n">
        <v>32214591</v>
      </c>
      <c r="G23" s="4" t="inlineStr">
        <is>
          <t xml:space="preserve"> </t>
        </is>
      </c>
      <c r="H23" s="5" t="n">
        <v>197694657</v>
      </c>
      <c r="I23" s="4" t="inlineStr">
        <is>
          <t xml:space="preserve"> </t>
        </is>
      </c>
      <c r="J23" s="4" t="inlineStr">
        <is>
          <t xml:space="preserve"> </t>
        </is>
      </c>
      <c r="K23" s="5" t="n">
        <v>44757709</v>
      </c>
      <c r="L23" s="5" t="n">
        <v>19769465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shares redeemed</t>
        </is>
      </c>
      <c r="B24" s="6" t="n">
        <v>1125126</v>
      </c>
      <c r="C24" s="6" t="n">
        <v>1125126</v>
      </c>
      <c r="D24" s="4" t="inlineStr">
        <is>
          <t xml:space="preserve"> </t>
        </is>
      </c>
      <c r="E24" s="6" t="n">
        <v>2986952</v>
      </c>
      <c r="F24" s="6" t="n">
        <v>2986952</v>
      </c>
      <c r="G24" s="6" t="n">
        <v>1884993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lass A ordinary shares subject to possible redemption, issued (in shares)</t>
        </is>
      </c>
      <c r="B25" s="4" t="inlineStr">
        <is>
          <t xml:space="preserve"> </t>
        </is>
      </c>
      <c r="C25" s="6" t="n">
        <v>37987</v>
      </c>
      <c r="D25" s="4" t="inlineStr">
        <is>
          <t xml:space="preserve"> </t>
        </is>
      </c>
      <c r="E25" s="4" t="inlineStr">
        <is>
          <t xml:space="preserve"> </t>
        </is>
      </c>
      <c r="F25" s="6" t="n">
        <v>1163113</v>
      </c>
      <c r="G25" s="4" t="inlineStr">
        <is>
          <t xml:space="preserve"> </t>
        </is>
      </c>
      <c r="H25" s="6" t="n">
        <v>4150065</v>
      </c>
      <c r="I25" s="4" t="inlineStr">
        <is>
          <t xml:space="preserve"> </t>
        </is>
      </c>
      <c r="J25" s="4" t="inlineStr">
        <is>
          <t xml:space="preserve"> </t>
        </is>
      </c>
      <c r="K25" s="6" t="n">
        <v>37987</v>
      </c>
      <c r="L25" s="6" t="n">
        <v>4150065</v>
      </c>
      <c r="M25" s="4" t="inlineStr">
        <is>
          <t xml:space="preserve"> </t>
        </is>
      </c>
      <c r="N25" s="4" t="inlineStr">
        <is>
          <t xml:space="preserve"> </t>
        </is>
      </c>
      <c r="O25" s="6" t="n">
        <v>1163113</v>
      </c>
      <c r="P25" s="4" t="inlineStr">
        <is>
          <t xml:space="preserve"> </t>
        </is>
      </c>
      <c r="Q25" s="4" t="inlineStr">
        <is>
          <t xml:space="preserve"> </t>
        </is>
      </c>
      <c r="R25" s="4" t="inlineStr">
        <is>
          <t xml:space="preserve"> </t>
        </is>
      </c>
      <c r="S25" s="4" t="inlineStr">
        <is>
          <t xml:space="preserve"> </t>
        </is>
      </c>
    </row>
    <row r="26">
      <c r="A26" s="4" t="inlineStr">
        <is>
          <t>Common stock subject to possible redemption, shares outstanding</t>
        </is>
      </c>
      <c r="B26" s="4" t="inlineStr">
        <is>
          <t xml:space="preserve"> </t>
        </is>
      </c>
      <c r="C26" s="6" t="n">
        <v>37987</v>
      </c>
      <c r="D26" s="4" t="inlineStr">
        <is>
          <t xml:space="preserve"> </t>
        </is>
      </c>
      <c r="E26" s="4" t="inlineStr">
        <is>
          <t xml:space="preserve"> </t>
        </is>
      </c>
      <c r="F26" s="6" t="n">
        <v>1163113</v>
      </c>
      <c r="G26" s="4" t="inlineStr">
        <is>
          <t xml:space="preserve"> </t>
        </is>
      </c>
      <c r="H26" s="6" t="n">
        <v>4150065</v>
      </c>
      <c r="I26" s="6" t="n">
        <v>23000000</v>
      </c>
      <c r="J26" s="4" t="inlineStr">
        <is>
          <t xml:space="preserve"> </t>
        </is>
      </c>
      <c r="K26" s="6" t="n">
        <v>37987</v>
      </c>
      <c r="L26" s="6" t="n">
        <v>415006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shares exercised their right to redeem</t>
        </is>
      </c>
      <c r="B27" s="4" t="inlineStr">
        <is>
          <t xml:space="preserve"> </t>
        </is>
      </c>
      <c r="C27" s="4" t="inlineStr">
        <is>
          <t xml:space="preserve"> </t>
        </is>
      </c>
      <c r="D27" s="4" t="inlineStr">
        <is>
          <t xml:space="preserve"> </t>
        </is>
      </c>
      <c r="E27" s="4" t="inlineStr">
        <is>
          <t xml:space="preserve"> </t>
        </is>
      </c>
      <c r="F27" s="6" t="n">
        <v>2986952</v>
      </c>
      <c r="G27" s="4" t="inlineStr">
        <is>
          <t xml:space="preserve"> </t>
        </is>
      </c>
      <c r="H27" s="6" t="n">
        <v>1884993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demption price per share</t>
        </is>
      </c>
      <c r="B28" s="4" t="inlineStr">
        <is>
          <t xml:space="preserve"> </t>
        </is>
      </c>
      <c r="C28" s="8" t="n">
        <v>11.15</v>
      </c>
      <c r="D28" s="8" t="n">
        <v>11.08</v>
      </c>
      <c r="E28" s="4" t="inlineStr">
        <is>
          <t xml:space="preserve"> </t>
        </is>
      </c>
      <c r="F28" s="8" t="n">
        <v>10.79</v>
      </c>
      <c r="G28" s="4" t="inlineStr">
        <is>
          <t xml:space="preserve"> </t>
        </is>
      </c>
      <c r="H28" s="8" t="n">
        <v>10.4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lass A common stock subject to redemption | Angel Studio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usiness acquisition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0</v>
      </c>
      <c r="Q31" s="4" t="inlineStr">
        <is>
          <t xml:space="preserve"> </t>
        </is>
      </c>
      <c r="R31" s="4" t="inlineStr">
        <is>
          <t xml:space="preserve"> </t>
        </is>
      </c>
      <c r="S31" s="4" t="inlineStr">
        <is>
          <t xml:space="preserve"> </t>
        </is>
      </c>
    </row>
    <row r="32">
      <c r="A32" s="4" t="inlineStr">
        <is>
          <t>Common class not subject to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Holders of number of shares exercised the right to redeem th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84993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ggregate 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769465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 redemption payable withdrawn</t>
        </is>
      </c>
      <c r="B36" s="4" t="inlineStr">
        <is>
          <t xml:space="preserve"> </t>
        </is>
      </c>
      <c r="C36" s="4" t="inlineStr">
        <is>
          <t xml:space="preserve"> </t>
        </is>
      </c>
      <c r="D36" s="4" t="inlineStr">
        <is>
          <t xml:space="preserve"> </t>
        </is>
      </c>
      <c r="E36" s="4" t="inlineStr">
        <is>
          <t xml:space="preserve"> </t>
        </is>
      </c>
      <c r="F36" s="4" t="inlineStr">
        <is>
          <t xml:space="preserve"> </t>
        </is>
      </c>
      <c r="G36" s="5" t="n">
        <v>197694657</v>
      </c>
      <c r="H36" s="4" t="inlineStr">
        <is>
          <t xml:space="preserve"> </t>
        </is>
      </c>
      <c r="I36" s="5" t="n">
        <v>415006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s redeemed</t>
        </is>
      </c>
      <c r="B37" s="4" t="inlineStr">
        <is>
          <t xml:space="preserve"> </t>
        </is>
      </c>
      <c r="C37" s="4" t="inlineStr">
        <is>
          <t xml:space="preserve"> </t>
        </is>
      </c>
      <c r="D37" s="4" t="inlineStr">
        <is>
          <t xml:space="preserve"> </t>
        </is>
      </c>
      <c r="E37" s="4" t="inlineStr">
        <is>
          <t xml:space="preserve"> </t>
        </is>
      </c>
      <c r="F37" s="4" t="inlineStr">
        <is>
          <t xml:space="preserve"> </t>
        </is>
      </c>
      <c r="G37" s="6" t="n">
        <v>1884993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subject to possible redemption,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3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9.19999999999999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c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11.5</v>
      </c>
      <c r="R42" s="4" t="inlineStr">
        <is>
          <t xml:space="preserve"> </t>
        </is>
      </c>
      <c r="S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7200000</v>
      </c>
      <c r="J43" s="4" t="inlineStr">
        <is>
          <t xml:space="preserve"> </t>
        </is>
      </c>
      <c r="K43" s="6" t="n">
        <v>4237987</v>
      </c>
      <c r="L43" s="6" t="n">
        <v>8350065</v>
      </c>
      <c r="M43" s="4" t="inlineStr">
        <is>
          <t xml:space="preserve"> </t>
        </is>
      </c>
      <c r="N43" s="4" t="inlineStr">
        <is>
          <t xml:space="preserve"> </t>
        </is>
      </c>
      <c r="O43" s="6" t="n">
        <v>5363113</v>
      </c>
      <c r="P43" s="4" t="inlineStr">
        <is>
          <t xml:space="preserve"> </t>
        </is>
      </c>
      <c r="Q43" s="4" t="inlineStr">
        <is>
          <t xml:space="preserve"> </t>
        </is>
      </c>
      <c r="R43" s="4" t="inlineStr">
        <is>
          <t xml:space="preserve"> </t>
        </is>
      </c>
      <c r="S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7200000</v>
      </c>
      <c r="J44" s="4" t="inlineStr">
        <is>
          <t xml:space="preserve"> </t>
        </is>
      </c>
      <c r="K44" s="6" t="n">
        <v>4237987</v>
      </c>
      <c r="L44" s="6" t="n">
        <v>8350065</v>
      </c>
      <c r="M44" s="4" t="inlineStr">
        <is>
          <t xml:space="preserve"> </t>
        </is>
      </c>
      <c r="N44" s="4" t="inlineStr">
        <is>
          <t xml:space="preserve"> </t>
        </is>
      </c>
      <c r="O44" s="6" t="n">
        <v>5363113</v>
      </c>
      <c r="P44" s="4" t="inlineStr">
        <is>
          <t xml:space="preserve"> </t>
        </is>
      </c>
      <c r="Q44" s="4" t="inlineStr">
        <is>
          <t xml:space="preserve"> </t>
        </is>
      </c>
      <c r="R44" s="4" t="inlineStr">
        <is>
          <t xml:space="preserve"> </t>
        </is>
      </c>
      <c r="S44" s="4" t="inlineStr">
        <is>
          <t xml:space="preserve"> </t>
        </is>
      </c>
    </row>
    <row r="45">
      <c r="A45" s="4" t="inlineStr">
        <is>
          <t>Number of warrants in a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0" t="n">
        <v>0.5</v>
      </c>
      <c r="R45" s="4" t="inlineStr">
        <is>
          <t xml:space="preserve"> </t>
        </is>
      </c>
      <c r="S45" s="4" t="inlineStr">
        <is>
          <t xml:space="preserve"> </t>
        </is>
      </c>
    </row>
    <row r="46">
      <c r="A46" s="4" t="inlineStr">
        <is>
          <t>Number of shares issuable per warra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v>
      </c>
      <c r="R46" s="4" t="inlineStr">
        <is>
          <t xml:space="preserve"> </t>
        </is>
      </c>
      <c r="S46" s="4" t="inlineStr">
        <is>
          <t xml:space="preserve"> </t>
        </is>
      </c>
    </row>
    <row r="47">
      <c r="A47" s="4" t="inlineStr">
        <is>
          <t>Number of shares in a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v>
      </c>
      <c r="R47" s="4" t="inlineStr">
        <is>
          <t xml:space="preserve"> </t>
        </is>
      </c>
      <c r="S47" s="4" t="inlineStr">
        <is>
          <t xml:space="preserve"> </t>
        </is>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0.0001</v>
      </c>
      <c r="L48" s="7" t="n">
        <v>0.000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A common stock |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ggregate of non redemption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lass B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550000</v>
      </c>
      <c r="J54" s="4" t="inlineStr">
        <is>
          <t xml:space="preserve"> </t>
        </is>
      </c>
      <c r="K54" s="6" t="n">
        <v>1550000</v>
      </c>
      <c r="L54" s="6" t="n">
        <v>155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50000</v>
      </c>
      <c r="J55" s="4" t="inlineStr">
        <is>
          <t xml:space="preserve"> </t>
        </is>
      </c>
      <c r="K55" s="6" t="n">
        <v>1550000</v>
      </c>
      <c r="L55" s="6" t="n">
        <v>155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5750000</v>
      </c>
    </row>
    <row r="56">
      <c r="A56" s="4" t="inlineStr">
        <is>
          <t>Common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0001</v>
      </c>
      <c r="L56" s="7" t="n">
        <v>0.000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lass B common stock | Spons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ggregate of non redemption shares trans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49999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66666</v>
      </c>
      <c r="S59" s="4" t="inlineStr">
        <is>
          <t xml:space="preserve"> </t>
        </is>
      </c>
    </row>
    <row r="60">
      <c r="A60" s="4" t="inlineStr">
        <is>
          <t>Shares transferred to consummation of exten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dditional non redemption shares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6666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sion of Class B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2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inimum net tangible assets outstanding subject to non redem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00000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ivate pla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17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ic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from sale of Private Placement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17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ublic Warrants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issuable per warrant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0" t="n">
        <v>0.1</v>
      </c>
      <c r="Q73" s="4" t="inlineStr">
        <is>
          <t xml:space="preserve"> </t>
        </is>
      </c>
      <c r="R73" s="4" t="inlineStr">
        <is>
          <t xml:space="preserve"> </t>
        </is>
      </c>
      <c r="S73" s="4" t="inlineStr">
        <is>
          <t xml:space="preserve"> </t>
        </is>
      </c>
    </row>
    <row r="74">
      <c r="A74" s="4" t="inlineStr">
        <is>
          <t>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3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ceeds from issuance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30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ercentage of shares of stock the Company is obligated to redeem without consummating a business combin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PO |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scription of Organization and Business Op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c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11.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s issuable per warran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in a un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tock, pa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000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PO | Public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scription of Organization and Business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warrants in a un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0" t="n">
        <v>0.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ver-allo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scription of Organization and Business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itial Public Offering, Over-Allotment and the Private Plac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scription of Organization and Business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10.2</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oceeds from issuance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346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Maturity term of U.S. government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185 day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ercentage of shares of stock the Company is obligated to redeem without consummating a business combin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1" t="n">
        <v>1</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uration of combination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18 months</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sheetData>
  <mergeCells count="2">
    <mergeCell ref="K1:L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Details) - USD ($)</t>
        </is>
      </c>
      <c r="J1" s="2" t="inlineStr">
        <is>
          <t>12 Months Ended</t>
        </is>
      </c>
    </row>
    <row r="2">
      <c r="B2" s="2" t="inlineStr">
        <is>
          <t>Nov. 15, 2024</t>
        </is>
      </c>
      <c r="C2" s="2" t="inlineStr">
        <is>
          <t>Nov. 13, 2024</t>
        </is>
      </c>
      <c r="D2" s="2" t="inlineStr">
        <is>
          <t>Oct. 11, 2024</t>
        </is>
      </c>
      <c r="E2" s="2" t="inlineStr">
        <is>
          <t>Mar. 27, 2024</t>
        </is>
      </c>
      <c r="F2" s="2" t="inlineStr">
        <is>
          <t>Mar. 14, 2024</t>
        </is>
      </c>
      <c r="G2" s="2" t="inlineStr">
        <is>
          <t>Jul. 07, 2023</t>
        </is>
      </c>
      <c r="H2" s="2" t="inlineStr">
        <is>
          <t>Jun. 09, 2023</t>
        </is>
      </c>
      <c r="I2" s="2" t="inlineStr">
        <is>
          <t>Dec. 14, 2021</t>
        </is>
      </c>
      <c r="J2" s="2" t="inlineStr">
        <is>
          <t>Dec. 31, 2024</t>
        </is>
      </c>
      <c r="K2" s="2" t="inlineStr">
        <is>
          <t>Dec. 31, 2023</t>
        </is>
      </c>
      <c r="L2" s="2" t="inlineStr">
        <is>
          <t>Sep. 30, 2024</t>
        </is>
      </c>
      <c r="M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4974</v>
      </c>
      <c r="K4" s="5" t="n">
        <v>2171553</v>
      </c>
      <c r="L4" s="4" t="inlineStr">
        <is>
          <t xml:space="preserve"> </t>
        </is>
      </c>
      <c r="M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4" t="inlineStr">
        <is>
          <t xml:space="preserve"> </t>
        </is>
      </c>
      <c r="M5" s="4" t="inlineStr">
        <is>
          <t xml:space="preserve"> </t>
        </is>
      </c>
    </row>
    <row r="6">
      <c r="A6" s="4" t="inlineStr">
        <is>
          <t>Redemption price per share</t>
        </is>
      </c>
      <c r="B6" s="4" t="inlineStr">
        <is>
          <t xml:space="preserve"> </t>
        </is>
      </c>
      <c r="C6" s="8" t="n">
        <v>11.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redemption amount</t>
        </is>
      </c>
      <c r="B7" s="4" t="inlineStr">
        <is>
          <t xml:space="preserve"> </t>
        </is>
      </c>
      <c r="C7" s="5" t="n">
        <v>12543118</v>
      </c>
      <c r="D7" s="4" t="inlineStr">
        <is>
          <t xml:space="preserve"> </t>
        </is>
      </c>
      <c r="E7" s="4" t="inlineStr">
        <is>
          <t xml:space="preserve"> </t>
        </is>
      </c>
      <c r="F7" s="4" t="inlineStr">
        <is>
          <t xml:space="preserve"> </t>
        </is>
      </c>
      <c r="G7" s="5" t="n">
        <v>19769465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ust Account withdrawal for tax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9119</v>
      </c>
      <c r="K8" s="6" t="n">
        <v>2287729</v>
      </c>
      <c r="L8" s="4" t="inlineStr">
        <is>
          <t xml:space="preserve"> </t>
        </is>
      </c>
      <c r="M8" s="4" t="inlineStr">
        <is>
          <t xml:space="preserve"> </t>
        </is>
      </c>
    </row>
    <row r="9">
      <c r="A9" s="4" t="inlineStr">
        <is>
          <t>Proceeds from marketable securitie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246828</v>
      </c>
      <c r="K9" s="6" t="n">
        <v>199982386</v>
      </c>
      <c r="L9" s="4" t="inlineStr">
        <is>
          <t xml:space="preserve"> </t>
        </is>
      </c>
      <c r="M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639000</v>
      </c>
      <c r="K10" s="5" t="n">
        <v>580500</v>
      </c>
      <c r="L10" s="4" t="inlineStr">
        <is>
          <t xml:space="preserve"> </t>
        </is>
      </c>
      <c r="M10" s="4" t="inlineStr">
        <is>
          <t xml:space="preserve"> </t>
        </is>
      </c>
    </row>
    <row r="11">
      <c r="A11" s="4" t="inlineStr">
        <is>
          <t>Number of shares remain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7987</v>
      </c>
      <c r="K11" s="6" t="n">
        <v>4150065</v>
      </c>
      <c r="L11" s="4" t="inlineStr">
        <is>
          <t xml:space="preserve"> </t>
        </is>
      </c>
      <c r="M11" s="4" t="inlineStr">
        <is>
          <t xml:space="preserve"> </t>
        </is>
      </c>
    </row>
    <row r="12">
      <c r="A12" s="4" t="inlineStr">
        <is>
          <t>Marketable securities held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9151</v>
      </c>
      <c r="K12" s="5" t="n">
        <v>44709805</v>
      </c>
      <c r="L12" s="5" t="n">
        <v>12895117</v>
      </c>
      <c r="M12" s="4" t="inlineStr">
        <is>
          <t xml:space="preserve"> </t>
        </is>
      </c>
    </row>
    <row r="13">
      <c r="A13" s="4" t="inlineStr">
        <is>
          <t>Remeasurement of Class A common stock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66174</v>
      </c>
      <c r="K13" s="6" t="n">
        <v>6707678</v>
      </c>
      <c r="L13" s="4" t="inlineStr">
        <is>
          <t xml:space="preserve"> </t>
        </is>
      </c>
      <c r="M13" s="4" t="inlineStr">
        <is>
          <t xml:space="preserve"> </t>
        </is>
      </c>
    </row>
    <row r="14">
      <c r="A14" s="4" t="inlineStr">
        <is>
          <t>Amounts accrued for the payment of interest and pen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400</v>
      </c>
      <c r="K14" s="6" t="n">
        <v>19203</v>
      </c>
      <c r="L14" s="4" t="inlineStr">
        <is>
          <t xml:space="preserve"> </t>
        </is>
      </c>
      <c r="M14" s="5" t="n">
        <v>22062</v>
      </c>
    </row>
    <row r="15">
      <c r="A15" s="4" t="inlineStr">
        <is>
          <t>Federal depository insurance cover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v>
      </c>
      <c r="K15" s="4" t="inlineStr">
        <is>
          <t xml:space="preserve"> </t>
        </is>
      </c>
      <c r="L15" s="4" t="inlineStr">
        <is>
          <t xml:space="preserve"> </t>
        </is>
      </c>
      <c r="M15" s="4" t="inlineStr">
        <is>
          <t xml:space="preserve"> </t>
        </is>
      </c>
    </row>
    <row r="16">
      <c r="A16" s="4" t="inlineStr">
        <is>
          <t>Initial Public Offering, Over-Allotment and the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sale of Units, net of underwriting discount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4600000</v>
      </c>
      <c r="J18" s="4" t="inlineStr">
        <is>
          <t xml:space="preserve"> </t>
        </is>
      </c>
      <c r="K18" s="4" t="inlineStr">
        <is>
          <t xml:space="preserve"> </t>
        </is>
      </c>
      <c r="L18" s="4" t="inlineStr">
        <is>
          <t xml:space="preserve"> </t>
        </is>
      </c>
      <c r="M18" s="4" t="inlineStr">
        <is>
          <t xml:space="preserve"> </t>
        </is>
      </c>
    </row>
    <row r="19">
      <c r="A19" s="4" t="inlineStr">
        <is>
          <t>Maturity term of U.S. governmen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85 days</t>
        </is>
      </c>
      <c r="J19" s="4" t="inlineStr">
        <is>
          <t xml:space="preserve"> </t>
        </is>
      </c>
      <c r="K19" s="4" t="inlineStr">
        <is>
          <t xml:space="preserve"> </t>
        </is>
      </c>
      <c r="L19" s="4" t="inlineStr">
        <is>
          <t xml:space="preserve"> </t>
        </is>
      </c>
      <c r="M19" s="4" t="inlineStr">
        <is>
          <t xml:space="preserve"> </t>
        </is>
      </c>
    </row>
    <row r="20">
      <c r="A20" s="4" t="inlineStr">
        <is>
          <t>Percentage of shares of stock the Company is obligated to redeem without consummating a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1</v>
      </c>
      <c r="J20" s="4" t="inlineStr">
        <is>
          <t xml:space="preserve"> </t>
        </is>
      </c>
      <c r="K20" s="4" t="inlineStr">
        <is>
          <t xml:space="preserve"> </t>
        </is>
      </c>
      <c r="L20" s="4" t="inlineStr">
        <is>
          <t xml:space="preserve"> </t>
        </is>
      </c>
      <c r="M20" s="4" t="inlineStr">
        <is>
          <t xml:space="preserve"> </t>
        </is>
      </c>
    </row>
    <row r="21">
      <c r="A21" s="4" t="inlineStr">
        <is>
          <t>Class A common stock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Holders of number of shares exercised the right to redeem the shares</t>
        </is>
      </c>
      <c r="B23" s="4" t="inlineStr">
        <is>
          <t xml:space="preserve"> </t>
        </is>
      </c>
      <c r="C23" s="6" t="n">
        <v>1125126</v>
      </c>
      <c r="D23" s="6" t="n">
        <v>985170</v>
      </c>
      <c r="E23" s="4" t="inlineStr">
        <is>
          <t xml:space="preserve"> </t>
        </is>
      </c>
      <c r="F23" s="6" t="n">
        <v>2986952</v>
      </c>
      <c r="G23" s="4" t="inlineStr">
        <is>
          <t xml:space="preserve"> </t>
        </is>
      </c>
      <c r="H23" s="6" t="n">
        <v>1884993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emption price per share</t>
        </is>
      </c>
      <c r="B24" s="4" t="inlineStr">
        <is>
          <t xml:space="preserve"> </t>
        </is>
      </c>
      <c r="C24" s="8" t="n">
        <v>11.15</v>
      </c>
      <c r="D24" s="8" t="n">
        <v>11.08</v>
      </c>
      <c r="E24" s="4" t="inlineStr">
        <is>
          <t xml:space="preserve"> </t>
        </is>
      </c>
      <c r="F24" s="8" t="n">
        <v>10.79</v>
      </c>
      <c r="G24" s="4" t="inlineStr">
        <is>
          <t xml:space="preserve"> </t>
        </is>
      </c>
      <c r="H24" s="8" t="n">
        <v>10.49</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redemption amount</t>
        </is>
      </c>
      <c r="B25" s="4" t="inlineStr">
        <is>
          <t xml:space="preserve"> </t>
        </is>
      </c>
      <c r="C25" s="5" t="n">
        <v>12543118</v>
      </c>
      <c r="D25" s="4" t="inlineStr">
        <is>
          <t xml:space="preserve"> </t>
        </is>
      </c>
      <c r="E25" s="4" t="inlineStr">
        <is>
          <t xml:space="preserve"> </t>
        </is>
      </c>
      <c r="F25" s="5" t="n">
        <v>32214591</v>
      </c>
      <c r="G25" s="4" t="inlineStr">
        <is>
          <t xml:space="preserve"> </t>
        </is>
      </c>
      <c r="H25" s="5" t="n">
        <v>197694657</v>
      </c>
      <c r="I25" s="4" t="inlineStr">
        <is>
          <t xml:space="preserve"> </t>
        </is>
      </c>
      <c r="J25" s="6" t="n">
        <v>44757709</v>
      </c>
      <c r="K25" s="6" t="n">
        <v>197694657</v>
      </c>
      <c r="L25" s="4" t="inlineStr">
        <is>
          <t xml:space="preserve"> </t>
        </is>
      </c>
      <c r="M25" s="4" t="inlineStr">
        <is>
          <t xml:space="preserve"> </t>
        </is>
      </c>
    </row>
    <row r="26">
      <c r="A26" s="4" t="inlineStr">
        <is>
          <t>Trust Account withdrawal for tax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89119</v>
      </c>
      <c r="K26" s="6" t="n">
        <v>2287729</v>
      </c>
      <c r="L26" s="4" t="inlineStr">
        <is>
          <t xml:space="preserve"> </t>
        </is>
      </c>
      <c r="M26" s="4" t="inlineStr">
        <is>
          <t xml:space="preserve"> </t>
        </is>
      </c>
    </row>
    <row r="27">
      <c r="A27" s="4" t="inlineStr">
        <is>
          <t>Proceeds from marketable securities held in Trust Account</t>
        </is>
      </c>
      <c r="B27" s="5" t="n">
        <v>12543118</v>
      </c>
      <c r="C27" s="4" t="inlineStr">
        <is>
          <t xml:space="preserve"> </t>
        </is>
      </c>
      <c r="D27" s="4" t="inlineStr">
        <is>
          <t xml:space="preserve"> </t>
        </is>
      </c>
      <c r="E27" s="5" t="n">
        <v>32214591</v>
      </c>
      <c r="F27" s="4" t="inlineStr">
        <is>
          <t xml:space="preserve"> </t>
        </is>
      </c>
      <c r="G27" s="5" t="n">
        <v>19769465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redeemed</t>
        </is>
      </c>
      <c r="B28" s="6" t="n">
        <v>1125126</v>
      </c>
      <c r="C28" s="6" t="n">
        <v>1125126</v>
      </c>
      <c r="D28" s="4" t="inlineStr">
        <is>
          <t xml:space="preserve"> </t>
        </is>
      </c>
      <c r="E28" s="6" t="n">
        <v>2986952</v>
      </c>
      <c r="F28" s="6" t="n">
        <v>2986952</v>
      </c>
      <c r="G28" s="6" t="n">
        <v>1884993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A common stock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29151</v>
      </c>
      <c r="K29" s="6" t="n">
        <v>44709805</v>
      </c>
      <c r="L29" s="4" t="inlineStr">
        <is>
          <t xml:space="preserve"> </t>
        </is>
      </c>
      <c r="M29" s="5" t="n">
        <v>237984513</v>
      </c>
    </row>
    <row r="30">
      <c r="A30" s="4" t="inlineStr">
        <is>
          <t>Remeasurement of Class A common stock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66174</v>
      </c>
      <c r="K30" s="5" t="n">
        <v>-6707678</v>
      </c>
      <c r="L30" s="4" t="inlineStr">
        <is>
          <t xml:space="preserve"> </t>
        </is>
      </c>
      <c r="M30" s="4" t="inlineStr">
        <is>
          <t xml:space="preserve"> </t>
        </is>
      </c>
    </row>
    <row r="31">
      <c r="A31" s="4" t="inlineStr">
        <is>
          <t>Accretion of Class A redeemable shares to redemption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66174</v>
      </c>
      <c r="K31" s="4" t="inlineStr">
        <is>
          <t xml:space="preserve"> </t>
        </is>
      </c>
      <c r="L31" s="4" t="inlineStr">
        <is>
          <t xml:space="preserve"> </t>
        </is>
      </c>
      <c r="M31" s="4" t="inlineStr">
        <is>
          <t xml:space="preserve"> </t>
        </is>
      </c>
    </row>
  </sheetData>
  <mergeCells count="2">
    <mergeCell ref="J1:K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mmary of Significant Accounting Policies - Common stock subject to possible redemption (Details) - USD ($)</t>
        </is>
      </c>
      <c r="F1" s="2" t="inlineStr">
        <is>
          <t>12 Months Ended</t>
        </is>
      </c>
    </row>
    <row r="2">
      <c r="B2" s="2" t="inlineStr">
        <is>
          <t>Nov. 13, 2024</t>
        </is>
      </c>
      <c r="C2" s="2" t="inlineStr">
        <is>
          <t>Mar. 14, 2024</t>
        </is>
      </c>
      <c r="D2" s="2" t="inlineStr">
        <is>
          <t>Jul. 07, 2023</t>
        </is>
      </c>
      <c r="E2" s="2" t="inlineStr">
        <is>
          <t>Jun. 09, 2023</t>
        </is>
      </c>
      <c r="F2" s="2" t="inlineStr">
        <is>
          <t>Dec. 31, 2024</t>
        </is>
      </c>
      <c r="G2" s="2" t="inlineStr">
        <is>
          <t>Dec. 31, 2023</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of Class A common stock subject to possible redemption</t>
        </is>
      </c>
      <c r="B4" s="4" t="inlineStr">
        <is>
          <t xml:space="preserve"> </t>
        </is>
      </c>
      <c r="C4" s="4" t="inlineStr">
        <is>
          <t xml:space="preserve"> </t>
        </is>
      </c>
      <c r="D4" s="4" t="inlineStr">
        <is>
          <t xml:space="preserve"> </t>
        </is>
      </c>
      <c r="E4" s="4" t="inlineStr">
        <is>
          <t xml:space="preserve"> </t>
        </is>
      </c>
      <c r="F4" s="5" t="n">
        <v>-966174</v>
      </c>
      <c r="G4" s="5" t="n">
        <v>-6707678</v>
      </c>
    </row>
    <row r="5">
      <c r="A5" s="4" t="inlineStr">
        <is>
          <t>Redemption of Class A common stock</t>
        </is>
      </c>
      <c r="B5" s="5" t="n">
        <v>-12543118</v>
      </c>
      <c r="C5" s="4" t="inlineStr">
        <is>
          <t xml:space="preserve"> </t>
        </is>
      </c>
      <c r="D5" s="5" t="n">
        <v>-197694657</v>
      </c>
      <c r="E5" s="4" t="inlineStr">
        <is>
          <t xml:space="preserve"> </t>
        </is>
      </c>
      <c r="F5" s="4" t="inlineStr">
        <is>
          <t xml:space="preserve"> </t>
        </is>
      </c>
      <c r="G5" s="4" t="inlineStr">
        <is>
          <t xml:space="preserve"> </t>
        </is>
      </c>
    </row>
    <row r="6">
      <c r="A6" s="4" t="inlineStr">
        <is>
          <t>Trust Account withdrawal for tax payments</t>
        </is>
      </c>
      <c r="B6" s="4" t="inlineStr">
        <is>
          <t xml:space="preserve"> </t>
        </is>
      </c>
      <c r="C6" s="4" t="inlineStr">
        <is>
          <t xml:space="preserve"> </t>
        </is>
      </c>
      <c r="D6" s="4" t="inlineStr">
        <is>
          <t xml:space="preserve"> </t>
        </is>
      </c>
      <c r="E6" s="4" t="inlineStr">
        <is>
          <t xml:space="preserve"> </t>
        </is>
      </c>
      <c r="F6" s="6" t="n">
        <v>-489119</v>
      </c>
      <c r="G6" s="6" t="n">
        <v>-2287729</v>
      </c>
    </row>
    <row r="7">
      <c r="A7" s="4" t="inlineStr">
        <is>
          <t>Class A common stock subject to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mporary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Balance at the beginning</t>
        </is>
      </c>
      <c r="B9" s="4" t="inlineStr">
        <is>
          <t xml:space="preserve"> </t>
        </is>
      </c>
      <c r="C9" s="4" t="inlineStr">
        <is>
          <t xml:space="preserve"> </t>
        </is>
      </c>
      <c r="D9" s="4" t="inlineStr">
        <is>
          <t xml:space="preserve"> </t>
        </is>
      </c>
      <c r="E9" s="4" t="inlineStr">
        <is>
          <t xml:space="preserve"> </t>
        </is>
      </c>
      <c r="F9" s="6" t="n">
        <v>44709805</v>
      </c>
      <c r="G9" s="6" t="n">
        <v>237984513</v>
      </c>
    </row>
    <row r="10">
      <c r="A10" s="4" t="inlineStr">
        <is>
          <t>Remeasurement of Class A common stock subject to possible redemption</t>
        </is>
      </c>
      <c r="B10" s="4" t="inlineStr">
        <is>
          <t xml:space="preserve"> </t>
        </is>
      </c>
      <c r="C10" s="4" t="inlineStr">
        <is>
          <t xml:space="preserve"> </t>
        </is>
      </c>
      <c r="D10" s="4" t="inlineStr">
        <is>
          <t xml:space="preserve"> </t>
        </is>
      </c>
      <c r="E10" s="4" t="inlineStr">
        <is>
          <t xml:space="preserve"> </t>
        </is>
      </c>
      <c r="F10" s="6" t="n">
        <v>966174</v>
      </c>
      <c r="G10" s="6" t="n">
        <v>6707678</v>
      </c>
    </row>
    <row r="11">
      <c r="A11" s="4" t="inlineStr">
        <is>
          <t>Redemption of Class A common stock</t>
        </is>
      </c>
      <c r="B11" s="5" t="n">
        <v>-12543118</v>
      </c>
      <c r="C11" s="5" t="n">
        <v>-32214591</v>
      </c>
      <c r="D11" s="4" t="inlineStr">
        <is>
          <t xml:space="preserve"> </t>
        </is>
      </c>
      <c r="E11" s="5" t="n">
        <v>-197694657</v>
      </c>
      <c r="F11" s="6" t="n">
        <v>-44757709</v>
      </c>
      <c r="G11" s="6" t="n">
        <v>-197694657</v>
      </c>
    </row>
    <row r="12">
      <c r="A12" s="4" t="inlineStr">
        <is>
          <t>Trust Account withdrawal for tax payments</t>
        </is>
      </c>
      <c r="B12" s="4" t="inlineStr">
        <is>
          <t xml:space="preserve"> </t>
        </is>
      </c>
      <c r="C12" s="4" t="inlineStr">
        <is>
          <t xml:space="preserve"> </t>
        </is>
      </c>
      <c r="D12" s="4" t="inlineStr">
        <is>
          <t xml:space="preserve"> </t>
        </is>
      </c>
      <c r="E12" s="4" t="inlineStr">
        <is>
          <t xml:space="preserve"> </t>
        </is>
      </c>
      <c r="F12" s="6" t="n">
        <v>-489119</v>
      </c>
      <c r="G12" s="6" t="n">
        <v>-2287729</v>
      </c>
    </row>
    <row r="13">
      <c r="A13" s="4" t="inlineStr">
        <is>
          <t>Temporary Equity, Balance at the ending</t>
        </is>
      </c>
      <c r="B13" s="4" t="inlineStr">
        <is>
          <t xml:space="preserve"> </t>
        </is>
      </c>
      <c r="C13" s="4" t="inlineStr">
        <is>
          <t xml:space="preserve"> </t>
        </is>
      </c>
      <c r="D13" s="4" t="inlineStr">
        <is>
          <t xml:space="preserve"> </t>
        </is>
      </c>
      <c r="E13" s="4" t="inlineStr">
        <is>
          <t xml:space="preserve"> </t>
        </is>
      </c>
      <c r="F13" s="5" t="n">
        <v>429151</v>
      </c>
      <c r="G13" s="5" t="n">
        <v>44709805</v>
      </c>
    </row>
  </sheetData>
  <mergeCells count="2">
    <mergeCell ref="F1:G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los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Net (loss) income</t>
        </is>
      </c>
      <c r="B4" s="5" t="n">
        <v>-5107051</v>
      </c>
      <c r="C4" s="5" t="n">
        <v>2729602</v>
      </c>
    </row>
    <row r="5">
      <c r="A5" s="4" t="inlineStr">
        <is>
          <t>Plus: Trust Account withdrawals for tax payments</t>
        </is>
      </c>
      <c r="B5" s="6" t="n">
        <v>489119</v>
      </c>
      <c r="C5" s="6" t="n">
        <v>2287729</v>
      </c>
    </row>
    <row r="6">
      <c r="A6" s="4" t="inlineStr">
        <is>
          <t>Less: Remeasurement of Class A redeemable shares to redemption value</t>
        </is>
      </c>
      <c r="B6" s="6" t="n">
        <v>-966174</v>
      </c>
      <c r="C6" s="6" t="n">
        <v>-6707678</v>
      </c>
    </row>
    <row r="7">
      <c r="A7" s="4" t="inlineStr">
        <is>
          <t>Net loss including accretion of Class A redeemable shares to redemption value</t>
        </is>
      </c>
      <c r="B7" s="5" t="n">
        <v>-5584106</v>
      </c>
      <c r="C7" s="5" t="n">
        <v>-169034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basic and diluted net income (loss) per common share (Details) - USD ($)</t>
        </is>
      </c>
      <c r="B1" s="2" t="inlineStr">
        <is>
          <t>12 Months Ended</t>
        </is>
      </c>
    </row>
    <row r="2">
      <c r="B2" s="2" t="inlineStr">
        <is>
          <t>Dec. 31, 2024</t>
        </is>
      </c>
      <c r="C2" s="2" t="inlineStr">
        <is>
          <t>Dec. 31, 2023</t>
        </is>
      </c>
    </row>
    <row r="3">
      <c r="A3" s="3" t="inlineStr">
        <is>
          <t>Number of Common stock</t>
        </is>
      </c>
      <c r="B3" s="4" t="inlineStr">
        <is>
          <t xml:space="preserve"> </t>
        </is>
      </c>
      <c r="C3" s="4" t="inlineStr">
        <is>
          <t xml:space="preserve"> </t>
        </is>
      </c>
    </row>
    <row r="4">
      <c r="A4" s="4" t="inlineStr">
        <is>
          <t>Total number of shares</t>
        </is>
      </c>
      <c r="B4" s="6" t="n">
        <v>5787987</v>
      </c>
      <c r="C4" s="6" t="n">
        <v>9900065</v>
      </c>
    </row>
    <row r="5">
      <c r="A5" s="4" t="inlineStr">
        <is>
          <t>Weighted average shares ratio</t>
        </is>
      </c>
      <c r="B5" s="11" t="n">
        <v>1</v>
      </c>
      <c r="C5" s="11" t="n">
        <v>1</v>
      </c>
    </row>
    <row r="6">
      <c r="A6" s="4" t="inlineStr">
        <is>
          <t>Net (loss) income</t>
        </is>
      </c>
      <c r="B6" s="5" t="n">
        <v>-5107051</v>
      </c>
      <c r="C6" s="5" t="n">
        <v>2729602</v>
      </c>
    </row>
    <row r="7">
      <c r="A7" s="4" t="inlineStr">
        <is>
          <t>Plus: Trust Account withdrawals for tax payments based on weighted average shares ratio</t>
        </is>
      </c>
      <c r="B7" s="6" t="n">
        <v>489119</v>
      </c>
      <c r="C7" s="6" t="n">
        <v>2287729</v>
      </c>
    </row>
    <row r="8">
      <c r="A8" s="4" t="inlineStr">
        <is>
          <t>Less: Remeasurement of Class A redeemable shares to redemption value based on weighted average shares ratio</t>
        </is>
      </c>
      <c r="B8" s="6" t="n">
        <v>-966174</v>
      </c>
      <c r="C8" s="6" t="n">
        <v>-6707678</v>
      </c>
    </row>
    <row r="9">
      <c r="A9" s="4" t="inlineStr">
        <is>
          <t>Less: Accretion applicable to Trust Account withdrawals for tax payments</t>
        </is>
      </c>
      <c r="B9" s="6" t="n">
        <v>-489119</v>
      </c>
      <c r="C9" s="6" t="n">
        <v>-2287729</v>
      </c>
    </row>
    <row r="10">
      <c r="A10" s="4" t="inlineStr">
        <is>
          <t>Plus: Accretion applicable to remeasurement of Class A redeemable shares to redemption value</t>
        </is>
      </c>
      <c r="B10" s="6" t="n">
        <v>966174</v>
      </c>
      <c r="C10" s="6" t="n">
        <v>6707678</v>
      </c>
    </row>
    <row r="11">
      <c r="A11" s="4" t="inlineStr">
        <is>
          <t>Total income (loss) based on weighted average shares ratio, basic</t>
        </is>
      </c>
      <c r="B11" s="6" t="n">
        <v>-5107051</v>
      </c>
      <c r="C11" s="6" t="n">
        <v>2729602</v>
      </c>
    </row>
    <row r="12">
      <c r="A12" s="4" t="inlineStr">
        <is>
          <t>Total income (loss) based on weighted average shares ratio, diluted</t>
        </is>
      </c>
      <c r="B12" s="5" t="n">
        <v>-5107051</v>
      </c>
      <c r="C12" s="5" t="n">
        <v>2729602</v>
      </c>
    </row>
    <row r="13">
      <c r="A13" s="4" t="inlineStr">
        <is>
          <t>Redeemable warrants | Class A common stock</t>
        </is>
      </c>
      <c r="B13" s="4" t="inlineStr">
        <is>
          <t xml:space="preserve"> </t>
        </is>
      </c>
      <c r="C13" s="4" t="inlineStr">
        <is>
          <t xml:space="preserve"> </t>
        </is>
      </c>
    </row>
    <row r="14">
      <c r="A14" s="3" t="inlineStr">
        <is>
          <t>Number of Common stock</t>
        </is>
      </c>
      <c r="B14" s="4" t="inlineStr">
        <is>
          <t xml:space="preserve"> </t>
        </is>
      </c>
      <c r="C14" s="4" t="inlineStr">
        <is>
          <t xml:space="preserve"> </t>
        </is>
      </c>
    </row>
    <row r="15">
      <c r="A15" s="4" t="inlineStr">
        <is>
          <t>Total number of shares</t>
        </is>
      </c>
      <c r="B15" s="6" t="n">
        <v>37987</v>
      </c>
      <c r="C15" s="6" t="n">
        <v>4150065</v>
      </c>
    </row>
    <row r="16">
      <c r="A16" s="4" t="inlineStr">
        <is>
          <t>Weighted average shares ratio</t>
        </is>
      </c>
      <c r="B16" s="11" t="n">
        <v>0.22</v>
      </c>
      <c r="C16" s="11" t="n">
        <v>0.68</v>
      </c>
    </row>
    <row r="17">
      <c r="A17" s="4" t="inlineStr">
        <is>
          <t>Net (loss) income</t>
        </is>
      </c>
      <c r="B17" s="5" t="n">
        <v>-1118969</v>
      </c>
      <c r="C17" s="5" t="n">
        <v>1865473</v>
      </c>
    </row>
    <row r="18">
      <c r="A18" s="4" t="inlineStr">
        <is>
          <t>Plus: Trust Account withdrawals for tax payments based on weighted average shares ratio</t>
        </is>
      </c>
      <c r="B18" s="6" t="n">
        <v>107167</v>
      </c>
      <c r="C18" s="6" t="n">
        <v>1563487</v>
      </c>
    </row>
    <row r="19">
      <c r="A19" s="4" t="inlineStr">
        <is>
          <t>Less: Remeasurement of Class A redeemable shares to redemption value based on weighted average shares ratio</t>
        </is>
      </c>
      <c r="B19" s="6" t="n">
        <v>-211691</v>
      </c>
      <c r="C19" s="6" t="n">
        <v>-4584183</v>
      </c>
    </row>
    <row r="20">
      <c r="A20" s="4" t="inlineStr">
        <is>
          <t>Less: Accretion applicable to Trust Account withdrawals for tax payments</t>
        </is>
      </c>
      <c r="B20" s="6" t="n">
        <v>-489119</v>
      </c>
      <c r="C20" s="6" t="n">
        <v>-2287729</v>
      </c>
    </row>
    <row r="21">
      <c r="A21" s="4" t="inlineStr">
        <is>
          <t>Plus: Accretion applicable to remeasurement of Class A redeemable shares to redemption value</t>
        </is>
      </c>
      <c r="B21" s="6" t="n">
        <v>966174</v>
      </c>
      <c r="C21" s="6" t="n">
        <v>6707678</v>
      </c>
    </row>
    <row r="22">
      <c r="A22" s="4" t="inlineStr">
        <is>
          <t>Total income (loss) based on weighted average shares ratio, basic</t>
        </is>
      </c>
      <c r="B22" s="6" t="n">
        <v>-746438</v>
      </c>
      <c r="C22" s="6" t="n">
        <v>3264726</v>
      </c>
    </row>
    <row r="23">
      <c r="A23" s="4" t="inlineStr">
        <is>
          <t>Total income (loss) based on weighted average shares ratio, diluted</t>
        </is>
      </c>
      <c r="B23" s="5" t="n">
        <v>-746438</v>
      </c>
      <c r="C23" s="5" t="n">
        <v>3264726</v>
      </c>
    </row>
    <row r="24">
      <c r="A24" s="4" t="inlineStr">
        <is>
          <t>Weighted average shares outstanding, basic</t>
        </is>
      </c>
      <c r="B24" s="6" t="n">
        <v>1613326</v>
      </c>
      <c r="C24" s="6" t="n">
        <v>12413050</v>
      </c>
    </row>
    <row r="25">
      <c r="A25" s="4" t="inlineStr">
        <is>
          <t>Weighted average shares outstanding, diluted</t>
        </is>
      </c>
      <c r="B25" s="6" t="n">
        <v>1613326</v>
      </c>
      <c r="C25" s="6" t="n">
        <v>12413050</v>
      </c>
    </row>
    <row r="26">
      <c r="A26" s="4" t="inlineStr">
        <is>
          <t>Basic net (loss) income per share</t>
        </is>
      </c>
      <c r="B26" s="8" t="n">
        <v>-0.46</v>
      </c>
      <c r="C26" s="8" t="n">
        <v>0.26</v>
      </c>
    </row>
    <row r="27">
      <c r="A27" s="4" t="inlineStr">
        <is>
          <t>Diluted net (loss) income per share</t>
        </is>
      </c>
      <c r="B27" s="8" t="n">
        <v>-0.46</v>
      </c>
      <c r="C27" s="8" t="n">
        <v>0.26</v>
      </c>
    </row>
    <row r="28">
      <c r="A28" s="4" t="inlineStr">
        <is>
          <t>Non redeemable warrants | Class A and Class B Non-redeemable shares</t>
        </is>
      </c>
      <c r="B28" s="4" t="inlineStr">
        <is>
          <t xml:space="preserve"> </t>
        </is>
      </c>
      <c r="C28" s="4" t="inlineStr">
        <is>
          <t xml:space="preserve"> </t>
        </is>
      </c>
    </row>
    <row r="29">
      <c r="A29" s="3" t="inlineStr">
        <is>
          <t>Number of Common stock</t>
        </is>
      </c>
      <c r="B29" s="4" t="inlineStr">
        <is>
          <t xml:space="preserve"> </t>
        </is>
      </c>
      <c r="C29" s="4" t="inlineStr">
        <is>
          <t xml:space="preserve"> </t>
        </is>
      </c>
    </row>
    <row r="30">
      <c r="A30" s="4" t="inlineStr">
        <is>
          <t>Total number of shares</t>
        </is>
      </c>
      <c r="B30" s="6" t="n">
        <v>5750000</v>
      </c>
      <c r="C30" s="6" t="n">
        <v>5750000</v>
      </c>
    </row>
    <row r="31">
      <c r="A31" s="4" t="inlineStr">
        <is>
          <t>Weighted average shares ratio</t>
        </is>
      </c>
      <c r="B31" s="11" t="n">
        <v>0.78</v>
      </c>
      <c r="C31" s="11" t="n">
        <v>0.32</v>
      </c>
    </row>
    <row r="32">
      <c r="A32" s="4" t="inlineStr">
        <is>
          <t>Net (loss) income</t>
        </is>
      </c>
      <c r="B32" s="5" t="n">
        <v>-3988082</v>
      </c>
      <c r="C32" s="5" t="n">
        <v>864129</v>
      </c>
    </row>
    <row r="33">
      <c r="A33" s="4" t="inlineStr">
        <is>
          <t>Plus: Trust Account withdrawals for tax payments based on weighted average shares ratio</t>
        </is>
      </c>
      <c r="B33" s="6" t="n">
        <v>381952</v>
      </c>
      <c r="C33" s="6" t="n">
        <v>724242</v>
      </c>
    </row>
    <row r="34">
      <c r="A34" s="4" t="inlineStr">
        <is>
          <t>Less: Remeasurement of Class A redeemable shares to redemption value based on weighted average shares ratio</t>
        </is>
      </c>
      <c r="B34" s="6" t="n">
        <v>-754483</v>
      </c>
      <c r="C34" s="6" t="n">
        <v>-2123495</v>
      </c>
    </row>
    <row r="35">
      <c r="A35" s="4" t="inlineStr">
        <is>
          <t>Total income (loss) based on weighted average shares ratio, basic</t>
        </is>
      </c>
      <c r="B35" s="6" t="n">
        <v>-4360613</v>
      </c>
      <c r="C35" s="6" t="n">
        <v>-535124</v>
      </c>
    </row>
    <row r="36">
      <c r="A36" s="4" t="inlineStr">
        <is>
          <t>Total income (loss) based on weighted average shares ratio, diluted</t>
        </is>
      </c>
      <c r="B36" s="5" t="n">
        <v>-4360613</v>
      </c>
      <c r="C36" s="5" t="n">
        <v>-535124</v>
      </c>
    </row>
    <row r="37">
      <c r="A37" s="4" t="inlineStr">
        <is>
          <t>Weighted average shares outstanding, basic</t>
        </is>
      </c>
      <c r="B37" s="6" t="n">
        <v>5750000</v>
      </c>
      <c r="C37" s="6" t="n">
        <v>5750000</v>
      </c>
    </row>
    <row r="38">
      <c r="A38" s="4" t="inlineStr">
        <is>
          <t>Weighted average shares outstanding, diluted</t>
        </is>
      </c>
      <c r="B38" s="6" t="n">
        <v>5750000</v>
      </c>
      <c r="C38" s="6" t="n">
        <v>5750000</v>
      </c>
    </row>
    <row r="39">
      <c r="A39" s="4" t="inlineStr">
        <is>
          <t>Basic net (loss) income per share</t>
        </is>
      </c>
      <c r="B39" s="8" t="n">
        <v>-0.76</v>
      </c>
      <c r="C39" s="8" t="n">
        <v>-0.09</v>
      </c>
    </row>
    <row r="40">
      <c r="A40" s="4" t="inlineStr">
        <is>
          <t>Diluted net (loss) income per share</t>
        </is>
      </c>
      <c r="B40" s="8" t="n">
        <v>-0.76</v>
      </c>
      <c r="C40" s="8" t="n">
        <v>-0.0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Initial Public Offering (Details) - USD ($)</t>
        </is>
      </c>
      <c r="C1" s="2" t="inlineStr">
        <is>
          <t>12 Months Ended</t>
        </is>
      </c>
    </row>
    <row r="2">
      <c r="B2" s="2" t="inlineStr">
        <is>
          <t>Dec. 14, 2021</t>
        </is>
      </c>
      <c r="C2" s="2" t="inlineStr">
        <is>
          <t>Dec. 31, 2024</t>
        </is>
      </c>
      <c r="D2" s="2" t="inlineStr">
        <is>
          <t>Dec. 31, 2023</t>
        </is>
      </c>
      <c r="E2" s="2" t="inlineStr">
        <is>
          <t>Sep. 11, 2024</t>
        </is>
      </c>
      <c r="F2" s="2" t="inlineStr">
        <is>
          <t>Apr. 08, 2024</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9" t="n">
        <v>9.199999999999999</v>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row>
    <row r="6">
      <c r="A6" s="4" t="inlineStr">
        <is>
          <t>Cash</t>
        </is>
      </c>
      <c r="B6" s="4" t="inlineStr">
        <is>
          <t xml:space="preserve"> </t>
        </is>
      </c>
      <c r="C6" s="5" t="n">
        <v>494974</v>
      </c>
      <c r="D6" s="5" t="n">
        <v>2171553</v>
      </c>
      <c r="E6" s="4" t="inlineStr">
        <is>
          <t xml:space="preserve"> </t>
        </is>
      </c>
      <c r="F6" s="4" t="inlineStr">
        <is>
          <t xml:space="preserve"> </t>
        </is>
      </c>
    </row>
    <row r="7">
      <c r="A7" s="4" t="inlineStr">
        <is>
          <t>Underwriting fees</t>
        </is>
      </c>
      <c r="B7" s="5" t="n">
        <v>4600000</v>
      </c>
      <c r="C7" s="4" t="inlineStr">
        <is>
          <t xml:space="preserve"> </t>
        </is>
      </c>
      <c r="D7" s="4" t="inlineStr">
        <is>
          <t xml:space="preserve"> </t>
        </is>
      </c>
      <c r="E7" s="4" t="inlineStr">
        <is>
          <t xml:space="preserve"> </t>
        </is>
      </c>
      <c r="F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6" t="n">
        <v>23000000</v>
      </c>
      <c r="C10" s="4" t="inlineStr">
        <is>
          <t xml:space="preserve"> </t>
        </is>
      </c>
      <c r="D10" s="4" t="inlineStr">
        <is>
          <t xml:space="preserve"> </t>
        </is>
      </c>
      <c r="E10" s="4" t="inlineStr">
        <is>
          <t xml:space="preserve"> </t>
        </is>
      </c>
      <c r="F10" s="4" t="inlineStr">
        <is>
          <t xml:space="preserve"> </t>
        </is>
      </c>
    </row>
    <row r="11">
      <c r="A11" s="4" t="inlineStr">
        <is>
          <t>Share price</t>
        </is>
      </c>
      <c r="B11" s="5" t="n">
        <v>10</v>
      </c>
      <c r="C11" s="4" t="inlineStr">
        <is>
          <t xml:space="preserve"> </t>
        </is>
      </c>
      <c r="D11" s="4" t="inlineStr">
        <is>
          <t xml:space="preserve"> </t>
        </is>
      </c>
      <c r="E11" s="4" t="inlineStr">
        <is>
          <t xml:space="preserve"> </t>
        </is>
      </c>
      <c r="F11" s="4" t="inlineStr">
        <is>
          <t xml:space="preserve"> </t>
        </is>
      </c>
    </row>
    <row r="12">
      <c r="A12" s="4" t="inlineStr">
        <is>
          <t>Proceeds from sale of Units, net of underwriting discounts paid</t>
        </is>
      </c>
      <c r="B12" s="5" t="n">
        <v>230000000</v>
      </c>
      <c r="C12" s="4" t="inlineStr">
        <is>
          <t xml:space="preserve"> </t>
        </is>
      </c>
      <c r="D12" s="4" t="inlineStr">
        <is>
          <t xml:space="preserve"> </t>
        </is>
      </c>
      <c r="E12" s="4" t="inlineStr">
        <is>
          <t xml:space="preserve"> </t>
        </is>
      </c>
      <c r="F12" s="4" t="inlineStr">
        <is>
          <t xml:space="preserve"> </t>
        </is>
      </c>
    </row>
    <row r="13">
      <c r="A13" s="4" t="inlineStr">
        <is>
          <t>Offering cost</t>
        </is>
      </c>
      <c r="B13" s="6" t="n">
        <v>13935218</v>
      </c>
      <c r="C13" s="4" t="inlineStr">
        <is>
          <t xml:space="preserve"> </t>
        </is>
      </c>
      <c r="D13" s="4" t="inlineStr">
        <is>
          <t xml:space="preserve"> </t>
        </is>
      </c>
      <c r="E13" s="4" t="inlineStr">
        <is>
          <t xml:space="preserve"> </t>
        </is>
      </c>
      <c r="F13" s="4" t="inlineStr">
        <is>
          <t xml:space="preserve"> </t>
        </is>
      </c>
    </row>
    <row r="14">
      <c r="A14" s="4" t="inlineStr">
        <is>
          <t>Underwriting fees</t>
        </is>
      </c>
      <c r="B14" s="6" t="n">
        <v>4600000</v>
      </c>
      <c r="C14" s="4" t="inlineStr">
        <is>
          <t xml:space="preserve"> </t>
        </is>
      </c>
      <c r="D14" s="4" t="inlineStr">
        <is>
          <t xml:space="preserve"> </t>
        </is>
      </c>
      <c r="E14" s="4" t="inlineStr">
        <is>
          <t xml:space="preserve"> </t>
        </is>
      </c>
      <c r="F14" s="4" t="inlineStr">
        <is>
          <t xml:space="preserve"> </t>
        </is>
      </c>
    </row>
    <row r="15">
      <c r="A15" s="4" t="inlineStr">
        <is>
          <t>Deferred underwriting fees</t>
        </is>
      </c>
      <c r="B15" s="6" t="n">
        <v>8050000</v>
      </c>
      <c r="C15" s="4" t="inlineStr">
        <is>
          <t xml:space="preserve"> </t>
        </is>
      </c>
      <c r="D15" s="4" t="inlineStr">
        <is>
          <t xml:space="preserve"> </t>
        </is>
      </c>
      <c r="E15" s="4" t="inlineStr">
        <is>
          <t xml:space="preserve"> </t>
        </is>
      </c>
      <c r="F15" s="4" t="inlineStr">
        <is>
          <t xml:space="preserve"> </t>
        </is>
      </c>
    </row>
    <row r="16">
      <c r="A16" s="4" t="inlineStr">
        <is>
          <t>Other offering costs</t>
        </is>
      </c>
      <c r="B16" s="5" t="n">
        <v>1285218</v>
      </c>
      <c r="C16" s="4" t="inlineStr">
        <is>
          <t xml:space="preserve"> </t>
        </is>
      </c>
      <c r="D16" s="4" t="inlineStr">
        <is>
          <t xml:space="preserve"> </t>
        </is>
      </c>
      <c r="E16" s="4" t="inlineStr">
        <is>
          <t xml:space="preserve"> </t>
        </is>
      </c>
      <c r="F16" s="4" t="inlineStr">
        <is>
          <t xml:space="preserve"> </t>
        </is>
      </c>
    </row>
    <row r="17">
      <c r="A17" s="4" t="inlineStr">
        <is>
          <t>IPO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n a unit</t>
        </is>
      </c>
      <c r="B19" s="10" t="n">
        <v>0.5</v>
      </c>
      <c r="C19" s="4" t="inlineStr">
        <is>
          <t xml:space="preserve"> </t>
        </is>
      </c>
      <c r="D19" s="4" t="inlineStr">
        <is>
          <t xml:space="preserve"> </t>
        </is>
      </c>
      <c r="E19" s="4" t="inlineStr">
        <is>
          <t xml:space="preserve"> </t>
        </is>
      </c>
      <c r="F19" s="4" t="inlineStr">
        <is>
          <t xml:space="preserve"> </t>
        </is>
      </c>
    </row>
    <row r="20">
      <c r="A20" s="4" t="inlineStr">
        <is>
          <t>Initial Public Offering, Over-Allotment and the Private Plac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6" t="n">
        <v>3000000</v>
      </c>
      <c r="C22" s="4" t="inlineStr">
        <is>
          <t xml:space="preserve"> </t>
        </is>
      </c>
      <c r="D22" s="4" t="inlineStr">
        <is>
          <t xml:space="preserve"> </t>
        </is>
      </c>
      <c r="E22" s="4" t="inlineStr">
        <is>
          <t xml:space="preserve"> </t>
        </is>
      </c>
      <c r="F22" s="4" t="inlineStr">
        <is>
          <t xml:space="preserve"> </t>
        </is>
      </c>
    </row>
    <row r="23">
      <c r="A23" s="4" t="inlineStr">
        <is>
          <t>Share price</t>
        </is>
      </c>
      <c r="B23" s="9" t="n">
        <v>10.2</v>
      </c>
      <c r="C23" s="4" t="inlineStr">
        <is>
          <t xml:space="preserve"> </t>
        </is>
      </c>
      <c r="D23" s="4" t="inlineStr">
        <is>
          <t xml:space="preserve"> </t>
        </is>
      </c>
      <c r="E23" s="4" t="inlineStr">
        <is>
          <t xml:space="preserve"> </t>
        </is>
      </c>
      <c r="F23" s="4" t="inlineStr">
        <is>
          <t xml:space="preserve"> </t>
        </is>
      </c>
    </row>
    <row r="24">
      <c r="A24" s="4" t="inlineStr">
        <is>
          <t>Proceeds from sale of Units, net of underwriting discounts paid</t>
        </is>
      </c>
      <c r="B24" s="5" t="n">
        <v>234600000</v>
      </c>
      <c r="C24" s="4" t="inlineStr">
        <is>
          <t xml:space="preserve"> </t>
        </is>
      </c>
      <c r="D24" s="4" t="inlineStr">
        <is>
          <t xml:space="preserve"> </t>
        </is>
      </c>
      <c r="E24" s="4" t="inlineStr">
        <is>
          <t xml:space="preserve"> </t>
        </is>
      </c>
      <c r="F24" s="4" t="inlineStr">
        <is>
          <t xml:space="preserve"> </t>
        </is>
      </c>
    </row>
    <row r="25">
      <c r="A25" s="4" t="inlineStr">
        <is>
          <t>Maturity term of U.S. government securities</t>
        </is>
      </c>
      <c r="B25" s="4" t="inlineStr">
        <is>
          <t>185 days</t>
        </is>
      </c>
      <c r="C25" s="4" t="inlineStr">
        <is>
          <t xml:space="preserve"> </t>
        </is>
      </c>
      <c r="D25" s="4" t="inlineStr">
        <is>
          <t xml:space="preserve"> </t>
        </is>
      </c>
      <c r="E25" s="4" t="inlineStr">
        <is>
          <t xml:space="preserve"> </t>
        </is>
      </c>
      <c r="F25" s="4" t="inlineStr">
        <is>
          <t xml:space="preserve"> </t>
        </is>
      </c>
    </row>
    <row r="26">
      <c r="A26" s="4" t="inlineStr">
        <is>
          <t>Proceeds held in trust account</t>
        </is>
      </c>
      <c r="B26" s="4" t="inlineStr">
        <is>
          <t xml:space="preserve"> </t>
        </is>
      </c>
      <c r="C26" s="5" t="n">
        <v>429151</v>
      </c>
      <c r="D26" s="5" t="n">
        <v>44709805</v>
      </c>
      <c r="E26" s="4" t="inlineStr">
        <is>
          <t xml:space="preserve"> </t>
        </is>
      </c>
      <c r="F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t>
        </is>
      </c>
      <c r="B29" s="4" t="inlineStr">
        <is>
          <t xml:space="preserve"> </t>
        </is>
      </c>
      <c r="C29" s="9" t="n">
        <v>9.199999999999999</v>
      </c>
      <c r="D29" s="4" t="inlineStr">
        <is>
          <t xml:space="preserve"> </t>
        </is>
      </c>
      <c r="E29" s="4" t="inlineStr">
        <is>
          <t xml:space="preserve"> </t>
        </is>
      </c>
      <c r="F29" s="4" t="inlineStr">
        <is>
          <t xml:space="preserve"> </t>
        </is>
      </c>
    </row>
    <row r="30">
      <c r="A30" s="4" t="inlineStr">
        <is>
          <t>Number of shares in a unit</t>
        </is>
      </c>
      <c r="B30" s="4" t="inlineStr">
        <is>
          <t xml:space="preserve"> </t>
        </is>
      </c>
      <c r="C30" s="4" t="inlineStr">
        <is>
          <t xml:space="preserve"> </t>
        </is>
      </c>
      <c r="D30" s="4" t="inlineStr">
        <is>
          <t xml:space="preserve"> </t>
        </is>
      </c>
      <c r="E30" s="4" t="inlineStr">
        <is>
          <t xml:space="preserve"> </t>
        </is>
      </c>
      <c r="F30" s="6" t="n">
        <v>1</v>
      </c>
    </row>
    <row r="31">
      <c r="A31" s="4" t="inlineStr">
        <is>
          <t>Common stock, par value (In dollars per share)</t>
        </is>
      </c>
      <c r="B31" s="4" t="inlineStr">
        <is>
          <t xml:space="preserve"> </t>
        </is>
      </c>
      <c r="C31" s="7" t="n">
        <v>0.0001</v>
      </c>
      <c r="D31" s="7" t="n">
        <v>0.0001</v>
      </c>
      <c r="E31" s="4" t="inlineStr">
        <is>
          <t xml:space="preserve"> </t>
        </is>
      </c>
      <c r="F31" s="4" t="inlineStr">
        <is>
          <t xml:space="preserve"> </t>
        </is>
      </c>
    </row>
    <row r="32">
      <c r="A32" s="4" t="inlineStr">
        <is>
          <t>Number of warrants in a unit</t>
        </is>
      </c>
      <c r="B32" s="4" t="inlineStr">
        <is>
          <t xml:space="preserve"> </t>
        </is>
      </c>
      <c r="C32" s="4" t="inlineStr">
        <is>
          <t xml:space="preserve"> </t>
        </is>
      </c>
      <c r="D32" s="4" t="inlineStr">
        <is>
          <t xml:space="preserve"> </t>
        </is>
      </c>
      <c r="E32" s="4" t="inlineStr">
        <is>
          <t xml:space="preserve"> </t>
        </is>
      </c>
      <c r="F32" s="10" t="n">
        <v>0.5</v>
      </c>
    </row>
    <row r="33">
      <c r="A33" s="4" t="inlineStr">
        <is>
          <t>Number of shares issuable per warrant (in shares)</t>
        </is>
      </c>
      <c r="B33" s="4" t="inlineStr">
        <is>
          <t xml:space="preserve"> </t>
        </is>
      </c>
      <c r="C33" s="4" t="inlineStr">
        <is>
          <t xml:space="preserve"> </t>
        </is>
      </c>
      <c r="D33" s="4" t="inlineStr">
        <is>
          <t xml:space="preserve"> </t>
        </is>
      </c>
      <c r="E33" s="4" t="inlineStr">
        <is>
          <t xml:space="preserve"> </t>
        </is>
      </c>
      <c r="F33" s="6" t="n">
        <v>1</v>
      </c>
    </row>
    <row r="34">
      <c r="A34" s="4" t="inlineStr">
        <is>
          <t>Exercise price of warrants (in dollars per share)</t>
        </is>
      </c>
      <c r="B34" s="4" t="inlineStr">
        <is>
          <t xml:space="preserve"> </t>
        </is>
      </c>
      <c r="C34" s="4" t="inlineStr">
        <is>
          <t xml:space="preserve"> </t>
        </is>
      </c>
      <c r="D34" s="4" t="inlineStr">
        <is>
          <t xml:space="preserve"> </t>
        </is>
      </c>
      <c r="E34" s="4" t="inlineStr">
        <is>
          <t xml:space="preserve"> </t>
        </is>
      </c>
      <c r="F34" s="9" t="n">
        <v>11.5</v>
      </c>
    </row>
    <row r="35">
      <c r="A35" s="4" t="inlineStr">
        <is>
          <t>Class A common stock | Public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able per warrant (in shares)</t>
        </is>
      </c>
      <c r="B37" s="4" t="inlineStr">
        <is>
          <t xml:space="preserve"> </t>
        </is>
      </c>
      <c r="C37" s="4" t="inlineStr">
        <is>
          <t xml:space="preserve"> </t>
        </is>
      </c>
      <c r="D37" s="4" t="inlineStr">
        <is>
          <t xml:space="preserve"> </t>
        </is>
      </c>
      <c r="E37" s="10" t="n">
        <v>0.1</v>
      </c>
      <c r="F37" s="4" t="inlineStr">
        <is>
          <t xml:space="preserve"> </t>
        </is>
      </c>
    </row>
    <row r="38">
      <c r="A38" s="4" t="inlineStr">
        <is>
          <t>Class A common stock | IP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n a unit</t>
        </is>
      </c>
      <c r="B40" s="6" t="n">
        <v>1</v>
      </c>
      <c r="C40" s="4" t="inlineStr">
        <is>
          <t xml:space="preserve"> </t>
        </is>
      </c>
      <c r="D40" s="4" t="inlineStr">
        <is>
          <t xml:space="preserve"> </t>
        </is>
      </c>
      <c r="E40" s="4" t="inlineStr">
        <is>
          <t xml:space="preserve"> </t>
        </is>
      </c>
      <c r="F40" s="4" t="inlineStr">
        <is>
          <t xml:space="preserve"> </t>
        </is>
      </c>
    </row>
    <row r="41">
      <c r="A41" s="4" t="inlineStr">
        <is>
          <t>Common stock, par value (In dollars per share)</t>
        </is>
      </c>
      <c r="B41" s="7" t="n">
        <v>0.0001</v>
      </c>
      <c r="C41" s="4" t="inlineStr">
        <is>
          <t xml:space="preserve"> </t>
        </is>
      </c>
      <c r="D41" s="4" t="inlineStr">
        <is>
          <t xml:space="preserve"> </t>
        </is>
      </c>
      <c r="E41" s="4" t="inlineStr">
        <is>
          <t xml:space="preserve"> </t>
        </is>
      </c>
      <c r="F41" s="4" t="inlineStr">
        <is>
          <t xml:space="preserve"> </t>
        </is>
      </c>
    </row>
    <row r="42">
      <c r="A42" s="4" t="inlineStr">
        <is>
          <t>Number of shares issuable per warrant (in shares)</t>
        </is>
      </c>
      <c r="B42" s="6" t="n">
        <v>1</v>
      </c>
      <c r="C42" s="4" t="inlineStr">
        <is>
          <t xml:space="preserve"> </t>
        </is>
      </c>
      <c r="D42" s="4" t="inlineStr">
        <is>
          <t xml:space="preserve"> </t>
        </is>
      </c>
      <c r="E42" s="4" t="inlineStr">
        <is>
          <t xml:space="preserve"> </t>
        </is>
      </c>
      <c r="F42" s="4" t="inlineStr">
        <is>
          <t xml:space="preserve"> </t>
        </is>
      </c>
    </row>
    <row r="43">
      <c r="A43" s="4" t="inlineStr">
        <is>
          <t>Exercise price of warrants (in dollars per share)</t>
        </is>
      </c>
      <c r="B43" s="9" t="n">
        <v>11.5</v>
      </c>
      <c r="C43" s="4" t="inlineStr">
        <is>
          <t xml:space="preserve"> </t>
        </is>
      </c>
      <c r="D43" s="4" t="inlineStr">
        <is>
          <t xml:space="preserve"> </t>
        </is>
      </c>
      <c r="E43" s="4" t="inlineStr">
        <is>
          <t xml:space="preserve"> </t>
        </is>
      </c>
      <c r="F43"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ivate Placement (Details) - USD ($)</t>
        </is>
      </c>
      <c r="B1" s="2" t="inlineStr">
        <is>
          <t>Dec. 14, 2021</t>
        </is>
      </c>
      <c r="C1" s="2" t="inlineStr">
        <is>
          <t>Dec. 31, 2024</t>
        </is>
      </c>
      <c r="D1" s="2" t="inlineStr">
        <is>
          <t>Apr. 08, 2024</t>
        </is>
      </c>
    </row>
    <row r="2">
      <c r="A2" s="3" t="inlineStr">
        <is>
          <t>Private Placement</t>
        </is>
      </c>
      <c r="B2" s="4" t="inlineStr">
        <is>
          <t xml:space="preserve"> </t>
        </is>
      </c>
      <c r="C2" s="4" t="inlineStr">
        <is>
          <t xml:space="preserve"> </t>
        </is>
      </c>
      <c r="D2" s="4" t="inlineStr">
        <is>
          <t xml:space="preserve"> </t>
        </is>
      </c>
    </row>
    <row r="3">
      <c r="A3" s="4" t="inlineStr">
        <is>
          <t>Share price</t>
        </is>
      </c>
      <c r="B3" s="4" t="inlineStr">
        <is>
          <t xml:space="preserve"> </t>
        </is>
      </c>
      <c r="C3" s="9" t="n">
        <v>9.199999999999999</v>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Private Placement</t>
        </is>
      </c>
      <c r="B5" s="4" t="inlineStr">
        <is>
          <t xml:space="preserve"> </t>
        </is>
      </c>
      <c r="C5" s="4" t="inlineStr">
        <is>
          <t xml:space="preserve"> </t>
        </is>
      </c>
      <c r="D5" s="4" t="inlineStr">
        <is>
          <t xml:space="preserve"> </t>
        </is>
      </c>
    </row>
    <row r="6">
      <c r="A6" s="4" t="inlineStr">
        <is>
          <t>Number of shares issuable per warrant (in shares)</t>
        </is>
      </c>
      <c r="B6" s="4" t="inlineStr">
        <is>
          <t xml:space="preserve"> </t>
        </is>
      </c>
      <c r="C6" s="4" t="inlineStr">
        <is>
          <t xml:space="preserve"> </t>
        </is>
      </c>
      <c r="D6" s="6" t="n">
        <v>1</v>
      </c>
    </row>
    <row r="7">
      <c r="A7" s="4" t="inlineStr">
        <is>
          <t>Exercise price of warrants (in dollars per share)</t>
        </is>
      </c>
      <c r="B7" s="4" t="inlineStr">
        <is>
          <t xml:space="preserve"> </t>
        </is>
      </c>
      <c r="C7" s="4" t="inlineStr">
        <is>
          <t xml:space="preserve"> </t>
        </is>
      </c>
      <c r="D7" s="9" t="n">
        <v>11.5</v>
      </c>
    </row>
    <row r="8">
      <c r="A8" s="4" t="inlineStr">
        <is>
          <t>Share price</t>
        </is>
      </c>
      <c r="B8" s="4" t="inlineStr">
        <is>
          <t xml:space="preserve"> </t>
        </is>
      </c>
      <c r="C8" s="9" t="n">
        <v>9.199999999999999</v>
      </c>
      <c r="D8" s="4" t="inlineStr">
        <is>
          <t xml:space="preserve"> </t>
        </is>
      </c>
    </row>
    <row r="9">
      <c r="A9" s="4" t="inlineStr">
        <is>
          <t>Private Placement</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Cash held in Trust Account</t>
        </is>
      </c>
      <c r="B11" s="5" t="n">
        <v>9200000</v>
      </c>
      <c r="C11" s="4" t="inlineStr">
        <is>
          <t xml:space="preserve"> </t>
        </is>
      </c>
      <c r="D11" s="4" t="inlineStr">
        <is>
          <t xml:space="preserve"> </t>
        </is>
      </c>
    </row>
    <row r="12">
      <c r="A12" s="4" t="inlineStr">
        <is>
          <t>Share price</t>
        </is>
      </c>
      <c r="B12" s="5" t="n">
        <v>10</v>
      </c>
      <c r="C12" s="4" t="inlineStr">
        <is>
          <t xml:space="preserve"> </t>
        </is>
      </c>
      <c r="D12" s="4" t="inlineStr">
        <is>
          <t xml:space="preserve"> </t>
        </is>
      </c>
    </row>
    <row r="13">
      <c r="A13" s="4" t="inlineStr">
        <is>
          <t>Private Placement | Class A common stock</t>
        </is>
      </c>
      <c r="B13" s="4" t="inlineStr">
        <is>
          <t xml:space="preserve"> </t>
        </is>
      </c>
      <c r="C13" s="4" t="inlineStr">
        <is>
          <t xml:space="preserve"> </t>
        </is>
      </c>
      <c r="D13" s="4" t="inlineStr">
        <is>
          <t xml:space="preserve"> </t>
        </is>
      </c>
    </row>
    <row r="14">
      <c r="A14" s="3" t="inlineStr">
        <is>
          <t>Private Placement</t>
        </is>
      </c>
      <c r="B14" s="4" t="inlineStr">
        <is>
          <t xml:space="preserve"> </t>
        </is>
      </c>
      <c r="C14" s="4" t="inlineStr">
        <is>
          <t xml:space="preserve"> </t>
        </is>
      </c>
      <c r="D14" s="4" t="inlineStr">
        <is>
          <t xml:space="preserve"> </t>
        </is>
      </c>
    </row>
    <row r="15">
      <c r="A15" s="4" t="inlineStr">
        <is>
          <t>Number of shares issuable per warrant (in shares)</t>
        </is>
      </c>
      <c r="B15" s="6" t="n">
        <v>1</v>
      </c>
      <c r="C15" s="4" t="inlineStr">
        <is>
          <t xml:space="preserve"> </t>
        </is>
      </c>
      <c r="D15" s="4" t="inlineStr">
        <is>
          <t xml:space="preserve"> </t>
        </is>
      </c>
    </row>
    <row r="16">
      <c r="A16" s="4" t="inlineStr">
        <is>
          <t>Exercise price of warrants (in dollars per share)</t>
        </is>
      </c>
      <c r="B16" s="9" t="n">
        <v>11.5</v>
      </c>
      <c r="C16" s="4" t="inlineStr">
        <is>
          <t xml:space="preserve"> </t>
        </is>
      </c>
      <c r="D16" s="4" t="inlineStr">
        <is>
          <t xml:space="preserve"> </t>
        </is>
      </c>
    </row>
    <row r="17">
      <c r="A17" s="4" t="inlineStr">
        <is>
          <t>Sponsor | Private Placement</t>
        </is>
      </c>
      <c r="B17" s="4" t="inlineStr">
        <is>
          <t xml:space="preserve"> </t>
        </is>
      </c>
      <c r="C17" s="4" t="inlineStr">
        <is>
          <t xml:space="preserve"> </t>
        </is>
      </c>
      <c r="D17" s="4" t="inlineStr">
        <is>
          <t xml:space="preserve"> </t>
        </is>
      </c>
    </row>
    <row r="18">
      <c r="A18" s="3" t="inlineStr">
        <is>
          <t>Private Placement</t>
        </is>
      </c>
      <c r="B18" s="4" t="inlineStr">
        <is>
          <t xml:space="preserve"> </t>
        </is>
      </c>
      <c r="C18" s="4" t="inlineStr">
        <is>
          <t xml:space="preserve"> </t>
        </is>
      </c>
      <c r="D18" s="4" t="inlineStr">
        <is>
          <t xml:space="preserve"> </t>
        </is>
      </c>
    </row>
    <row r="19">
      <c r="A19" s="4" t="inlineStr">
        <is>
          <t>Number of warrants issued</t>
        </is>
      </c>
      <c r="B19" s="6" t="n">
        <v>11700000</v>
      </c>
      <c r="C19" s="4" t="inlineStr">
        <is>
          <t xml:space="preserve"> </t>
        </is>
      </c>
      <c r="D19" s="4" t="inlineStr">
        <is>
          <t xml:space="preserve"> </t>
        </is>
      </c>
    </row>
    <row r="20">
      <c r="A20" s="4" t="inlineStr">
        <is>
          <t>Proceeds from sale of Private Placement Warrants</t>
        </is>
      </c>
      <c r="B20" s="5" t="n">
        <v>11700000</v>
      </c>
      <c r="C20" s="4" t="inlineStr">
        <is>
          <t xml:space="preserve"> </t>
        </is>
      </c>
      <c r="D20" s="4" t="inlineStr">
        <is>
          <t xml:space="preserve"> </t>
        </is>
      </c>
    </row>
    <row r="21">
      <c r="A21" s="4" t="inlineStr">
        <is>
          <t>Exercise price of warrants (in dollars per share)</t>
        </is>
      </c>
      <c r="B21" s="5" t="n">
        <v>1</v>
      </c>
      <c r="C21" s="4" t="inlineStr">
        <is>
          <t xml:space="preserve"> </t>
        </is>
      </c>
      <c r="D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ccrued dividend on marketable securities held in trust account</t>
        </is>
      </c>
      <c r="B2" s="5" t="n">
        <v>1603</v>
      </c>
      <c r="C2" s="5" t="n">
        <v>198419</v>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200000000</v>
      </c>
      <c r="C9" s="6" t="n">
        <v>200000000</v>
      </c>
    </row>
    <row r="10">
      <c r="A10" s="4" t="inlineStr">
        <is>
          <t>Common stock, shares issued</t>
        </is>
      </c>
      <c r="B10" s="6" t="n">
        <v>4237987</v>
      </c>
      <c r="C10" s="6" t="n">
        <v>8350065</v>
      </c>
    </row>
    <row r="11">
      <c r="A11" s="4" t="inlineStr">
        <is>
          <t>Common stock, shares outstanding</t>
        </is>
      </c>
      <c r="B11" s="6" t="n">
        <v>4237987</v>
      </c>
      <c r="C11" s="6" t="n">
        <v>8350065</v>
      </c>
    </row>
    <row r="12">
      <c r="A12" s="4" t="inlineStr">
        <is>
          <t>Class A common stock subject to redemption</t>
        </is>
      </c>
      <c r="B12" s="4" t="inlineStr">
        <is>
          <t xml:space="preserve"> </t>
        </is>
      </c>
      <c r="C12" s="4" t="inlineStr">
        <is>
          <t xml:space="preserve"> </t>
        </is>
      </c>
    </row>
    <row r="13">
      <c r="A13" s="4" t="inlineStr">
        <is>
          <t>Common stock subject to possible redemption, shares authorized</t>
        </is>
      </c>
      <c r="B13" s="6" t="n">
        <v>200000000</v>
      </c>
      <c r="C13" s="6" t="n">
        <v>200000000</v>
      </c>
    </row>
    <row r="14">
      <c r="A14" s="4" t="inlineStr">
        <is>
          <t>Common stock subject to possible redemption, shares issued</t>
        </is>
      </c>
      <c r="B14" s="6" t="n">
        <v>37987</v>
      </c>
      <c r="C14" s="6" t="n">
        <v>4150065</v>
      </c>
    </row>
    <row r="15">
      <c r="A15" s="4" t="inlineStr">
        <is>
          <t>Common stock subject to possible redemption, shares outstanding</t>
        </is>
      </c>
      <c r="B15" s="6" t="n">
        <v>37987</v>
      </c>
      <c r="C15" s="6" t="n">
        <v>4150065</v>
      </c>
    </row>
    <row r="16">
      <c r="A16" s="4" t="inlineStr">
        <is>
          <t>Class A common stock not subject to redemption</t>
        </is>
      </c>
      <c r="B16" s="4" t="inlineStr">
        <is>
          <t xml:space="preserve"> </t>
        </is>
      </c>
      <c r="C16" s="4" t="inlineStr">
        <is>
          <t xml:space="preserve"> </t>
        </is>
      </c>
    </row>
    <row r="17">
      <c r="A17" s="4" t="inlineStr">
        <is>
          <t>Common stock, shares issued</t>
        </is>
      </c>
      <c r="B17" s="6" t="n">
        <v>4200000</v>
      </c>
      <c r="C17" s="6" t="n">
        <v>4200000</v>
      </c>
    </row>
    <row r="18">
      <c r="A18" s="4" t="inlineStr">
        <is>
          <t>Common stock, shares outstanding</t>
        </is>
      </c>
      <c r="B18" s="6" t="n">
        <v>4200000</v>
      </c>
      <c r="C18" s="6" t="n">
        <v>4200000</v>
      </c>
    </row>
    <row r="19">
      <c r="A19" s="4" t="inlineStr">
        <is>
          <t>Class B common stock</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t>
        </is>
      </c>
      <c r="B21" s="6" t="n">
        <v>20000000</v>
      </c>
      <c r="C21" s="6" t="n">
        <v>20000000</v>
      </c>
    </row>
    <row r="22">
      <c r="A22" s="4" t="inlineStr">
        <is>
          <t>Common stock, shares issued</t>
        </is>
      </c>
      <c r="B22" s="6" t="n">
        <v>1550000</v>
      </c>
      <c r="C22" s="6" t="n">
        <v>1550000</v>
      </c>
    </row>
    <row r="23">
      <c r="A23" s="4" t="inlineStr">
        <is>
          <t>Common stock, shares outstanding</t>
        </is>
      </c>
      <c r="B23" s="6" t="n">
        <v>1550000</v>
      </c>
      <c r="C23" s="6" t="n">
        <v>1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9" customWidth="1" min="5" max="5"/>
    <col width="29" customWidth="1" min="6" max="6"/>
    <col width="28" customWidth="1" min="7" max="7"/>
    <col width="21" customWidth="1" min="8" max="8"/>
    <col width="21" customWidth="1" min="9" max="9"/>
    <col width="21" customWidth="1" min="10" max="10"/>
  </cols>
  <sheetData>
    <row r="1">
      <c r="A1" s="1" t="inlineStr">
        <is>
          <t>Related Party Transactions - Founder Shares (Details)</t>
        </is>
      </c>
      <c r="B1" s="2" t="inlineStr">
        <is>
          <t>May 25, 2023 shares</t>
        </is>
      </c>
      <c r="C1" s="2" t="inlineStr">
        <is>
          <t>Dec. 14, 2021 $ / shares shares</t>
        </is>
      </c>
      <c r="D1" s="2" t="inlineStr">
        <is>
          <t>Dec. 13, 2021 shares</t>
        </is>
      </c>
      <c r="E1" s="2" t="inlineStr">
        <is>
          <t>Nov. 25, 2021 USD ($) shares</t>
        </is>
      </c>
      <c r="F1" s="2" t="inlineStr">
        <is>
          <t>Nov. 24, 2021 USD ($) shares</t>
        </is>
      </c>
      <c r="G1" s="2" t="inlineStr">
        <is>
          <t>May 27, 2021 USD ($) shares</t>
        </is>
      </c>
      <c r="H1" s="2" t="inlineStr">
        <is>
          <t>Dec. 31, 2024 shares</t>
        </is>
      </c>
      <c r="I1" s="2" t="inlineStr">
        <is>
          <t>Sep. 30, 2024 shares</t>
        </is>
      </c>
      <c r="J1" s="2" t="inlineStr">
        <is>
          <t>Dec. 31, 2023 shares</t>
        </is>
      </c>
    </row>
    <row r="2">
      <c r="A2" s="4" t="inlineStr">
        <is>
          <t>Class B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lass B common stock to Sponsor (in shares)</t>
        </is>
      </c>
      <c r="B4" s="4" t="inlineStr">
        <is>
          <t xml:space="preserve"> </t>
        </is>
      </c>
      <c r="C4" s="4" t="inlineStr">
        <is>
          <t xml:space="preserve"> </t>
        </is>
      </c>
      <c r="D4" s="4" t="inlineStr">
        <is>
          <t xml:space="preserve"> </t>
        </is>
      </c>
      <c r="E4" s="4" t="inlineStr">
        <is>
          <t xml:space="preserve"> </t>
        </is>
      </c>
      <c r="F4" s="4" t="inlineStr">
        <is>
          <t xml:space="preserve"> </t>
        </is>
      </c>
      <c r="G4" s="6" t="n">
        <v>7187500</v>
      </c>
      <c r="H4" s="4" t="inlineStr">
        <is>
          <t xml:space="preserve"> </t>
        </is>
      </c>
      <c r="I4" s="4" t="inlineStr">
        <is>
          <t xml:space="preserve"> </t>
        </is>
      </c>
      <c r="J4" s="4" t="inlineStr">
        <is>
          <t xml:space="preserve"> </t>
        </is>
      </c>
    </row>
    <row r="5">
      <c r="A5" s="4" t="inlineStr">
        <is>
          <t>Issuance of Class B common stock to Sponsor | $</t>
        </is>
      </c>
      <c r="B5" s="4" t="inlineStr">
        <is>
          <t xml:space="preserve"> </t>
        </is>
      </c>
      <c r="C5" s="4" t="inlineStr">
        <is>
          <t xml:space="preserve"> </t>
        </is>
      </c>
      <c r="D5" s="4" t="inlineStr">
        <is>
          <t xml:space="preserve"> </t>
        </is>
      </c>
      <c r="E5" s="4" t="inlineStr">
        <is>
          <t xml:space="preserve"> </t>
        </is>
      </c>
      <c r="F5" s="4" t="inlineStr">
        <is>
          <t xml:space="preserve"> </t>
        </is>
      </c>
      <c r="G5" s="5" t="n">
        <v>25000</v>
      </c>
      <c r="H5" s="4" t="inlineStr">
        <is>
          <t xml:space="preserve"> </t>
        </is>
      </c>
      <c r="I5" s="4" t="inlineStr">
        <is>
          <t xml:space="preserve"> </t>
        </is>
      </c>
      <c r="J5" s="4" t="inlineStr">
        <is>
          <t xml:space="preserve"> </t>
        </is>
      </c>
    </row>
    <row r="6">
      <c r="A6" s="4" t="inlineStr">
        <is>
          <t>Shares forfeited</t>
        </is>
      </c>
      <c r="B6" s="4" t="inlineStr">
        <is>
          <t xml:space="preserve"> </t>
        </is>
      </c>
      <c r="C6" s="4" t="inlineStr">
        <is>
          <t xml:space="preserve"> </t>
        </is>
      </c>
      <c r="D6" s="4" t="inlineStr">
        <is>
          <t xml:space="preserve"> </t>
        </is>
      </c>
      <c r="E6" s="6" t="n">
        <v>14375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for shares forfeited | $</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outstanding</t>
        </is>
      </c>
      <c r="B8" s="6" t="n">
        <v>1550000</v>
      </c>
      <c r="C8" s="4" t="inlineStr">
        <is>
          <t xml:space="preserve"> </t>
        </is>
      </c>
      <c r="D8" s="4" t="inlineStr">
        <is>
          <t xml:space="preserve"> </t>
        </is>
      </c>
      <c r="E8" s="6" t="n">
        <v>5750000</v>
      </c>
      <c r="F8" s="4" t="inlineStr">
        <is>
          <t xml:space="preserve"> </t>
        </is>
      </c>
      <c r="G8" s="4" t="inlineStr">
        <is>
          <t xml:space="preserve"> </t>
        </is>
      </c>
      <c r="H8" s="6" t="n">
        <v>1550000</v>
      </c>
      <c r="I8" s="4" t="inlineStr">
        <is>
          <t xml:space="preserve"> </t>
        </is>
      </c>
      <c r="J8" s="6" t="n">
        <v>1550000</v>
      </c>
    </row>
    <row r="9">
      <c r="A9" s="4" t="inlineStr">
        <is>
          <t>Common stock, shares issued</t>
        </is>
      </c>
      <c r="B9" s="6" t="n">
        <v>1550000</v>
      </c>
      <c r="C9" s="4" t="inlineStr">
        <is>
          <t xml:space="preserve"> </t>
        </is>
      </c>
      <c r="D9" s="4" t="inlineStr">
        <is>
          <t xml:space="preserve"> </t>
        </is>
      </c>
      <c r="E9" s="4" t="inlineStr">
        <is>
          <t xml:space="preserve"> </t>
        </is>
      </c>
      <c r="F9" s="4" t="inlineStr">
        <is>
          <t xml:space="preserve"> </t>
        </is>
      </c>
      <c r="G9" s="4" t="inlineStr">
        <is>
          <t xml:space="preserve"> </t>
        </is>
      </c>
      <c r="H9" s="6" t="n">
        <v>1550000</v>
      </c>
      <c r="I9" s="4" t="inlineStr">
        <is>
          <t xml:space="preserve"> </t>
        </is>
      </c>
      <c r="J9" s="6" t="n">
        <v>1550000</v>
      </c>
    </row>
    <row r="10">
      <c r="A10" s="4" t="inlineStr">
        <is>
          <t>Class B common stock | Founder shares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lass B common stock to Sponsor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7187500</v>
      </c>
      <c r="H12" s="4" t="inlineStr">
        <is>
          <t xml:space="preserve"> </t>
        </is>
      </c>
      <c r="I12" s="4" t="inlineStr">
        <is>
          <t xml:space="preserve"> </t>
        </is>
      </c>
      <c r="J12" s="4" t="inlineStr">
        <is>
          <t xml:space="preserve"> </t>
        </is>
      </c>
    </row>
    <row r="13">
      <c r="A13" s="4" t="inlineStr">
        <is>
          <t>Issuance of Class B common stock to Sponsor | $</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c r="I13" s="4" t="inlineStr">
        <is>
          <t xml:space="preserve"> </t>
        </is>
      </c>
      <c r="J13" s="4" t="inlineStr">
        <is>
          <t xml:space="preserve"> </t>
        </is>
      </c>
    </row>
    <row r="14">
      <c r="A14" s="4" t="inlineStr">
        <is>
          <t>Shares forfeited</t>
        </is>
      </c>
      <c r="B14" s="4" t="inlineStr">
        <is>
          <t xml:space="preserve"> </t>
        </is>
      </c>
      <c r="C14" s="4" t="inlineStr">
        <is>
          <t xml:space="preserve"> </t>
        </is>
      </c>
      <c r="D14" s="4" t="inlineStr">
        <is>
          <t xml:space="preserve"> </t>
        </is>
      </c>
      <c r="E14" s="4" t="inlineStr">
        <is>
          <t xml:space="preserve"> </t>
        </is>
      </c>
      <c r="F14" s="6" t="n">
        <v>1437500</v>
      </c>
      <c r="G14" s="4" t="inlineStr">
        <is>
          <t xml:space="preserve"> </t>
        </is>
      </c>
      <c r="H14" s="4" t="inlineStr">
        <is>
          <t xml:space="preserve"> </t>
        </is>
      </c>
      <c r="I14" s="4" t="inlineStr">
        <is>
          <t xml:space="preserve"> </t>
        </is>
      </c>
      <c r="J14" s="4" t="inlineStr">
        <is>
          <t xml:space="preserve"> </t>
        </is>
      </c>
    </row>
    <row r="15">
      <c r="A15" s="4" t="inlineStr">
        <is>
          <t>Consideration for shares forfeited | $</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row>
    <row r="16">
      <c r="A16" s="4" t="inlineStr">
        <is>
          <t>Common stock, shares outstanding</t>
        </is>
      </c>
      <c r="B16" s="6" t="n">
        <v>1550000</v>
      </c>
      <c r="C16" s="4" t="inlineStr">
        <is>
          <t xml:space="preserve"> </t>
        </is>
      </c>
      <c r="D16" s="4" t="inlineStr">
        <is>
          <t xml:space="preserve"> </t>
        </is>
      </c>
      <c r="E16" s="4" t="inlineStr">
        <is>
          <t xml:space="preserve"> </t>
        </is>
      </c>
      <c r="F16" s="6" t="n">
        <v>5750000</v>
      </c>
      <c r="G16" s="4" t="inlineStr">
        <is>
          <t xml:space="preserve"> </t>
        </is>
      </c>
      <c r="H16" s="4" t="inlineStr">
        <is>
          <t xml:space="preserve"> </t>
        </is>
      </c>
      <c r="I16" s="4" t="inlineStr">
        <is>
          <t xml:space="preserve"> </t>
        </is>
      </c>
      <c r="J16" s="4" t="inlineStr">
        <is>
          <t xml:space="preserve"> </t>
        </is>
      </c>
    </row>
    <row r="17">
      <c r="A17" s="4" t="inlineStr">
        <is>
          <t>Maximum shares subject to forfeiture</t>
        </is>
      </c>
      <c r="B17" s="4" t="inlineStr">
        <is>
          <t xml:space="preserve"> </t>
        </is>
      </c>
      <c r="C17" s="6" t="n">
        <v>0</v>
      </c>
      <c r="D17" s="4" t="inlineStr">
        <is>
          <t xml:space="preserve"> </t>
        </is>
      </c>
      <c r="E17" s="4" t="inlineStr">
        <is>
          <t xml:space="preserve"> </t>
        </is>
      </c>
      <c r="F17" s="6" t="n">
        <v>750000</v>
      </c>
      <c r="G17" s="4" t="inlineStr">
        <is>
          <t xml:space="preserve"> </t>
        </is>
      </c>
      <c r="H17" s="4" t="inlineStr">
        <is>
          <t xml:space="preserve"> </t>
        </is>
      </c>
      <c r="I17" s="4" t="inlineStr">
        <is>
          <t xml:space="preserve"> </t>
        </is>
      </c>
      <c r="J17" s="4" t="inlineStr">
        <is>
          <t xml:space="preserve"> </t>
        </is>
      </c>
    </row>
    <row r="18">
      <c r="A18" s="4" t="inlineStr">
        <is>
          <t>Conversion of Class B common stock</t>
        </is>
      </c>
      <c r="B18" s="6" t="n">
        <v>4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conversion ratio</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outstanding</t>
        </is>
      </c>
      <c r="B22" s="6" t="n">
        <v>27200000</v>
      </c>
      <c r="C22" s="4" t="inlineStr">
        <is>
          <t xml:space="preserve"> </t>
        </is>
      </c>
      <c r="D22" s="4" t="inlineStr">
        <is>
          <t xml:space="preserve"> </t>
        </is>
      </c>
      <c r="E22" s="4" t="inlineStr">
        <is>
          <t xml:space="preserve"> </t>
        </is>
      </c>
      <c r="F22" s="4" t="inlineStr">
        <is>
          <t xml:space="preserve"> </t>
        </is>
      </c>
      <c r="G22" s="4" t="inlineStr">
        <is>
          <t xml:space="preserve"> </t>
        </is>
      </c>
      <c r="H22" s="6" t="n">
        <v>4237987</v>
      </c>
      <c r="I22" s="6" t="n">
        <v>5363113</v>
      </c>
      <c r="J22" s="6" t="n">
        <v>8350065</v>
      </c>
    </row>
    <row r="23">
      <c r="A23" s="4" t="inlineStr">
        <is>
          <t>Common stock, shares issued</t>
        </is>
      </c>
      <c r="B23" s="6" t="n">
        <v>27200000</v>
      </c>
      <c r="C23" s="4" t="inlineStr">
        <is>
          <t xml:space="preserve"> </t>
        </is>
      </c>
      <c r="D23" s="4" t="inlineStr">
        <is>
          <t xml:space="preserve"> </t>
        </is>
      </c>
      <c r="E23" s="4" t="inlineStr">
        <is>
          <t xml:space="preserve"> </t>
        </is>
      </c>
      <c r="F23" s="4" t="inlineStr">
        <is>
          <t xml:space="preserve"> </t>
        </is>
      </c>
      <c r="G23" s="4" t="inlineStr">
        <is>
          <t xml:space="preserve"> </t>
        </is>
      </c>
      <c r="H23" s="6" t="n">
        <v>4237987</v>
      </c>
      <c r="I23" s="6" t="n">
        <v>5363113</v>
      </c>
      <c r="J23" s="6" t="n">
        <v>8350065</v>
      </c>
    </row>
    <row r="24">
      <c r="A24" s="4" t="inlineStr">
        <is>
          <t>Class A common stock | Founder shares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1550000</v>
      </c>
      <c r="H26" s="4" t="inlineStr">
        <is>
          <t xml:space="preserve"> </t>
        </is>
      </c>
      <c r="I26" s="4" t="inlineStr">
        <is>
          <t xml:space="preserve"> </t>
        </is>
      </c>
      <c r="J26" s="4" t="inlineStr">
        <is>
          <t xml:space="preserve"> </t>
        </is>
      </c>
    </row>
    <row r="27">
      <c r="A27" s="4" t="inlineStr">
        <is>
          <t>Stock price trigger to transfer, assign or sell any shares or warrants of the company, after the completion of the initial business combination (in dollars per share) | $ / shares</t>
        </is>
      </c>
      <c r="B27" s="4" t="inlineStr">
        <is>
          <t xml:space="preserve"> </t>
        </is>
      </c>
      <c r="C27" s="5" t="n">
        <v>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reshold trading days for transfer, assign or sale of shares or warrants, after the completion of the initial business combination</t>
        </is>
      </c>
      <c r="B28" s="4" t="inlineStr">
        <is>
          <t xml:space="preserve"> </t>
        </is>
      </c>
      <c r="C28" s="4" t="inlineStr">
        <is>
          <t>2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reshold consecutive trading days for transfer, assign or sale of shares or warrants, after the completion of the initial business combination</t>
        </is>
      </c>
      <c r="B29" s="4" t="inlineStr">
        <is>
          <t xml:space="preserve"> </t>
        </is>
      </c>
      <c r="C29" s="4" t="inlineStr">
        <is>
          <t>3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reshold period after the business combination in which the 20 trading days within any 30 trading day period commences</t>
        </is>
      </c>
      <c r="B30" s="4" t="inlineStr">
        <is>
          <t xml:space="preserve"> </t>
        </is>
      </c>
      <c r="C30" s="4" t="inlineStr">
        <is>
          <t>15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ver-allotment | Class B common stock |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lass B common stock to Sponsor (in shares)</t>
        </is>
      </c>
      <c r="B33" s="4" t="inlineStr">
        <is>
          <t xml:space="preserve"> </t>
        </is>
      </c>
      <c r="C33" s="4" t="inlineStr">
        <is>
          <t xml:space="preserve"> </t>
        </is>
      </c>
      <c r="D33" s="6"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23" customWidth="1" min="3" max="3"/>
    <col width="23" customWidth="1" min="4" max="4"/>
  </cols>
  <sheetData>
    <row r="1">
      <c r="A1" s="1" t="inlineStr">
        <is>
          <t>Related Party Transactions - Sponsor Promissory Note (Details) - USD ($)</t>
        </is>
      </c>
      <c r="B1" s="2" t="inlineStr">
        <is>
          <t>Oct. 03, 2024</t>
        </is>
      </c>
      <c r="C1" s="2" t="inlineStr">
        <is>
          <t>Dec. 31, 2024</t>
        </is>
      </c>
      <c r="D1" s="2" t="inlineStr">
        <is>
          <t>Dec. 31, 2023</t>
        </is>
      </c>
    </row>
    <row r="2">
      <c r="A2" s="3" t="inlineStr">
        <is>
          <t>Related Party Transactions</t>
        </is>
      </c>
      <c r="B2" s="4" t="inlineStr">
        <is>
          <t xml:space="preserve"> </t>
        </is>
      </c>
      <c r="C2" s="4" t="inlineStr">
        <is>
          <t xml:space="preserve"> </t>
        </is>
      </c>
      <c r="D2" s="4" t="inlineStr">
        <is>
          <t xml:space="preserve"> </t>
        </is>
      </c>
    </row>
    <row r="3">
      <c r="A3" s="4" t="inlineStr">
        <is>
          <t>Promissory note - related party</t>
        </is>
      </c>
      <c r="B3" s="4" t="inlineStr">
        <is>
          <t xml:space="preserve"> </t>
        </is>
      </c>
      <c r="C3" s="5" t="n">
        <v>439004</v>
      </c>
      <c r="D3" s="4" t="inlineStr">
        <is>
          <t xml:space="preserve"> </t>
        </is>
      </c>
    </row>
    <row r="4">
      <c r="A4" s="4" t="inlineStr">
        <is>
          <t>Notes Payable, Current, Related Party [Extensible Enumeration]</t>
        </is>
      </c>
      <c r="B4" s="4" t="inlineStr">
        <is>
          <t xml:space="preserve"> </t>
        </is>
      </c>
      <c r="C4" s="4" t="inlineStr">
        <is>
          <t>Related Party [Member]</t>
        </is>
      </c>
      <c r="D4" s="4" t="inlineStr">
        <is>
          <t>Related Party [Member]</t>
        </is>
      </c>
    </row>
    <row r="5">
      <c r="A5" s="4" t="inlineStr">
        <is>
          <t>Sponsor promissory not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Debt instrument, Maximum borrowing capacity</t>
        </is>
      </c>
      <c r="B7" s="5" t="n">
        <v>1000000</v>
      </c>
      <c r="C7" s="4" t="inlineStr">
        <is>
          <t xml:space="preserve"> </t>
        </is>
      </c>
      <c r="D7" s="4" t="inlineStr">
        <is>
          <t xml:space="preserve"> </t>
        </is>
      </c>
    </row>
    <row r="8">
      <c r="A8" s="4" t="inlineStr">
        <is>
          <t>Promissory note - related party</t>
        </is>
      </c>
      <c r="B8" s="4" t="inlineStr">
        <is>
          <t xml:space="preserve"> </t>
        </is>
      </c>
      <c r="C8" s="5" t="n">
        <v>439004</v>
      </c>
      <c r="D8"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Related Party Loans, Due to Related Party and Administrative Support Agreement (Details) - USD ($)</t>
        </is>
      </c>
      <c r="D1" s="2" t="inlineStr">
        <is>
          <t>12 Months Ended</t>
        </is>
      </c>
    </row>
    <row r="2">
      <c r="B2" s="2" t="inlineStr">
        <is>
          <t>Dec. 14, 2021</t>
        </is>
      </c>
      <c r="C2" s="2" t="inlineStr">
        <is>
          <t>Dec. 10, 2021</t>
        </is>
      </c>
      <c r="D2" s="2" t="inlineStr">
        <is>
          <t>Dec. 31,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ayments made by related party on behalf of the Company</t>
        </is>
      </c>
      <c r="B4" s="4" t="inlineStr">
        <is>
          <t xml:space="preserve"> </t>
        </is>
      </c>
      <c r="C4" s="4" t="inlineStr">
        <is>
          <t xml:space="preserve"> </t>
        </is>
      </c>
      <c r="D4" s="5" t="n">
        <v>270590</v>
      </c>
      <c r="E4" s="5" t="n">
        <v>236233</v>
      </c>
    </row>
    <row r="5">
      <c r="A5" s="4" t="inlineStr">
        <is>
          <t>Administrative support fee - related party</t>
        </is>
      </c>
      <c r="B5" s="4" t="inlineStr">
        <is>
          <t xml:space="preserve"> </t>
        </is>
      </c>
      <c r="C5" s="4" t="inlineStr">
        <is>
          <t xml:space="preserve"> </t>
        </is>
      </c>
      <c r="D5" s="6" t="n">
        <v>411500</v>
      </c>
      <c r="E5" s="6" t="n">
        <v>231500</v>
      </c>
    </row>
    <row r="6">
      <c r="A6" s="4" t="inlineStr">
        <is>
          <t>Cash capital contribution from Sponsor</t>
        </is>
      </c>
      <c r="B6" s="4" t="inlineStr">
        <is>
          <t xml:space="preserve"> </t>
        </is>
      </c>
      <c r="C6" s="4" t="inlineStr">
        <is>
          <t xml:space="preserve"> </t>
        </is>
      </c>
      <c r="D6" s="6" t="n">
        <v>644227</v>
      </c>
      <c r="E6" s="6" t="n">
        <v>800000</v>
      </c>
    </row>
    <row r="7">
      <c r="A7" s="4" t="inlineStr">
        <is>
          <t>Sponsor</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Cash capital contribution from Sponsor</t>
        </is>
      </c>
      <c r="B9" s="4" t="inlineStr">
        <is>
          <t xml:space="preserve"> </t>
        </is>
      </c>
      <c r="C9" s="4" t="inlineStr">
        <is>
          <t xml:space="preserve"> </t>
        </is>
      </c>
      <c r="D9" s="6" t="n">
        <v>1353228</v>
      </c>
      <c r="E9" s="6" t="n">
        <v>800000</v>
      </c>
    </row>
    <row r="10">
      <c r="A10" s="4" t="inlineStr">
        <is>
          <t>Promissory note with related party | Sponsor</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Maximum borrowing capacity of related party promissory note</t>
        </is>
      </c>
      <c r="B12" s="5" t="n">
        <v>350000</v>
      </c>
      <c r="C12" s="4" t="inlineStr">
        <is>
          <t xml:space="preserve"> </t>
        </is>
      </c>
      <c r="D12" s="4" t="inlineStr">
        <is>
          <t xml:space="preserve"> </t>
        </is>
      </c>
      <c r="E12" s="4" t="inlineStr">
        <is>
          <t xml:space="preserve"> </t>
        </is>
      </c>
    </row>
    <row r="13">
      <c r="A13" s="4" t="inlineStr">
        <is>
          <t>Administrative Support Agreement | Sponsor</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Administrative fees expense per month</t>
        </is>
      </c>
      <c r="B15" s="4" t="inlineStr">
        <is>
          <t xml:space="preserve"> </t>
        </is>
      </c>
      <c r="C15" s="5" t="n">
        <v>15000</v>
      </c>
      <c r="D15" s="4" t="inlineStr">
        <is>
          <t xml:space="preserve"> </t>
        </is>
      </c>
      <c r="E15" s="4" t="inlineStr">
        <is>
          <t xml:space="preserve"> </t>
        </is>
      </c>
    </row>
    <row r="16">
      <c r="A16" s="4" t="inlineStr">
        <is>
          <t>Administrative fees expense</t>
        </is>
      </c>
      <c r="B16" s="4" t="inlineStr">
        <is>
          <t xml:space="preserve"> </t>
        </is>
      </c>
      <c r="C16" s="4" t="inlineStr">
        <is>
          <t xml:space="preserve"> </t>
        </is>
      </c>
      <c r="D16" s="6" t="n">
        <v>0</v>
      </c>
      <c r="E16" s="6" t="n">
        <v>10500</v>
      </c>
    </row>
    <row r="17">
      <c r="A17" s="4" t="inlineStr">
        <is>
          <t>Administrative support fee - related party</t>
        </is>
      </c>
      <c r="B17" s="4" t="inlineStr">
        <is>
          <t xml:space="preserve"> </t>
        </is>
      </c>
      <c r="C17" s="4" t="inlineStr">
        <is>
          <t xml:space="preserve"> </t>
        </is>
      </c>
      <c r="D17" s="6" t="n">
        <v>411500</v>
      </c>
      <c r="E17" s="6" t="n">
        <v>231500</v>
      </c>
    </row>
    <row r="18">
      <c r="A18" s="4" t="inlineStr">
        <is>
          <t>Working Capital Loans | Affiliate of the Sponsor</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Loans convertible into warrants</t>
        </is>
      </c>
      <c r="B20" s="5" t="n">
        <v>1500000</v>
      </c>
      <c r="C20" s="4" t="inlineStr">
        <is>
          <t xml:space="preserve"> </t>
        </is>
      </c>
      <c r="D20" s="4" t="inlineStr">
        <is>
          <t xml:space="preserve"> </t>
        </is>
      </c>
      <c r="E20" s="4" t="inlineStr">
        <is>
          <t xml:space="preserve"> </t>
        </is>
      </c>
    </row>
    <row r="21">
      <c r="A21" s="4" t="inlineStr">
        <is>
          <t>Price of warrants (in dollars per share)</t>
        </is>
      </c>
      <c r="B21" s="5" t="n">
        <v>1</v>
      </c>
      <c r="C21" s="4" t="inlineStr">
        <is>
          <t xml:space="preserve"> </t>
        </is>
      </c>
      <c r="D21" s="4" t="inlineStr">
        <is>
          <t xml:space="preserve"> </t>
        </is>
      </c>
      <c r="E21" s="4" t="inlineStr">
        <is>
          <t xml:space="preserve"> </t>
        </is>
      </c>
    </row>
    <row r="22">
      <c r="A22" s="4" t="inlineStr">
        <is>
          <t>Outstanding Balance</t>
        </is>
      </c>
      <c r="B22" s="4" t="inlineStr">
        <is>
          <t xml:space="preserve"> </t>
        </is>
      </c>
      <c r="C22" s="4" t="inlineStr">
        <is>
          <t xml:space="preserve"> </t>
        </is>
      </c>
      <c r="D22" s="5" t="n">
        <v>0</v>
      </c>
      <c r="E22" s="5" t="n">
        <v>0</v>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Dec. 31, 2024</t>
        </is>
      </c>
      <c r="C1" s="2" t="inlineStr">
        <is>
          <t>Dec. 31, 2023</t>
        </is>
      </c>
    </row>
    <row r="2">
      <c r="A2" s="3" t="inlineStr">
        <is>
          <t>Stockholders' Defici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In dollars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9" customWidth="1" min="6" max="6"/>
    <col width="28" customWidth="1" min="7" max="7"/>
    <col width="37" customWidth="1" min="8" max="8"/>
    <col width="37" customWidth="1" min="9" max="9"/>
    <col width="21" customWidth="1" min="10" max="10"/>
    <col width="25" customWidth="1" min="11" max="11"/>
    <col width="21" customWidth="1" min="12" max="12"/>
  </cols>
  <sheetData>
    <row r="1">
      <c r="A1" s="1" t="inlineStr">
        <is>
          <t>Stockholders' Deficit - Common Stock (Details)</t>
        </is>
      </c>
      <c r="H1" s="2" t="inlineStr">
        <is>
          <t>12 Months Ended</t>
        </is>
      </c>
    </row>
    <row r="2">
      <c r="B2" s="2" t="inlineStr">
        <is>
          <t>Nov. 13, 2024 shares</t>
        </is>
      </c>
      <c r="C2" s="2" t="inlineStr">
        <is>
          <t>Mar. 14, 2024 shares</t>
        </is>
      </c>
      <c r="D2" s="2" t="inlineStr">
        <is>
          <t>Jun. 09, 2023 shares</t>
        </is>
      </c>
      <c r="E2" s="2" t="inlineStr">
        <is>
          <t>May 25, 2023 shares</t>
        </is>
      </c>
      <c r="F2" s="2" t="inlineStr">
        <is>
          <t>Nov. 25, 2021 USD ($) shares</t>
        </is>
      </c>
      <c r="G2" s="2" t="inlineStr">
        <is>
          <t>May 27, 2021 USD ($) shares</t>
        </is>
      </c>
      <c r="H2" s="2" t="inlineStr">
        <is>
          <t>Dec. 31, 2024 Vote $ / shares shares</t>
        </is>
      </c>
      <c r="I2" s="2" t="inlineStr">
        <is>
          <t>Dec. 31, 2023 Vote $ / shares shares</t>
        </is>
      </c>
      <c r="J2" s="2" t="inlineStr">
        <is>
          <t>Sep. 30, 2024 shares</t>
        </is>
      </c>
      <c r="K2" s="2" t="inlineStr">
        <is>
          <t>Sep. 11, 2024 $ / shares</t>
        </is>
      </c>
      <c r="L2" s="2" t="inlineStr">
        <is>
          <t>Mar. 31, 2024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4" t="inlineStr">
        <is>
          <t xml:space="preserve"> </t>
        </is>
      </c>
    </row>
    <row r="5">
      <c r="A5" s="4" t="inlineStr">
        <is>
          <t>Number of shares exercised their right to redeem</t>
        </is>
      </c>
      <c r="B5" s="6" t="n">
        <v>11251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4" t="inlineStr">
        <is>
          <t xml:space="preserve"> </t>
        </is>
      </c>
      <c r="E8" s="6" t="n">
        <v>4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00</v>
      </c>
      <c r="I11" s="6" t="n">
        <v>200000000</v>
      </c>
      <c r="J11" s="4" t="inlineStr">
        <is>
          <t xml:space="preserve"> </t>
        </is>
      </c>
      <c r="K11" s="4" t="inlineStr">
        <is>
          <t xml:space="preserve"> </t>
        </is>
      </c>
      <c r="L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7" t="n">
        <v>0.0001</v>
      </c>
      <c r="J12" s="4" t="inlineStr">
        <is>
          <t xml:space="preserve"> </t>
        </is>
      </c>
      <c r="K12" s="4" t="inlineStr">
        <is>
          <t xml:space="preserve"> </t>
        </is>
      </c>
      <c r="L12" s="4" t="inlineStr">
        <is>
          <t xml:space="preserve"> </t>
        </is>
      </c>
    </row>
    <row r="13">
      <c r="A13" s="4" t="inlineStr">
        <is>
          <t>Common stock, number of votes per share | V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6" t="n">
        <v>1</v>
      </c>
      <c r="J13" s="4" t="inlineStr">
        <is>
          <t xml:space="preserve"> </t>
        </is>
      </c>
      <c r="K13" s="4" t="inlineStr">
        <is>
          <t xml:space="preserve"> </t>
        </is>
      </c>
      <c r="L13" s="4" t="inlineStr">
        <is>
          <t xml:space="preserve"> </t>
        </is>
      </c>
    </row>
    <row r="14">
      <c r="A14" s="4" t="inlineStr">
        <is>
          <t>Common stock, shares issued</t>
        </is>
      </c>
      <c r="B14" s="4" t="inlineStr">
        <is>
          <t xml:space="preserve"> </t>
        </is>
      </c>
      <c r="C14" s="4" t="inlineStr">
        <is>
          <t xml:space="preserve"> </t>
        </is>
      </c>
      <c r="D14" s="4" t="inlineStr">
        <is>
          <t xml:space="preserve"> </t>
        </is>
      </c>
      <c r="E14" s="6" t="n">
        <v>27200000</v>
      </c>
      <c r="F14" s="4" t="inlineStr">
        <is>
          <t xml:space="preserve"> </t>
        </is>
      </c>
      <c r="G14" s="4" t="inlineStr">
        <is>
          <t xml:space="preserve"> </t>
        </is>
      </c>
      <c r="H14" s="6" t="n">
        <v>4237987</v>
      </c>
      <c r="I14" s="6" t="n">
        <v>8350065</v>
      </c>
      <c r="J14" s="6" t="n">
        <v>5363113</v>
      </c>
      <c r="K14" s="4" t="inlineStr">
        <is>
          <t xml:space="preserve"> </t>
        </is>
      </c>
      <c r="L14" s="4" t="inlineStr">
        <is>
          <t xml:space="preserve"> </t>
        </is>
      </c>
    </row>
    <row r="15">
      <c r="A15" s="4" t="inlineStr">
        <is>
          <t>Common stock, shares outstanding</t>
        </is>
      </c>
      <c r="B15" s="4" t="inlineStr">
        <is>
          <t xml:space="preserve"> </t>
        </is>
      </c>
      <c r="C15" s="4" t="inlineStr">
        <is>
          <t xml:space="preserve"> </t>
        </is>
      </c>
      <c r="D15" s="4" t="inlineStr">
        <is>
          <t xml:space="preserve"> </t>
        </is>
      </c>
      <c r="E15" s="6" t="n">
        <v>27200000</v>
      </c>
      <c r="F15" s="4" t="inlineStr">
        <is>
          <t xml:space="preserve"> </t>
        </is>
      </c>
      <c r="G15" s="4" t="inlineStr">
        <is>
          <t xml:space="preserve"> </t>
        </is>
      </c>
      <c r="H15" s="6" t="n">
        <v>4237987</v>
      </c>
      <c r="I15" s="6" t="n">
        <v>8350065</v>
      </c>
      <c r="J15" s="6" t="n">
        <v>5363113</v>
      </c>
      <c r="K15" s="4" t="inlineStr">
        <is>
          <t xml:space="preserve"> </t>
        </is>
      </c>
      <c r="L15" s="4" t="inlineStr">
        <is>
          <t xml:space="preserve"> </t>
        </is>
      </c>
    </row>
    <row r="16">
      <c r="A16" s="4" t="inlineStr">
        <is>
          <t>Class A common stock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ubject to possible redemption, shares outstanding</t>
        </is>
      </c>
      <c r="B18" s="6" t="n">
        <v>37987</v>
      </c>
      <c r="C18" s="6" t="n">
        <v>1163113</v>
      </c>
      <c r="D18" s="6" t="n">
        <v>4150065</v>
      </c>
      <c r="E18" s="6" t="n">
        <v>23000000</v>
      </c>
      <c r="F18" s="4" t="inlineStr">
        <is>
          <t xml:space="preserve"> </t>
        </is>
      </c>
      <c r="G18" s="4" t="inlineStr">
        <is>
          <t xml:space="preserve"> </t>
        </is>
      </c>
      <c r="H18" s="6" t="n">
        <v>37987</v>
      </c>
      <c r="I18" s="6" t="n">
        <v>4150065</v>
      </c>
      <c r="J18" s="4" t="inlineStr">
        <is>
          <t xml:space="preserve"> </t>
        </is>
      </c>
      <c r="K18" s="4" t="inlineStr">
        <is>
          <t xml:space="preserve"> </t>
        </is>
      </c>
      <c r="L18" s="4" t="inlineStr">
        <is>
          <t xml:space="preserve"> </t>
        </is>
      </c>
    </row>
    <row r="19">
      <c r="A19" s="4" t="inlineStr">
        <is>
          <t>Number of shares exercised their right to redeem</t>
        </is>
      </c>
      <c r="B19" s="4" t="inlineStr">
        <is>
          <t xml:space="preserve"> </t>
        </is>
      </c>
      <c r="C19" s="6" t="n">
        <v>2986952</v>
      </c>
      <c r="D19" s="6" t="n">
        <v>188499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A ordinary shares subject to possible redemption, issued (in shares)</t>
        </is>
      </c>
      <c r="B20" s="6" t="n">
        <v>37987</v>
      </c>
      <c r="C20" s="6" t="n">
        <v>1163113</v>
      </c>
      <c r="D20" s="6" t="n">
        <v>4150065</v>
      </c>
      <c r="E20" s="4" t="inlineStr">
        <is>
          <t xml:space="preserve"> </t>
        </is>
      </c>
      <c r="F20" s="4" t="inlineStr">
        <is>
          <t xml:space="preserve"> </t>
        </is>
      </c>
      <c r="G20" s="4" t="inlineStr">
        <is>
          <t xml:space="preserve"> </t>
        </is>
      </c>
      <c r="H20" s="6" t="n">
        <v>37987</v>
      </c>
      <c r="I20" s="6" t="n">
        <v>4150065</v>
      </c>
      <c r="J20" s="6" t="n">
        <v>1163113</v>
      </c>
      <c r="K20" s="4" t="inlineStr">
        <is>
          <t xml:space="preserve"> </t>
        </is>
      </c>
      <c r="L20" s="4" t="inlineStr">
        <is>
          <t xml:space="preserve"> </t>
        </is>
      </c>
    </row>
    <row r="21">
      <c r="A21" s="4" t="inlineStr">
        <is>
          <t>Class A common stock not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00000</v>
      </c>
      <c r="I23" s="6" t="n">
        <v>4200000</v>
      </c>
      <c r="J23" s="4" t="inlineStr">
        <is>
          <t xml:space="preserve"> </t>
        </is>
      </c>
      <c r="K23" s="4" t="inlineStr">
        <is>
          <t xml:space="preserve"> </t>
        </is>
      </c>
      <c r="L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200000</v>
      </c>
      <c r="I24" s="6" t="n">
        <v>4200000</v>
      </c>
      <c r="J24" s="4" t="inlineStr">
        <is>
          <t xml:space="preserve"> </t>
        </is>
      </c>
      <c r="K24" s="4" t="inlineStr">
        <is>
          <t xml:space="preserve"> </t>
        </is>
      </c>
      <c r="L24" s="4" t="inlineStr">
        <is>
          <t xml:space="preserve"> </t>
        </is>
      </c>
    </row>
    <row r="25">
      <c r="A25" s="4" t="inlineStr">
        <is>
          <t>Common stock, shares outstanding</t>
        </is>
      </c>
      <c r="B25" s="4" t="inlineStr">
        <is>
          <t xml:space="preserve"> </t>
        </is>
      </c>
      <c r="C25" s="4" t="inlineStr">
        <is>
          <t xml:space="preserve"> </t>
        </is>
      </c>
      <c r="D25" s="4" t="inlineStr">
        <is>
          <t xml:space="preserve"> </t>
        </is>
      </c>
      <c r="E25" s="6" t="n">
        <v>4200000</v>
      </c>
      <c r="F25" s="4" t="inlineStr">
        <is>
          <t xml:space="preserve"> </t>
        </is>
      </c>
      <c r="G25" s="4" t="inlineStr">
        <is>
          <t xml:space="preserve"> </t>
        </is>
      </c>
      <c r="H25" s="6" t="n">
        <v>4200000</v>
      </c>
      <c r="I25" s="6" t="n">
        <v>4200000</v>
      </c>
      <c r="J25" s="4" t="inlineStr">
        <is>
          <t xml:space="preserve"> </t>
        </is>
      </c>
      <c r="K25" s="4" t="inlineStr">
        <is>
          <t xml:space="preserve"> </t>
        </is>
      </c>
      <c r="L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00</v>
      </c>
      <c r="I28" s="6" t="n">
        <v>20000000</v>
      </c>
      <c r="J28" s="4" t="inlineStr">
        <is>
          <t xml:space="preserve"> </t>
        </is>
      </c>
      <c r="K28" s="4" t="inlineStr">
        <is>
          <t xml:space="preserve"> </t>
        </is>
      </c>
      <c r="L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0001</v>
      </c>
      <c r="I29" s="7" t="n">
        <v>0.0001</v>
      </c>
      <c r="J29" s="4" t="inlineStr">
        <is>
          <t xml:space="preserve"> </t>
        </is>
      </c>
      <c r="K29" s="4" t="inlineStr">
        <is>
          <t xml:space="preserve"> </t>
        </is>
      </c>
      <c r="L29" s="4" t="inlineStr">
        <is>
          <t xml:space="preserve"> </t>
        </is>
      </c>
    </row>
    <row r="30">
      <c r="A30" s="4" t="inlineStr">
        <is>
          <t>Common stock, number of votes per share | V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6" t="n">
        <v>1</v>
      </c>
      <c r="J30" s="4" t="inlineStr">
        <is>
          <t xml:space="preserve"> </t>
        </is>
      </c>
      <c r="K30" s="4" t="inlineStr">
        <is>
          <t xml:space="preserve"> </t>
        </is>
      </c>
      <c r="L30" s="4" t="inlineStr">
        <is>
          <t xml:space="preserve"> </t>
        </is>
      </c>
    </row>
    <row r="31">
      <c r="A31" s="4" t="inlineStr">
        <is>
          <t>Common stock, shares issued</t>
        </is>
      </c>
      <c r="B31" s="4" t="inlineStr">
        <is>
          <t xml:space="preserve"> </t>
        </is>
      </c>
      <c r="C31" s="4" t="inlineStr">
        <is>
          <t xml:space="preserve"> </t>
        </is>
      </c>
      <c r="D31" s="4" t="inlineStr">
        <is>
          <t xml:space="preserve"> </t>
        </is>
      </c>
      <c r="E31" s="6" t="n">
        <v>1550000</v>
      </c>
      <c r="F31" s="4" t="inlineStr">
        <is>
          <t xml:space="preserve"> </t>
        </is>
      </c>
      <c r="G31" s="4" t="inlineStr">
        <is>
          <t xml:space="preserve"> </t>
        </is>
      </c>
      <c r="H31" s="6" t="n">
        <v>1550000</v>
      </c>
      <c r="I31" s="6" t="n">
        <v>1550000</v>
      </c>
      <c r="J31" s="4" t="inlineStr">
        <is>
          <t xml:space="preserve"> </t>
        </is>
      </c>
      <c r="K31" s="4" t="inlineStr">
        <is>
          <t xml:space="preserve"> </t>
        </is>
      </c>
      <c r="L31" s="4" t="inlineStr">
        <is>
          <t xml:space="preserve"> </t>
        </is>
      </c>
    </row>
    <row r="32">
      <c r="A32" s="4" t="inlineStr">
        <is>
          <t>Common stock, shares outstanding</t>
        </is>
      </c>
      <c r="B32" s="4" t="inlineStr">
        <is>
          <t xml:space="preserve"> </t>
        </is>
      </c>
      <c r="C32" s="4" t="inlineStr">
        <is>
          <t xml:space="preserve"> </t>
        </is>
      </c>
      <c r="D32" s="4" t="inlineStr">
        <is>
          <t xml:space="preserve"> </t>
        </is>
      </c>
      <c r="E32" s="6" t="n">
        <v>1550000</v>
      </c>
      <c r="F32" s="6" t="n">
        <v>5750000</v>
      </c>
      <c r="G32" s="4" t="inlineStr">
        <is>
          <t xml:space="preserve"> </t>
        </is>
      </c>
      <c r="H32" s="6" t="n">
        <v>1550000</v>
      </c>
      <c r="I32" s="6" t="n">
        <v>1550000</v>
      </c>
      <c r="J32" s="4" t="inlineStr">
        <is>
          <t xml:space="preserve"> </t>
        </is>
      </c>
      <c r="K32" s="4" t="inlineStr">
        <is>
          <t xml:space="preserve"> </t>
        </is>
      </c>
      <c r="L32" s="4" t="inlineStr">
        <is>
          <t xml:space="preserve"> </t>
        </is>
      </c>
    </row>
    <row r="33">
      <c r="A33" s="4" t="inlineStr">
        <is>
          <t>Issuance of Class B common stock to Sponsor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71875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lass B common stock to Sponsor | $</t>
        </is>
      </c>
      <c r="B34" s="4" t="inlineStr">
        <is>
          <t xml:space="preserve"> </t>
        </is>
      </c>
      <c r="C34" s="4" t="inlineStr">
        <is>
          <t xml:space="preserve"> </t>
        </is>
      </c>
      <c r="D34" s="4" t="inlineStr">
        <is>
          <t xml:space="preserve"> </t>
        </is>
      </c>
      <c r="E34" s="4" t="inlineStr">
        <is>
          <t xml:space="preserve"> </t>
        </is>
      </c>
      <c r="F34" s="4" t="inlineStr">
        <is>
          <t xml:space="preserve"> </t>
        </is>
      </c>
      <c r="G34" s="5" t="n">
        <v>25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forfeited</t>
        </is>
      </c>
      <c r="B35" s="4" t="inlineStr">
        <is>
          <t xml:space="preserve"> </t>
        </is>
      </c>
      <c r="C35" s="4" t="inlineStr">
        <is>
          <t xml:space="preserve"> </t>
        </is>
      </c>
      <c r="D35" s="4" t="inlineStr">
        <is>
          <t xml:space="preserve"> </t>
        </is>
      </c>
      <c r="E35" s="4" t="inlineStr">
        <is>
          <t xml:space="preserve"> </t>
        </is>
      </c>
      <c r="F35" s="6" t="n">
        <v>1437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ideration for shares forfeited | $</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common stock issuable pursuant to Initial Business Combination, as a percent of outstanding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2</v>
      </c>
      <c r="I37" s="4" t="inlineStr">
        <is>
          <t xml:space="preserve"> </t>
        </is>
      </c>
      <c r="J37" s="4" t="inlineStr">
        <is>
          <t xml:space="preserve"> </t>
        </is>
      </c>
      <c r="K37" s="4" t="inlineStr">
        <is>
          <t xml:space="preserve"> </t>
        </is>
      </c>
      <c r="L37" s="4" t="inlineStr">
        <is>
          <t xml:space="preserve"> </t>
        </is>
      </c>
    </row>
    <row r="38">
      <c r="A38" s="4" t="inlineStr">
        <is>
          <t>Number of Class A common stock issued upon conversion of each sha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4" t="inlineStr">
        <is>
          <t xml:space="preserve"> </t>
        </is>
      </c>
      <c r="J38" s="4" t="inlineStr">
        <is>
          <t xml:space="preserve"> </t>
        </is>
      </c>
      <c r="K38" s="4" t="inlineStr">
        <is>
          <t xml:space="preserve"> </t>
        </is>
      </c>
      <c r="L38" s="4" t="inlineStr">
        <is>
          <t xml:space="preserve"> </t>
        </is>
      </c>
    </row>
    <row r="39">
      <c r="A39" s="4" t="inlineStr">
        <is>
          <t>Class B common stock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converted</t>
        </is>
      </c>
      <c r="B41" s="4" t="inlineStr">
        <is>
          <t xml:space="preserve"> </t>
        </is>
      </c>
      <c r="C41" s="4" t="inlineStr">
        <is>
          <t xml:space="preserve"> </t>
        </is>
      </c>
      <c r="D41" s="4" t="inlineStr">
        <is>
          <t xml:space="preserve"> </t>
        </is>
      </c>
      <c r="E41" s="6" t="n">
        <v>4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of non redemption shares transferred</t>
        </is>
      </c>
      <c r="B42" s="4" t="inlineStr">
        <is>
          <t xml:space="preserve"> </t>
        </is>
      </c>
      <c r="C42" s="4" t="inlineStr">
        <is>
          <t xml:space="preserve"> </t>
        </is>
      </c>
      <c r="D42" s="4" t="inlineStr">
        <is>
          <t xml:space="preserve"> </t>
        </is>
      </c>
      <c r="E42" s="6" t="n">
        <v>149999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66666</v>
      </c>
    </row>
  </sheetData>
  <mergeCells count="2">
    <mergeCell ref="H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 / shares</t>
        </is>
      </c>
      <c r="B1" s="2" t="inlineStr">
        <is>
          <t>12 Months Ended</t>
        </is>
      </c>
    </row>
    <row r="2">
      <c r="B2" s="2" t="inlineStr">
        <is>
          <t>Dec. 31, 2024</t>
        </is>
      </c>
      <c r="C2" s="2" t="inlineStr">
        <is>
          <t>Sep. 11, 2024</t>
        </is>
      </c>
      <c r="D2" s="2" t="inlineStr">
        <is>
          <t>Apr. 08, 2024</t>
        </is>
      </c>
    </row>
    <row r="3">
      <c r="A3" s="3" t="inlineStr">
        <is>
          <t>Warrants</t>
        </is>
      </c>
      <c r="B3" s="4" t="inlineStr">
        <is>
          <t xml:space="preserve"> </t>
        </is>
      </c>
      <c r="C3" s="4" t="inlineStr">
        <is>
          <t xml:space="preserve"> </t>
        </is>
      </c>
      <c r="D3" s="4" t="inlineStr">
        <is>
          <t xml:space="preserve"> </t>
        </is>
      </c>
    </row>
    <row r="4">
      <c r="A4" s="4" t="inlineStr">
        <is>
          <t>Class of warrant or right outstanding</t>
        </is>
      </c>
      <c r="B4" s="6" t="n">
        <v>23200000</v>
      </c>
      <c r="C4" s="4" t="inlineStr">
        <is>
          <t xml:space="preserve"> </t>
        </is>
      </c>
      <c r="D4" s="4" t="inlineStr">
        <is>
          <t xml:space="preserve"> </t>
        </is>
      </c>
    </row>
    <row r="5">
      <c r="A5" s="4" t="inlineStr">
        <is>
          <t>Threshold maximum period for registration statement to become effective after business combination</t>
        </is>
      </c>
      <c r="B5" s="4" t="inlineStr">
        <is>
          <t>60 days</t>
        </is>
      </c>
      <c r="C5" s="4" t="inlineStr">
        <is>
          <t xml:space="preserve"> </t>
        </is>
      </c>
      <c r="D5" s="4" t="inlineStr">
        <is>
          <t xml:space="preserve"> </t>
        </is>
      </c>
    </row>
    <row r="6">
      <c r="A6" s="4" t="inlineStr">
        <is>
          <t>Threshold trading days for calculating Market Value</t>
        </is>
      </c>
      <c r="B6" s="4" t="inlineStr">
        <is>
          <t>20 days</t>
        </is>
      </c>
      <c r="C6" s="4" t="inlineStr">
        <is>
          <t xml:space="preserve"> </t>
        </is>
      </c>
      <c r="D6" s="4" t="inlineStr">
        <is>
          <t xml:space="preserve"> </t>
        </is>
      </c>
    </row>
    <row r="7">
      <c r="A7" s="4" t="inlineStr">
        <is>
          <t>Newly issued price (in dollars per share)</t>
        </is>
      </c>
      <c r="B7" s="9" t="n">
        <v>9.199999999999999</v>
      </c>
      <c r="C7" s="4" t="inlineStr">
        <is>
          <t xml:space="preserve"> </t>
        </is>
      </c>
      <c r="D7" s="4" t="inlineStr">
        <is>
          <t xml:space="preserve"> </t>
        </is>
      </c>
    </row>
    <row r="8">
      <c r="A8" s="4" t="inlineStr">
        <is>
          <t>Threshold minimum percentage of gross proceeds on total equity proceeds (as a percent)</t>
        </is>
      </c>
      <c r="B8" s="11" t="n">
        <v>0.6</v>
      </c>
      <c r="C8" s="4" t="inlineStr">
        <is>
          <t xml:space="preserve"> </t>
        </is>
      </c>
      <c r="D8" s="4" t="inlineStr">
        <is>
          <t xml:space="preserve"> </t>
        </is>
      </c>
    </row>
    <row r="9">
      <c r="A9" s="4" t="inlineStr">
        <is>
          <t>Adjustment of exercise price of warrants based on market value and newly issued price (as a percent)</t>
        </is>
      </c>
      <c r="B9" s="11" t="n">
        <v>1.15</v>
      </c>
      <c r="C9" s="4" t="inlineStr">
        <is>
          <t xml:space="preserve"> </t>
        </is>
      </c>
      <c r="D9" s="4" t="inlineStr">
        <is>
          <t xml:space="preserve"> </t>
        </is>
      </c>
    </row>
    <row r="10">
      <c r="A10" s="4" t="inlineStr">
        <is>
          <t>Threshold period for not to transfer, assign or sell any of their shares or warrants after the completion of the initial business combination</t>
        </is>
      </c>
      <c r="B10" s="4" t="inlineStr">
        <is>
          <t>30 days</t>
        </is>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Newly issued price (in dollars per share)</t>
        </is>
      </c>
      <c r="B13" s="9" t="n">
        <v>9.199999999999999</v>
      </c>
      <c r="C13" s="4" t="inlineStr">
        <is>
          <t xml:space="preserve"> </t>
        </is>
      </c>
      <c r="D13" s="4" t="inlineStr">
        <is>
          <t xml:space="preserve"> </t>
        </is>
      </c>
    </row>
    <row r="14">
      <c r="A14" s="4" t="inlineStr">
        <is>
          <t>Number of shares issuable per warrant (in shares)</t>
        </is>
      </c>
      <c r="B14" s="4" t="inlineStr">
        <is>
          <t xml:space="preserve"> </t>
        </is>
      </c>
      <c r="C14" s="4" t="inlineStr">
        <is>
          <t xml:space="preserve"> </t>
        </is>
      </c>
      <c r="D14" s="6" t="n">
        <v>1</v>
      </c>
    </row>
    <row r="15">
      <c r="A15" s="4" t="inlineStr">
        <is>
          <t>Redemption of warrants when price per share of Class A common stock equals or exceeds $18.00</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Redemption price per warrant (in dollars per share)</t>
        </is>
      </c>
      <c r="B17" s="5" t="n">
        <v>18</v>
      </c>
      <c r="C17" s="4" t="inlineStr">
        <is>
          <t xml:space="preserve"> </t>
        </is>
      </c>
      <c r="D17" s="4" t="inlineStr">
        <is>
          <t xml:space="preserve"> </t>
        </is>
      </c>
    </row>
    <row r="18">
      <c r="A18" s="4" t="inlineStr">
        <is>
          <t>Threshold consecutive trading days for redemption of warrants</t>
        </is>
      </c>
      <c r="B18" s="4" t="inlineStr">
        <is>
          <t>30 days</t>
        </is>
      </c>
      <c r="C18" s="4" t="inlineStr">
        <is>
          <t xml:space="preserve"> </t>
        </is>
      </c>
      <c r="D18" s="4" t="inlineStr">
        <is>
          <t xml:space="preserve"> </t>
        </is>
      </c>
    </row>
    <row r="19">
      <c r="A19" s="4" t="inlineStr">
        <is>
          <t>Adjustment of exercise price of warrants based on market value and newly issued price (as a percent)</t>
        </is>
      </c>
      <c r="B19" s="11" t="n">
        <v>1.8</v>
      </c>
      <c r="C19" s="4" t="inlineStr">
        <is>
          <t xml:space="preserve"> </t>
        </is>
      </c>
      <c r="D19" s="4" t="inlineStr">
        <is>
          <t xml:space="preserve"> </t>
        </is>
      </c>
    </row>
    <row r="20">
      <c r="A20" s="4" t="inlineStr">
        <is>
          <t>Redemption of warrants when price per share of Class A common stock equals or exceeds $18.00 | Class A common stock</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Threshold trading days for redemption of warrants</t>
        </is>
      </c>
      <c r="B22" s="4" t="inlineStr">
        <is>
          <t>20 days</t>
        </is>
      </c>
      <c r="C22" s="4" t="inlineStr">
        <is>
          <t xml:space="preserve"> </t>
        </is>
      </c>
      <c r="D22" s="4" t="inlineStr">
        <is>
          <t xml:space="preserve"> </t>
        </is>
      </c>
    </row>
    <row r="23">
      <c r="A23" s="4" t="inlineStr">
        <is>
          <t>Threshold consecutive trading days for redemption of warrants</t>
        </is>
      </c>
      <c r="B23" s="4" t="inlineStr">
        <is>
          <t>30 days</t>
        </is>
      </c>
      <c r="C23" s="4" t="inlineStr">
        <is>
          <t xml:space="preserve"> </t>
        </is>
      </c>
      <c r="D23" s="4" t="inlineStr">
        <is>
          <t xml:space="preserve"> </t>
        </is>
      </c>
    </row>
    <row r="24">
      <c r="A24" s="4" t="inlineStr">
        <is>
          <t>Redemption of Warrants when price per share of Class A common stock equals or exceeds $10.00</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Stock price trigger for redemption of warrants (in dollars per share)</t>
        </is>
      </c>
      <c r="B26" s="5" t="n">
        <v>10</v>
      </c>
      <c r="C26" s="4" t="inlineStr">
        <is>
          <t xml:space="preserve"> </t>
        </is>
      </c>
      <c r="D26" s="4" t="inlineStr">
        <is>
          <t xml:space="preserve"> </t>
        </is>
      </c>
    </row>
    <row r="27">
      <c r="A27" s="4" t="inlineStr">
        <is>
          <t>Threshold number of trading days before sending notice of redemption to warrant holders</t>
        </is>
      </c>
      <c r="B27" s="4" t="inlineStr">
        <is>
          <t>30 days</t>
        </is>
      </c>
      <c r="C27" s="4" t="inlineStr">
        <is>
          <t xml:space="preserve"> </t>
        </is>
      </c>
      <c r="D27" s="4" t="inlineStr">
        <is>
          <t xml:space="preserve"> </t>
        </is>
      </c>
    </row>
    <row r="28">
      <c r="A28" s="4" t="inlineStr">
        <is>
          <t>Redemption price per warrant (in dollars per share)</t>
        </is>
      </c>
      <c r="B28" s="9" t="n">
        <v>0.1</v>
      </c>
      <c r="C28" s="4" t="inlineStr">
        <is>
          <t xml:space="preserve"> </t>
        </is>
      </c>
      <c r="D28" s="4" t="inlineStr">
        <is>
          <t xml:space="preserve"> </t>
        </is>
      </c>
    </row>
    <row r="29">
      <c r="A29" s="4" t="inlineStr">
        <is>
          <t>Threshold trading days for redemption of warrants</t>
        </is>
      </c>
      <c r="B29" s="4" t="inlineStr">
        <is>
          <t>20 days</t>
        </is>
      </c>
      <c r="C29" s="4" t="inlineStr">
        <is>
          <t xml:space="preserve"> </t>
        </is>
      </c>
      <c r="D29" s="4" t="inlineStr">
        <is>
          <t xml:space="preserve"> </t>
        </is>
      </c>
    </row>
    <row r="30">
      <c r="A30" s="4" t="inlineStr">
        <is>
          <t>Threshold consecutive trading days for redemption of warrants</t>
        </is>
      </c>
      <c r="B30" s="4" t="inlineStr">
        <is>
          <t>30 days</t>
        </is>
      </c>
      <c r="C30" s="4" t="inlineStr">
        <is>
          <t xml:space="preserve"> </t>
        </is>
      </c>
      <c r="D30" s="4" t="inlineStr">
        <is>
          <t xml:space="preserve"> </t>
        </is>
      </c>
    </row>
    <row r="31">
      <c r="A31" s="4" t="inlineStr">
        <is>
          <t>Redemption of Warrants when price per share of Class A common stock equals or exceeds $10.00 | Class A common stock</t>
        </is>
      </c>
      <c r="B31" s="4" t="inlineStr">
        <is>
          <t xml:space="preserve"> </t>
        </is>
      </c>
      <c r="C31" s="4" t="inlineStr">
        <is>
          <t xml:space="preserve"> </t>
        </is>
      </c>
      <c r="D31" s="4" t="inlineStr">
        <is>
          <t xml:space="preserve"> </t>
        </is>
      </c>
    </row>
    <row r="32">
      <c r="A32" s="3" t="inlineStr">
        <is>
          <t>Warrants</t>
        </is>
      </c>
      <c r="B32" s="4" t="inlineStr">
        <is>
          <t xml:space="preserve"> </t>
        </is>
      </c>
      <c r="C32" s="4" t="inlineStr">
        <is>
          <t xml:space="preserve"> </t>
        </is>
      </c>
      <c r="D32" s="4" t="inlineStr">
        <is>
          <t xml:space="preserve"> </t>
        </is>
      </c>
    </row>
    <row r="33">
      <c r="A33" s="4" t="inlineStr">
        <is>
          <t>Stock price trigger for redemption of warrants (in dollars per share)</t>
        </is>
      </c>
      <c r="B33" s="5" t="n">
        <v>10</v>
      </c>
      <c r="C33" s="4" t="inlineStr">
        <is>
          <t xml:space="preserve"> </t>
        </is>
      </c>
      <c r="D33" s="4" t="inlineStr">
        <is>
          <t xml:space="preserve"> </t>
        </is>
      </c>
    </row>
    <row r="34">
      <c r="A34" s="4" t="inlineStr">
        <is>
          <t>Public Warrants</t>
        </is>
      </c>
      <c r="B34" s="4" t="inlineStr">
        <is>
          <t xml:space="preserve"> </t>
        </is>
      </c>
      <c r="C34" s="4" t="inlineStr">
        <is>
          <t xml:space="preserve"> </t>
        </is>
      </c>
      <c r="D34" s="4" t="inlineStr">
        <is>
          <t xml:space="preserve"> </t>
        </is>
      </c>
    </row>
    <row r="35">
      <c r="A35" s="3" t="inlineStr">
        <is>
          <t>Warrants</t>
        </is>
      </c>
      <c r="B35" s="4" t="inlineStr">
        <is>
          <t xml:space="preserve"> </t>
        </is>
      </c>
      <c r="C35" s="4" t="inlineStr">
        <is>
          <t xml:space="preserve"> </t>
        </is>
      </c>
      <c r="D35" s="4" t="inlineStr">
        <is>
          <t xml:space="preserve"> </t>
        </is>
      </c>
    </row>
    <row r="36">
      <c r="A36" s="4" t="inlineStr">
        <is>
          <t>Class of warrant or right outstanding</t>
        </is>
      </c>
      <c r="B36" s="6" t="n">
        <v>11500000</v>
      </c>
      <c r="C36" s="4" t="inlineStr">
        <is>
          <t xml:space="preserve"> </t>
        </is>
      </c>
      <c r="D36" s="4" t="inlineStr">
        <is>
          <t xml:space="preserve"> </t>
        </is>
      </c>
    </row>
    <row r="37">
      <c r="A37" s="4" t="inlineStr">
        <is>
          <t>Warrants exercisable term after the completion of a business combination</t>
        </is>
      </c>
      <c r="B37" s="4" t="inlineStr">
        <is>
          <t>30 days</t>
        </is>
      </c>
      <c r="C37" s="4" t="inlineStr">
        <is>
          <t xml:space="preserve"> </t>
        </is>
      </c>
      <c r="D37" s="4" t="inlineStr">
        <is>
          <t xml:space="preserve"> </t>
        </is>
      </c>
    </row>
    <row r="38">
      <c r="A38" s="4" t="inlineStr">
        <is>
          <t>Term of warrants</t>
        </is>
      </c>
      <c r="B38" s="4" t="inlineStr">
        <is>
          <t>5 years</t>
        </is>
      </c>
      <c r="C38" s="4" t="inlineStr">
        <is>
          <t xml:space="preserve"> </t>
        </is>
      </c>
      <c r="D38" s="4" t="inlineStr">
        <is>
          <t xml:space="preserve"> </t>
        </is>
      </c>
    </row>
    <row r="39">
      <c r="A39" s="4" t="inlineStr">
        <is>
          <t>Threshold maximum period for filing registration statement after business combination</t>
        </is>
      </c>
      <c r="B39" s="4" t="inlineStr">
        <is>
          <t>15 days</t>
        </is>
      </c>
      <c r="C39" s="4" t="inlineStr">
        <is>
          <t xml:space="preserve"> </t>
        </is>
      </c>
      <c r="D39" s="4" t="inlineStr">
        <is>
          <t xml:space="preserve"> </t>
        </is>
      </c>
    </row>
    <row r="40">
      <c r="A40" s="4" t="inlineStr">
        <is>
          <t>Public Warrants | Class A common stock</t>
        </is>
      </c>
      <c r="B40" s="4" t="inlineStr">
        <is>
          <t xml:space="preserve"> </t>
        </is>
      </c>
      <c r="C40" s="4" t="inlineStr">
        <is>
          <t xml:space="preserve"> </t>
        </is>
      </c>
      <c r="D40" s="4" t="inlineStr">
        <is>
          <t xml:space="preserve"> </t>
        </is>
      </c>
    </row>
    <row r="41">
      <c r="A41" s="3" t="inlineStr">
        <is>
          <t>Warrants</t>
        </is>
      </c>
      <c r="B41" s="4" t="inlineStr">
        <is>
          <t xml:space="preserve"> </t>
        </is>
      </c>
      <c r="C41" s="4" t="inlineStr">
        <is>
          <t xml:space="preserve"> </t>
        </is>
      </c>
      <c r="D41" s="4" t="inlineStr">
        <is>
          <t xml:space="preserve"> </t>
        </is>
      </c>
    </row>
    <row r="42">
      <c r="A42" s="4" t="inlineStr">
        <is>
          <t>Number of shares issuable per warrant (in shares)</t>
        </is>
      </c>
      <c r="B42" s="4" t="inlineStr">
        <is>
          <t xml:space="preserve"> </t>
        </is>
      </c>
      <c r="C42" s="10" t="n">
        <v>0.1</v>
      </c>
      <c r="D42" s="4" t="inlineStr">
        <is>
          <t xml:space="preserve"> </t>
        </is>
      </c>
    </row>
    <row r="43">
      <c r="A43" s="4" t="inlineStr">
        <is>
          <t>Public Warrants | Redemption of warrants when price per share of Class A common stock equals or exceeds $18.00</t>
        </is>
      </c>
      <c r="B43" s="4" t="inlineStr">
        <is>
          <t xml:space="preserve"> </t>
        </is>
      </c>
      <c r="C43" s="4" t="inlineStr">
        <is>
          <t xml:space="preserve"> </t>
        </is>
      </c>
      <c r="D43" s="4" t="inlineStr">
        <is>
          <t xml:space="preserve"> </t>
        </is>
      </c>
    </row>
    <row r="44">
      <c r="A44" s="3" t="inlineStr">
        <is>
          <t>Warrants</t>
        </is>
      </c>
      <c r="B44" s="4" t="inlineStr">
        <is>
          <t xml:space="preserve"> </t>
        </is>
      </c>
      <c r="C44" s="4" t="inlineStr">
        <is>
          <t xml:space="preserve"> </t>
        </is>
      </c>
      <c r="D44" s="4" t="inlineStr">
        <is>
          <t xml:space="preserve"> </t>
        </is>
      </c>
    </row>
    <row r="45">
      <c r="A45" s="4" t="inlineStr">
        <is>
          <t>Stock price trigger for redemption of warrants (in dollars per share)</t>
        </is>
      </c>
      <c r="B45" s="5" t="n">
        <v>18</v>
      </c>
      <c r="C45" s="4" t="inlineStr">
        <is>
          <t xml:space="preserve"> </t>
        </is>
      </c>
      <c r="D45" s="4" t="inlineStr">
        <is>
          <t xml:space="preserve"> </t>
        </is>
      </c>
    </row>
    <row r="46">
      <c r="A46" s="4" t="inlineStr">
        <is>
          <t>Threshold number of trading days before sending notice of redemption to warrant holders</t>
        </is>
      </c>
      <c r="B46" s="4" t="inlineStr">
        <is>
          <t>30 days</t>
        </is>
      </c>
      <c r="C46" s="4" t="inlineStr">
        <is>
          <t xml:space="preserve"> </t>
        </is>
      </c>
      <c r="D46" s="4" t="inlineStr">
        <is>
          <t xml:space="preserve"> </t>
        </is>
      </c>
    </row>
    <row r="47">
      <c r="A47" s="4" t="inlineStr">
        <is>
          <t>Redemption price per warrant (in dollars per share)</t>
        </is>
      </c>
      <c r="B47" s="8" t="n">
        <v>0.01</v>
      </c>
      <c r="C47" s="4" t="inlineStr">
        <is>
          <t xml:space="preserve"> </t>
        </is>
      </c>
      <c r="D47" s="4" t="inlineStr">
        <is>
          <t xml:space="preserve"> </t>
        </is>
      </c>
    </row>
    <row r="48">
      <c r="A48" s="4" t="inlineStr">
        <is>
          <t>Threshold trading days for redemption of warrants</t>
        </is>
      </c>
      <c r="B48" s="4" t="inlineStr">
        <is>
          <t>20 days</t>
        </is>
      </c>
      <c r="C48" s="4" t="inlineStr">
        <is>
          <t xml:space="preserve"> </t>
        </is>
      </c>
      <c r="D48" s="4" t="inlineStr">
        <is>
          <t xml:space="preserve"> </t>
        </is>
      </c>
    </row>
    <row r="49">
      <c r="A49" s="4" t="inlineStr">
        <is>
          <t>Threshold consecutive trading days for redemption of warrants</t>
        </is>
      </c>
      <c r="B49" s="4" t="inlineStr">
        <is>
          <t>30 days</t>
        </is>
      </c>
      <c r="C49" s="4" t="inlineStr">
        <is>
          <t xml:space="preserve"> </t>
        </is>
      </c>
      <c r="D49" s="4" t="inlineStr">
        <is>
          <t xml:space="preserve"> </t>
        </is>
      </c>
    </row>
    <row r="50">
      <c r="A50" s="4" t="inlineStr">
        <is>
          <t>Public Warrants | Redemption of warrants when price per share of Class A common stock equals or exceeds $18.00 | Class A common stock</t>
        </is>
      </c>
      <c r="B50" s="4" t="inlineStr">
        <is>
          <t xml:space="preserve"> </t>
        </is>
      </c>
      <c r="C50" s="4" t="inlineStr">
        <is>
          <t xml:space="preserve"> </t>
        </is>
      </c>
      <c r="D50" s="4" t="inlineStr">
        <is>
          <t xml:space="preserve"> </t>
        </is>
      </c>
    </row>
    <row r="51">
      <c r="A51" s="3" t="inlineStr">
        <is>
          <t>Warrants</t>
        </is>
      </c>
      <c r="B51" s="4" t="inlineStr">
        <is>
          <t xml:space="preserve"> </t>
        </is>
      </c>
      <c r="C51" s="4" t="inlineStr">
        <is>
          <t xml:space="preserve"> </t>
        </is>
      </c>
      <c r="D51" s="4" t="inlineStr">
        <is>
          <t xml:space="preserve"> </t>
        </is>
      </c>
    </row>
    <row r="52">
      <c r="A52" s="4" t="inlineStr">
        <is>
          <t>Stock price trigger for redemption of warrants (in dollars per share)</t>
        </is>
      </c>
      <c r="B52" s="5" t="n">
        <v>18</v>
      </c>
      <c r="C52" s="4" t="inlineStr">
        <is>
          <t xml:space="preserve"> </t>
        </is>
      </c>
      <c r="D52" s="4" t="inlineStr">
        <is>
          <t xml:space="preserve"> </t>
        </is>
      </c>
    </row>
    <row r="53">
      <c r="A53" s="4" t="inlineStr">
        <is>
          <t>Private placement warrants</t>
        </is>
      </c>
      <c r="B53" s="4" t="inlineStr">
        <is>
          <t xml:space="preserve"> </t>
        </is>
      </c>
      <c r="C53" s="4" t="inlineStr">
        <is>
          <t xml:space="preserve"> </t>
        </is>
      </c>
      <c r="D53" s="4" t="inlineStr">
        <is>
          <t xml:space="preserve"> </t>
        </is>
      </c>
    </row>
    <row r="54">
      <c r="A54" s="3" t="inlineStr">
        <is>
          <t>Warrants</t>
        </is>
      </c>
      <c r="B54" s="4" t="inlineStr">
        <is>
          <t xml:space="preserve"> </t>
        </is>
      </c>
      <c r="C54" s="4" t="inlineStr">
        <is>
          <t xml:space="preserve"> </t>
        </is>
      </c>
      <c r="D54" s="4" t="inlineStr">
        <is>
          <t xml:space="preserve"> </t>
        </is>
      </c>
    </row>
    <row r="55">
      <c r="A55" s="4" t="inlineStr">
        <is>
          <t>Class of warrant or right outstanding</t>
        </is>
      </c>
      <c r="B55" s="6" t="n">
        <v>11700000</v>
      </c>
      <c r="C55" s="4" t="inlineStr">
        <is>
          <t xml:space="preserve"> </t>
        </is>
      </c>
      <c r="D5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75" customWidth="1" min="1" max="1"/>
    <col width="22" customWidth="1" min="2" max="2"/>
    <col width="40" customWidth="1" min="3" max="3"/>
    <col width="19"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Commitments and Contingencies (Details)</t>
        </is>
      </c>
      <c r="E1" s="2" t="inlineStr">
        <is>
          <t>12 Months Ended</t>
        </is>
      </c>
    </row>
    <row r="2">
      <c r="B2" s="2" t="inlineStr">
        <is>
          <t>Aug. 22, 2022 USD ($)</t>
        </is>
      </c>
      <c r="C2" s="2" t="inlineStr">
        <is>
          <t>Dec. 14, 2021 USD ($) $ / shares shares</t>
        </is>
      </c>
      <c r="D2" s="2" t="inlineStr">
        <is>
          <t>Dec. 09, 2021 item</t>
        </is>
      </c>
      <c r="E2" s="2" t="inlineStr">
        <is>
          <t>Dec. 31, 2024 USD ($) shares</t>
        </is>
      </c>
      <c r="F2" s="2" t="inlineStr">
        <is>
          <t>Feb. 29, 2024 shares</t>
        </is>
      </c>
      <c r="G2" s="2" t="inlineStr">
        <is>
          <t>Feb. 14, 2024 shares</t>
        </is>
      </c>
      <c r="H2" s="2" t="inlineStr">
        <is>
          <t>Jan. 31, 2024 shares</t>
        </is>
      </c>
      <c r="I2" s="2" t="inlineStr">
        <is>
          <t>Dec. 13, 2023 shares</t>
        </is>
      </c>
      <c r="J2" s="2" t="inlineStr">
        <is>
          <t>Nov. 14, 2023 shares</t>
        </is>
      </c>
      <c r="K2" s="2" t="inlineStr">
        <is>
          <t>Oct. 11, 2023 shares</t>
        </is>
      </c>
      <c r="L2" s="2" t="inlineStr">
        <is>
          <t>Sep. 30, 2023 shares</t>
        </is>
      </c>
      <c r="M2" s="2" t="inlineStr">
        <is>
          <t>Jun. 09, 2023 shares</t>
        </is>
      </c>
      <c r="N2" s="2" t="inlineStr">
        <is>
          <t>May 25, 2023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number of demands for registration of securities | item</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derwriting option period</t>
        </is>
      </c>
      <c r="B5" s="4" t="inlineStr">
        <is>
          <t xml:space="preserve"> </t>
        </is>
      </c>
      <c r="C5" s="4" t="inlineStr">
        <is>
          <t>45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derwriting fees | $</t>
        </is>
      </c>
      <c r="B6" s="4" t="inlineStr">
        <is>
          <t xml:space="preserve"> </t>
        </is>
      </c>
      <c r="C6" s="5" t="n">
        <v>4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fee per Unit | $ / shares</t>
        </is>
      </c>
      <c r="B7" s="4" t="inlineStr">
        <is>
          <t xml:space="preserve"> </t>
        </is>
      </c>
      <c r="C7" s="8" t="n">
        <v>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underwriting commissions | $</t>
        </is>
      </c>
      <c r="B8" s="4" t="inlineStr">
        <is>
          <t xml:space="preserve"> </t>
        </is>
      </c>
      <c r="C8" s="5" t="n">
        <v>80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umulated deficit on waiver of deferred underwriting fee | $</t>
        </is>
      </c>
      <c r="B9" s="5" t="n">
        <v>80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A common stock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of non redemption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000000</v>
      </c>
    </row>
    <row r="13">
      <c r="A13" s="4" t="inlineStr">
        <is>
          <t>Class B common stock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of non redemption shares transferred</t>
        </is>
      </c>
      <c r="B15" s="4" t="inlineStr">
        <is>
          <t xml:space="preserve"> </t>
        </is>
      </c>
      <c r="C15" s="4" t="inlineStr">
        <is>
          <t xml:space="preserve"> </t>
        </is>
      </c>
      <c r="D15" s="4" t="inlineStr">
        <is>
          <t xml:space="preserve"> </t>
        </is>
      </c>
      <c r="E15" s="6" t="n">
        <v>1499996</v>
      </c>
      <c r="F15" s="6" t="n">
        <v>1499996</v>
      </c>
      <c r="G15" s="4" t="inlineStr">
        <is>
          <t xml:space="preserve"> </t>
        </is>
      </c>
      <c r="H15" s="6" t="n">
        <v>1499996</v>
      </c>
      <c r="I15" s="4" t="inlineStr">
        <is>
          <t xml:space="preserve"> </t>
        </is>
      </c>
      <c r="J15" s="4" t="inlineStr">
        <is>
          <t xml:space="preserve"> </t>
        </is>
      </c>
      <c r="K15" s="4" t="inlineStr">
        <is>
          <t xml:space="preserve"> </t>
        </is>
      </c>
      <c r="L15" s="4" t="inlineStr">
        <is>
          <t xml:space="preserve"> </t>
        </is>
      </c>
      <c r="M15" s="4" t="inlineStr">
        <is>
          <t xml:space="preserve"> </t>
        </is>
      </c>
      <c r="N15" s="6" t="n">
        <v>1499996</v>
      </c>
    </row>
    <row r="16">
      <c r="A16" s="4" t="inlineStr">
        <is>
          <t>Additional non redemption shares transferred</t>
        </is>
      </c>
      <c r="B16" s="4" t="inlineStr">
        <is>
          <t xml:space="preserve"> </t>
        </is>
      </c>
      <c r="C16" s="4" t="inlineStr">
        <is>
          <t xml:space="preserve"> </t>
        </is>
      </c>
      <c r="D16" s="4" t="inlineStr">
        <is>
          <t xml:space="preserve"> </t>
        </is>
      </c>
      <c r="E16" s="6" t="n">
        <v>999996</v>
      </c>
      <c r="F16" s="4" t="inlineStr">
        <is>
          <t xml:space="preserve"> </t>
        </is>
      </c>
      <c r="G16" s="6" t="n">
        <v>166666</v>
      </c>
      <c r="H16" s="4" t="inlineStr">
        <is>
          <t xml:space="preserve"> </t>
        </is>
      </c>
      <c r="I16" s="6" t="n">
        <v>166666</v>
      </c>
      <c r="J16" s="6" t="n">
        <v>166666</v>
      </c>
      <c r="K16" s="6" t="n">
        <v>166666</v>
      </c>
      <c r="L16" s="6" t="n">
        <v>166666</v>
      </c>
      <c r="M16" s="4" t="inlineStr">
        <is>
          <t xml:space="preserve"> </t>
        </is>
      </c>
      <c r="N16" s="6" t="n">
        <v>999996</v>
      </c>
    </row>
    <row r="17">
      <c r="A17" s="4" t="inlineStr">
        <is>
          <t>Shares transferred to consummation of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00000</v>
      </c>
      <c r="N17" s="6" t="n">
        <v>500000</v>
      </c>
    </row>
    <row r="18">
      <c r="A18" s="4" t="inlineStr">
        <is>
          <t>Excess fair value of shares transferred upon consummation of extension | $</t>
        </is>
      </c>
      <c r="B18" s="4" t="inlineStr">
        <is>
          <t xml:space="preserve"> </t>
        </is>
      </c>
      <c r="C18" s="4" t="inlineStr">
        <is>
          <t xml:space="preserve"> </t>
        </is>
      </c>
      <c r="D18" s="4" t="inlineStr">
        <is>
          <t xml:space="preserve"> </t>
        </is>
      </c>
      <c r="E18" s="5" t="n">
        <v>120987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ver-allo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units granted to underwriters</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underwriters</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 Liability</t>
        </is>
      </c>
      <c r="B3" s="5" t="n">
        <v>4639000</v>
      </c>
      <c r="C3" s="5" t="n">
        <v>580500</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6" t="n">
        <v>429151</v>
      </c>
      <c r="C6" s="6" t="n">
        <v>44709805</v>
      </c>
    </row>
    <row r="7">
      <c r="A7" s="4" t="inlineStr">
        <is>
          <t>Level 1 | Recurring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4" t="inlineStr">
        <is>
          <t xml:space="preserve"> </t>
        </is>
      </c>
      <c r="C9" s="6" t="n">
        <v>287500</v>
      </c>
    </row>
    <row r="10">
      <c r="A10" s="4" t="inlineStr">
        <is>
          <t>Level 2 | Warra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6" t="n">
        <v>4639000</v>
      </c>
      <c r="C12" s="6" t="n">
        <v>293000</v>
      </c>
    </row>
    <row r="13">
      <c r="A13" s="4" t="inlineStr">
        <is>
          <t>Level 2 | Recurring | Public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6" t="n">
        <v>2300000</v>
      </c>
      <c r="C15" s="4" t="inlineStr">
        <is>
          <t xml:space="preserve"> </t>
        </is>
      </c>
    </row>
    <row r="16">
      <c r="A16" s="4" t="inlineStr">
        <is>
          <t>Level 2 | Recurring | Private Placement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5" t="n">
        <v>2339000</v>
      </c>
      <c r="C18" s="5" t="n">
        <v>29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Company's liabilities (Details) - USD ($)</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warrant liabilities</t>
        </is>
      </c>
      <c r="B4" s="5" t="n">
        <v>580500</v>
      </c>
      <c r="C4" s="4" t="inlineStr">
        <is>
          <t xml:space="preserve"> </t>
        </is>
      </c>
    </row>
    <row r="5">
      <c r="A5" s="4" t="inlineStr">
        <is>
          <t>Derivative warrant liabilities</t>
        </is>
      </c>
      <c r="B5" s="6" t="n">
        <v>4639000</v>
      </c>
      <c r="C5" s="5" t="n">
        <v>580500</v>
      </c>
    </row>
    <row r="6">
      <c r="A6" s="4" t="inlineStr">
        <is>
          <t>Warrant Liabiliti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hange in fair value of Private Placement Warrant liability</t>
        </is>
      </c>
      <c r="B8" s="6" t="n">
        <v>4058500</v>
      </c>
      <c r="C8" s="6" t="n">
        <v>53450</v>
      </c>
    </row>
    <row r="9">
      <c r="A9" s="4" t="inlineStr">
        <is>
          <t>Level 2 | Warrant Liabiliti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Derivative warrant liabilities</t>
        </is>
      </c>
      <c r="B11" s="6" t="n">
        <v>293000</v>
      </c>
      <c r="C11" s="4" t="inlineStr">
        <is>
          <t xml:space="preserve"> </t>
        </is>
      </c>
    </row>
    <row r="12">
      <c r="A12" s="4" t="inlineStr">
        <is>
          <t>Change in fair value of Private Placement Warrant liability</t>
        </is>
      </c>
      <c r="B12" s="6" t="n">
        <v>2046000</v>
      </c>
      <c r="C12" s="4" t="inlineStr">
        <is>
          <t xml:space="preserve"> </t>
        </is>
      </c>
    </row>
    <row r="13">
      <c r="A13" s="4" t="inlineStr">
        <is>
          <t>Transfer of Public Warrant liability to Level 2</t>
        </is>
      </c>
      <c r="B13" s="6" t="n">
        <v>2300000</v>
      </c>
      <c r="C13" s="4" t="inlineStr">
        <is>
          <t xml:space="preserve"> </t>
        </is>
      </c>
    </row>
    <row r="14">
      <c r="A14" s="4" t="inlineStr">
        <is>
          <t>Derivative warrant liabilities</t>
        </is>
      </c>
      <c r="B14" s="5" t="n">
        <v>4639000</v>
      </c>
      <c r="C14" s="5" t="n">
        <v>293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instruments (Details) - USD ($)</t>
        </is>
      </c>
      <c r="B1" s="2" t="inlineStr">
        <is>
          <t>12 Months Ended</t>
        </is>
      </c>
    </row>
    <row r="2">
      <c r="B2" s="2" t="inlineStr">
        <is>
          <t>Dec. 31, 2024</t>
        </is>
      </c>
      <c r="C2" s="2" t="inlineStr">
        <is>
          <t>Dec. 31, 2023</t>
        </is>
      </c>
    </row>
    <row r="3">
      <c r="A3" s="4" t="inlineStr">
        <is>
          <t>Public Warrant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Derivative warrant liabilities balance at beginning</t>
        </is>
      </c>
      <c r="B5" s="5" t="n">
        <v>287500</v>
      </c>
      <c r="C5" s="5" t="n">
        <v>261050</v>
      </c>
    </row>
    <row r="6">
      <c r="A6" s="4" t="inlineStr">
        <is>
          <t>Change in fair value</t>
        </is>
      </c>
      <c r="B6" s="6" t="n">
        <v>2012500</v>
      </c>
      <c r="C6" s="6" t="n">
        <v>26450</v>
      </c>
    </row>
    <row r="7">
      <c r="A7" s="4" t="inlineStr">
        <is>
          <t>Derivative warrant liabilities balance at ending</t>
        </is>
      </c>
      <c r="B7" s="6" t="n">
        <v>2300000</v>
      </c>
      <c r="C7" s="6" t="n">
        <v>287500</v>
      </c>
    </row>
    <row r="8">
      <c r="A8" s="4" t="inlineStr">
        <is>
          <t>Private Placement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warrant liabilities balance at beginning</t>
        </is>
      </c>
      <c r="B10" s="6" t="n">
        <v>293000</v>
      </c>
      <c r="C10" s="6" t="n">
        <v>266000</v>
      </c>
    </row>
    <row r="11">
      <c r="A11" s="4" t="inlineStr">
        <is>
          <t>Change in fair value</t>
        </is>
      </c>
      <c r="B11" s="6" t="n">
        <v>2046000</v>
      </c>
      <c r="C11" s="6" t="n">
        <v>27000</v>
      </c>
    </row>
    <row r="12">
      <c r="A12" s="4" t="inlineStr">
        <is>
          <t>Derivative warrant liabilities balance at ending</t>
        </is>
      </c>
      <c r="B12" s="6" t="n">
        <v>2339000</v>
      </c>
      <c r="C12" s="6" t="n">
        <v>293000</v>
      </c>
    </row>
    <row r="13">
      <c r="A13" s="4" t="inlineStr">
        <is>
          <t>Warrant Liabil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Derivative warrant liabilities balance at beginning</t>
        </is>
      </c>
      <c r="B15" s="6" t="n">
        <v>580500</v>
      </c>
      <c r="C15" s="6" t="n">
        <v>527050</v>
      </c>
    </row>
    <row r="16">
      <c r="A16" s="4" t="inlineStr">
        <is>
          <t>Change in fair value</t>
        </is>
      </c>
      <c r="B16" s="6" t="n">
        <v>4058500</v>
      </c>
      <c r="C16" s="6" t="n">
        <v>53450</v>
      </c>
    </row>
    <row r="17">
      <c r="A17" s="4" t="inlineStr">
        <is>
          <t>Derivative warrant liabilities balance at ending</t>
        </is>
      </c>
      <c r="B17" s="5" t="n">
        <v>4639000</v>
      </c>
      <c r="C17" s="6" t="n">
        <v>580500</v>
      </c>
    </row>
    <row r="18">
      <c r="A18" s="4" t="inlineStr">
        <is>
          <t>Share Redemptions Payable</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Establishment of share repurchase liability</t>
        </is>
      </c>
      <c r="B20" s="4" t="inlineStr">
        <is>
          <t xml:space="preserve"> </t>
        </is>
      </c>
      <c r="C20" s="6" t="n">
        <v>197694657</v>
      </c>
    </row>
    <row r="21">
      <c r="A21" s="4" t="inlineStr">
        <is>
          <t>Share repurchase payment</t>
        </is>
      </c>
      <c r="B21" s="4" t="inlineStr">
        <is>
          <t xml:space="preserve"> </t>
        </is>
      </c>
      <c r="C21" s="5" t="n">
        <v>-19769465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costs:</t>
        </is>
      </c>
      <c r="B3" s="4" t="inlineStr">
        <is>
          <t xml:space="preserve"> </t>
        </is>
      </c>
      <c r="C3" s="4" t="inlineStr">
        <is>
          <t xml:space="preserve"> </t>
        </is>
      </c>
    </row>
    <row r="4">
      <c r="A4" s="4" t="inlineStr">
        <is>
          <t>Legal and accounting expenses</t>
        </is>
      </c>
      <c r="B4" s="5" t="n">
        <v>721446</v>
      </c>
      <c r="C4" s="5" t="n">
        <v>712495</v>
      </c>
    </row>
    <row r="5">
      <c r="A5" s="4" t="inlineStr">
        <is>
          <t>Insurance expense</t>
        </is>
      </c>
      <c r="B5" s="6" t="n">
        <v>227134</v>
      </c>
      <c r="C5" s="6" t="n">
        <v>251768</v>
      </c>
    </row>
    <row r="6">
      <c r="A6" s="4" t="inlineStr">
        <is>
          <t>Franchise tax expense</t>
        </is>
      </c>
      <c r="B6" s="6" t="n">
        <v>238542</v>
      </c>
      <c r="C6" s="6" t="n">
        <v>226974</v>
      </c>
    </row>
    <row r="7">
      <c r="A7" s="4" t="inlineStr">
        <is>
          <t>Listing fees</t>
        </is>
      </c>
      <c r="B7" s="4" t="inlineStr">
        <is>
          <t xml:space="preserve"> </t>
        </is>
      </c>
      <c r="C7" s="6" t="n">
        <v>85000</v>
      </c>
    </row>
    <row r="8">
      <c r="A8" s="4" t="inlineStr">
        <is>
          <t>Other operating costs</t>
        </is>
      </c>
      <c r="B8" s="6" t="n">
        <v>14302</v>
      </c>
      <c r="C8" s="6" t="n">
        <v>7795</v>
      </c>
    </row>
    <row r="9">
      <c r="A9" s="4" t="inlineStr">
        <is>
          <t>Loss from operations</t>
        </is>
      </c>
      <c r="B9" s="6" t="n">
        <v>-1587286</v>
      </c>
      <c r="C9" s="6" t="n">
        <v>-1670440</v>
      </c>
    </row>
    <row r="10">
      <c r="A10" s="3" t="inlineStr">
        <is>
          <t>Other (expense) income, net:</t>
        </is>
      </c>
      <c r="B10" s="4" t="inlineStr">
        <is>
          <t xml:space="preserve"> </t>
        </is>
      </c>
      <c r="C10" s="4" t="inlineStr">
        <is>
          <t xml:space="preserve"> </t>
        </is>
      </c>
    </row>
    <row r="11">
      <c r="A11" s="4" t="inlineStr">
        <is>
          <t>Change in fair value of warrant liability</t>
        </is>
      </c>
      <c r="B11" s="6" t="n">
        <v>-4058500</v>
      </c>
      <c r="C11" s="6" t="n">
        <v>-53450</v>
      </c>
    </row>
    <row r="12">
      <c r="A12" s="4" t="inlineStr">
        <is>
          <t>Dividend income on marketable securities held in Trust Account</t>
        </is>
      </c>
      <c r="B12" s="6" t="n">
        <v>966174</v>
      </c>
      <c r="C12" s="6" t="n">
        <v>6707678</v>
      </c>
    </row>
    <row r="13">
      <c r="A13" s="4" t="inlineStr">
        <is>
          <t>Financing expense</t>
        </is>
      </c>
      <c r="B13" s="6" t="n">
        <v>-274973</v>
      </c>
      <c r="C13" s="6" t="n">
        <v>-934906</v>
      </c>
    </row>
    <row r="14">
      <c r="A14" s="4" t="inlineStr">
        <is>
          <t>Other (expense) income</t>
        </is>
      </c>
      <c r="B14" s="6" t="n">
        <v>-3367299</v>
      </c>
      <c r="C14" s="6" t="n">
        <v>5719322</v>
      </c>
    </row>
    <row r="15">
      <c r="A15" s="4" t="inlineStr">
        <is>
          <t>(Loss) income before provision for income taxes</t>
        </is>
      </c>
      <c r="B15" s="6" t="n">
        <v>-4954585</v>
      </c>
      <c r="C15" s="6" t="n">
        <v>4048882</v>
      </c>
    </row>
    <row r="16">
      <c r="A16" s="4" t="inlineStr">
        <is>
          <t>Provision for income taxes</t>
        </is>
      </c>
      <c r="B16" s="6" t="n">
        <v>-152466</v>
      </c>
      <c r="C16" s="6" t="n">
        <v>-1319280</v>
      </c>
    </row>
    <row r="17">
      <c r="A17" s="4" t="inlineStr">
        <is>
          <t>Net (loss) income</t>
        </is>
      </c>
      <c r="B17" s="6" t="n">
        <v>-5107051</v>
      </c>
      <c r="C17" s="6" t="n">
        <v>2729602</v>
      </c>
    </row>
    <row r="18">
      <c r="A18" s="4" t="inlineStr">
        <is>
          <t>Nonrelated Party</t>
        </is>
      </c>
      <c r="B18" s="4" t="inlineStr">
        <is>
          <t xml:space="preserve"> </t>
        </is>
      </c>
      <c r="C18" s="4" t="inlineStr">
        <is>
          <t xml:space="preserve"> </t>
        </is>
      </c>
    </row>
    <row r="19">
      <c r="A19" s="3" t="inlineStr">
        <is>
          <t>Operating costs:</t>
        </is>
      </c>
      <c r="B19" s="4" t="inlineStr">
        <is>
          <t xml:space="preserve"> </t>
        </is>
      </c>
      <c r="C19" s="4" t="inlineStr">
        <is>
          <t xml:space="preserve"> </t>
        </is>
      </c>
    </row>
    <row r="20">
      <c r="A20" s="4" t="inlineStr">
        <is>
          <t>Administrative expenses</t>
        </is>
      </c>
      <c r="B20" s="6" t="n">
        <v>205862</v>
      </c>
      <c r="C20" s="6" t="n">
        <v>154908</v>
      </c>
    </row>
    <row r="21">
      <c r="A21" s="4" t="inlineStr">
        <is>
          <t>Related Party</t>
        </is>
      </c>
      <c r="B21" s="4" t="inlineStr">
        <is>
          <t xml:space="preserve"> </t>
        </is>
      </c>
      <c r="C21" s="4" t="inlineStr">
        <is>
          <t xml:space="preserve"> </t>
        </is>
      </c>
    </row>
    <row r="22">
      <c r="A22" s="3" t="inlineStr">
        <is>
          <t>Operating costs:</t>
        </is>
      </c>
      <c r="B22" s="4" t="inlineStr">
        <is>
          <t xml:space="preserve"> </t>
        </is>
      </c>
      <c r="C22" s="4" t="inlineStr">
        <is>
          <t xml:space="preserve"> </t>
        </is>
      </c>
    </row>
    <row r="23">
      <c r="A23" s="4" t="inlineStr">
        <is>
          <t>Administrative expenses</t>
        </is>
      </c>
      <c r="B23" s="5" t="n">
        <v>180000</v>
      </c>
      <c r="C23" s="5" t="n">
        <v>231500</v>
      </c>
    </row>
    <row r="24">
      <c r="A24" s="4" t="inlineStr">
        <is>
          <t>Class A common stock subject to redemption</t>
        </is>
      </c>
      <c r="B24" s="4" t="inlineStr">
        <is>
          <t xml:space="preserve"> </t>
        </is>
      </c>
      <c r="C24" s="4" t="inlineStr">
        <is>
          <t xml:space="preserve"> </t>
        </is>
      </c>
    </row>
    <row r="25">
      <c r="A25" s="3" t="inlineStr">
        <is>
          <t>Other (expense) income, net:</t>
        </is>
      </c>
      <c r="B25" s="4" t="inlineStr">
        <is>
          <t xml:space="preserve"> </t>
        </is>
      </c>
      <c r="C25" s="4" t="inlineStr">
        <is>
          <t xml:space="preserve"> </t>
        </is>
      </c>
    </row>
    <row r="26">
      <c r="A26" s="4" t="inlineStr">
        <is>
          <t>Weighted average shares outstanding, basic</t>
        </is>
      </c>
      <c r="B26" s="6" t="n">
        <v>1613326</v>
      </c>
      <c r="C26" s="6" t="n">
        <v>12413050</v>
      </c>
    </row>
    <row r="27">
      <c r="A27" s="4" t="inlineStr">
        <is>
          <t>Weighted average shares outstanding, diluted</t>
        </is>
      </c>
      <c r="B27" s="6" t="n">
        <v>1613326</v>
      </c>
      <c r="C27" s="6" t="n">
        <v>12413050</v>
      </c>
    </row>
    <row r="28">
      <c r="A28" s="4" t="inlineStr">
        <is>
          <t>Basic net (loss) income per share</t>
        </is>
      </c>
      <c r="B28" s="8" t="n">
        <v>-0.46</v>
      </c>
      <c r="C28" s="8" t="n">
        <v>0.26</v>
      </c>
    </row>
    <row r="29">
      <c r="A29" s="4" t="inlineStr">
        <is>
          <t>Diluted net (loss) income per share</t>
        </is>
      </c>
      <c r="B29" s="8" t="n">
        <v>-0.46</v>
      </c>
      <c r="C29" s="8" t="n">
        <v>0.26</v>
      </c>
    </row>
    <row r="30">
      <c r="A30" s="4" t="inlineStr">
        <is>
          <t>Class And B Non Redeemable Common Stock</t>
        </is>
      </c>
      <c r="B30" s="4" t="inlineStr">
        <is>
          <t xml:space="preserve"> </t>
        </is>
      </c>
      <c r="C30" s="4" t="inlineStr">
        <is>
          <t xml:space="preserve"> </t>
        </is>
      </c>
    </row>
    <row r="31">
      <c r="A31" s="3" t="inlineStr">
        <is>
          <t>Other (expense) income, net:</t>
        </is>
      </c>
      <c r="B31" s="4" t="inlineStr">
        <is>
          <t xml:space="preserve"> </t>
        </is>
      </c>
      <c r="C31" s="4" t="inlineStr">
        <is>
          <t xml:space="preserve"> </t>
        </is>
      </c>
    </row>
    <row r="32">
      <c r="A32" s="4" t="inlineStr">
        <is>
          <t>Weighted average shares outstanding, basic</t>
        </is>
      </c>
      <c r="B32" s="6" t="n">
        <v>5750000</v>
      </c>
      <c r="C32" s="6" t="n">
        <v>5750000</v>
      </c>
    </row>
    <row r="33">
      <c r="A33" s="4" t="inlineStr">
        <is>
          <t>Weighted average shares outstanding, diluted</t>
        </is>
      </c>
      <c r="B33" s="6" t="n">
        <v>5750000</v>
      </c>
      <c r="C33" s="6" t="n">
        <v>5750000</v>
      </c>
    </row>
    <row r="34">
      <c r="A34" s="4" t="inlineStr">
        <is>
          <t>Basic net (loss) income per share</t>
        </is>
      </c>
      <c r="B34" s="8" t="n">
        <v>-0.76</v>
      </c>
      <c r="C34" s="8" t="n">
        <v>-0.09</v>
      </c>
    </row>
    <row r="35">
      <c r="A35" s="4" t="inlineStr">
        <is>
          <t>Diluted net (loss) income per share</t>
        </is>
      </c>
      <c r="B35" s="8" t="n">
        <v>-0.76</v>
      </c>
      <c r="C35" s="8" t="n">
        <v>-0.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7" customWidth="1" min="2" max="2"/>
    <col width="21" customWidth="1" min="3" max="3"/>
    <col width="25" customWidth="1" min="4" max="4"/>
    <col width="25" customWidth="1" min="5" max="5"/>
    <col width="27" customWidth="1" min="6" max="6"/>
    <col width="25" customWidth="1" min="7" max="7"/>
    <col width="25" customWidth="1" min="8" max="8"/>
    <col width="25" customWidth="1" min="9" max="9"/>
    <col width="25" customWidth="1" min="10" max="10"/>
    <col width="25" customWidth="1" min="11" max="11"/>
    <col width="21" customWidth="1" min="12" max="12"/>
  </cols>
  <sheetData>
    <row r="1">
      <c r="A1" s="1" t="inlineStr">
        <is>
          <t>Fair Value Measurements - Measurement (Details)</t>
        </is>
      </c>
      <c r="B1" s="2" t="inlineStr">
        <is>
          <t>Dec. 31, 2024 $ / shares Y</t>
        </is>
      </c>
      <c r="C1" s="2" t="inlineStr">
        <is>
          <t>Apr. 08, 2024 shares</t>
        </is>
      </c>
      <c r="D1" s="2" t="inlineStr">
        <is>
          <t>Feb. 12, 2024 $ / shares</t>
        </is>
      </c>
      <c r="E1" s="2" t="inlineStr">
        <is>
          <t>Jan. 12, 2024 $ / shares</t>
        </is>
      </c>
      <c r="F1" s="2" t="inlineStr">
        <is>
          <t>Dec. 31, 2023 $ / shares Y</t>
        </is>
      </c>
      <c r="G1" s="2" t="inlineStr">
        <is>
          <t>Dec. 13, 2023 $ / shares</t>
        </is>
      </c>
      <c r="H1" s="2" t="inlineStr">
        <is>
          <t>Nov. 14, 2023 $ / shares</t>
        </is>
      </c>
      <c r="I1" s="2" t="inlineStr">
        <is>
          <t>Oct. 11, 2023 $ / shares</t>
        </is>
      </c>
      <c r="J1" s="2" t="inlineStr">
        <is>
          <t>Sep. 30, 2023 $ / shares</t>
        </is>
      </c>
      <c r="K1" s="2" t="inlineStr">
        <is>
          <t>Jun. 09, 2023 $ / shares</t>
        </is>
      </c>
      <c r="L1" s="2" t="inlineStr">
        <is>
          <t>Dec. 14, 2021 shares</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able per warrant (in shares) |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warrants in a unit | shares</t>
        </is>
      </c>
      <c r="B5" s="4" t="inlineStr">
        <is>
          <t xml:space="preserve"> </t>
        </is>
      </c>
      <c r="C5" s="10"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Measurement Inpu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easurement input | $ / shares</t>
        </is>
      </c>
      <c r="B8" s="4" t="inlineStr">
        <is>
          <t xml:space="preserve"> </t>
        </is>
      </c>
      <c r="C8" s="4" t="inlineStr">
        <is>
          <t xml:space="preserve"> </t>
        </is>
      </c>
      <c r="D8" s="12" t="n">
        <v>10.73</v>
      </c>
      <c r="E8" s="12" t="n">
        <v>10.65</v>
      </c>
      <c r="F8" s="4" t="inlineStr">
        <is>
          <t xml:space="preserve"> </t>
        </is>
      </c>
      <c r="G8" s="12" t="n">
        <v>10.62</v>
      </c>
      <c r="H8" s="10" t="n">
        <v>10.6</v>
      </c>
      <c r="I8" s="12" t="n">
        <v>10.57</v>
      </c>
      <c r="J8" s="12" t="n">
        <v>10.56</v>
      </c>
      <c r="K8" s="12" t="n">
        <v>10.54</v>
      </c>
      <c r="L8" s="4" t="inlineStr">
        <is>
          <t xml:space="preserve"> </t>
        </is>
      </c>
    </row>
    <row r="9">
      <c r="A9" s="4" t="inlineStr">
        <is>
          <t>Risk-fre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 Measurement Inpu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easurement input</t>
        </is>
      </c>
      <c r="B11" s="4" t="inlineStr">
        <is>
          <t xml:space="preserve"> </t>
        </is>
      </c>
      <c r="C11" s="4" t="inlineStr">
        <is>
          <t xml:space="preserve"> </t>
        </is>
      </c>
      <c r="D11" s="13" t="n">
        <v>0.0488</v>
      </c>
      <c r="E11" s="14" t="n">
        <v>0.046</v>
      </c>
      <c r="F11" s="4" t="inlineStr">
        <is>
          <t xml:space="preserve"> </t>
        </is>
      </c>
      <c r="G11" s="13" t="n">
        <v>0.0488</v>
      </c>
      <c r="H11" s="13" t="n">
        <v>0.0517</v>
      </c>
      <c r="I11" s="13" t="n">
        <v>0.0531</v>
      </c>
      <c r="J11" s="13" t="n">
        <v>0.0539</v>
      </c>
      <c r="K11" s="14" t="n">
        <v>0.051</v>
      </c>
      <c r="L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Measurement Inpu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easurement input</t>
        </is>
      </c>
      <c r="B14" s="4" t="inlineStr">
        <is>
          <t xml:space="preserve"> </t>
        </is>
      </c>
      <c r="C14" s="4" t="inlineStr">
        <is>
          <t xml:space="preserve"> </t>
        </is>
      </c>
      <c r="D14" s="14" t="n">
        <v>0.644</v>
      </c>
      <c r="E14" s="13" t="n">
        <v>0.6602</v>
      </c>
      <c r="F14" s="4" t="inlineStr">
        <is>
          <t xml:space="preserve"> </t>
        </is>
      </c>
      <c r="G14" s="13" t="n">
        <v>0.6552</v>
      </c>
      <c r="H14" s="13" t="n">
        <v>0.6391</v>
      </c>
      <c r="I14" s="14" t="n">
        <v>0.649</v>
      </c>
      <c r="J14" s="13" t="n">
        <v>0.6596</v>
      </c>
      <c r="K14" s="13" t="n">
        <v>0.7655999999999999</v>
      </c>
      <c r="L14" s="4" t="inlineStr">
        <is>
          <t xml:space="preserve"> </t>
        </is>
      </c>
    </row>
    <row r="15">
      <c r="A15" s="4" t="inlineStr">
        <is>
          <t>IPO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Measurement Inpu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able per warra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v>
      </c>
    </row>
    <row r="18">
      <c r="A18" s="4" t="inlineStr">
        <is>
          <t>Public Warrants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Measurement Inpu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warrants in a unit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5</v>
      </c>
    </row>
    <row r="21">
      <c r="A21" s="4" t="inlineStr">
        <is>
          <t>Private placement warrants | Common stock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Measurement Inpu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asurement input | $ / shares</t>
        </is>
      </c>
      <c r="B23" s="12" t="n">
        <v>11.14</v>
      </c>
      <c r="C23" s="4" t="inlineStr">
        <is>
          <t xml:space="preserve"> </t>
        </is>
      </c>
      <c r="D23" s="4" t="inlineStr">
        <is>
          <t xml:space="preserve"> </t>
        </is>
      </c>
      <c r="E23" s="4" t="inlineStr">
        <is>
          <t xml:space="preserve"> </t>
        </is>
      </c>
      <c r="F23" s="12" t="n">
        <v>10.6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vate placement warrants |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Measurement Inpu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asurement input | $ / shares</t>
        </is>
      </c>
      <c r="B26" s="10" t="n">
        <v>11.5</v>
      </c>
      <c r="C26" s="4" t="inlineStr">
        <is>
          <t xml:space="preserve"> </t>
        </is>
      </c>
      <c r="D26" s="4" t="inlineStr">
        <is>
          <t xml:space="preserve"> </t>
        </is>
      </c>
      <c r="E26" s="4" t="inlineStr">
        <is>
          <t xml:space="preserve"> </t>
        </is>
      </c>
      <c r="F26" s="10" t="n">
        <v>1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vate placement warrants | Risk-fre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Measurement Inpu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asurement input</t>
        </is>
      </c>
      <c r="B29" s="13" t="n">
        <v>0.0437</v>
      </c>
      <c r="C29" s="4" t="inlineStr">
        <is>
          <t xml:space="preserve"> </t>
        </is>
      </c>
      <c r="D29" s="4" t="inlineStr">
        <is>
          <t xml:space="preserve"> </t>
        </is>
      </c>
      <c r="E29" s="4" t="inlineStr">
        <is>
          <t xml:space="preserve"> </t>
        </is>
      </c>
      <c r="F29" s="13" t="n">
        <v>0.03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ate placement warrants |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Measurement Inpu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asurement input</t>
        </is>
      </c>
      <c r="B32" s="6" t="n">
        <v>0</v>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vate placement warrants |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ir Value Measurement Inpu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easurement input | Y</t>
        </is>
      </c>
      <c r="B35" s="12" t="n">
        <v>5.75</v>
      </c>
      <c r="C35" s="4" t="inlineStr">
        <is>
          <t xml:space="preserve"> </t>
        </is>
      </c>
      <c r="D35" s="4" t="inlineStr">
        <is>
          <t xml:space="preserve"> </t>
        </is>
      </c>
      <c r="E35" s="4" t="inlineStr">
        <is>
          <t xml:space="preserve"> </t>
        </is>
      </c>
      <c r="F35" s="12" t="n">
        <v>5.2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vate placement warrants | Warrant to buy one share (adjusted for the probability of dissol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air Value Measurement Inpu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easurement input | $ / shares</t>
        </is>
      </c>
      <c r="B38" s="10" t="n">
        <v>0.2</v>
      </c>
      <c r="C38" s="4" t="inlineStr">
        <is>
          <t xml:space="preserve"> </t>
        </is>
      </c>
      <c r="D38" s="4" t="inlineStr">
        <is>
          <t xml:space="preserve"> </t>
        </is>
      </c>
      <c r="E38" s="4" t="inlineStr">
        <is>
          <t xml:space="preserve"> </t>
        </is>
      </c>
      <c r="F38" s="12" t="n">
        <v>0.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vate placement warrants | 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air Value Measurement Inpu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easurement input</t>
        </is>
      </c>
      <c r="B41" s="6" t="n">
        <v>0</v>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7" customWidth="1" min="5" max="5"/>
    <col width="27" customWidth="1" min="6" max="6"/>
    <col width="34" customWidth="1" min="7" max="7"/>
    <col width="34" customWidth="1" min="8" max="8"/>
    <col width="34" customWidth="1" min="9" max="9"/>
    <col width="34" customWidth="1" min="10" max="10"/>
    <col width="34" customWidth="1" min="11" max="11"/>
  </cols>
  <sheetData>
    <row r="1">
      <c r="A1" s="1" t="inlineStr">
        <is>
          <t>Fair Value Measurements - Non-recurring Fair Value Measurements (Details)</t>
        </is>
      </c>
      <c r="B1" s="2" t="inlineStr">
        <is>
          <t>May 25, 2023 USD ($) $ / shares shares</t>
        </is>
      </c>
      <c r="C1" s="2" t="inlineStr">
        <is>
          <t>Dec. 31, 2024 shares</t>
        </is>
      </c>
      <c r="D1" s="2" t="inlineStr">
        <is>
          <t>Feb. 14, 2024 shares</t>
        </is>
      </c>
      <c r="E1" s="2" t="inlineStr">
        <is>
          <t>Feb. 12, 2024 $ / shares Y</t>
        </is>
      </c>
      <c r="F1" s="2" t="inlineStr">
        <is>
          <t>Jan. 12, 2024 $ / shares Y</t>
        </is>
      </c>
      <c r="G1" s="2" t="inlineStr">
        <is>
          <t>Dec. 13, 2023 $ / shares Y shares</t>
        </is>
      </c>
      <c r="H1" s="2" t="inlineStr">
        <is>
          <t>Nov. 14, 2023 $ / shares Y shares</t>
        </is>
      </c>
      <c r="I1" s="2" t="inlineStr">
        <is>
          <t>Oct. 11, 2023 Y $ / shares shares</t>
        </is>
      </c>
      <c r="J1" s="2" t="inlineStr">
        <is>
          <t>Sep. 30, 2023 Y $ / shares shares</t>
        </is>
      </c>
      <c r="K1" s="2" t="inlineStr">
        <is>
          <t>Jun. 09, 2023 Y $ / shares shares</t>
        </is>
      </c>
    </row>
    <row r="2">
      <c r="A2" s="4" t="inlineStr">
        <is>
          <t>Sponsor | Class B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transferred upon consummation of extension | shares</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v>
      </c>
    </row>
    <row r="5">
      <c r="A5" s="4" t="inlineStr">
        <is>
          <t>Fair value per share of shares transferred upon consummation of extension | $</t>
        </is>
      </c>
      <c r="B5" s="5" t="n">
        <v>38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per share of shares transferred upon consummation of extension (in per shares)</t>
        </is>
      </c>
      <c r="B6" s="8" t="n">
        <v>0.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non redemption shares transferred | shares</t>
        </is>
      </c>
      <c r="B7" s="6" t="n">
        <v>999996</v>
      </c>
      <c r="C7" s="6" t="n">
        <v>999996</v>
      </c>
      <c r="D7" s="6" t="n">
        <v>166666</v>
      </c>
      <c r="E7" s="4" t="inlineStr">
        <is>
          <t xml:space="preserve"> </t>
        </is>
      </c>
      <c r="F7" s="4" t="inlineStr">
        <is>
          <t xml:space="preserve"> </t>
        </is>
      </c>
      <c r="G7" s="6" t="n">
        <v>166666</v>
      </c>
      <c r="H7" s="6" t="n">
        <v>166666</v>
      </c>
      <c r="I7" s="6" t="n">
        <v>166666</v>
      </c>
      <c r="J7" s="6" t="n">
        <v>166666</v>
      </c>
      <c r="K7" s="4" t="inlineStr">
        <is>
          <t xml:space="preserve"> </t>
        </is>
      </c>
    </row>
    <row r="8">
      <c r="A8" s="4" t="inlineStr">
        <is>
          <t>Sponsor | Class B common stock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Measurement Inpu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common stock on additional shares transferred per share</t>
        </is>
      </c>
      <c r="B10" s="8" t="n">
        <v>0.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ponsor | Class B common stock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Measurement Inp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common stock on additional shares transferred per share</t>
        </is>
      </c>
      <c r="B13" s="8" t="n">
        <v>0.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Measurement Inpu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asurement input</t>
        </is>
      </c>
      <c r="B16" s="4" t="inlineStr">
        <is>
          <t xml:space="preserve"> </t>
        </is>
      </c>
      <c r="C16" s="4" t="inlineStr">
        <is>
          <t xml:space="preserve"> </t>
        </is>
      </c>
      <c r="D16" s="4" t="inlineStr">
        <is>
          <t xml:space="preserve"> </t>
        </is>
      </c>
      <c r="E16" s="12" t="n">
        <v>10.73</v>
      </c>
      <c r="F16" s="12" t="n">
        <v>10.65</v>
      </c>
      <c r="G16" s="12" t="n">
        <v>10.62</v>
      </c>
      <c r="H16" s="10" t="n">
        <v>10.6</v>
      </c>
      <c r="I16" s="12" t="n">
        <v>10.57</v>
      </c>
      <c r="J16" s="12" t="n">
        <v>10.56</v>
      </c>
      <c r="K16" s="12" t="n">
        <v>10.54</v>
      </c>
    </row>
    <row r="17">
      <c r="A17" s="4" t="inlineStr">
        <is>
          <t>Estimated probability of an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Measurement Inpu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asurement input</t>
        </is>
      </c>
      <c r="B19" s="4" t="inlineStr">
        <is>
          <t xml:space="preserve"> </t>
        </is>
      </c>
      <c r="C19" s="4" t="inlineStr">
        <is>
          <t xml:space="preserve"> </t>
        </is>
      </c>
      <c r="D19" s="4" t="inlineStr">
        <is>
          <t xml:space="preserve"> </t>
        </is>
      </c>
      <c r="E19" s="12" t="n">
        <v>0.1</v>
      </c>
      <c r="F19" s="12" t="n">
        <v>0.1</v>
      </c>
      <c r="G19" s="12" t="n">
        <v>0.1</v>
      </c>
      <c r="H19" s="12" t="n">
        <v>0.1</v>
      </c>
      <c r="I19" s="12" t="n">
        <v>0.1</v>
      </c>
      <c r="J19" s="12" t="n">
        <v>0.1</v>
      </c>
      <c r="K19" s="12" t="n">
        <v>0.1</v>
      </c>
    </row>
    <row r="20">
      <c r="A20" s="4" t="inlineStr">
        <is>
          <t>Estima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Measurement Inpu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input</t>
        </is>
      </c>
      <c r="B22" s="4" t="inlineStr">
        <is>
          <t xml:space="preserve"> </t>
        </is>
      </c>
      <c r="C22" s="4" t="inlineStr">
        <is>
          <t xml:space="preserve"> </t>
        </is>
      </c>
      <c r="D22" s="4" t="inlineStr">
        <is>
          <t xml:space="preserve"> </t>
        </is>
      </c>
      <c r="E22" s="14" t="n">
        <v>0.644</v>
      </c>
      <c r="F22" s="13" t="n">
        <v>0.6602</v>
      </c>
      <c r="G22" s="13" t="n">
        <v>0.6552</v>
      </c>
      <c r="H22" s="13" t="n">
        <v>0.6391</v>
      </c>
      <c r="I22" s="14" t="n">
        <v>0.649</v>
      </c>
      <c r="J22" s="13" t="n">
        <v>0.6596</v>
      </c>
      <c r="K22" s="13" t="n">
        <v>0.7655999999999999</v>
      </c>
    </row>
    <row r="23">
      <c r="A23" s="4" t="inlineStr">
        <is>
          <t>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Measurement Inp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ment input</t>
        </is>
      </c>
      <c r="B25" s="4" t="inlineStr">
        <is>
          <t xml:space="preserve"> </t>
        </is>
      </c>
      <c r="C25" s="4" t="inlineStr">
        <is>
          <t xml:space="preserve"> </t>
        </is>
      </c>
      <c r="D25" s="4" t="inlineStr">
        <is>
          <t xml:space="preserve"> </t>
        </is>
      </c>
      <c r="E25" s="13" t="n">
        <v>0.0488</v>
      </c>
      <c r="F25" s="14" t="n">
        <v>0.046</v>
      </c>
      <c r="G25" s="13" t="n">
        <v>0.0488</v>
      </c>
      <c r="H25" s="13" t="n">
        <v>0.0517</v>
      </c>
      <c r="I25" s="13" t="n">
        <v>0.0531</v>
      </c>
      <c r="J25" s="13" t="n">
        <v>0.0539</v>
      </c>
      <c r="K25" s="14" t="n">
        <v>0.051</v>
      </c>
    </row>
    <row r="26">
      <c r="A26" s="4" t="inlineStr">
        <is>
          <t>Time to expi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Measurement Inpu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asurement input | Y</t>
        </is>
      </c>
      <c r="B28" s="4" t="inlineStr">
        <is>
          <t xml:space="preserve"> </t>
        </is>
      </c>
      <c r="C28" s="4" t="inlineStr">
        <is>
          <t xml:space="preserve"> </t>
        </is>
      </c>
      <c r="D28" s="4" t="inlineStr">
        <is>
          <t xml:space="preserve"> </t>
        </is>
      </c>
      <c r="E28" s="6" t="n">
        <v>1</v>
      </c>
      <c r="F28" s="6" t="n">
        <v>1</v>
      </c>
      <c r="G28" s="6" t="n">
        <v>1</v>
      </c>
      <c r="H28" s="6" t="n">
        <v>1</v>
      </c>
      <c r="I28" s="6" t="n">
        <v>1</v>
      </c>
      <c r="J28" s="6" t="n">
        <v>1</v>
      </c>
      <c r="K28"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start-up costs</t>
        </is>
      </c>
      <c r="B3" s="5" t="n">
        <v>1276291</v>
      </c>
      <c r="C3" s="5" t="n">
        <v>877440</v>
      </c>
    </row>
    <row r="4">
      <c r="A4" s="4" t="inlineStr">
        <is>
          <t>Net operating loss carryforward</t>
        </is>
      </c>
      <c r="B4" s="6" t="n">
        <v>56503</v>
      </c>
      <c r="C4" s="6" t="n">
        <v>39845</v>
      </c>
    </row>
    <row r="5">
      <c r="A5" s="4" t="inlineStr">
        <is>
          <t>Total deferred tax assets</t>
        </is>
      </c>
      <c r="B5" s="6" t="n">
        <v>1332794</v>
      </c>
      <c r="C5" s="6" t="n">
        <v>917285</v>
      </c>
    </row>
    <row r="6">
      <c r="A6" s="4" t="inlineStr">
        <is>
          <t>Valuation allowance</t>
        </is>
      </c>
      <c r="B6" s="6" t="n">
        <v>-1332345</v>
      </c>
      <c r="C6" s="6" t="n">
        <v>-861760</v>
      </c>
    </row>
    <row r="7">
      <c r="A7" s="4" t="inlineStr">
        <is>
          <t>Net deferred tax assets</t>
        </is>
      </c>
      <c r="B7" s="6" t="n">
        <v>449</v>
      </c>
      <c r="C7" s="6" t="n">
        <v>55525</v>
      </c>
    </row>
    <row r="8">
      <c r="A8" s="3" t="inlineStr">
        <is>
          <t>Deferred tax liabilities:</t>
        </is>
      </c>
      <c r="B8" s="4" t="inlineStr">
        <is>
          <t xml:space="preserve"> </t>
        </is>
      </c>
      <c r="C8" s="4" t="inlineStr">
        <is>
          <t xml:space="preserve"> </t>
        </is>
      </c>
    </row>
    <row r="9">
      <c r="A9" s="4" t="inlineStr">
        <is>
          <t>Accrued dividends on marketable securities held in Trust Account</t>
        </is>
      </c>
      <c r="B9" s="6" t="n">
        <v>-449</v>
      </c>
      <c r="C9" s="6" t="n">
        <v>-55525</v>
      </c>
    </row>
    <row r="10">
      <c r="A10" s="4" t="inlineStr">
        <is>
          <t>Total deferred tax liabilities</t>
        </is>
      </c>
      <c r="B10" s="5" t="n">
        <v>-449</v>
      </c>
      <c r="C10" s="5" t="n">
        <v>-555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Income tax provision (Details) - USD ($)</t>
        </is>
      </c>
      <c r="B1" s="2" t="inlineStr">
        <is>
          <t>12 Months Ended</t>
        </is>
      </c>
    </row>
    <row r="2">
      <c r="B2" s="2" t="inlineStr">
        <is>
          <t>Dec. 31, 2024</t>
        </is>
      </c>
      <c r="C2" s="2" t="inlineStr">
        <is>
          <t>Dec. 31, 2023</t>
        </is>
      </c>
    </row>
    <row r="3">
      <c r="A3" s="3" t="inlineStr">
        <is>
          <t>Current expense (benefit)</t>
        </is>
      </c>
      <c r="B3" s="4" t="inlineStr">
        <is>
          <t xml:space="preserve"> </t>
        </is>
      </c>
      <c r="C3" s="4" t="inlineStr">
        <is>
          <t xml:space="preserve"> </t>
        </is>
      </c>
    </row>
    <row r="4">
      <c r="A4" s="4" t="inlineStr">
        <is>
          <t>Federal</t>
        </is>
      </c>
      <c r="B4" s="5" t="n">
        <v>152466</v>
      </c>
      <c r="C4" s="5" t="n">
        <v>1319280</v>
      </c>
    </row>
    <row r="5">
      <c r="A5" s="3" t="inlineStr">
        <is>
          <t>Deferred expense (benefit)</t>
        </is>
      </c>
      <c r="B5" s="4" t="inlineStr">
        <is>
          <t xml:space="preserve"> </t>
        </is>
      </c>
      <c r="C5" s="4" t="inlineStr">
        <is>
          <t xml:space="preserve"> </t>
        </is>
      </c>
    </row>
    <row r="6">
      <c r="A6" s="4" t="inlineStr">
        <is>
          <t>Federal</t>
        </is>
      </c>
      <c r="B6" s="6" t="n">
        <v>-340644</v>
      </c>
      <c r="C6" s="6" t="n">
        <v>-457790</v>
      </c>
    </row>
    <row r="7">
      <c r="A7" s="4" t="inlineStr">
        <is>
          <t>State</t>
        </is>
      </c>
      <c r="B7" s="6" t="n">
        <v>-129941</v>
      </c>
      <c r="C7" s="6" t="n">
        <v>-192083</v>
      </c>
    </row>
    <row r="8">
      <c r="A8" s="4" t="inlineStr">
        <is>
          <t>Change in Valuation Allowance</t>
        </is>
      </c>
      <c r="B8" s="6" t="n">
        <v>470585</v>
      </c>
      <c r="C8" s="6" t="n">
        <v>649873</v>
      </c>
    </row>
    <row r="9">
      <c r="A9" s="4" t="inlineStr">
        <is>
          <t>Income tax provision</t>
        </is>
      </c>
      <c r="B9" s="6" t="n">
        <v>152466</v>
      </c>
      <c r="C9" s="6" t="n">
        <v>1319280</v>
      </c>
    </row>
    <row r="10">
      <c r="A10" s="4" t="inlineStr">
        <is>
          <t>Operating loss carryforwards, carry forward indefinitely</t>
        </is>
      </c>
      <c r="B10" s="6" t="n">
        <v>0</v>
      </c>
      <c r="C10" s="6" t="n">
        <v>0</v>
      </c>
    </row>
    <row r="11">
      <c r="A11" s="4" t="inlineStr">
        <is>
          <t>Operating loss carryforwards subject to expiration</t>
        </is>
      </c>
      <c r="B11" s="5" t="n">
        <v>809078</v>
      </c>
      <c r="C11" s="5" t="n">
        <v>57053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Tax Reconciliation (Details)</t>
        </is>
      </c>
      <c r="B1" s="2" t="inlineStr">
        <is>
          <t>12 Months Ended</t>
        </is>
      </c>
    </row>
    <row r="2">
      <c r="B2" s="2" t="inlineStr">
        <is>
          <t>Dec. 31, 2024</t>
        </is>
      </c>
      <c r="C2" s="2" t="inlineStr">
        <is>
          <t>Dec. 31, 2023</t>
        </is>
      </c>
    </row>
    <row r="3">
      <c r="A3" s="3" t="inlineStr">
        <is>
          <t>Reconciliation of the federal income tax rate to the effective tax rate</t>
        </is>
      </c>
      <c r="B3" s="4" t="inlineStr">
        <is>
          <t xml:space="preserve"> </t>
        </is>
      </c>
      <c r="C3" s="4" t="inlineStr">
        <is>
          <t xml:space="preserve"> </t>
        </is>
      </c>
    </row>
    <row r="4">
      <c r="A4" s="4" t="inlineStr">
        <is>
          <t>Statutory federal income tax rate</t>
        </is>
      </c>
      <c r="B4" s="11" t="n">
        <v>0.21</v>
      </c>
      <c r="C4" s="11" t="n">
        <v>0.21</v>
      </c>
    </row>
    <row r="5">
      <c r="A5" s="4" t="inlineStr">
        <is>
          <t>State taxes, net of federal tax benefit</t>
        </is>
      </c>
      <c r="B5" s="15" t="n">
        <v>0.0262</v>
      </c>
      <c r="C5" s="4" t="inlineStr">
        <is>
          <t>(4.74%)</t>
        </is>
      </c>
    </row>
    <row r="6">
      <c r="A6" s="4" t="inlineStr">
        <is>
          <t>Change in fair value of warrant liabilities</t>
        </is>
      </c>
      <c r="B6" s="4" t="inlineStr">
        <is>
          <t>(17.20%)</t>
        </is>
      </c>
      <c r="C6" s="15" t="n">
        <v>0.0028</v>
      </c>
    </row>
    <row r="7">
      <c r="A7" s="4" t="inlineStr">
        <is>
          <t>Change in valuation allowance</t>
        </is>
      </c>
      <c r="B7" s="4" t="inlineStr">
        <is>
          <t>(9.50%)</t>
        </is>
      </c>
      <c r="C7" s="15" t="n">
        <v>0.1605</v>
      </c>
    </row>
    <row r="8">
      <c r="A8" s="4" t="inlineStr">
        <is>
          <t>Income tax provision</t>
        </is>
      </c>
      <c r="B8" s="4" t="inlineStr">
        <is>
          <t>(3.08%)</t>
        </is>
      </c>
      <c r="C8" s="15" t="n">
        <v>0.325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ubsequent Events (Details) - USD ($)</t>
        </is>
      </c>
      <c r="B1" s="2" t="inlineStr">
        <is>
          <t>Jan. 15, 2025</t>
        </is>
      </c>
      <c r="C1" s="2" t="inlineStr">
        <is>
          <t>Jan. 14, 2025</t>
        </is>
      </c>
      <c r="D1" s="2" t="inlineStr">
        <is>
          <t>Feb. 14, 2025</t>
        </is>
      </c>
      <c r="E1" s="2" t="inlineStr">
        <is>
          <t>Dec. 31, 2024</t>
        </is>
      </c>
      <c r="F1" s="2" t="inlineStr">
        <is>
          <t>Oct. 21, 2024</t>
        </is>
      </c>
      <c r="G1" s="2" t="inlineStr">
        <is>
          <t>Sep. 30, 2024</t>
        </is>
      </c>
      <c r="H1" s="2" t="inlineStr">
        <is>
          <t>Sep. 11, 2024</t>
        </is>
      </c>
      <c r="I1" s="2" t="inlineStr">
        <is>
          <t>Dec. 31, 2023</t>
        </is>
      </c>
      <c r="J1" s="2" t="inlineStr">
        <is>
          <t>May 25, 2023</t>
        </is>
      </c>
      <c r="K1" s="2" t="inlineStr">
        <is>
          <t>Nov. 25,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4" t="inlineStr">
        <is>
          <t xml:space="preserve"> </t>
        </is>
      </c>
      <c r="J3" s="4" t="inlineStr">
        <is>
          <t xml:space="preserve"> </t>
        </is>
      </c>
      <c r="K3" s="4" t="inlineStr">
        <is>
          <t xml:space="preserve"> </t>
        </is>
      </c>
    </row>
    <row r="4">
      <c r="A4" s="4" t="inlineStr">
        <is>
          <t>Class of warrant or right outstanding</t>
        </is>
      </c>
      <c r="B4" s="4" t="inlineStr">
        <is>
          <t xml:space="preserve"> </t>
        </is>
      </c>
      <c r="C4" s="4" t="inlineStr">
        <is>
          <t xml:space="preserve"> </t>
        </is>
      </c>
      <c r="D4" s="4" t="inlineStr">
        <is>
          <t xml:space="preserve"> </t>
        </is>
      </c>
      <c r="E4" s="6" t="n">
        <v>232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nimum net tangible assets outstanding subject to non redemption</t>
        </is>
      </c>
      <c r="B5" s="4" t="inlineStr">
        <is>
          <t xml:space="preserve"> </t>
        </is>
      </c>
      <c r="C5" s="4" t="inlineStr">
        <is>
          <t xml:space="preserve"> </t>
        </is>
      </c>
      <c r="D5" s="4" t="inlineStr">
        <is>
          <t xml:space="preserve"> </t>
        </is>
      </c>
      <c r="E5" s="4" t="inlineStr">
        <is>
          <t xml:space="preserve"> </t>
        </is>
      </c>
      <c r="F5" s="5" t="n">
        <v>500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outstanding</t>
        </is>
      </c>
      <c r="B8" s="4" t="inlineStr">
        <is>
          <t xml:space="preserve"> </t>
        </is>
      </c>
      <c r="C8" s="4" t="inlineStr">
        <is>
          <t xml:space="preserve"> </t>
        </is>
      </c>
      <c r="D8" s="4" t="inlineStr">
        <is>
          <t xml:space="preserve"> </t>
        </is>
      </c>
      <c r="E8" s="6" t="n">
        <v>117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00000</v>
      </c>
      <c r="K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outstanding</t>
        </is>
      </c>
      <c r="B14" s="4" t="inlineStr">
        <is>
          <t xml:space="preserve"> </t>
        </is>
      </c>
      <c r="C14" s="4" t="inlineStr">
        <is>
          <t xml:space="preserve"> </t>
        </is>
      </c>
      <c r="D14" s="4" t="inlineStr">
        <is>
          <t xml:space="preserve"> </t>
        </is>
      </c>
      <c r="E14" s="6" t="n">
        <v>4237987</v>
      </c>
      <c r="F14" s="4" t="inlineStr">
        <is>
          <t xml:space="preserve"> </t>
        </is>
      </c>
      <c r="G14" s="6" t="n">
        <v>5363113</v>
      </c>
      <c r="H14" s="4" t="inlineStr">
        <is>
          <t xml:space="preserve"> </t>
        </is>
      </c>
      <c r="I14" s="6" t="n">
        <v>8350065</v>
      </c>
      <c r="J14" s="6" t="n">
        <v>27200000</v>
      </c>
      <c r="K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7" t="n">
        <v>0.0001</v>
      </c>
      <c r="F15" s="4" t="inlineStr">
        <is>
          <t xml:space="preserve"> </t>
        </is>
      </c>
      <c r="G15" s="4" t="inlineStr">
        <is>
          <t xml:space="preserve"> </t>
        </is>
      </c>
      <c r="H15" s="4" t="inlineStr">
        <is>
          <t xml:space="preserve"> </t>
        </is>
      </c>
      <c r="I15" s="7" t="n">
        <v>0.0001</v>
      </c>
      <c r="J15" s="4" t="inlineStr">
        <is>
          <t xml:space="preserve"> </t>
        </is>
      </c>
      <c r="K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outstanding</t>
        </is>
      </c>
      <c r="B18" s="4" t="inlineStr">
        <is>
          <t xml:space="preserve"> </t>
        </is>
      </c>
      <c r="C18" s="4" t="inlineStr">
        <is>
          <t xml:space="preserve"> </t>
        </is>
      </c>
      <c r="D18" s="4" t="inlineStr">
        <is>
          <t xml:space="preserve"> </t>
        </is>
      </c>
      <c r="E18" s="6" t="n">
        <v>1550000</v>
      </c>
      <c r="F18" s="4" t="inlineStr">
        <is>
          <t xml:space="preserve"> </t>
        </is>
      </c>
      <c r="G18" s="4" t="inlineStr">
        <is>
          <t xml:space="preserve"> </t>
        </is>
      </c>
      <c r="H18" s="4" t="inlineStr">
        <is>
          <t xml:space="preserve"> </t>
        </is>
      </c>
      <c r="I18" s="6" t="n">
        <v>1550000</v>
      </c>
      <c r="J18" s="6" t="n">
        <v>1550000</v>
      </c>
      <c r="K18" s="6" t="n">
        <v>5750000</v>
      </c>
    </row>
    <row r="19">
      <c r="A19" s="4" t="inlineStr">
        <is>
          <t>Common stock, par value (In dollars per share)</t>
        </is>
      </c>
      <c r="B19" s="4" t="inlineStr">
        <is>
          <t xml:space="preserve"> </t>
        </is>
      </c>
      <c r="C19" s="4" t="inlineStr">
        <is>
          <t xml:space="preserve"> </t>
        </is>
      </c>
      <c r="D19" s="4" t="inlineStr">
        <is>
          <t xml:space="preserve"> </t>
        </is>
      </c>
      <c r="E19" s="7" t="n">
        <v>0.0001</v>
      </c>
      <c r="F19" s="4" t="inlineStr">
        <is>
          <t xml:space="preserve"> </t>
        </is>
      </c>
      <c r="G19" s="4" t="inlineStr">
        <is>
          <t xml:space="preserve"> </t>
        </is>
      </c>
      <c r="H19" s="4" t="inlineStr">
        <is>
          <t xml:space="preserve"> </t>
        </is>
      </c>
      <c r="I19" s="7" t="n">
        <v>0.0001</v>
      </c>
      <c r="J19" s="4" t="inlineStr">
        <is>
          <t xml:space="preserve"> </t>
        </is>
      </c>
      <c r="K19" s="4" t="inlineStr">
        <is>
          <t xml:space="preserve"> </t>
        </is>
      </c>
    </row>
    <row r="20">
      <c r="A20" s="4"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federal taxes paid</t>
        </is>
      </c>
      <c r="B22" s="4" t="inlineStr">
        <is>
          <t xml:space="preserve"> </t>
        </is>
      </c>
      <c r="C22" s="5" t="n">
        <v>1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net tangible assets outstanding subject to non redemption</t>
        </is>
      </c>
      <c r="B23" s="4" t="inlineStr">
        <is>
          <t xml:space="preserve"> </t>
        </is>
      </c>
      <c r="C23" s="4" t="inlineStr">
        <is>
          <t xml:space="preserve"> </t>
        </is>
      </c>
      <c r="D23" s="5" t="n">
        <v>50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s | Sponsor |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outstanding</t>
        </is>
      </c>
      <c r="B26" s="6" t="n">
        <v>11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s | Class A common stock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outstanding</t>
        </is>
      </c>
      <c r="B29" s="6" t="n">
        <v>4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ar value (In dollars per share)</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s | Class B common stock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for transfer of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outstanding</t>
        </is>
      </c>
      <c r="B34" s="6" t="n">
        <v>3125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s | Class B common stock | Sponsor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transferred</t>
        </is>
      </c>
      <c r="B37" s="6" t="n">
        <v>2625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Current Assets</t>
        </is>
      </c>
      <c r="B3" s="5" t="n">
        <v>625978</v>
      </c>
      <c r="C3" s="5" t="n">
        <v>2171553</v>
      </c>
    </row>
    <row r="4">
      <c r="A4" s="4" t="inlineStr">
        <is>
          <t>Total Assets</t>
        </is>
      </c>
      <c r="B4" s="6" t="n">
        <v>1055129</v>
      </c>
      <c r="C4" s="6" t="n">
        <v>46881358</v>
      </c>
    </row>
    <row r="5">
      <c r="A5" s="3" t="inlineStr">
        <is>
          <t>Current liabilities:</t>
        </is>
      </c>
      <c r="B5" s="4" t="inlineStr">
        <is>
          <t xml:space="preserve"> </t>
        </is>
      </c>
      <c r="C5" s="4" t="inlineStr">
        <is>
          <t xml:space="preserve"> </t>
        </is>
      </c>
    </row>
    <row r="6">
      <c r="A6" s="4" t="inlineStr">
        <is>
          <t>Accounts payable</t>
        </is>
      </c>
      <c r="B6" s="6" t="n">
        <v>205082</v>
      </c>
      <c r="C6" s="6" t="n">
        <v>99468</v>
      </c>
    </row>
    <row r="7">
      <c r="A7" s="4" t="inlineStr">
        <is>
          <t>Notes and interest payable</t>
        </is>
      </c>
      <c r="B7" s="6" t="n">
        <v>439004</v>
      </c>
      <c r="C7" s="4" t="inlineStr">
        <is>
          <t xml:space="preserve"> </t>
        </is>
      </c>
    </row>
    <row r="8">
      <c r="A8" s="4" t="inlineStr">
        <is>
          <t>Total Current Liabilities</t>
        </is>
      </c>
      <c r="B8" s="6" t="n">
        <v>4488425</v>
      </c>
      <c r="C8" s="6" t="n">
        <v>4980018</v>
      </c>
    </row>
    <row r="9">
      <c r="A9" s="4" t="inlineStr">
        <is>
          <t>Total Liabilities</t>
        </is>
      </c>
      <c r="B9" s="6" t="n">
        <v>9127425</v>
      </c>
      <c r="C9" s="6" t="n">
        <v>5560518</v>
      </c>
    </row>
    <row r="10">
      <c r="A10" s="4" t="inlineStr">
        <is>
          <t>Commitments and contingencie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Accumulated deficit</t>
        </is>
      </c>
      <c r="B12" s="6" t="n">
        <v>-9216019</v>
      </c>
      <c r="C12" s="6" t="n">
        <v>-4150511</v>
      </c>
    </row>
    <row r="13">
      <c r="A13" s="4" t="inlineStr">
        <is>
          <t>TOTAL LIABILITIES, COMMON STOCK SUBJECT TO POSSIBLE REDEMPTION AND STOCKHOLDERS' DEFICIT</t>
        </is>
      </c>
      <c r="B13" s="6" t="n">
        <v>1055129</v>
      </c>
      <c r="C13" s="6" t="n">
        <v>46881358</v>
      </c>
    </row>
    <row r="14">
      <c r="A14" s="4" t="inlineStr">
        <is>
          <t>Angel Studios, Inc. CIK: 0001671941</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Cash and cash equivalents</t>
        </is>
      </c>
      <c r="B16" s="6" t="n">
        <v>7211826</v>
      </c>
      <c r="C16" s="6" t="n">
        <v>25201425</v>
      </c>
    </row>
    <row r="17">
      <c r="A17" s="4" t="inlineStr">
        <is>
          <t>Accounts receivable, net</t>
        </is>
      </c>
      <c r="B17" s="6" t="n">
        <v>16234301</v>
      </c>
      <c r="C17" s="6" t="n">
        <v>24140903</v>
      </c>
    </row>
    <row r="18">
      <c r="A18" s="4" t="inlineStr">
        <is>
          <t>Current portion of licensing receivables, net</t>
        </is>
      </c>
      <c r="B18" s="6" t="n">
        <v>8785636</v>
      </c>
      <c r="C18" s="6" t="n">
        <v>7851505</v>
      </c>
    </row>
    <row r="19">
      <c r="A19" s="4" t="inlineStr">
        <is>
          <t>Physical media inventory</t>
        </is>
      </c>
      <c r="B19" s="6" t="n">
        <v>1711638</v>
      </c>
      <c r="C19" s="6" t="n">
        <v>2843681</v>
      </c>
    </row>
    <row r="20">
      <c r="A20" s="4" t="inlineStr">
        <is>
          <t>Current portion of notes receivable</t>
        </is>
      </c>
      <c r="B20" s="6" t="n">
        <v>747282</v>
      </c>
      <c r="C20" s="6" t="n">
        <v>707508</v>
      </c>
    </row>
    <row r="21">
      <c r="A21" s="4" t="inlineStr">
        <is>
          <t>Loan guarantee receivable</t>
        </is>
      </c>
      <c r="B21" s="6" t="n">
        <v>9112500</v>
      </c>
      <c r="C21" s="4" t="inlineStr">
        <is>
          <t xml:space="preserve"> </t>
        </is>
      </c>
    </row>
    <row r="22">
      <c r="A22" s="4" t="inlineStr">
        <is>
          <t>Prepaid expenses and other</t>
        </is>
      </c>
      <c r="B22" s="6" t="n">
        <v>9146017</v>
      </c>
      <c r="C22" s="6" t="n">
        <v>4316577</v>
      </c>
    </row>
    <row r="23">
      <c r="A23" s="4" t="inlineStr">
        <is>
          <t>Total Current Assets</t>
        </is>
      </c>
      <c r="B23" s="6" t="n">
        <v>52949200</v>
      </c>
      <c r="C23" s="6" t="n">
        <v>65061599</v>
      </c>
    </row>
    <row r="24">
      <c r="A24" s="4" t="inlineStr">
        <is>
          <t>Licensing receivables, net</t>
        </is>
      </c>
      <c r="B24" s="6" t="n">
        <v>12074629</v>
      </c>
      <c r="C24" s="6" t="n">
        <v>11279260</v>
      </c>
    </row>
    <row r="25">
      <c r="A25" s="4" t="inlineStr">
        <is>
          <t>Notes receivable, net of current portion</t>
        </is>
      </c>
      <c r="B25" s="6" t="n">
        <v>4235344</v>
      </c>
      <c r="C25" s="6" t="n">
        <v>4502079</v>
      </c>
    </row>
    <row r="26">
      <c r="A26" s="4" t="inlineStr">
        <is>
          <t>Property and equipment, net</t>
        </is>
      </c>
      <c r="B26" s="6" t="n">
        <v>778927</v>
      </c>
      <c r="C26" s="6" t="n">
        <v>1212056</v>
      </c>
    </row>
    <row r="27">
      <c r="A27" s="4" t="inlineStr">
        <is>
          <t>Content, net</t>
        </is>
      </c>
      <c r="B27" s="6" t="n">
        <v>1710866</v>
      </c>
      <c r="C27" s="6" t="n">
        <v>1389588</v>
      </c>
    </row>
    <row r="28">
      <c r="A28" s="4" t="inlineStr">
        <is>
          <t>Intangible assets, net</t>
        </is>
      </c>
      <c r="B28" s="6" t="n">
        <v>1917155</v>
      </c>
      <c r="C28" s="6" t="n">
        <v>1987190</v>
      </c>
    </row>
    <row r="29">
      <c r="A29" s="4" t="inlineStr">
        <is>
          <t>Digital assets</t>
        </is>
      </c>
      <c r="B29" s="6" t="n">
        <v>12457387</v>
      </c>
      <c r="C29" s="6" t="n">
        <v>2961790</v>
      </c>
    </row>
    <row r="30">
      <c r="A30" s="4" t="inlineStr">
        <is>
          <t>Investments in affiliates</t>
        </is>
      </c>
      <c r="B30" s="6" t="n">
        <v>9066137</v>
      </c>
      <c r="C30" s="6" t="n">
        <v>4503153</v>
      </c>
    </row>
    <row r="31">
      <c r="A31" s="4" t="inlineStr">
        <is>
          <t>Operating lease right-of-use assets</t>
        </is>
      </c>
      <c r="B31" s="6" t="n">
        <v>2744693</v>
      </c>
      <c r="C31" s="6" t="n">
        <v>1286237</v>
      </c>
    </row>
    <row r="32">
      <c r="A32" s="4" t="inlineStr">
        <is>
          <t>Other long-term assets</t>
        </is>
      </c>
      <c r="B32" s="6" t="n">
        <v>589924</v>
      </c>
      <c r="C32" s="6" t="n">
        <v>4075243</v>
      </c>
    </row>
    <row r="33">
      <c r="A33" s="4" t="inlineStr">
        <is>
          <t>Total Assets</t>
        </is>
      </c>
      <c r="B33" s="6" t="n">
        <v>98524262</v>
      </c>
      <c r="C33" s="6" t="n">
        <v>98258195</v>
      </c>
    </row>
    <row r="34">
      <c r="A34" s="3" t="inlineStr">
        <is>
          <t>Current liabilities:</t>
        </is>
      </c>
      <c r="B34" s="4" t="inlineStr">
        <is>
          <t xml:space="preserve"> </t>
        </is>
      </c>
      <c r="C34" s="4" t="inlineStr">
        <is>
          <t xml:space="preserve"> </t>
        </is>
      </c>
    </row>
    <row r="35">
      <c r="A35" s="4" t="inlineStr">
        <is>
          <t>Accounts payable</t>
        </is>
      </c>
      <c r="B35" s="6" t="n">
        <v>7929482</v>
      </c>
      <c r="C35" s="6" t="n">
        <v>3169248</v>
      </c>
    </row>
    <row r="36">
      <c r="A36" s="4" t="inlineStr">
        <is>
          <t>Accrued expenses</t>
        </is>
      </c>
      <c r="B36" s="6" t="n">
        <v>13074655</v>
      </c>
      <c r="C36" s="6" t="n">
        <v>6297230</v>
      </c>
    </row>
    <row r="37">
      <c r="A37" s="4" t="inlineStr">
        <is>
          <t>Current portion of accrued licensing royalties</t>
        </is>
      </c>
      <c r="B37" s="6" t="n">
        <v>15362400</v>
      </c>
      <c r="C37" s="6" t="n">
        <v>25958085</v>
      </c>
    </row>
    <row r="38">
      <c r="A38" s="4" t="inlineStr">
        <is>
          <t>Notes and interest payable</t>
        </is>
      </c>
      <c r="B38" s="6" t="n">
        <v>11455940</v>
      </c>
      <c r="C38" s="6" t="n">
        <v>4160277</v>
      </c>
    </row>
    <row r="39">
      <c r="A39" s="4" t="inlineStr">
        <is>
          <t>Current portion of operating lease liabilities</t>
        </is>
      </c>
      <c r="B39" s="6" t="n">
        <v>673295</v>
      </c>
      <c r="C39" s="6" t="n">
        <v>364633</v>
      </c>
    </row>
    <row r="40">
      <c r="A40" s="4" t="inlineStr">
        <is>
          <t>Deferred revenue</t>
        </is>
      </c>
      <c r="B40" s="6" t="n">
        <v>22171808</v>
      </c>
      <c r="C40" s="6" t="n">
        <v>3920648</v>
      </c>
    </row>
    <row r="41">
      <c r="A41" s="4" t="inlineStr">
        <is>
          <t>Loan guarantee payable</t>
        </is>
      </c>
      <c r="B41" s="6" t="n">
        <v>9112500</v>
      </c>
      <c r="C41" s="4" t="inlineStr">
        <is>
          <t xml:space="preserve"> </t>
        </is>
      </c>
    </row>
    <row r="42">
      <c r="A42" s="4" t="inlineStr">
        <is>
          <t>Current portion of accrued settlement costs</t>
        </is>
      </c>
      <c r="B42" s="6" t="n">
        <v>280238</v>
      </c>
      <c r="C42" s="6" t="n">
        <v>253882</v>
      </c>
    </row>
    <row r="43">
      <c r="A43" s="4" t="inlineStr">
        <is>
          <t>Total Current Liabilities</t>
        </is>
      </c>
      <c r="B43" s="6" t="n">
        <v>80060318</v>
      </c>
      <c r="C43" s="6" t="n">
        <v>44124003</v>
      </c>
    </row>
    <row r="44">
      <c r="A44" s="4" t="inlineStr">
        <is>
          <t>Accrued settlement costs, net of current portion</t>
        </is>
      </c>
      <c r="B44" s="6" t="n">
        <v>4091733</v>
      </c>
      <c r="C44" s="6" t="n">
        <v>4371972</v>
      </c>
    </row>
    <row r="45">
      <c r="A45" s="4" t="inlineStr">
        <is>
          <t>Accrued licensing royalties, long-term</t>
        </is>
      </c>
      <c r="B45" s="6" t="n">
        <v>8367099</v>
      </c>
      <c r="C45" s="6" t="n">
        <v>9125409</v>
      </c>
    </row>
    <row r="46">
      <c r="A46" s="4" t="inlineStr">
        <is>
          <t>Operating lease liabilities, net of current portion</t>
        </is>
      </c>
      <c r="B46" s="6" t="n">
        <v>2153463</v>
      </c>
      <c r="C46" s="6" t="n">
        <v>961151</v>
      </c>
    </row>
    <row r="47">
      <c r="A47" s="4" t="inlineStr">
        <is>
          <t>Total Liabilities</t>
        </is>
      </c>
      <c r="B47" s="6" t="n">
        <v>94672613</v>
      </c>
      <c r="C47" s="6" t="n">
        <v>58582535</v>
      </c>
    </row>
    <row r="48">
      <c r="A48" s="4" t="inlineStr">
        <is>
          <t>Commitments and contingencies</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0.001 par value, 85,000,000 shares authorized; 26,987,787 and 24,991,329 shares issued and outstanding as of December 31, 2024, and December 31, 2023, respectively</t>
        </is>
      </c>
      <c r="B50" s="6" t="n">
        <v>26987</v>
      </c>
      <c r="C50" s="6" t="n">
        <v>24991</v>
      </c>
    </row>
    <row r="51">
      <c r="A51" s="4" t="inlineStr">
        <is>
          <t>Additional paid-in capital</t>
        </is>
      </c>
      <c r="B51" s="6" t="n">
        <v>95472458</v>
      </c>
      <c r="C51" s="6" t="n">
        <v>49875530</v>
      </c>
    </row>
    <row r="52">
      <c r="A52" s="4" t="inlineStr">
        <is>
          <t>Noncontrolling interests</t>
        </is>
      </c>
      <c r="B52" s="6" t="n">
        <v>8222953</v>
      </c>
      <c r="C52" s="6" t="n">
        <v>-151670</v>
      </c>
    </row>
    <row r="53">
      <c r="A53" s="4" t="inlineStr">
        <is>
          <t>Accumulated deficit</t>
        </is>
      </c>
      <c r="B53" s="6" t="n">
        <v>-99870749</v>
      </c>
      <c r="C53" s="6" t="n">
        <v>-10073191</v>
      </c>
    </row>
    <row r="54">
      <c r="A54" s="4" t="inlineStr">
        <is>
          <t>Total stockholders' equity</t>
        </is>
      </c>
      <c r="B54" s="6" t="n">
        <v>3851649</v>
      </c>
      <c r="C54" s="6" t="n">
        <v>39675660</v>
      </c>
    </row>
    <row r="55">
      <c r="A55" s="4" t="inlineStr">
        <is>
          <t>TOTAL LIABILITIES, COMMON STOCK SUBJECT TO POSSIBLE REDEMPTION AND STOCKHOLDERS' DEFICIT</t>
        </is>
      </c>
      <c r="B55" s="5" t="n">
        <v>98524262</v>
      </c>
      <c r="C55" s="5" t="n">
        <v>982581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Sep. 11, 2024</t>
        </is>
      </c>
      <c r="D1" s="2" t="inlineStr">
        <is>
          <t>Dec. 31, 2023</t>
        </is>
      </c>
    </row>
    <row r="2">
      <c r="A2" s="4" t="inlineStr">
        <is>
          <t>Common stock, par value (In dollars per share)</t>
        </is>
      </c>
      <c r="B2" s="4" t="inlineStr">
        <is>
          <t xml:space="preserve"> </t>
        </is>
      </c>
      <c r="C2" s="7" t="n">
        <v>0.0001</v>
      </c>
      <c r="D2" s="4" t="inlineStr">
        <is>
          <t xml:space="preserve"> </t>
        </is>
      </c>
    </row>
    <row r="3">
      <c r="A3" s="4" t="inlineStr">
        <is>
          <t>Angel Studios, Inc. CIK: 0001671941</t>
        </is>
      </c>
      <c r="B3" s="4" t="inlineStr">
        <is>
          <t xml:space="preserve"> </t>
        </is>
      </c>
      <c r="C3" s="4" t="inlineStr">
        <is>
          <t xml:space="preserve"> </t>
        </is>
      </c>
      <c r="D3" s="4" t="inlineStr">
        <is>
          <t xml:space="preserve"> </t>
        </is>
      </c>
    </row>
    <row r="4">
      <c r="A4" s="4" t="inlineStr">
        <is>
          <t>Common stock, par value (In dollars per share)</t>
        </is>
      </c>
      <c r="B4" s="16" t="n">
        <v>0.001</v>
      </c>
      <c r="C4" s="4" t="inlineStr">
        <is>
          <t xml:space="preserve"> </t>
        </is>
      </c>
      <c r="D4" s="16" t="n">
        <v>0.001</v>
      </c>
    </row>
    <row r="5">
      <c r="A5" s="4" t="inlineStr">
        <is>
          <t>Common stock, shares authorized</t>
        </is>
      </c>
      <c r="B5" s="6" t="n">
        <v>85000000</v>
      </c>
      <c r="C5" s="4" t="inlineStr">
        <is>
          <t xml:space="preserve"> </t>
        </is>
      </c>
      <c r="D5" s="6" t="n">
        <v>85000000</v>
      </c>
    </row>
    <row r="6">
      <c r="A6" s="4" t="inlineStr">
        <is>
          <t>Common stock, shares issued</t>
        </is>
      </c>
      <c r="B6" s="6" t="n">
        <v>26987787</v>
      </c>
      <c r="C6" s="4" t="inlineStr">
        <is>
          <t xml:space="preserve"> </t>
        </is>
      </c>
      <c r="D6" s="6" t="n">
        <v>24991329</v>
      </c>
    </row>
    <row r="7">
      <c r="A7" s="4" t="inlineStr">
        <is>
          <t>Common stock, shares outstanding</t>
        </is>
      </c>
      <c r="B7" s="6" t="n">
        <v>26987787</v>
      </c>
      <c r="C7" s="4" t="inlineStr">
        <is>
          <t xml:space="preserve"> </t>
        </is>
      </c>
      <c r="D7" s="6" t="n">
        <v>249913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Loss from operations</t>
        </is>
      </c>
      <c r="B4" s="5" t="n">
        <v>-1587286</v>
      </c>
      <c r="C4" s="5" t="n">
        <v>-1670440</v>
      </c>
      <c r="D4" s="4" t="inlineStr">
        <is>
          <t xml:space="preserve"> </t>
        </is>
      </c>
    </row>
    <row r="5">
      <c r="A5" s="3" t="inlineStr">
        <is>
          <t>Other income (expense):</t>
        </is>
      </c>
      <c r="B5" s="4" t="inlineStr">
        <is>
          <t xml:space="preserve"> </t>
        </is>
      </c>
      <c r="C5" s="4" t="inlineStr">
        <is>
          <t xml:space="preserve"> </t>
        </is>
      </c>
      <c r="D5" s="4" t="inlineStr">
        <is>
          <t xml:space="preserve"> </t>
        </is>
      </c>
    </row>
    <row r="6">
      <c r="A6" s="4" t="inlineStr">
        <is>
          <t>Interest expense</t>
        </is>
      </c>
      <c r="B6" s="6" t="n">
        <v>-274973</v>
      </c>
      <c r="C6" s="6" t="n">
        <v>-934906</v>
      </c>
      <c r="D6" s="4" t="inlineStr">
        <is>
          <t xml:space="preserve"> </t>
        </is>
      </c>
    </row>
    <row r="7">
      <c r="A7" s="4" t="inlineStr">
        <is>
          <t>Other (expense) income</t>
        </is>
      </c>
      <c r="B7" s="6" t="n">
        <v>-3367299</v>
      </c>
      <c r="C7" s="6" t="n">
        <v>5719322</v>
      </c>
      <c r="D7" s="4" t="inlineStr">
        <is>
          <t xml:space="preserve"> </t>
        </is>
      </c>
    </row>
    <row r="8">
      <c r="A8" s="4" t="inlineStr">
        <is>
          <t>(Loss) income before provision for income taxes</t>
        </is>
      </c>
      <c r="B8" s="6" t="n">
        <v>-4954585</v>
      </c>
      <c r="C8" s="6" t="n">
        <v>4048882</v>
      </c>
      <c r="D8" s="4" t="inlineStr">
        <is>
          <t xml:space="preserve"> </t>
        </is>
      </c>
    </row>
    <row r="9">
      <c r="A9" s="4" t="inlineStr">
        <is>
          <t>Income tax expense (benefit)</t>
        </is>
      </c>
      <c r="B9" s="6" t="n">
        <v>152466</v>
      </c>
      <c r="C9" s="6" t="n">
        <v>1319280</v>
      </c>
      <c r="D9" s="4" t="inlineStr">
        <is>
          <t xml:space="preserve"> </t>
        </is>
      </c>
    </row>
    <row r="10">
      <c r="A10" s="4" t="inlineStr">
        <is>
          <t>Net income (loss)</t>
        </is>
      </c>
      <c r="B10" s="6" t="n">
        <v>-5107051</v>
      </c>
      <c r="C10" s="6" t="n">
        <v>2729602</v>
      </c>
      <c r="D10" s="4" t="inlineStr">
        <is>
          <t xml:space="preserve"> </t>
        </is>
      </c>
    </row>
    <row r="11">
      <c r="A11" s="4" t="inlineStr">
        <is>
          <t>Net (loss) income</t>
        </is>
      </c>
      <c r="B11" s="6" t="n">
        <v>-5107051</v>
      </c>
      <c r="C11" s="6" t="n">
        <v>2729602</v>
      </c>
      <c r="D11" s="4" t="inlineStr">
        <is>
          <t xml:space="preserve"> </t>
        </is>
      </c>
    </row>
    <row r="12">
      <c r="A12" s="4" t="inlineStr">
        <is>
          <t>Angel Studios, Inc. CIK: 0001671941</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Total revenue</t>
        </is>
      </c>
      <c r="B14" s="6" t="n">
        <v>96516439</v>
      </c>
      <c r="C14" s="6" t="n">
        <v>202437316</v>
      </c>
      <c r="D14" s="5" t="n">
        <v>75516562</v>
      </c>
    </row>
    <row r="15">
      <c r="A15" s="3" t="inlineStr">
        <is>
          <t>Operating expenses:</t>
        </is>
      </c>
      <c r="B15" s="4" t="inlineStr">
        <is>
          <t xml:space="preserve"> </t>
        </is>
      </c>
      <c r="C15" s="4" t="inlineStr">
        <is>
          <t xml:space="preserve"> </t>
        </is>
      </c>
      <c r="D15" s="4" t="inlineStr">
        <is>
          <t xml:space="preserve"> </t>
        </is>
      </c>
    </row>
    <row r="16">
      <c r="A16" s="4" t="inlineStr">
        <is>
          <t>Cost of revenues</t>
        </is>
      </c>
      <c r="B16" s="6" t="n">
        <v>42066179</v>
      </c>
      <c r="C16" s="6" t="n">
        <v>86032540</v>
      </c>
      <c r="D16" s="6" t="n">
        <v>40392001</v>
      </c>
    </row>
    <row r="17">
      <c r="A17" s="4" t="inlineStr">
        <is>
          <t>Selling and marketing</t>
        </is>
      </c>
      <c r="B17" s="6" t="n">
        <v>95210452</v>
      </c>
      <c r="C17" s="6" t="n">
        <v>74181413</v>
      </c>
      <c r="D17" s="6" t="n">
        <v>19257984</v>
      </c>
    </row>
    <row r="18">
      <c r="A18" s="4" t="inlineStr">
        <is>
          <t>General and administrative</t>
        </is>
      </c>
      <c r="B18" s="6" t="n">
        <v>22283772</v>
      </c>
      <c r="C18" s="6" t="n">
        <v>18121437</v>
      </c>
      <c r="D18" s="6" t="n">
        <v>12049547</v>
      </c>
    </row>
    <row r="19">
      <c r="A19" s="4" t="inlineStr">
        <is>
          <t>Research and development</t>
        </is>
      </c>
      <c r="B19" s="6" t="n">
        <v>14364827</v>
      </c>
      <c r="C19" s="6" t="n">
        <v>13905426</v>
      </c>
      <c r="D19" s="6" t="n">
        <v>12345518</v>
      </c>
    </row>
    <row r="20">
      <c r="A20" s="4" t="inlineStr">
        <is>
          <t>Legal expense</t>
        </is>
      </c>
      <c r="B20" s="6" t="n">
        <v>10832877</v>
      </c>
      <c r="C20" s="6" t="n">
        <v>2038974</v>
      </c>
      <c r="D20" s="6" t="n">
        <v>802044</v>
      </c>
    </row>
    <row r="21">
      <c r="A21" s="4" t="inlineStr">
        <is>
          <t>Net loss (gain) on digital assets</t>
        </is>
      </c>
      <c r="B21" s="6" t="n">
        <v>-1683946</v>
      </c>
      <c r="C21" s="6" t="n">
        <v>4000</v>
      </c>
      <c r="D21" s="6" t="n">
        <v>5065413</v>
      </c>
    </row>
    <row r="22">
      <c r="A22" s="4" t="inlineStr">
        <is>
          <t>Total operating expenses</t>
        </is>
      </c>
      <c r="B22" s="6" t="n">
        <v>183074161</v>
      </c>
      <c r="C22" s="6" t="n">
        <v>194283790</v>
      </c>
      <c r="D22" s="6" t="n">
        <v>89912507</v>
      </c>
    </row>
    <row r="23">
      <c r="A23" s="4" t="inlineStr">
        <is>
          <t>Loss from operations</t>
        </is>
      </c>
      <c r="B23" s="6" t="n">
        <v>-86557722</v>
      </c>
      <c r="C23" s="6" t="n">
        <v>8153526</v>
      </c>
      <c r="D23" s="6" t="n">
        <v>-14395945</v>
      </c>
    </row>
    <row r="24">
      <c r="A24" s="3" t="inlineStr">
        <is>
          <t>Other income (expense):</t>
        </is>
      </c>
      <c r="B24" s="4" t="inlineStr">
        <is>
          <t xml:space="preserve"> </t>
        </is>
      </c>
      <c r="C24" s="4" t="inlineStr">
        <is>
          <t xml:space="preserve"> </t>
        </is>
      </c>
      <c r="D24" s="4" t="inlineStr">
        <is>
          <t xml:space="preserve"> </t>
        </is>
      </c>
    </row>
    <row r="25">
      <c r="A25" s="4" t="inlineStr">
        <is>
          <t>Interest expense</t>
        </is>
      </c>
      <c r="B25" s="6" t="n">
        <v>-2366014</v>
      </c>
      <c r="C25" s="6" t="n">
        <v>-3657958</v>
      </c>
      <c r="D25" s="6" t="n">
        <v>-694374</v>
      </c>
    </row>
    <row r="26">
      <c r="A26" s="4" t="inlineStr">
        <is>
          <t>Interest income</t>
        </is>
      </c>
      <c r="B26" s="6" t="n">
        <v>3490743</v>
      </c>
      <c r="C26" s="6" t="n">
        <v>1819121</v>
      </c>
      <c r="D26" s="6" t="n">
        <v>614426</v>
      </c>
    </row>
    <row r="27">
      <c r="A27" s="4" t="inlineStr">
        <is>
          <t>Impairment of investment in affiliates</t>
        </is>
      </c>
      <c r="B27" s="6" t="n">
        <v>-1000000</v>
      </c>
      <c r="C27" s="4" t="inlineStr">
        <is>
          <t xml:space="preserve"> </t>
        </is>
      </c>
      <c r="D27" s="4" t="inlineStr">
        <is>
          <t xml:space="preserve"> </t>
        </is>
      </c>
    </row>
    <row r="28">
      <c r="A28" s="4" t="inlineStr">
        <is>
          <t>Other (expense) income</t>
        </is>
      </c>
      <c r="B28" s="6" t="n">
        <v>124729</v>
      </c>
      <c r="C28" s="6" t="n">
        <v>-1838837</v>
      </c>
      <c r="D28" s="6" t="n">
        <v>-79948</v>
      </c>
    </row>
    <row r="29">
      <c r="A29" s="4" t="inlineStr">
        <is>
          <t>(Loss) income before provision for income taxes</t>
        </is>
      </c>
      <c r="B29" s="6" t="n">
        <v>-86432993</v>
      </c>
      <c r="C29" s="6" t="n">
        <v>6314689</v>
      </c>
      <c r="D29" s="6" t="n">
        <v>-14475893</v>
      </c>
    </row>
    <row r="30">
      <c r="A30" s="4" t="inlineStr">
        <is>
          <t>Income tax expense (benefit)</t>
        </is>
      </c>
      <c r="B30" s="6" t="n">
        <v>3534602</v>
      </c>
      <c r="C30" s="6" t="n">
        <v>-2697435</v>
      </c>
      <c r="D30" s="6" t="n">
        <v>-765185</v>
      </c>
    </row>
    <row r="31">
      <c r="A31" s="4" t="inlineStr">
        <is>
          <t>Net income (loss)</t>
        </is>
      </c>
      <c r="B31" s="6" t="n">
        <v>-89967595</v>
      </c>
      <c r="C31" s="6" t="n">
        <v>9012124</v>
      </c>
      <c r="D31" s="6" t="n">
        <v>-13710708</v>
      </c>
    </row>
    <row r="32">
      <c r="A32" s="4" t="inlineStr">
        <is>
          <t>Net income (loss) attributable to noncontrolling interests</t>
        </is>
      </c>
      <c r="B32" s="6" t="n">
        <v>-172101</v>
      </c>
      <c r="C32" s="6" t="n">
        <v>-151670</v>
      </c>
      <c r="D32" s="4" t="inlineStr">
        <is>
          <t xml:space="preserve"> </t>
        </is>
      </c>
    </row>
    <row r="33">
      <c r="A33" s="4" t="inlineStr">
        <is>
          <t>Net (loss) income</t>
        </is>
      </c>
      <c r="B33" s="5" t="n">
        <v>-89795494</v>
      </c>
      <c r="C33" s="5" t="n">
        <v>9163794</v>
      </c>
      <c r="D33" s="5" t="n">
        <v>-13710708</v>
      </c>
    </row>
    <row r="34">
      <c r="A34" s="4" t="inlineStr">
        <is>
          <t>Basic net (loss) income per share</t>
        </is>
      </c>
      <c r="B34" s="16" t="n">
        <v>-3.482</v>
      </c>
      <c r="C34" s="8" t="n">
        <v>0.37</v>
      </c>
      <c r="D34" s="16" t="n">
        <v>-0.5649999999999999</v>
      </c>
    </row>
    <row r="35">
      <c r="A35" s="4" t="inlineStr">
        <is>
          <t>Diluted gain (loss) per share (in dollars per share)</t>
        </is>
      </c>
      <c r="B35" s="16" t="n">
        <v>-3.482</v>
      </c>
      <c r="C35" s="16" t="n">
        <v>0.353</v>
      </c>
      <c r="D35" s="16" t="n">
        <v>-0.5649999999999999</v>
      </c>
    </row>
    <row r="36">
      <c r="A36" s="4" t="inlineStr">
        <is>
          <t>Weighted average shares outstanding, basic</t>
        </is>
      </c>
      <c r="B36" s="6" t="n">
        <v>25791117</v>
      </c>
      <c r="C36" s="6" t="n">
        <v>24775858</v>
      </c>
      <c r="D36" s="6" t="n">
        <v>24264683</v>
      </c>
    </row>
    <row r="37">
      <c r="A37" s="4" t="inlineStr">
        <is>
          <t>Weighted average common shares outstanding - diluted</t>
        </is>
      </c>
      <c r="B37" s="6" t="n">
        <v>25791117</v>
      </c>
      <c r="C37" s="6" t="n">
        <v>25929246</v>
      </c>
      <c r="D37" s="6" t="n">
        <v>24264683</v>
      </c>
    </row>
    <row r="38">
      <c r="A38" s="4" t="inlineStr">
        <is>
          <t>Angel Studios, Inc. CIK: 0001671941 | Licensed content and other revenu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5" t="n">
        <v>88691769</v>
      </c>
      <c r="C40" s="5" t="n">
        <v>167150134</v>
      </c>
      <c r="D40" s="5" t="n">
        <v>41536516</v>
      </c>
    </row>
    <row r="41">
      <c r="A41" s="4" t="inlineStr">
        <is>
          <t>Angel Studios, Inc. CIK: 0001671941 | Pay it Forward</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5" t="n">
        <v>7824670</v>
      </c>
      <c r="C43" s="5" t="n">
        <v>35287182</v>
      </c>
      <c r="D43" s="5" t="n">
        <v>33980046</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65" customWidth="1" min="2" max="2"/>
    <col width="52" customWidth="1" min="3" max="3"/>
    <col width="34" customWidth="1" min="4" max="4"/>
    <col width="34" customWidth="1" min="5" max="5"/>
    <col width="27" customWidth="1" min="6" max="6"/>
    <col width="20" customWidth="1" min="7" max="7"/>
    <col width="13" customWidth="1" min="8" max="8"/>
  </cols>
  <sheetData>
    <row r="1">
      <c r="A1" s="1" t="inlineStr">
        <is>
          <t>CONSOLIDATED STATEMENTS OF CHANGES IN COMMON STOCK SUBJECT TO POSSIBLE REDEMPTION AND STOCKHOLDERS' DEFICIT - USD ($)</t>
        </is>
      </c>
      <c r="B1" s="2" t="inlineStr">
        <is>
          <t>Class A common stock Subject to possible Redemption Common stock</t>
        </is>
      </c>
      <c r="C1" s="2" t="inlineStr">
        <is>
          <t>Class A common stock Subject to possible Redemption</t>
        </is>
      </c>
      <c r="D1" s="2" t="inlineStr">
        <is>
          <t>Class A common stock Common stock</t>
        </is>
      </c>
      <c r="E1" s="2" t="inlineStr">
        <is>
          <t>Class B common stock Common stock</t>
        </is>
      </c>
      <c r="F1" s="2" t="inlineStr">
        <is>
          <t>Additional Paid-in Capital</t>
        </is>
      </c>
      <c r="G1" s="2" t="inlineStr">
        <is>
          <t>Accumulated Deficit</t>
        </is>
      </c>
      <c r="H1" s="2" t="inlineStr">
        <is>
          <t>Total</t>
        </is>
      </c>
    </row>
    <row r="2">
      <c r="A2" s="4" t="inlineStr">
        <is>
          <t>Balance at the beginning at Dec. 31, 2022</t>
        </is>
      </c>
      <c r="B2" s="4" t="inlineStr">
        <is>
          <t xml:space="preserve"> </t>
        </is>
      </c>
      <c r="C2" s="4" t="inlineStr">
        <is>
          <t xml:space="preserve"> </t>
        </is>
      </c>
      <c r="D2" s="5" t="n">
        <v>0</v>
      </c>
      <c r="E2" s="5" t="n">
        <v>575</v>
      </c>
      <c r="F2" s="5" t="n">
        <v>0</v>
      </c>
      <c r="G2" s="5" t="n">
        <v>-1457152</v>
      </c>
      <c r="H2" s="5" t="n">
        <v>-1456577</v>
      </c>
    </row>
    <row r="3">
      <c r="A3" s="4" t="inlineStr">
        <is>
          <t>Balance at the beginning (in shares) at Dec. 31, 2022</t>
        </is>
      </c>
      <c r="B3" s="4" t="inlineStr">
        <is>
          <t xml:space="preserve"> </t>
        </is>
      </c>
      <c r="C3" s="4" t="inlineStr">
        <is>
          <t xml:space="preserve"> </t>
        </is>
      </c>
      <c r="D3" s="6" t="n">
        <v>0</v>
      </c>
      <c r="E3" s="6" t="n">
        <v>5750000</v>
      </c>
      <c r="F3" s="4" t="inlineStr">
        <is>
          <t xml:space="preserve"> </t>
        </is>
      </c>
      <c r="G3" s="4" t="inlineStr">
        <is>
          <t xml:space="preserve"> </t>
        </is>
      </c>
      <c r="H3" s="4" t="inlineStr">
        <is>
          <t xml:space="preserve"> </t>
        </is>
      </c>
    </row>
    <row r="4">
      <c r="A4" s="4" t="inlineStr">
        <is>
          <t>Temporary Equity, Balance at the beginning at Dec. 31, 2022</t>
        </is>
      </c>
      <c r="B4" s="5" t="n">
        <v>237984513</v>
      </c>
      <c r="C4" s="5" t="n">
        <v>23798451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mporary Equity, Balance at the beginning (in shares) at Dec. 31, 2022</t>
        </is>
      </c>
      <c r="B5" s="6" t="n">
        <v>2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ise tax liability</t>
        </is>
      </c>
      <c r="B6" s="4" t="inlineStr">
        <is>
          <t xml:space="preserve"> </t>
        </is>
      </c>
      <c r="C6" s="4" t="inlineStr">
        <is>
          <t xml:space="preserve"> </t>
        </is>
      </c>
      <c r="D6" s="4" t="inlineStr">
        <is>
          <t xml:space="preserve"> </t>
        </is>
      </c>
      <c r="E6" s="4" t="inlineStr">
        <is>
          <t xml:space="preserve"> </t>
        </is>
      </c>
      <c r="F6" s="4" t="inlineStr">
        <is>
          <t xml:space="preserve"> </t>
        </is>
      </c>
      <c r="G6" s="6" t="n">
        <v>-1976947</v>
      </c>
      <c r="H6" s="6" t="n">
        <v>-1976947</v>
      </c>
    </row>
    <row r="7">
      <c r="A7" s="4" t="inlineStr">
        <is>
          <t>Sponsor conversion of Class B common stock</t>
        </is>
      </c>
      <c r="B7" s="4" t="inlineStr">
        <is>
          <t xml:space="preserve"> </t>
        </is>
      </c>
      <c r="C7" s="4" t="inlineStr">
        <is>
          <t xml:space="preserve"> </t>
        </is>
      </c>
      <c r="D7" s="5" t="n">
        <v>420</v>
      </c>
      <c r="E7" s="5" t="n">
        <v>-420</v>
      </c>
      <c r="F7" s="4" t="inlineStr">
        <is>
          <t xml:space="preserve"> </t>
        </is>
      </c>
      <c r="G7" s="4" t="inlineStr">
        <is>
          <t xml:space="preserve"> </t>
        </is>
      </c>
      <c r="H7" s="4" t="inlineStr">
        <is>
          <t xml:space="preserve"> </t>
        </is>
      </c>
    </row>
    <row r="8">
      <c r="A8" s="4" t="inlineStr">
        <is>
          <t>Sponsor conversion of Class B common stock (in shares)</t>
        </is>
      </c>
      <c r="B8" s="4" t="inlineStr">
        <is>
          <t xml:space="preserve"> </t>
        </is>
      </c>
      <c r="C8" s="4" t="inlineStr">
        <is>
          <t xml:space="preserve"> </t>
        </is>
      </c>
      <c r="D8" s="6" t="n">
        <v>4200000</v>
      </c>
      <c r="E8" s="6" t="n">
        <v>-4200000</v>
      </c>
      <c r="F8" s="4" t="inlineStr">
        <is>
          <t xml:space="preserve"> </t>
        </is>
      </c>
      <c r="G8" s="4" t="inlineStr">
        <is>
          <t xml:space="preserve"> </t>
        </is>
      </c>
      <c r="H8" s="4" t="inlineStr">
        <is>
          <t xml:space="preserve"> </t>
        </is>
      </c>
    </row>
    <row r="9">
      <c r="A9" s="4" t="inlineStr">
        <is>
          <t>Sponsor cash capital contribution</t>
        </is>
      </c>
      <c r="B9" s="4" t="inlineStr">
        <is>
          <t xml:space="preserve"> </t>
        </is>
      </c>
      <c r="C9" s="4" t="inlineStr">
        <is>
          <t xml:space="preserve"> </t>
        </is>
      </c>
      <c r="D9" s="4" t="inlineStr">
        <is>
          <t xml:space="preserve"> </t>
        </is>
      </c>
      <c r="E9" s="4" t="inlineStr">
        <is>
          <t xml:space="preserve"> </t>
        </is>
      </c>
      <c r="F9" s="6" t="n">
        <v>800000</v>
      </c>
      <c r="G9" s="4" t="inlineStr">
        <is>
          <t xml:space="preserve"> </t>
        </is>
      </c>
      <c r="H9" s="6" t="n">
        <v>800000</v>
      </c>
    </row>
    <row r="10">
      <c r="A10" s="4" t="inlineStr">
        <is>
          <t>Sponsor capital contribution for non-redemption agreements</t>
        </is>
      </c>
      <c r="B10" s="4" t="inlineStr">
        <is>
          <t xml:space="preserve"> </t>
        </is>
      </c>
      <c r="C10" s="4" t="inlineStr">
        <is>
          <t xml:space="preserve"> </t>
        </is>
      </c>
      <c r="D10" s="4" t="inlineStr">
        <is>
          <t xml:space="preserve"> </t>
        </is>
      </c>
      <c r="E10" s="4" t="inlineStr">
        <is>
          <t xml:space="preserve"> </t>
        </is>
      </c>
      <c r="F10" s="6" t="n">
        <v>934906</v>
      </c>
      <c r="G10" s="4" t="inlineStr">
        <is>
          <t xml:space="preserve"> </t>
        </is>
      </c>
      <c r="H10" s="6" t="n">
        <v>934906</v>
      </c>
    </row>
    <row r="11">
      <c r="A11" s="4" t="inlineStr">
        <is>
          <t>Redemption of Class A common stock</t>
        </is>
      </c>
      <c r="B11" s="5" t="n">
        <v>-197694657</v>
      </c>
      <c r="C11" s="6" t="n">
        <v>-19769465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mption of Class A common stock (in shares)</t>
        </is>
      </c>
      <c r="B12" s="6" t="n">
        <v>-188499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ust Account withdrawal for tax payments</t>
        </is>
      </c>
      <c r="B13" s="5" t="n">
        <v>-2287729</v>
      </c>
      <c r="C13" s="4" t="inlineStr">
        <is>
          <t xml:space="preserve"> </t>
        </is>
      </c>
      <c r="D13" s="4" t="inlineStr">
        <is>
          <t xml:space="preserve"> </t>
        </is>
      </c>
      <c r="E13" s="4" t="inlineStr">
        <is>
          <t xml:space="preserve"> </t>
        </is>
      </c>
      <c r="F13" s="4" t="inlineStr">
        <is>
          <t xml:space="preserve"> </t>
        </is>
      </c>
      <c r="G13" s="6" t="n">
        <v>2287729</v>
      </c>
      <c r="H13" s="6" t="n">
        <v>2287729</v>
      </c>
    </row>
    <row r="14">
      <c r="A14" s="4" t="inlineStr">
        <is>
          <t>Remeasurement of Class A common stock subject to possible redemption</t>
        </is>
      </c>
      <c r="B14" s="6" t="n">
        <v>6707678</v>
      </c>
      <c r="C14" s="4" t="inlineStr">
        <is>
          <t xml:space="preserve"> </t>
        </is>
      </c>
      <c r="D14" s="4" t="inlineStr">
        <is>
          <t xml:space="preserve"> </t>
        </is>
      </c>
      <c r="E14" s="4" t="inlineStr">
        <is>
          <t xml:space="preserve"> </t>
        </is>
      </c>
      <c r="F14" s="6" t="n">
        <v>-973935</v>
      </c>
      <c r="G14" s="6" t="n">
        <v>-5733743</v>
      </c>
      <c r="H14" s="6" t="n">
        <v>-6707678</v>
      </c>
    </row>
    <row r="15">
      <c r="A15" s="4" t="inlineStr">
        <is>
          <t>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6" t="n">
        <v>2729602</v>
      </c>
      <c r="H15" s="6" t="n">
        <v>2729602</v>
      </c>
    </row>
    <row r="16">
      <c r="A16" s="4" t="inlineStr">
        <is>
          <t>Balance at the ending at Dec. 31, 2023</t>
        </is>
      </c>
      <c r="B16" s="4" t="inlineStr">
        <is>
          <t xml:space="preserve"> </t>
        </is>
      </c>
      <c r="C16" s="4" t="inlineStr">
        <is>
          <t xml:space="preserve"> </t>
        </is>
      </c>
      <c r="D16" s="5" t="n">
        <v>420</v>
      </c>
      <c r="E16" s="5" t="n">
        <v>155</v>
      </c>
      <c r="F16" s="6" t="n">
        <v>760971</v>
      </c>
      <c r="G16" s="6" t="n">
        <v>-4150511</v>
      </c>
      <c r="H16" s="6" t="n">
        <v>-3388965</v>
      </c>
    </row>
    <row r="17">
      <c r="A17" s="4" t="inlineStr">
        <is>
          <t>Balance at the ending (in shares) at Dec. 31, 2023</t>
        </is>
      </c>
      <c r="B17" s="4" t="inlineStr">
        <is>
          <t xml:space="preserve"> </t>
        </is>
      </c>
      <c r="C17" s="4" t="inlineStr">
        <is>
          <t xml:space="preserve"> </t>
        </is>
      </c>
      <c r="D17" s="6" t="n">
        <v>4200000</v>
      </c>
      <c r="E17" s="6" t="n">
        <v>1550000</v>
      </c>
      <c r="F17" s="4" t="inlineStr">
        <is>
          <t xml:space="preserve"> </t>
        </is>
      </c>
      <c r="G17" s="4" t="inlineStr">
        <is>
          <t xml:space="preserve"> </t>
        </is>
      </c>
      <c r="H17" s="4" t="inlineStr">
        <is>
          <t xml:space="preserve"> </t>
        </is>
      </c>
    </row>
    <row r="18">
      <c r="A18" s="4" t="inlineStr">
        <is>
          <t>Temporary Equity, Balance at the ending at Dec. 31, 2023</t>
        </is>
      </c>
      <c r="B18" s="5" t="n">
        <v>44709805</v>
      </c>
      <c r="C18" s="5" t="n">
        <v>447098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mporary Equity, Balance at the ending (in shares) at Dec. 31, 2023</t>
        </is>
      </c>
      <c r="B19" s="6" t="n">
        <v>4150065</v>
      </c>
      <c r="C19" s="6" t="n">
        <v>41500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ise tax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447576</v>
      </c>
      <c r="H20" s="6" t="n">
        <v>-447576</v>
      </c>
    </row>
    <row r="21">
      <c r="A21" s="4" t="inlineStr">
        <is>
          <t>Sponsor cash capital contribution</t>
        </is>
      </c>
      <c r="B21" s="4" t="inlineStr">
        <is>
          <t xml:space="preserve"> </t>
        </is>
      </c>
      <c r="C21" s="4" t="inlineStr">
        <is>
          <t xml:space="preserve"> </t>
        </is>
      </c>
      <c r="D21" s="4" t="inlineStr">
        <is>
          <t xml:space="preserve"> </t>
        </is>
      </c>
      <c r="E21" s="4" t="inlineStr">
        <is>
          <t xml:space="preserve"> </t>
        </is>
      </c>
      <c r="F21" s="6" t="n">
        <v>644227</v>
      </c>
      <c r="G21" s="4" t="inlineStr">
        <is>
          <t xml:space="preserve"> </t>
        </is>
      </c>
      <c r="H21" s="6" t="n">
        <v>644227</v>
      </c>
    </row>
    <row r="22">
      <c r="A22" s="4" t="inlineStr">
        <is>
          <t>Sponsor capital contribution for non-redemption agreements</t>
        </is>
      </c>
      <c r="B22" s="4" t="inlineStr">
        <is>
          <t xml:space="preserve"> </t>
        </is>
      </c>
      <c r="C22" s="4" t="inlineStr">
        <is>
          <t xml:space="preserve"> </t>
        </is>
      </c>
      <c r="D22" s="4" t="inlineStr">
        <is>
          <t xml:space="preserve"> </t>
        </is>
      </c>
      <c r="E22" s="4" t="inlineStr">
        <is>
          <t xml:space="preserve"> </t>
        </is>
      </c>
      <c r="F22" s="6" t="n">
        <v>274973</v>
      </c>
      <c r="G22" s="4" t="inlineStr">
        <is>
          <t xml:space="preserve"> </t>
        </is>
      </c>
      <c r="H22" s="6" t="n">
        <v>274973</v>
      </c>
    </row>
    <row r="23">
      <c r="A23" s="4" t="inlineStr">
        <is>
          <t>Redemption of Class A common stock</t>
        </is>
      </c>
      <c r="B23" s="5" t="n">
        <v>-44757709</v>
      </c>
      <c r="C23" s="5" t="n">
        <v>-4475770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of Class A common stock (in shares)</t>
        </is>
      </c>
      <c r="B24" s="6" t="n">
        <v>-41120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ust Account withdrawal for tax payments</t>
        </is>
      </c>
      <c r="B25" s="5" t="n">
        <v>-489119</v>
      </c>
      <c r="C25" s="4" t="inlineStr">
        <is>
          <t xml:space="preserve"> </t>
        </is>
      </c>
      <c r="D25" s="4" t="inlineStr">
        <is>
          <t xml:space="preserve"> </t>
        </is>
      </c>
      <c r="E25" s="4" t="inlineStr">
        <is>
          <t xml:space="preserve"> </t>
        </is>
      </c>
      <c r="F25" s="4" t="inlineStr">
        <is>
          <t xml:space="preserve"> </t>
        </is>
      </c>
      <c r="G25" s="6" t="n">
        <v>489119</v>
      </c>
      <c r="H25" s="6" t="n">
        <v>489119</v>
      </c>
    </row>
    <row r="26">
      <c r="A26" s="4" t="inlineStr">
        <is>
          <t>Remeasurement of Class A common stock subject to possible redemption</t>
        </is>
      </c>
      <c r="B26" s="6" t="n">
        <v>966174</v>
      </c>
      <c r="C26" s="4" t="inlineStr">
        <is>
          <t xml:space="preserve"> </t>
        </is>
      </c>
      <c r="D26" s="4" t="inlineStr">
        <is>
          <t xml:space="preserve"> </t>
        </is>
      </c>
      <c r="E26" s="4" t="inlineStr">
        <is>
          <t xml:space="preserve"> </t>
        </is>
      </c>
      <c r="F26" s="6" t="n">
        <v>-966174</v>
      </c>
      <c r="G26" s="4" t="inlineStr">
        <is>
          <t xml:space="preserve"> </t>
        </is>
      </c>
      <c r="H26" s="6" t="n">
        <v>-966174</v>
      </c>
    </row>
    <row r="27">
      <c r="A27" s="4" t="inlineStr">
        <is>
          <t>Net (loss) income</t>
        </is>
      </c>
      <c r="B27" s="4" t="inlineStr">
        <is>
          <t xml:space="preserve"> </t>
        </is>
      </c>
      <c r="C27" s="4" t="inlineStr">
        <is>
          <t xml:space="preserve"> </t>
        </is>
      </c>
      <c r="D27" s="4" t="inlineStr">
        <is>
          <t xml:space="preserve"> </t>
        </is>
      </c>
      <c r="E27" s="4" t="inlineStr">
        <is>
          <t xml:space="preserve"> </t>
        </is>
      </c>
      <c r="F27" s="4" t="inlineStr">
        <is>
          <t xml:space="preserve"> </t>
        </is>
      </c>
      <c r="G27" s="6" t="n">
        <v>-5107051</v>
      </c>
      <c r="H27" s="6" t="n">
        <v>-5107051</v>
      </c>
    </row>
    <row r="28">
      <c r="A28" s="4" t="inlineStr">
        <is>
          <t>Balance at the ending at Dec. 31, 2024</t>
        </is>
      </c>
      <c r="B28" s="4" t="inlineStr">
        <is>
          <t xml:space="preserve"> </t>
        </is>
      </c>
      <c r="C28" s="4" t="inlineStr">
        <is>
          <t xml:space="preserve"> </t>
        </is>
      </c>
      <c r="D28" s="5" t="n">
        <v>420</v>
      </c>
      <c r="E28" s="5" t="n">
        <v>155</v>
      </c>
      <c r="F28" s="5" t="n">
        <v>713997</v>
      </c>
      <c r="G28" s="5" t="n">
        <v>-9216019</v>
      </c>
      <c r="H28" s="5" t="n">
        <v>-8501447</v>
      </c>
    </row>
    <row r="29">
      <c r="A29" s="4" t="inlineStr">
        <is>
          <t>Balance at the ending (in shares) at Dec. 31, 2024</t>
        </is>
      </c>
      <c r="B29" s="4" t="inlineStr">
        <is>
          <t xml:space="preserve"> </t>
        </is>
      </c>
      <c r="C29" s="4" t="inlineStr">
        <is>
          <t xml:space="preserve"> </t>
        </is>
      </c>
      <c r="D29" s="6" t="n">
        <v>4200000</v>
      </c>
      <c r="E29" s="6" t="n">
        <v>1550000</v>
      </c>
      <c r="F29" s="4" t="inlineStr">
        <is>
          <t xml:space="preserve"> </t>
        </is>
      </c>
      <c r="G29" s="4" t="inlineStr">
        <is>
          <t xml:space="preserve"> </t>
        </is>
      </c>
      <c r="H29" s="4" t="inlineStr">
        <is>
          <t xml:space="preserve"> </t>
        </is>
      </c>
    </row>
    <row r="30">
      <c r="A30" s="4" t="inlineStr">
        <is>
          <t>Temporary Equity, Balance at the ending at Dec. 31, 2024</t>
        </is>
      </c>
      <c r="B30" s="5" t="n">
        <v>429151</v>
      </c>
      <c r="C30" s="5" t="n">
        <v>42915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mporary Equity, Balance at the ending (in shares) at Dec. 31, 2024</t>
        </is>
      </c>
      <c r="B31" s="6" t="n">
        <v>37987</v>
      </c>
      <c r="C31" s="6" t="n">
        <v>37987</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58" customWidth="1" min="1" max="1"/>
    <col width="70" customWidth="1" min="2" max="2"/>
    <col width="70" customWidth="1" min="3" max="3"/>
    <col width="57" customWidth="1" min="4" max="4"/>
    <col width="57" customWidth="1" min="5" max="5"/>
    <col width="63" customWidth="1" min="6" max="6"/>
    <col width="56" customWidth="1" min="7" max="7"/>
    <col width="61" customWidth="1" min="8" max="8"/>
    <col width="44" customWidth="1" min="9" max="9"/>
    <col width="36" customWidth="1" min="10" max="10"/>
    <col width="21" customWidth="1" min="11" max="11"/>
    <col width="21" customWidth="1" min="12" max="12"/>
    <col width="13" customWidth="1" min="13" max="13"/>
  </cols>
  <sheetData>
    <row r="1">
      <c r="A1" s="1" t="inlineStr">
        <is>
          <t>Consolidated Statements of Stockholder's Equity - USD ($)</t>
        </is>
      </c>
      <c r="B1" s="2" t="inlineStr">
        <is>
          <t>Angel Studios, Inc. CIK: 0001671941 Common Stock Class A common stock</t>
        </is>
      </c>
      <c r="C1" s="2" t="inlineStr">
        <is>
          <t>Angel Studios, Inc. CIK: 0001671941 Common Stock Class B common stock</t>
        </is>
      </c>
      <c r="D1" s="2" t="inlineStr">
        <is>
          <t>Angel Studios, Inc. CIK: 0001671941 Common Stock Class C</t>
        </is>
      </c>
      <c r="E1" s="2" t="inlineStr">
        <is>
          <t>Angel Studios, Inc. CIK: 0001671941 Common Stock Class F</t>
        </is>
      </c>
      <c r="F1" s="2" t="inlineStr">
        <is>
          <t>Angel Studios, Inc. CIK: 0001671941 Additional Paid-In Capital</t>
        </is>
      </c>
      <c r="G1" s="2" t="inlineStr">
        <is>
          <t>Angel Studios, Inc. CIK: 0001671941 Accumulated Deficit</t>
        </is>
      </c>
      <c r="H1" s="2" t="inlineStr">
        <is>
          <t>Angel Studios, Inc. CIK: 0001671941 Noncontrolling Interests</t>
        </is>
      </c>
      <c r="I1" s="2" t="inlineStr">
        <is>
          <t>Angel Studios, Inc. CIK: 0001671941 Class C</t>
        </is>
      </c>
      <c r="J1" s="2" t="inlineStr">
        <is>
          <t>Angel Studios, Inc. CIK: 0001671941</t>
        </is>
      </c>
      <c r="K1" s="2" t="inlineStr">
        <is>
          <t>Class A common stock</t>
        </is>
      </c>
      <c r="L1" s="2" t="inlineStr">
        <is>
          <t>Class B common stock</t>
        </is>
      </c>
      <c r="M1" s="2" t="inlineStr">
        <is>
          <t>Total</t>
        </is>
      </c>
    </row>
    <row r="2">
      <c r="A2" s="4" t="inlineStr">
        <is>
          <t>Balance as of beginning at Dec. 31, 2021</t>
        </is>
      </c>
      <c r="B2" s="5" t="n">
        <v>20842</v>
      </c>
      <c r="C2" s="5" t="n">
        <v>3349</v>
      </c>
      <c r="D2" s="5" t="n">
        <v>508</v>
      </c>
      <c r="E2" s="4" t="inlineStr">
        <is>
          <t xml:space="preserve"> </t>
        </is>
      </c>
      <c r="F2" s="5" t="n">
        <v>39538876</v>
      </c>
      <c r="G2" s="5" t="n">
        <v>-5187312</v>
      </c>
      <c r="H2" s="4" t="inlineStr">
        <is>
          <t xml:space="preserve"> </t>
        </is>
      </c>
      <c r="I2" s="4" t="inlineStr">
        <is>
          <t xml:space="preserve"> </t>
        </is>
      </c>
      <c r="J2" s="5" t="n">
        <v>34376263</v>
      </c>
      <c r="K2" s="4" t="inlineStr">
        <is>
          <t xml:space="preserve"> </t>
        </is>
      </c>
      <c r="L2" s="4" t="inlineStr">
        <is>
          <t xml:space="preserve"> </t>
        </is>
      </c>
      <c r="M2" s="4" t="inlineStr">
        <is>
          <t xml:space="preserve"> </t>
        </is>
      </c>
    </row>
    <row r="3">
      <c r="A3" s="4" t="inlineStr">
        <is>
          <t>Balance as of beginning (in units) at Dec. 31, 2021</t>
        </is>
      </c>
      <c r="B3" s="6" t="n">
        <v>20842227</v>
      </c>
      <c r="C3" s="6" t="n">
        <v>3349017</v>
      </c>
      <c r="D3" s="6" t="n">
        <v>5084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s exercised</t>
        </is>
      </c>
      <c r="B4" s="5" t="n">
        <v>77</v>
      </c>
      <c r="C4" s="4" t="inlineStr">
        <is>
          <t xml:space="preserve"> </t>
        </is>
      </c>
      <c r="D4" s="4" t="inlineStr">
        <is>
          <t xml:space="preserve"> </t>
        </is>
      </c>
      <c r="E4" s="4" t="inlineStr">
        <is>
          <t xml:space="preserve"> </t>
        </is>
      </c>
      <c r="F4" s="6" t="n">
        <v>258778</v>
      </c>
      <c r="G4" s="4" t="inlineStr">
        <is>
          <t xml:space="preserve"> </t>
        </is>
      </c>
      <c r="H4" s="4" t="inlineStr">
        <is>
          <t xml:space="preserve"> </t>
        </is>
      </c>
      <c r="I4" s="4" t="inlineStr">
        <is>
          <t xml:space="preserve"> </t>
        </is>
      </c>
      <c r="J4" s="5" t="n">
        <v>258855</v>
      </c>
      <c r="K4" s="4" t="inlineStr">
        <is>
          <t xml:space="preserve"> </t>
        </is>
      </c>
      <c r="L4" s="4" t="inlineStr">
        <is>
          <t xml:space="preserve"> </t>
        </is>
      </c>
      <c r="M4" s="4" t="inlineStr">
        <is>
          <t xml:space="preserve"> </t>
        </is>
      </c>
    </row>
    <row r="5">
      <c r="A5" s="4" t="inlineStr">
        <is>
          <t>Stock options exercised (in units)</t>
        </is>
      </c>
      <c r="B5" s="6" t="n">
        <v>770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7011</v>
      </c>
      <c r="K5" s="4" t="inlineStr">
        <is>
          <t xml:space="preserve"> </t>
        </is>
      </c>
      <c r="L5" s="4" t="inlineStr">
        <is>
          <t xml:space="preserve"> </t>
        </is>
      </c>
      <c r="M5" s="4" t="inlineStr">
        <is>
          <t xml:space="preserve"> </t>
        </is>
      </c>
    </row>
    <row r="6">
      <c r="A6" s="4" t="inlineStr">
        <is>
          <t>Transfer of Common Stock</t>
        </is>
      </c>
      <c r="B6" s="5" t="n">
        <v>-9912</v>
      </c>
      <c r="C6" s="4" t="inlineStr">
        <is>
          <t xml:space="preserve"> </t>
        </is>
      </c>
      <c r="D6" s="4" t="inlineStr">
        <is>
          <t xml:space="preserve"> </t>
        </is>
      </c>
      <c r="E6" s="5" t="n">
        <v>99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ansfer of Common Stock (in units)</t>
        </is>
      </c>
      <c r="B7" s="6" t="n">
        <v>-9912072</v>
      </c>
      <c r="C7" s="4" t="inlineStr">
        <is>
          <t xml:space="preserve"> </t>
        </is>
      </c>
      <c r="D7" s="4" t="inlineStr">
        <is>
          <t xml:space="preserve"> </t>
        </is>
      </c>
      <c r="E7" s="6" t="n">
        <v>99120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urchase of Common Stock</t>
        </is>
      </c>
      <c r="B8" s="5" t="n">
        <v>-48</v>
      </c>
      <c r="C8" s="4" t="inlineStr">
        <is>
          <t xml:space="preserve"> </t>
        </is>
      </c>
      <c r="D8" s="5" t="n">
        <v>-456</v>
      </c>
      <c r="E8" s="4" t="inlineStr">
        <is>
          <t xml:space="preserve"> </t>
        </is>
      </c>
      <c r="F8" s="6" t="n">
        <v>-85684</v>
      </c>
      <c r="G8" s="6" t="n">
        <v>-341029</v>
      </c>
      <c r="H8" s="4" t="inlineStr">
        <is>
          <t xml:space="preserve"> </t>
        </is>
      </c>
      <c r="I8" s="4" t="inlineStr">
        <is>
          <t xml:space="preserve"> </t>
        </is>
      </c>
      <c r="J8" s="5" t="n">
        <v>-427217</v>
      </c>
      <c r="K8" s="4" t="inlineStr">
        <is>
          <t xml:space="preserve"> </t>
        </is>
      </c>
      <c r="L8" s="4" t="inlineStr">
        <is>
          <t xml:space="preserve"> </t>
        </is>
      </c>
      <c r="M8" s="4" t="inlineStr">
        <is>
          <t xml:space="preserve"> </t>
        </is>
      </c>
    </row>
    <row r="9">
      <c r="A9" s="4" t="inlineStr">
        <is>
          <t>Repurchase of Common Stock (in units)</t>
        </is>
      </c>
      <c r="B9" s="6" t="n">
        <v>-48002</v>
      </c>
      <c r="C9" s="4" t="inlineStr">
        <is>
          <t xml:space="preserve"> </t>
        </is>
      </c>
      <c r="D9" s="6" t="n">
        <v>-4563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6" t="n">
        <v>1503969</v>
      </c>
      <c r="G10" s="4" t="inlineStr">
        <is>
          <t xml:space="preserve"> </t>
        </is>
      </c>
      <c r="H10" s="4" t="inlineStr">
        <is>
          <t xml:space="preserve"> </t>
        </is>
      </c>
      <c r="I10" s="4" t="inlineStr">
        <is>
          <t xml:space="preserve"> </t>
        </is>
      </c>
      <c r="J10" s="6" t="n">
        <v>1503969</v>
      </c>
      <c r="K10" s="4" t="inlineStr">
        <is>
          <t xml:space="preserve"> </t>
        </is>
      </c>
      <c r="L10" s="4" t="inlineStr">
        <is>
          <t xml:space="preserve"> </t>
        </is>
      </c>
      <c r="M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13710708</v>
      </c>
      <c r="H11" s="4" t="inlineStr">
        <is>
          <t xml:space="preserve"> </t>
        </is>
      </c>
      <c r="I11" s="4" t="inlineStr">
        <is>
          <t xml:space="preserve"> </t>
        </is>
      </c>
      <c r="J11" s="6" t="n">
        <v>-13710708</v>
      </c>
      <c r="K11" s="4" t="inlineStr">
        <is>
          <t xml:space="preserve"> </t>
        </is>
      </c>
      <c r="L11" s="4" t="inlineStr">
        <is>
          <t xml:space="preserve"> </t>
        </is>
      </c>
      <c r="M11" s="4" t="inlineStr">
        <is>
          <t xml:space="preserve"> </t>
        </is>
      </c>
    </row>
    <row r="12">
      <c r="A12" s="4" t="inlineStr">
        <is>
          <t>Balance as of ending at Dec. 31, 2022</t>
        </is>
      </c>
      <c r="B12" s="5" t="n">
        <v>10959</v>
      </c>
      <c r="C12" s="5" t="n">
        <v>3349</v>
      </c>
      <c r="D12" s="5" t="n">
        <v>52</v>
      </c>
      <c r="E12" s="5" t="n">
        <v>9912</v>
      </c>
      <c r="F12" s="6" t="n">
        <v>41215939</v>
      </c>
      <c r="G12" s="6" t="n">
        <v>-19239049</v>
      </c>
      <c r="H12" s="4" t="inlineStr">
        <is>
          <t xml:space="preserve"> </t>
        </is>
      </c>
      <c r="I12" s="4" t="inlineStr">
        <is>
          <t xml:space="preserve"> </t>
        </is>
      </c>
      <c r="J12" s="6" t="n">
        <v>22001162</v>
      </c>
      <c r="K12" s="4" t="inlineStr">
        <is>
          <t xml:space="preserve"> </t>
        </is>
      </c>
      <c r="L12" s="4" t="inlineStr">
        <is>
          <t xml:space="preserve"> </t>
        </is>
      </c>
      <c r="M12" s="4" t="inlineStr">
        <is>
          <t xml:space="preserve"> </t>
        </is>
      </c>
    </row>
    <row r="13">
      <c r="A13" s="4" t="inlineStr">
        <is>
          <t>Balance as of ending (in units) at Dec. 31, 2022</t>
        </is>
      </c>
      <c r="B13" s="6" t="n">
        <v>10959165</v>
      </c>
      <c r="C13" s="6" t="n">
        <v>3349017</v>
      </c>
      <c r="D13" s="6" t="n">
        <v>52056</v>
      </c>
      <c r="E13" s="6" t="n">
        <v>991207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options exercised</t>
        </is>
      </c>
      <c r="B14" s="4" t="inlineStr">
        <is>
          <t xml:space="preserve"> </t>
        </is>
      </c>
      <c r="C14" s="4" t="inlineStr">
        <is>
          <t xml:space="preserve"> </t>
        </is>
      </c>
      <c r="D14" s="4" t="inlineStr">
        <is>
          <t xml:space="preserve"> </t>
        </is>
      </c>
      <c r="E14" s="5" t="n">
        <v>198</v>
      </c>
      <c r="F14" s="6" t="n">
        <v>235528</v>
      </c>
      <c r="G14" s="4" t="inlineStr">
        <is>
          <t xml:space="preserve"> </t>
        </is>
      </c>
      <c r="H14" s="4" t="inlineStr">
        <is>
          <t xml:space="preserve"> </t>
        </is>
      </c>
      <c r="I14" s="4" t="inlineStr">
        <is>
          <t xml:space="preserve"> </t>
        </is>
      </c>
      <c r="J14" s="5" t="n">
        <v>235726</v>
      </c>
      <c r="K14" s="4" t="inlineStr">
        <is>
          <t xml:space="preserve"> </t>
        </is>
      </c>
      <c r="L14" s="4" t="inlineStr">
        <is>
          <t xml:space="preserve"> </t>
        </is>
      </c>
      <c r="M14" s="4" t="inlineStr">
        <is>
          <t xml:space="preserve"> </t>
        </is>
      </c>
    </row>
    <row r="15">
      <c r="A15" s="4" t="inlineStr">
        <is>
          <t>Stock options exercised (in units)</t>
        </is>
      </c>
      <c r="B15" s="4" t="inlineStr">
        <is>
          <t xml:space="preserve"> </t>
        </is>
      </c>
      <c r="C15" s="4" t="inlineStr">
        <is>
          <t xml:space="preserve"> </t>
        </is>
      </c>
      <c r="D15" s="4" t="inlineStr">
        <is>
          <t xml:space="preserve"> </t>
        </is>
      </c>
      <c r="E15" s="6" t="n">
        <v>197656</v>
      </c>
      <c r="F15" s="4" t="inlineStr">
        <is>
          <t xml:space="preserve"> </t>
        </is>
      </c>
      <c r="G15" s="4" t="inlineStr">
        <is>
          <t xml:space="preserve"> </t>
        </is>
      </c>
      <c r="H15" s="4" t="inlineStr">
        <is>
          <t xml:space="preserve"> </t>
        </is>
      </c>
      <c r="I15" s="4" t="inlineStr">
        <is>
          <t xml:space="preserve"> </t>
        </is>
      </c>
      <c r="J15" s="6" t="n">
        <v>197656</v>
      </c>
      <c r="K15" s="4" t="inlineStr">
        <is>
          <t xml:space="preserve"> </t>
        </is>
      </c>
      <c r="L15" s="4" t="inlineStr">
        <is>
          <t xml:space="preserve"> </t>
        </is>
      </c>
      <c r="M15" s="4" t="inlineStr">
        <is>
          <t xml:space="preserve"> </t>
        </is>
      </c>
    </row>
    <row r="16">
      <c r="A16" s="4" t="inlineStr">
        <is>
          <t>Issuance of Common Stock</t>
        </is>
      </c>
      <c r="B16" s="4" t="inlineStr">
        <is>
          <t xml:space="preserve"> </t>
        </is>
      </c>
      <c r="C16" s="4" t="inlineStr">
        <is>
          <t xml:space="preserve"> </t>
        </is>
      </c>
      <c r="D16" s="5" t="n">
        <v>529</v>
      </c>
      <c r="E16" s="4" t="inlineStr">
        <is>
          <t xml:space="preserve"> </t>
        </is>
      </c>
      <c r="F16" s="6" t="n">
        <v>7499472</v>
      </c>
      <c r="G16" s="4" t="inlineStr">
        <is>
          <t xml:space="preserve"> </t>
        </is>
      </c>
      <c r="H16" s="4" t="inlineStr">
        <is>
          <t xml:space="preserve"> </t>
        </is>
      </c>
      <c r="I16" s="4" t="inlineStr">
        <is>
          <t xml:space="preserve"> </t>
        </is>
      </c>
      <c r="J16" s="5" t="n">
        <v>7500001</v>
      </c>
      <c r="K16" s="4" t="inlineStr">
        <is>
          <t xml:space="preserve"> </t>
        </is>
      </c>
      <c r="L16" s="4" t="inlineStr">
        <is>
          <t xml:space="preserve"> </t>
        </is>
      </c>
      <c r="M16" s="4" t="inlineStr">
        <is>
          <t xml:space="preserve"> </t>
        </is>
      </c>
    </row>
    <row r="17">
      <c r="A17" s="4" t="inlineStr">
        <is>
          <t>Issuance of Class B common stock to Sponsor (in shares)</t>
        </is>
      </c>
      <c r="B17" s="4" t="inlineStr">
        <is>
          <t xml:space="preserve"> </t>
        </is>
      </c>
      <c r="C17" s="4" t="inlineStr">
        <is>
          <t xml:space="preserve"> </t>
        </is>
      </c>
      <c r="D17" s="6" t="n">
        <v>528914</v>
      </c>
      <c r="E17" s="4" t="inlineStr">
        <is>
          <t xml:space="preserve"> </t>
        </is>
      </c>
      <c r="F17" s="4" t="inlineStr">
        <is>
          <t xml:space="preserve"> </t>
        </is>
      </c>
      <c r="G17" s="4" t="inlineStr">
        <is>
          <t xml:space="preserve"> </t>
        </is>
      </c>
      <c r="H17" s="4" t="inlineStr">
        <is>
          <t xml:space="preserve"> </t>
        </is>
      </c>
      <c r="I17" s="6" t="n">
        <v>528914</v>
      </c>
      <c r="J17" s="4" t="inlineStr">
        <is>
          <t xml:space="preserve"> </t>
        </is>
      </c>
      <c r="K17" s="4" t="inlineStr">
        <is>
          <t xml:space="preserve"> </t>
        </is>
      </c>
      <c r="L17" s="4" t="inlineStr">
        <is>
          <t xml:space="preserve"> </t>
        </is>
      </c>
      <c r="M17" s="4" t="inlineStr">
        <is>
          <t xml:space="preserve"> </t>
        </is>
      </c>
    </row>
    <row r="18">
      <c r="A18" s="4" t="inlineStr">
        <is>
          <t>Transfer of Common Stock</t>
        </is>
      </c>
      <c r="B18" s="5" t="n">
        <v>-20</v>
      </c>
      <c r="C18" s="5" t="n">
        <v>-3</v>
      </c>
      <c r="D18" s="5" t="n">
        <v>318</v>
      </c>
      <c r="E18" s="5" t="n">
        <v>-2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ansfer of Common Stock (in units)</t>
        </is>
      </c>
      <c r="B19" s="6" t="n">
        <v>-20000</v>
      </c>
      <c r="C19" s="6" t="n">
        <v>-2630</v>
      </c>
      <c r="D19" s="6" t="n">
        <v>317346</v>
      </c>
      <c r="E19" s="6" t="n">
        <v>-29471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urchase of Common Stock</t>
        </is>
      </c>
      <c r="B20" s="4" t="inlineStr">
        <is>
          <t xml:space="preserve"> </t>
        </is>
      </c>
      <c r="C20" s="4" t="inlineStr">
        <is>
          <t xml:space="preserve"> </t>
        </is>
      </c>
      <c r="D20" s="4" t="inlineStr">
        <is>
          <t xml:space="preserve"> </t>
        </is>
      </c>
      <c r="E20" s="5" t="n">
        <v>-8</v>
      </c>
      <c r="F20" s="6" t="n">
        <v>-107065</v>
      </c>
      <c r="G20" s="4" t="inlineStr">
        <is>
          <t xml:space="preserve"> </t>
        </is>
      </c>
      <c r="H20" s="4" t="inlineStr">
        <is>
          <t xml:space="preserve"> </t>
        </is>
      </c>
      <c r="I20" s="4" t="inlineStr">
        <is>
          <t xml:space="preserve"> </t>
        </is>
      </c>
      <c r="J20" s="6" t="n">
        <v>-107073</v>
      </c>
      <c r="K20" s="4" t="inlineStr">
        <is>
          <t xml:space="preserve"> </t>
        </is>
      </c>
      <c r="L20" s="4" t="inlineStr">
        <is>
          <t xml:space="preserve"> </t>
        </is>
      </c>
      <c r="M20" s="4" t="inlineStr">
        <is>
          <t xml:space="preserve"> </t>
        </is>
      </c>
    </row>
    <row r="21">
      <c r="A21" s="4" t="inlineStr">
        <is>
          <t>Repurchase of Common Stock (in units)</t>
        </is>
      </c>
      <c r="B21" s="4" t="inlineStr">
        <is>
          <t xml:space="preserve"> </t>
        </is>
      </c>
      <c r="C21" s="4" t="inlineStr">
        <is>
          <t xml:space="preserve"> </t>
        </is>
      </c>
      <c r="D21" s="4" t="inlineStr">
        <is>
          <t xml:space="preserve"> </t>
        </is>
      </c>
      <c r="E21" s="6" t="n">
        <v>-755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6" t="n">
        <v>1031656</v>
      </c>
      <c r="G22" s="4" t="inlineStr">
        <is>
          <t xml:space="preserve"> </t>
        </is>
      </c>
      <c r="H22" s="4" t="inlineStr">
        <is>
          <t xml:space="preserve"> </t>
        </is>
      </c>
      <c r="I22" s="4" t="inlineStr">
        <is>
          <t xml:space="preserve"> </t>
        </is>
      </c>
      <c r="J22" s="6" t="n">
        <v>1031656</v>
      </c>
      <c r="K22" s="4" t="inlineStr">
        <is>
          <t xml:space="preserve"> </t>
        </is>
      </c>
      <c r="L22" s="4" t="inlineStr">
        <is>
          <t xml:space="preserve"> </t>
        </is>
      </c>
      <c r="M22" s="4" t="inlineStr">
        <is>
          <t xml:space="preserve"> </t>
        </is>
      </c>
    </row>
    <row r="23">
      <c r="A23" s="4" t="inlineStr">
        <is>
          <t>Cumulative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6" t="n">
        <v>2064</v>
      </c>
      <c r="H23" s="4" t="inlineStr">
        <is>
          <t xml:space="preserve"> </t>
        </is>
      </c>
      <c r="I23" s="4" t="inlineStr">
        <is>
          <t xml:space="preserve"> </t>
        </is>
      </c>
      <c r="J23" s="6" t="n">
        <v>2064</v>
      </c>
      <c r="K23" s="4" t="inlineStr">
        <is>
          <t xml:space="preserve"> </t>
        </is>
      </c>
      <c r="L23" s="4" t="inlineStr">
        <is>
          <t xml:space="preserve"> </t>
        </is>
      </c>
      <c r="M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9163794</v>
      </c>
      <c r="H24" s="5" t="n">
        <v>-151670</v>
      </c>
      <c r="I24" s="4" t="inlineStr">
        <is>
          <t xml:space="preserve"> </t>
        </is>
      </c>
      <c r="J24" s="6" t="n">
        <v>9012124</v>
      </c>
      <c r="K24" s="4" t="inlineStr">
        <is>
          <t xml:space="preserve"> </t>
        </is>
      </c>
      <c r="L24" s="4" t="inlineStr">
        <is>
          <t xml:space="preserve"> </t>
        </is>
      </c>
      <c r="M24" s="5" t="n">
        <v>2729602</v>
      </c>
    </row>
    <row r="25">
      <c r="A25" s="4" t="inlineStr">
        <is>
          <t>Balance as of ending at Dec. 31, 2023</t>
        </is>
      </c>
      <c r="B25" s="5" t="n">
        <v>10939</v>
      </c>
      <c r="C25" s="5" t="n">
        <v>3346</v>
      </c>
      <c r="D25" s="5" t="n">
        <v>899</v>
      </c>
      <c r="E25" s="5" t="n">
        <v>9807</v>
      </c>
      <c r="F25" s="6" t="n">
        <v>49875530</v>
      </c>
      <c r="G25" s="6" t="n">
        <v>-10073191</v>
      </c>
      <c r="H25" s="6" t="n">
        <v>-151670</v>
      </c>
      <c r="I25" s="4" t="inlineStr">
        <is>
          <t xml:space="preserve"> </t>
        </is>
      </c>
      <c r="J25" s="5" t="n">
        <v>39675660</v>
      </c>
      <c r="K25" s="4" t="inlineStr">
        <is>
          <t xml:space="preserve"> </t>
        </is>
      </c>
      <c r="L25" s="4" t="inlineStr">
        <is>
          <t xml:space="preserve"> </t>
        </is>
      </c>
      <c r="M25" s="4" t="inlineStr">
        <is>
          <t xml:space="preserve"> </t>
        </is>
      </c>
    </row>
    <row r="26">
      <c r="A26" s="4" t="inlineStr">
        <is>
          <t>Balance as of ending (in units) at Dec. 31, 2023</t>
        </is>
      </c>
      <c r="B26" s="6" t="n">
        <v>10939165</v>
      </c>
      <c r="C26" s="6" t="n">
        <v>3346387</v>
      </c>
      <c r="D26" s="6" t="n">
        <v>898316</v>
      </c>
      <c r="E26" s="6" t="n">
        <v>9807461</v>
      </c>
      <c r="F26" s="4" t="inlineStr">
        <is>
          <t xml:space="preserve"> </t>
        </is>
      </c>
      <c r="G26" s="4" t="inlineStr">
        <is>
          <t xml:space="preserve"> </t>
        </is>
      </c>
      <c r="H26" s="4" t="inlineStr">
        <is>
          <t xml:space="preserve"> </t>
        </is>
      </c>
      <c r="I26" s="4" t="inlineStr">
        <is>
          <t xml:space="preserve"> </t>
        </is>
      </c>
      <c r="J26" s="6" t="n">
        <v>24991329</v>
      </c>
      <c r="K26" s="6" t="n">
        <v>8350065</v>
      </c>
      <c r="L26" s="6" t="n">
        <v>1550000</v>
      </c>
      <c r="M26" s="4" t="inlineStr">
        <is>
          <t xml:space="preserve"> </t>
        </is>
      </c>
    </row>
    <row r="27">
      <c r="A27" s="4" t="inlineStr">
        <is>
          <t>Stock options exercised</t>
        </is>
      </c>
      <c r="B27" s="4" t="inlineStr">
        <is>
          <t xml:space="preserve"> </t>
        </is>
      </c>
      <c r="C27" s="4" t="inlineStr">
        <is>
          <t xml:space="preserve"> </t>
        </is>
      </c>
      <c r="D27" s="4" t="inlineStr">
        <is>
          <t xml:space="preserve"> </t>
        </is>
      </c>
      <c r="E27" s="5" t="n">
        <v>198</v>
      </c>
      <c r="F27" s="6" t="n">
        <v>619039</v>
      </c>
      <c r="G27" s="4" t="inlineStr">
        <is>
          <t xml:space="preserve"> </t>
        </is>
      </c>
      <c r="H27" s="4" t="inlineStr">
        <is>
          <t xml:space="preserve"> </t>
        </is>
      </c>
      <c r="I27" s="4" t="inlineStr">
        <is>
          <t xml:space="preserve"> </t>
        </is>
      </c>
      <c r="J27" s="5" t="n">
        <v>619237</v>
      </c>
      <c r="K27" s="4" t="inlineStr">
        <is>
          <t xml:space="preserve"> </t>
        </is>
      </c>
      <c r="L27" s="4" t="inlineStr">
        <is>
          <t xml:space="preserve"> </t>
        </is>
      </c>
      <c r="M27" s="4" t="inlineStr">
        <is>
          <t xml:space="preserve"> </t>
        </is>
      </c>
    </row>
    <row r="28">
      <c r="A28" s="4" t="inlineStr">
        <is>
          <t>Stock options exercised (in units)</t>
        </is>
      </c>
      <c r="B28" s="4" t="inlineStr">
        <is>
          <t xml:space="preserve"> </t>
        </is>
      </c>
      <c r="C28" s="4" t="inlineStr">
        <is>
          <t xml:space="preserve"> </t>
        </is>
      </c>
      <c r="D28" s="4" t="inlineStr">
        <is>
          <t xml:space="preserve"> </t>
        </is>
      </c>
      <c r="E28" s="6" t="n">
        <v>197966</v>
      </c>
      <c r="F28" s="4" t="inlineStr">
        <is>
          <t xml:space="preserve"> </t>
        </is>
      </c>
      <c r="G28" s="4" t="inlineStr">
        <is>
          <t xml:space="preserve"> </t>
        </is>
      </c>
      <c r="H28" s="4" t="inlineStr">
        <is>
          <t xml:space="preserve"> </t>
        </is>
      </c>
      <c r="I28" s="4" t="inlineStr">
        <is>
          <t xml:space="preserve"> </t>
        </is>
      </c>
      <c r="J28" s="6" t="n">
        <v>197966</v>
      </c>
      <c r="K28" s="4" t="inlineStr">
        <is>
          <t xml:space="preserve"> </t>
        </is>
      </c>
      <c r="L28" s="4" t="inlineStr">
        <is>
          <t xml:space="preserve"> </t>
        </is>
      </c>
      <c r="M28" s="4" t="inlineStr">
        <is>
          <t xml:space="preserve"> </t>
        </is>
      </c>
    </row>
    <row r="29">
      <c r="A29" s="4" t="inlineStr">
        <is>
          <t>Issuance of Common Stock</t>
        </is>
      </c>
      <c r="B29" s="4" t="inlineStr">
        <is>
          <t xml:space="preserve"> </t>
        </is>
      </c>
      <c r="C29" s="4" t="inlineStr">
        <is>
          <t xml:space="preserve"> </t>
        </is>
      </c>
      <c r="D29" s="5" t="n">
        <v>1831</v>
      </c>
      <c r="E29" s="4" t="inlineStr">
        <is>
          <t xml:space="preserve"> </t>
        </is>
      </c>
      <c r="F29" s="6" t="n">
        <v>42042560</v>
      </c>
      <c r="G29" s="4" t="inlineStr">
        <is>
          <t xml:space="preserve"> </t>
        </is>
      </c>
      <c r="H29" s="4" t="inlineStr">
        <is>
          <t xml:space="preserve"> </t>
        </is>
      </c>
      <c r="I29" s="4" t="inlineStr">
        <is>
          <t xml:space="preserve"> </t>
        </is>
      </c>
      <c r="J29" s="5" t="n">
        <v>42044391</v>
      </c>
      <c r="K29" s="4" t="inlineStr">
        <is>
          <t xml:space="preserve"> </t>
        </is>
      </c>
      <c r="L29" s="4" t="inlineStr">
        <is>
          <t xml:space="preserve"> </t>
        </is>
      </c>
      <c r="M29" s="4" t="inlineStr">
        <is>
          <t xml:space="preserve"> </t>
        </is>
      </c>
    </row>
    <row r="30">
      <c r="A30" s="4" t="inlineStr">
        <is>
          <t>Issuance of Class B common stock to Sponsor (in shares)</t>
        </is>
      </c>
      <c r="B30" s="4" t="inlineStr">
        <is>
          <t xml:space="preserve"> </t>
        </is>
      </c>
      <c r="C30" s="6" t="n">
        <v>-29</v>
      </c>
      <c r="D30" s="6" t="n">
        <v>18310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ansfer of Common Stock</t>
        </is>
      </c>
      <c r="B31" s="5" t="n">
        <v>332</v>
      </c>
      <c r="C31" s="5" t="n">
        <v>-341</v>
      </c>
      <c r="D31" s="5" t="n">
        <v>231</v>
      </c>
      <c r="E31" s="5" t="n">
        <v>-22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ansfer of Common Stock (in units)</t>
        </is>
      </c>
      <c r="B32" s="6" t="n">
        <v>331663</v>
      </c>
      <c r="C32" s="6" t="n">
        <v>-340942</v>
      </c>
      <c r="D32" s="6" t="n">
        <v>231583</v>
      </c>
      <c r="E32" s="6" t="n">
        <v>-2223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urchase of Common Stock</t>
        </is>
      </c>
      <c r="B33" s="4" t="inlineStr">
        <is>
          <t xml:space="preserve"> </t>
        </is>
      </c>
      <c r="C33" s="4" t="inlineStr">
        <is>
          <t xml:space="preserve"> </t>
        </is>
      </c>
      <c r="D33" s="5" t="n">
        <v>-11</v>
      </c>
      <c r="E33" s="5" t="n">
        <v>-22</v>
      </c>
      <c r="F33" s="6" t="n">
        <v>-706611</v>
      </c>
      <c r="G33" s="4" t="inlineStr">
        <is>
          <t xml:space="preserve"> </t>
        </is>
      </c>
      <c r="H33" s="4" t="inlineStr">
        <is>
          <t xml:space="preserve"> </t>
        </is>
      </c>
      <c r="I33" s="4" t="inlineStr">
        <is>
          <t xml:space="preserve"> </t>
        </is>
      </c>
      <c r="J33" s="6" t="n">
        <v>-706644</v>
      </c>
      <c r="K33" s="4" t="inlineStr">
        <is>
          <t xml:space="preserve"> </t>
        </is>
      </c>
      <c r="L33" s="4" t="inlineStr">
        <is>
          <t xml:space="preserve"> </t>
        </is>
      </c>
      <c r="M33" s="4" t="inlineStr">
        <is>
          <t xml:space="preserve"> </t>
        </is>
      </c>
    </row>
    <row r="34">
      <c r="A34" s="4" t="inlineStr">
        <is>
          <t>Repurchase of Common Stock (in units)</t>
        </is>
      </c>
      <c r="B34" s="4" t="inlineStr">
        <is>
          <t xml:space="preserve"> </t>
        </is>
      </c>
      <c r="C34" s="4" t="inlineStr">
        <is>
          <t xml:space="preserve"> </t>
        </is>
      </c>
      <c r="D34" s="6" t="n">
        <v>-10672</v>
      </c>
      <c r="E34" s="6" t="n">
        <v>-218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6" t="n">
        <v>3641940</v>
      </c>
      <c r="G35" s="4" t="inlineStr">
        <is>
          <t xml:space="preserve"> </t>
        </is>
      </c>
      <c r="H35" s="4" t="inlineStr">
        <is>
          <t xml:space="preserve"> </t>
        </is>
      </c>
      <c r="I35" s="4" t="inlineStr">
        <is>
          <t xml:space="preserve"> </t>
        </is>
      </c>
      <c r="J35" s="6" t="n">
        <v>3641940</v>
      </c>
      <c r="K35" s="4" t="inlineStr">
        <is>
          <t xml:space="preserve"> </t>
        </is>
      </c>
      <c r="L35" s="4" t="inlineStr">
        <is>
          <t xml:space="preserve"> </t>
        </is>
      </c>
      <c r="M35" s="4" t="inlineStr">
        <is>
          <t xml:space="preserve"> </t>
        </is>
      </c>
    </row>
    <row r="36">
      <c r="A36" s="4" t="inlineStr">
        <is>
          <t>Consolidation of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546724</v>
      </c>
      <c r="I36" s="4" t="inlineStr">
        <is>
          <t xml:space="preserve"> </t>
        </is>
      </c>
      <c r="J36" s="6" t="n">
        <v>8546724</v>
      </c>
      <c r="K36" s="4" t="inlineStr">
        <is>
          <t xml:space="preserve"> </t>
        </is>
      </c>
      <c r="L36" s="4" t="inlineStr">
        <is>
          <t xml:space="preserve"> </t>
        </is>
      </c>
      <c r="M36" s="4" t="inlineStr">
        <is>
          <t xml:space="preserve"> </t>
        </is>
      </c>
    </row>
    <row r="37">
      <c r="A37" s="4" t="inlineStr">
        <is>
          <t>Cumulative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6" t="n">
        <v>-2064</v>
      </c>
      <c r="H37" s="4" t="inlineStr">
        <is>
          <t xml:space="preserve"> </t>
        </is>
      </c>
      <c r="I37" s="4" t="inlineStr">
        <is>
          <t xml:space="preserve"> </t>
        </is>
      </c>
      <c r="J37" s="6" t="n">
        <v>-2064</v>
      </c>
      <c r="K37" s="4" t="inlineStr">
        <is>
          <t xml:space="preserve"> </t>
        </is>
      </c>
      <c r="L37" s="4" t="inlineStr">
        <is>
          <t xml:space="preserve"> </t>
        </is>
      </c>
      <c r="M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6" t="n">
        <v>-89795494</v>
      </c>
      <c r="H38" s="6" t="n">
        <v>-172101</v>
      </c>
      <c r="I38" s="4" t="inlineStr">
        <is>
          <t xml:space="preserve"> </t>
        </is>
      </c>
      <c r="J38" s="6" t="n">
        <v>-89967595</v>
      </c>
      <c r="K38" s="4" t="inlineStr">
        <is>
          <t xml:space="preserve"> </t>
        </is>
      </c>
      <c r="L38" s="4" t="inlineStr">
        <is>
          <t xml:space="preserve"> </t>
        </is>
      </c>
      <c r="M38" s="5" t="n">
        <v>-5107051</v>
      </c>
    </row>
    <row r="39">
      <c r="A39" s="4" t="inlineStr">
        <is>
          <t>Balance as of ending at Dec. 31, 2024</t>
        </is>
      </c>
      <c r="B39" s="5" t="n">
        <v>11271</v>
      </c>
      <c r="C39" s="5" t="n">
        <v>3005</v>
      </c>
      <c r="D39" s="5" t="n">
        <v>2950</v>
      </c>
      <c r="E39" s="5" t="n">
        <v>9761</v>
      </c>
      <c r="F39" s="5" t="n">
        <v>95472458</v>
      </c>
      <c r="G39" s="5" t="n">
        <v>-99870749</v>
      </c>
      <c r="H39" s="5" t="n">
        <v>8222953</v>
      </c>
      <c r="I39" s="4" t="inlineStr">
        <is>
          <t xml:space="preserve"> </t>
        </is>
      </c>
      <c r="J39" s="5" t="n">
        <v>3851649</v>
      </c>
      <c r="K39" s="4" t="inlineStr">
        <is>
          <t xml:space="preserve"> </t>
        </is>
      </c>
      <c r="L39" s="4" t="inlineStr">
        <is>
          <t xml:space="preserve"> </t>
        </is>
      </c>
      <c r="M39" s="4" t="inlineStr">
        <is>
          <t xml:space="preserve"> </t>
        </is>
      </c>
    </row>
    <row r="40">
      <c r="A40" s="4" t="inlineStr">
        <is>
          <t>Balance as of ending (in units) at Dec. 31, 2024</t>
        </is>
      </c>
      <c r="B40" s="6" t="n">
        <v>11270828</v>
      </c>
      <c r="C40" s="6" t="n">
        <v>3005416</v>
      </c>
      <c r="D40" s="6" t="n">
        <v>2950235</v>
      </c>
      <c r="E40" s="6" t="n">
        <v>9761308</v>
      </c>
      <c r="F40" s="4" t="inlineStr">
        <is>
          <t xml:space="preserve"> </t>
        </is>
      </c>
      <c r="G40" s="4" t="inlineStr">
        <is>
          <t xml:space="preserve"> </t>
        </is>
      </c>
      <c r="H40" s="4" t="inlineStr">
        <is>
          <t xml:space="preserve"> </t>
        </is>
      </c>
      <c r="I40" s="4" t="inlineStr">
        <is>
          <t xml:space="preserve"> </t>
        </is>
      </c>
      <c r="J40" s="6" t="n">
        <v>26987787</v>
      </c>
      <c r="K40" s="6" t="n">
        <v>4237987</v>
      </c>
      <c r="L40" s="6" t="n">
        <v>1550000</v>
      </c>
      <c r="M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107051</v>
      </c>
      <c r="C4" s="5" t="n">
        <v>2729602</v>
      </c>
      <c r="D4" s="4" t="inlineStr">
        <is>
          <t xml:space="preserve"> </t>
        </is>
      </c>
    </row>
    <row r="5">
      <c r="A5" s="3" t="inlineStr">
        <is>
          <t>Change in operating assets and liabilities:</t>
        </is>
      </c>
      <c r="B5" s="4" t="inlineStr">
        <is>
          <t xml:space="preserve"> </t>
        </is>
      </c>
      <c r="C5" s="4" t="inlineStr">
        <is>
          <t xml:space="preserve"> </t>
        </is>
      </c>
      <c r="D5" s="4" t="inlineStr">
        <is>
          <t xml:space="preserve"> </t>
        </is>
      </c>
    </row>
    <row r="6">
      <c r="A6" s="4" t="inlineStr">
        <is>
          <t>Accounts payable and accrued expenses</t>
        </is>
      </c>
      <c r="B6" s="6" t="n">
        <v>-1592531</v>
      </c>
      <c r="C6" s="6" t="n">
        <v>1571909</v>
      </c>
      <c r="D6" s="4" t="inlineStr">
        <is>
          <t xml:space="preserve"> </t>
        </is>
      </c>
    </row>
    <row r="7">
      <c r="A7" s="4" t="inlineStr">
        <is>
          <t>Net cash (used in) provided by operating activities</t>
        </is>
      </c>
      <c r="B7" s="6" t="n">
        <v>-2284359</v>
      </c>
      <c r="C7" s="6" t="n">
        <v>5542225</v>
      </c>
      <c r="D7" s="4" t="inlineStr">
        <is>
          <t xml:space="preserve"> </t>
        </is>
      </c>
    </row>
    <row r="8">
      <c r="A8" s="3" t="inlineStr">
        <is>
          <t>Cash flows from investing activities:</t>
        </is>
      </c>
      <c r="B8" s="4" t="inlineStr">
        <is>
          <t xml:space="preserve"> </t>
        </is>
      </c>
      <c r="C8" s="4" t="inlineStr">
        <is>
          <t xml:space="preserve"> </t>
        </is>
      </c>
      <c r="D8" s="4" t="inlineStr">
        <is>
          <t xml:space="preserve"> </t>
        </is>
      </c>
    </row>
    <row r="9">
      <c r="A9" s="4" t="inlineStr">
        <is>
          <t>Net cash provided by investing activities</t>
        </is>
      </c>
      <c r="B9" s="6" t="n">
        <v>44282258</v>
      </c>
      <c r="C9" s="6" t="n">
        <v>193473127</v>
      </c>
      <c r="D9" s="4" t="inlineStr">
        <is>
          <t xml:space="preserve"> </t>
        </is>
      </c>
    </row>
    <row r="10">
      <c r="A10" s="3" t="inlineStr">
        <is>
          <t>Cash flows from financing activities:</t>
        </is>
      </c>
      <c r="B10" s="4" t="inlineStr">
        <is>
          <t xml:space="preserve"> </t>
        </is>
      </c>
      <c r="C10" s="4" t="inlineStr">
        <is>
          <t xml:space="preserve"> </t>
        </is>
      </c>
      <c r="D10" s="4" t="inlineStr">
        <is>
          <t xml:space="preserve"> </t>
        </is>
      </c>
    </row>
    <row r="11">
      <c r="A11" s="4" t="inlineStr">
        <is>
          <t>Receipt of notes payable</t>
        </is>
      </c>
      <c r="B11" s="6" t="n">
        <v>439004</v>
      </c>
      <c r="C11" s="4" t="inlineStr">
        <is>
          <t xml:space="preserve"> </t>
        </is>
      </c>
      <c r="D11" s="4" t="inlineStr">
        <is>
          <t xml:space="preserve"> </t>
        </is>
      </c>
    </row>
    <row r="12">
      <c r="A12" s="4" t="inlineStr">
        <is>
          <t>Net cash used in financing activities</t>
        </is>
      </c>
      <c r="B12" s="6" t="n">
        <v>-43674478</v>
      </c>
      <c r="C12" s="6" t="n">
        <v>-196894657</v>
      </c>
      <c r="D12" s="4" t="inlineStr">
        <is>
          <t xml:space="preserve"> </t>
        </is>
      </c>
    </row>
    <row r="13">
      <c r="A13" s="4" t="inlineStr">
        <is>
          <t>Cash - Beginning</t>
        </is>
      </c>
      <c r="B13" s="6" t="n">
        <v>2171553</v>
      </c>
      <c r="C13" s="6" t="n">
        <v>50858</v>
      </c>
      <c r="D13" s="4" t="inlineStr">
        <is>
          <t xml:space="preserve"> </t>
        </is>
      </c>
    </row>
    <row r="14">
      <c r="A14" s="4" t="inlineStr">
        <is>
          <t>Cash - Ending</t>
        </is>
      </c>
      <c r="B14" s="6" t="n">
        <v>494974</v>
      </c>
      <c r="C14" s="6" t="n">
        <v>2171553</v>
      </c>
      <c r="D14" s="5" t="n">
        <v>50858</v>
      </c>
    </row>
    <row r="15">
      <c r="A15" s="4" t="inlineStr">
        <is>
          <t>Angel Studios, Inc. CIK: 0001671941</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Net income (loss)</t>
        </is>
      </c>
      <c r="B17" s="6" t="n">
        <v>-89967595</v>
      </c>
      <c r="C17" s="6" t="n">
        <v>9012124</v>
      </c>
      <c r="D17" s="6" t="n">
        <v>-13710708</v>
      </c>
    </row>
    <row r="18">
      <c r="A18" s="3" t="inlineStr">
        <is>
          <t>Adjustments to reconcile net income to net cash provided by operating activities:</t>
        </is>
      </c>
      <c r="B18" s="4" t="inlineStr">
        <is>
          <t xml:space="preserve"> </t>
        </is>
      </c>
      <c r="C18" s="4" t="inlineStr">
        <is>
          <t xml:space="preserve"> </t>
        </is>
      </c>
      <c r="D18" s="4" t="inlineStr">
        <is>
          <t xml:space="preserve"> </t>
        </is>
      </c>
    </row>
    <row r="19">
      <c r="A19" s="4" t="inlineStr">
        <is>
          <t>Depreciation and amortization</t>
        </is>
      </c>
      <c r="B19" s="6" t="n">
        <v>1004823</v>
      </c>
      <c r="C19" s="6" t="n">
        <v>916945</v>
      </c>
      <c r="D19" s="6" t="n">
        <v>665920</v>
      </c>
    </row>
    <row r="20">
      <c r="A20" s="4" t="inlineStr">
        <is>
          <t>Amortization of operating lease assets</t>
        </is>
      </c>
      <c r="B20" s="6" t="n">
        <v>678806</v>
      </c>
      <c r="C20" s="6" t="n">
        <v>666653</v>
      </c>
      <c r="D20" s="6" t="n">
        <v>453996</v>
      </c>
    </row>
    <row r="21">
      <c r="A21" s="4" t="inlineStr">
        <is>
          <t>Stock-based compensation expense</t>
        </is>
      </c>
      <c r="B21" s="6" t="n">
        <v>3641940</v>
      </c>
      <c r="C21" s="6" t="n">
        <v>1031656</v>
      </c>
      <c r="D21" s="6" t="n">
        <v>1503969</v>
      </c>
    </row>
    <row r="22">
      <c r="A22" s="4" t="inlineStr">
        <is>
          <t>Net loss (gain) on digital assets</t>
        </is>
      </c>
      <c r="B22" s="6" t="n">
        <v>-1683946</v>
      </c>
      <c r="C22" s="6" t="n">
        <v>4000</v>
      </c>
      <c r="D22" s="6" t="n">
        <v>5065413</v>
      </c>
    </row>
    <row r="23">
      <c r="A23" s="4" t="inlineStr">
        <is>
          <t>Impairment of investment in affiliates</t>
        </is>
      </c>
      <c r="B23" s="6" t="n">
        <v>1000000</v>
      </c>
      <c r="C23" s="4" t="inlineStr">
        <is>
          <t xml:space="preserve"> </t>
        </is>
      </c>
      <c r="D23" s="4" t="inlineStr">
        <is>
          <t xml:space="preserve"> </t>
        </is>
      </c>
    </row>
    <row r="24">
      <c r="A24" s="4" t="inlineStr">
        <is>
          <t>Investments in affiliates gain</t>
        </is>
      </c>
      <c r="B24" s="6" t="n">
        <v>-67608</v>
      </c>
      <c r="C24" s="6" t="n">
        <v>-9364</v>
      </c>
      <c r="D24" s="6" t="n">
        <v>-67608</v>
      </c>
    </row>
    <row r="25">
      <c r="A25" s="4" t="inlineStr">
        <is>
          <t>Non-cash interest expense</t>
        </is>
      </c>
      <c r="B25" s="4" t="inlineStr">
        <is>
          <t xml:space="preserve"> </t>
        </is>
      </c>
      <c r="C25" s="6" t="n">
        <v>305271</v>
      </c>
      <c r="D25" s="4" t="inlineStr">
        <is>
          <t xml:space="preserve"> </t>
        </is>
      </c>
    </row>
    <row r="26">
      <c r="A26" s="4" t="inlineStr">
        <is>
          <t>Bad debt expense</t>
        </is>
      </c>
      <c r="B26" s="6" t="n">
        <v>204151</v>
      </c>
      <c r="C26" s="6" t="n">
        <v>2392342</v>
      </c>
      <c r="D26" s="4" t="inlineStr">
        <is>
          <t xml:space="preserve"> </t>
        </is>
      </c>
    </row>
    <row r="27">
      <c r="A27" s="4" t="inlineStr">
        <is>
          <t>Change in deferred income taxes</t>
        </is>
      </c>
      <c r="B27" s="6" t="n">
        <v>4000319</v>
      </c>
      <c r="C27" s="6" t="n">
        <v>37611</v>
      </c>
      <c r="D27" s="6" t="n">
        <v>-434946</v>
      </c>
    </row>
    <row r="28">
      <c r="A28" s="3" t="inlineStr">
        <is>
          <t>Change in operating assets and liabilities:</t>
        </is>
      </c>
      <c r="B28" s="4" t="inlineStr">
        <is>
          <t xml:space="preserve"> </t>
        </is>
      </c>
      <c r="C28" s="4" t="inlineStr">
        <is>
          <t xml:space="preserve"> </t>
        </is>
      </c>
      <c r="D28" s="4" t="inlineStr">
        <is>
          <t xml:space="preserve"> </t>
        </is>
      </c>
    </row>
    <row r="29">
      <c r="A29" s="4" t="inlineStr">
        <is>
          <t>Accounts receivable</t>
        </is>
      </c>
      <c r="B29" s="6" t="n">
        <v>7702451</v>
      </c>
      <c r="C29" s="6" t="n">
        <v>-19343719</v>
      </c>
      <c r="D29" s="6" t="n">
        <v>3251012</v>
      </c>
    </row>
    <row r="30">
      <c r="A30" s="4" t="inlineStr">
        <is>
          <t>Physical media inventory</t>
        </is>
      </c>
      <c r="B30" s="6" t="n">
        <v>1132043</v>
      </c>
      <c r="C30" s="6" t="n">
        <v>-2343001</v>
      </c>
      <c r="D30" s="6" t="n">
        <v>1369233</v>
      </c>
    </row>
    <row r="31">
      <c r="A31" s="4" t="inlineStr">
        <is>
          <t>Prepaid expenses and other current assets</t>
        </is>
      </c>
      <c r="B31" s="6" t="n">
        <v>-4829440</v>
      </c>
      <c r="C31" s="6" t="n">
        <v>-2696030</v>
      </c>
      <c r="D31" s="6" t="n">
        <v>2056587</v>
      </c>
    </row>
    <row r="32">
      <c r="A32" s="4" t="inlineStr">
        <is>
          <t>Certificate of deposit</t>
        </is>
      </c>
      <c r="B32" s="4" t="inlineStr">
        <is>
          <t xml:space="preserve"> </t>
        </is>
      </c>
      <c r="C32" s="6" t="n">
        <v>154187</v>
      </c>
      <c r="D32" s="6" t="n">
        <v>-1914</v>
      </c>
    </row>
    <row r="33">
      <c r="A33" s="4" t="inlineStr">
        <is>
          <t>Licensing receivables</t>
        </is>
      </c>
      <c r="B33" s="6" t="n">
        <v>-1729500</v>
      </c>
      <c r="C33" s="6" t="n">
        <v>-19130765</v>
      </c>
      <c r="D33" s="4" t="inlineStr">
        <is>
          <t xml:space="preserve"> </t>
        </is>
      </c>
    </row>
    <row r="34">
      <c r="A34" s="4" t="inlineStr">
        <is>
          <t>Content</t>
        </is>
      </c>
      <c r="B34" s="6" t="n">
        <v>-519143</v>
      </c>
      <c r="C34" s="6" t="n">
        <v>-313855</v>
      </c>
      <c r="D34" s="6" t="n">
        <v>-504609</v>
      </c>
    </row>
    <row r="35">
      <c r="A35" s="4" t="inlineStr">
        <is>
          <t>Other long-term assets</t>
        </is>
      </c>
      <c r="B35" s="6" t="n">
        <v>-515000</v>
      </c>
      <c r="C35" s="6" t="n">
        <v>-4000319</v>
      </c>
      <c r="D35" s="4" t="inlineStr">
        <is>
          <t xml:space="preserve"> </t>
        </is>
      </c>
    </row>
    <row r="36">
      <c r="A36" s="4" t="inlineStr">
        <is>
          <t>Accounts payable and accrued expenses</t>
        </is>
      </c>
      <c r="B36" s="6" t="n">
        <v>13455520</v>
      </c>
      <c r="C36" s="6" t="n">
        <v>4751709</v>
      </c>
      <c r="D36" s="6" t="n">
        <v>-12931847</v>
      </c>
    </row>
    <row r="37">
      <c r="A37" s="4" t="inlineStr">
        <is>
          <t>Accrued licensing royalties</t>
        </is>
      </c>
      <c r="B37" s="6" t="n">
        <v>-11353995</v>
      </c>
      <c r="C37" s="6" t="n">
        <v>31847030</v>
      </c>
      <c r="D37" s="6" t="n">
        <v>3094538</v>
      </c>
    </row>
    <row r="38">
      <c r="A38" s="4" t="inlineStr">
        <is>
          <t>Operating lease liabilities</t>
        </is>
      </c>
      <c r="B38" s="6" t="n">
        <v>-636288</v>
      </c>
      <c r="C38" s="6" t="n">
        <v>-657296</v>
      </c>
      <c r="D38" s="6" t="n">
        <v>-423806</v>
      </c>
    </row>
    <row r="39">
      <c r="A39" s="4" t="inlineStr">
        <is>
          <t>Deferred revenue</t>
        </is>
      </c>
      <c r="B39" s="6" t="n">
        <v>18251160</v>
      </c>
      <c r="C39" s="6" t="n">
        <v>3287013</v>
      </c>
      <c r="D39" s="6" t="n">
        <v>-1048481</v>
      </c>
    </row>
    <row r="40">
      <c r="A40" s="4" t="inlineStr">
        <is>
          <t>Net cash (used in) provided by operating activities</t>
        </is>
      </c>
      <c r="B40" s="6" t="n">
        <v>-60231302</v>
      </c>
      <c r="C40" s="6" t="n">
        <v>5912192</v>
      </c>
      <c r="D40" s="6" t="n">
        <v>-11663251</v>
      </c>
    </row>
    <row r="41">
      <c r="A41" s="3" t="inlineStr">
        <is>
          <t>Cash flows from investing activities:</t>
        </is>
      </c>
      <c r="B41" s="4" t="inlineStr">
        <is>
          <t xml:space="preserve"> </t>
        </is>
      </c>
      <c r="C41" s="4" t="inlineStr">
        <is>
          <t xml:space="preserve"> </t>
        </is>
      </c>
      <c r="D41" s="4" t="inlineStr">
        <is>
          <t xml:space="preserve"> </t>
        </is>
      </c>
    </row>
    <row r="42">
      <c r="A42" s="4" t="inlineStr">
        <is>
          <t>Purchases of property and equipment</t>
        </is>
      </c>
      <c r="B42" s="6" t="n">
        <v>-303793</v>
      </c>
      <c r="C42" s="6" t="n">
        <v>-572463</v>
      </c>
      <c r="D42" s="6" t="n">
        <v>-1135362</v>
      </c>
    </row>
    <row r="43">
      <c r="A43" s="4" t="inlineStr">
        <is>
          <t>Issuance of notes receivable</t>
        </is>
      </c>
      <c r="B43" s="6" t="n">
        <v>-1865603</v>
      </c>
      <c r="C43" s="6" t="n">
        <v>-3366462</v>
      </c>
      <c r="D43" s="6" t="n">
        <v>-3392877</v>
      </c>
    </row>
    <row r="44">
      <c r="A44" s="4" t="inlineStr">
        <is>
          <t>Collections of notes receivable</t>
        </is>
      </c>
      <c r="B44" s="6" t="n">
        <v>2092564</v>
      </c>
      <c r="C44" s="6" t="n">
        <v>5090166</v>
      </c>
      <c r="D44" s="6" t="n">
        <v>2779320</v>
      </c>
    </row>
    <row r="45">
      <c r="A45" s="4" t="inlineStr">
        <is>
          <t>Purchase of digital assets</t>
        </is>
      </c>
      <c r="B45" s="6" t="n">
        <v>-624644</v>
      </c>
      <c r="C45" s="6" t="n">
        <v>-118965</v>
      </c>
      <c r="D45" s="4" t="inlineStr">
        <is>
          <t xml:space="preserve"> </t>
        </is>
      </c>
    </row>
    <row r="46">
      <c r="A46" s="4" t="inlineStr">
        <is>
          <t>Sale of digital assets</t>
        </is>
      </c>
      <c r="B46" s="6" t="n">
        <v>2287978</v>
      </c>
      <c r="C46" s="4" t="inlineStr">
        <is>
          <t xml:space="preserve"> </t>
        </is>
      </c>
      <c r="D46" s="4" t="inlineStr">
        <is>
          <t xml:space="preserve"> </t>
        </is>
      </c>
    </row>
    <row r="47">
      <c r="A47" s="4" t="inlineStr">
        <is>
          <t>Investments in affiliates</t>
        </is>
      </c>
      <c r="B47" s="6" t="n">
        <v>-5495376</v>
      </c>
      <c r="C47" s="6" t="n">
        <v>-1720390</v>
      </c>
      <c r="D47" s="6" t="n">
        <v>-1747980</v>
      </c>
    </row>
    <row r="48">
      <c r="A48" s="4" t="inlineStr">
        <is>
          <t>Net cash provided by investing activities</t>
        </is>
      </c>
      <c r="B48" s="6" t="n">
        <v>-3908874</v>
      </c>
      <c r="C48" s="6" t="n">
        <v>-688114</v>
      </c>
      <c r="D48" s="6" t="n">
        <v>-3496899</v>
      </c>
    </row>
    <row r="49">
      <c r="A49" s="3" t="inlineStr">
        <is>
          <t>Cash flows from financing activities:</t>
        </is>
      </c>
      <c r="B49" s="4" t="inlineStr">
        <is>
          <t xml:space="preserve"> </t>
        </is>
      </c>
      <c r="C49" s="4" t="inlineStr">
        <is>
          <t xml:space="preserve"> </t>
        </is>
      </c>
      <c r="D49" s="4" t="inlineStr">
        <is>
          <t xml:space="preserve"> </t>
        </is>
      </c>
    </row>
    <row r="50">
      <c r="A50" s="4" t="inlineStr">
        <is>
          <t>Repayment of notes payable</t>
        </is>
      </c>
      <c r="B50" s="6" t="n">
        <v>-18626081</v>
      </c>
      <c r="C50" s="6" t="n">
        <v>-26981122</v>
      </c>
      <c r="D50" s="6" t="n">
        <v>-208373</v>
      </c>
    </row>
    <row r="51">
      <c r="A51" s="4" t="inlineStr">
        <is>
          <t>Receipt of notes payable</t>
        </is>
      </c>
      <c r="B51" s="6" t="n">
        <v>23750000</v>
      </c>
      <c r="C51" s="6" t="n">
        <v>28911394</v>
      </c>
      <c r="D51" s="6" t="n">
        <v>2000000</v>
      </c>
    </row>
    <row r="52">
      <c r="A52" s="4" t="inlineStr">
        <is>
          <t>Exercise of stock options</t>
        </is>
      </c>
      <c r="B52" s="6" t="n">
        <v>619237</v>
      </c>
      <c r="C52" s="6" t="n">
        <v>235726</v>
      </c>
      <c r="D52" s="6" t="n">
        <v>258855</v>
      </c>
    </row>
    <row r="53">
      <c r="A53" s="4" t="inlineStr">
        <is>
          <t>Sale of common stock</t>
        </is>
      </c>
      <c r="B53" s="6" t="n">
        <v>32818130</v>
      </c>
      <c r="C53" s="6" t="n">
        <v>7500001</v>
      </c>
      <c r="D53" s="6" t="n">
        <v>0</v>
      </c>
    </row>
    <row r="54">
      <c r="A54" s="4" t="inlineStr">
        <is>
          <t>Investments in minority owned entities</t>
        </is>
      </c>
      <c r="B54" s="6" t="n">
        <v>8800000</v>
      </c>
      <c r="C54" s="4" t="inlineStr">
        <is>
          <t xml:space="preserve"> </t>
        </is>
      </c>
      <c r="D54" s="4" t="inlineStr">
        <is>
          <t xml:space="preserve"> </t>
        </is>
      </c>
    </row>
    <row r="55">
      <c r="A55" s="4" t="inlineStr">
        <is>
          <t>Fees related to issuance of common stock and minority interest</t>
        </is>
      </c>
      <c r="B55" s="6" t="n">
        <v>-502000</v>
      </c>
      <c r="C55" s="4" t="inlineStr">
        <is>
          <t xml:space="preserve"> </t>
        </is>
      </c>
      <c r="D55" s="4" t="inlineStr">
        <is>
          <t xml:space="preserve"> </t>
        </is>
      </c>
    </row>
    <row r="56">
      <c r="A56" s="4" t="inlineStr">
        <is>
          <t>Repurchase of common stock</t>
        </is>
      </c>
      <c r="B56" s="6" t="n">
        <v>-706645</v>
      </c>
      <c r="C56" s="6" t="n">
        <v>-107073</v>
      </c>
      <c r="D56" s="6" t="n">
        <v>-427217</v>
      </c>
    </row>
    <row r="57">
      <c r="A57" s="4" t="inlineStr">
        <is>
          <t>Debt financing fees</t>
        </is>
      </c>
      <c r="B57" s="4" t="inlineStr">
        <is>
          <t xml:space="preserve"> </t>
        </is>
      </c>
      <c r="C57" s="6" t="n">
        <v>-305271</v>
      </c>
      <c r="D57" s="4" t="inlineStr">
        <is>
          <t xml:space="preserve"> </t>
        </is>
      </c>
    </row>
    <row r="58">
      <c r="A58" s="4" t="inlineStr">
        <is>
          <t>Net cash used in financing activities</t>
        </is>
      </c>
      <c r="B58" s="6" t="n">
        <v>46152641</v>
      </c>
      <c r="C58" s="6" t="n">
        <v>9253655</v>
      </c>
      <c r="D58" s="6" t="n">
        <v>1623265</v>
      </c>
    </row>
    <row r="59">
      <c r="A59" s="4" t="inlineStr">
        <is>
          <t>Effect of changes in foreign currency exchange rates on cash and cash equivalents</t>
        </is>
      </c>
      <c r="B59" s="6" t="n">
        <v>-2064</v>
      </c>
      <c r="C59" s="6" t="n">
        <v>2064</v>
      </c>
      <c r="D59" s="4" t="inlineStr">
        <is>
          <t xml:space="preserve"> </t>
        </is>
      </c>
    </row>
    <row r="60">
      <c r="A60" s="4" t="inlineStr">
        <is>
          <t>Net increase (decrease) in cash and cash equivalents</t>
        </is>
      </c>
      <c r="B60" s="6" t="n">
        <v>-17989599</v>
      </c>
      <c r="C60" s="6" t="n">
        <v>14479797</v>
      </c>
      <c r="D60" s="6" t="n">
        <v>-13536885</v>
      </c>
    </row>
    <row r="61">
      <c r="A61" s="4" t="inlineStr">
        <is>
          <t>Cash - Beginning</t>
        </is>
      </c>
      <c r="B61" s="6" t="n">
        <v>25201425</v>
      </c>
      <c r="C61" s="6" t="n">
        <v>10721628</v>
      </c>
      <c r="D61" s="6" t="n">
        <v>24258513</v>
      </c>
    </row>
    <row r="62">
      <c r="A62" s="4" t="inlineStr">
        <is>
          <t>Cash - Ending</t>
        </is>
      </c>
      <c r="B62" s="6" t="n">
        <v>7211826</v>
      </c>
      <c r="C62" s="6" t="n">
        <v>25201425</v>
      </c>
      <c r="D62" s="6" t="n">
        <v>10721628</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t>
        </is>
      </c>
      <c r="B64" s="6" t="n">
        <v>2371370</v>
      </c>
      <c r="C64" s="6" t="n">
        <v>3586937</v>
      </c>
      <c r="D64" s="6" t="n">
        <v>498769</v>
      </c>
    </row>
    <row r="65">
      <c r="A65" s="4" t="inlineStr">
        <is>
          <t>Cash paid for income taxes</t>
        </is>
      </c>
      <c r="B65" s="6" t="n">
        <v>1375433</v>
      </c>
      <c r="C65" s="5" t="n">
        <v>22208</v>
      </c>
      <c r="D65" s="6" t="n">
        <v>-2078744</v>
      </c>
    </row>
    <row r="66">
      <c r="A66" s="3" t="inlineStr">
        <is>
          <t>Supplemental schedule of noncash financing activities:</t>
        </is>
      </c>
      <c r="B66" s="4" t="inlineStr">
        <is>
          <t xml:space="preserve"> </t>
        </is>
      </c>
      <c r="C66" s="4" t="inlineStr">
        <is>
          <t xml:space="preserve"> </t>
        </is>
      </c>
      <c r="D66" s="4" t="inlineStr">
        <is>
          <t xml:space="preserve"> </t>
        </is>
      </c>
    </row>
    <row r="67">
      <c r="A67" s="4" t="inlineStr">
        <is>
          <t>Investment of bitcoin for issuance of common stock</t>
        </is>
      </c>
      <c r="B67" s="6" t="n">
        <v>9474985</v>
      </c>
      <c r="C67" s="4" t="inlineStr">
        <is>
          <t xml:space="preserve"> </t>
        </is>
      </c>
      <c r="D67" s="4" t="inlineStr">
        <is>
          <t xml:space="preserve"> </t>
        </is>
      </c>
    </row>
    <row r="68">
      <c r="A68" s="4" t="inlineStr">
        <is>
          <t>Operating lease right-of-use assets and liabilities</t>
        </is>
      </c>
      <c r="B68" s="5" t="n">
        <v>2137262</v>
      </c>
      <c r="C68" s="4" t="inlineStr">
        <is>
          <t xml:space="preserve"> </t>
        </is>
      </c>
      <c r="D68" s="5" t="n">
        <v>2406886</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t>
        </is>
      </c>
      <c r="B1" s="2" t="inlineStr">
        <is>
          <t>12 Months Ended</t>
        </is>
      </c>
    </row>
    <row r="2">
      <c r="B2" s="2" t="inlineStr">
        <is>
          <t>Dec. 31, 2024</t>
        </is>
      </c>
    </row>
    <row r="3">
      <c r="A3" s="4" t="inlineStr">
        <is>
          <t>Angel Studios, Inc. CIK: 0001671941</t>
        </is>
      </c>
      <c r="B3" s="4" t="inlineStr">
        <is>
          <t xml:space="preserve"> </t>
        </is>
      </c>
    </row>
    <row r="4">
      <c r="A4" s="3" t="inlineStr">
        <is>
          <t>Description Of Organization And Summary Of Significant Accounting Policies [Line Items]</t>
        </is>
      </c>
      <c r="B4" s="4" t="inlineStr">
        <is>
          <t xml:space="preserve"> </t>
        </is>
      </c>
    </row>
    <row r="5">
      <c r="A5" s="4" t="inlineStr">
        <is>
          <t>Description of Organization and Summary of Significant Accounting Policies</t>
        </is>
      </c>
      <c r="B5" s="4" t="inlineStr">
        <is>
          <t>1. Description of Organization and Summary of Significant Accounting Policies Organization The company comprises Angel Studios, Inc. and its subsidiaries and affiliates (collectively, the “Company”). The Company was originally organized as a Utah limited liability company on November 13, 2013. On February 7, 2014, the entity converted to a Delaware corporation. The Company’s mission is to share stories with the world that amplify light. This is done by aligning the Company’s interests with those of the creators and the audience and utilizing the wisdom of crowds to help guide decisions on the content that gets created. Proposed Businesss Combination The Merger On September 11, 2024, Southport Acquisition Corporation, a Delaware corporation (“Southport”), entered into an Agreement and Plan of Merger (the “Merger Agreement”), by and among Southport, Sigma Merger Sub, Inc., a Delaware corporation and a direct wholly owned subsidiary of Southport (“Merger Sub”), and the Company. The Merger Agreement provides that, among other things and upon the terms and subject to the conditions thereof, the following transactions will occur: (1) at the closing of the transactions contemplated by the Merger Agreement (the “Closing”), upon the terms and subject to the conditions thereof, and in accordance with the Delaware General Corporation Law, as amended (the “DGCL”), Merger Sub will merge with and into the Company, with the Company continuing as the surviving corporation and a wholly owned subsidiary of Southport (the “Merger or Business Combination”); (2) at the Closing, all of the outstanding capital stock of the Company (other than shares subject to Company options, shares held in treasury and any dissenting shares) will be converted into the right to receive shares of common stock, par value $0.0001 per share, of Southport (“Southport Common Stock”), in an aggregate amount equal to (x) $1.5 billion plus the aggregate gross proceeds of any capital raised by the Company prior to the Closing, divided by (y) $10.00 ; (3) at the Closing, all of the outstanding options to acquire capital stock of the Company will be converted into comparable options to acquire shares of Southport Common Stock (subject to appropriate adjustments to the number of shares of Southport Common Stock underlying such options and the exercise price of such options); (4) subject to the approval of the holders of Southport’s public warrants, Southport will amend its public warrants so that, immediately prior to the Closing, each of the issued and outstanding Southport public warrants automatically will convert into 0.1 newly issued share of Southport class A common stock and such warrants will cease to be outstanding (the “Warrant Conversion”); and (5) at the Closing, Southport will be renamed “Angel Studios, Inc.” The board of directors of Southport has unanimously (i) approved and declared advisable the Merger Agreement and the Merger and (ii) resolved to recommend approval of the Merger Agreement and related matters by the stockholders of Southport. The Merger Agreement is subject to the satisfaction or waiver of certain customary closing conditions, including, among others, (i) the expiration or termination of the applicable waiting period under the Hart-Scott-Rodino Antitrust Improvements Act of 1976, as amended, which occurred on December 5, 2024, (ii) the absence of any law or injunction prohibiting the consummation of the Merger, (iii) the effectiveness of the registration statement on Form S-4 to be filed by Southport in connection with the transaction, (iv) the approval of the Merger Agreement and the transactions contemplated thereby by the respective stockholders of Southport and the Company, (v) the approval by Southport’s stockholders of an extension to Southport’s deadline to consummate a business combination to September 30, 2025, which approval was obtained on November 13, 2024, (vi) the receipt of approval for listing on the New York Stock Exchange or the Nasdaq Stock Market (or any other nationally recognized stock exchange in the United States as may be agreed by the Company and Southport) of the Southport class A common stock (including shares issued in the transaction), (vii) Southport having at least $5,000,001 of net tangible assets (as determined in accordance with Rule 3a51-1(g)(1) of the Securities Exchange Act of 1934, as amended (the “Exchange Act”) upon the Closing, (viii) the performance in all material respects of the respective covenants of Southport and the Company to be performed as of or prior to the Closing, including with respect to Southport, the covenant with respect to the warrantholder approval and (ix) the representations and warranties of Southport and the Company remaining accurate (to such standards described in the Merger Agreement) as of the effective time of the Merger. Each party’s obligations to consummate the Merger are also conditioned upon the accuracy of the other party’s representations and warranties, subject to customary materiality and material adverse effect qualifiers, and the performance in all material respects by the other party of its covenants in the Merger Agreement to be performed as of or prior to the Closing. The Merger Agreement contains customary representations and warranties by Southport, Merger Sub and the Company. The representations and warranties of the respective parties to the Merger Agreement generally will not survive the Closing. The Merger Agreement may be terminated at any time prior to the Closing (i) by written consent of Southport and the Company, (ii) by either the Company or Southport, if certain approvals of the stockholders of Southport or the Company, to the extent required under the Merger Agreement, are not obtained as set forth therein, (iii) by the Company, if there is a Modification in Recommendation (as defined in the Merger Agreement), or by Southport, if there is a Company Modification in Recommendation (as defined in the Merger Agreement), and (iv) by either Southport or the Company in certain other circumstances set forth in the Merger Agreement, including (a) if any governmental authority shall have issued or otherwise entered a final, nonappealable order making consummation of the Merger illegal or otherwise preventing or prohibiting consummation of the Merger, (b) in the event of certain uncured material breaches by the other party or (c) if the Closing has not occurred on or before September 30, 2025. Certain Related Agreements The Sponsor Support Agreement On September 11, 2024, Southport also entered into a Sponsor Support Agreement (the “Sponsor Support Agreement”), by and among Southport, Southport Acquisition Sponsor LLC, a Delaware limited liability company (the “Sponsor”), and the Company, pursuant to which the Sponsor has agreed to, among other things, (i) vote in favor of the Merger Agreement and the transactions contemplated thereby and (ii) not redeem its shares of Southport Common Stock in connection therewith. In addition, the Sponsor has agreed to forfeit all of the Southport private placement warrants held by it at the Closing for no additional consideration. The Sponsor has also agreed to cover certain expenses incurred by Southport that are unpaid and payable at the Closing in excess of a specified cap. The Sponsor Support Agreement will terminate upon the earlier of the termination of the Merger Agreement or written agreement by the parties. Angel Studios Stockholder Support Agreement On September 11, 2024, Southport also entered into a Stockholder Support Agreement (the “Angel Studios Stockholder Support Agreement”) by and among Southport, the Company and certain stockholders of the Company (the “Key Stockholders”). Under the Angel Studios Stockholder Support Agreement, the Key Stockholders agreed, with respect to the outstanding shares of the Company’s common stock held by such Key Stockholders, to vote their shares or execute and deliver a written consent adopting the Merger Agreement and related transactions and approving the Merger Agreement and transactions contemplated thereby. Registration Rights Agreement The Merger Agreement contemplates that, at the Closing, Southport, the Sponsor, certain equityholders of the Company, Jared Stone and the other parties thereto, will enter into a Registration Rights Agreement (the “Registration Rights Agreement”), pursuant to which Southport will grant customary registration rights to the other parties thereto, including to register for resale, pursuant to Rule 415 under the Securities Act of 1933, as amended (the “Securities Act”), certain shares of Southport Common Stock that are held by the other parties thereto. Lock-Up Agreement The Merger Agreement contemplates that, at the Closing, Southport and the Key Holders (as defined in the Merger Agreement) will enter into a Lock-Up Agreement (the “Lock-Up Agreement”). The Lock-Up Agreement contains certain restrictions on transfer with respect to shares of Southport Common Stock held by the Key Holders immediately following the Closing (other than shares purchased in the public market after the Closing) and the shares of Southport Common Stock issued to directors and executive officers of the combined company upon settlement or exercise of stock options or other equity awards outstanding as of immediately following the Closing in respect of awards of the Company outstanding immediately prior to the Closing (the “Lock-Up Shares”). Such restrictions begin at the Closing and end on the earlier of (i) one year after the Closing and (ii) (a) for 33.0% of the Lock-Up Shares, the date on which the last reported sale price of Southport Common Stock equals or exceeds $12.50 per share for any 20 trading days within any thirty -trading day period commencing at least thirty days after the Closing and (b) for an additional 50.0% of the Lock-up Shares, the date on which the last reported sale price of Southport Common Stock equals or exceeds $15.00 per share for any twenty trading days within any thirty -trading day period commencing at least thirty days after the Closing. The foregoing descriptions of the Merger Agreement, the Sponsor Support Agreement and the Angel Studios Stockholder Support Agreement, and the transactions and documents contemplated thereby (including, without limitation, the Registration Rights Agreement and the Lock-Up Agreement), are not complete and are subject to and qualified in their entirety by reference to the Merger Agreement, the Sponsor Support Agreement and the Angel Studios Stockholder Support Agreement, copies of which were filed with a Current Report on Form 8-K/A on September 11, 2024, as Exhibit 2.1, Exhibit 10.1 and Exhibit 10.2, respectively, and the terms of which are incorporated by reference herein. ​ Amendment to Agreement and Plan of Merger On February 14, 2025, Southport, the Company and Merger Sub entered into the Amendment No. 1 to Agreement and Plan of Merger (the “Merger Agreement Amendment”), which amends the Merger Agreement to make the following adjustments: ​ 1. Remove the closing condition requiring Southport to have at least $5,000,001 of net tangible assets upon the Closing ; 2. Amend the definition of “Acquiror Expense Cap” in the Merger agreement to increase the amount of expenses from an amount equal to (a) $11,000,000 minus (b) the aggregate amount of reasonable and documented Transaction Expenses; provided that the amount in clause (b) shall not exceed $3,500,000 ; to an amount equal to (a) $11,415,000 minus (b) the aggregate amount of reasonable and documented Transaction Expenses; provided that the amount in clause (b) shall not exceed $3,863,342 ; 3. Amend the definition of “Transaction Expenses” in the Merger Agreement to include costs and expenses related to the preparation, filing and distribution of the Joint Proxy Statement/Registration Statement and other Company SEC filings; and 4. Amend the provision regarding expense statements to increase the amount of expenses from $11,000,000 to $11,415,000 . The Merger Agreement Amendment was filed with a Current Report on Form 8-K on February 18, 2025, as Exhibit 2.1, and is incorporated herein by reference. ​ The Merger Agreement, the Merger Agreement Amendment, the Sponsor Support Agreement and the Angel Studios Stockholder Support Agreement and the other documents related thereto (collectively, the “Transaction Documents”) have been included to provide investors with information regarding their terms. They are not intended to provideany other factual information about the Company, Southport or their respective affiliates. The representations, warranties, covenants and agreements contained in the Transaction Documents were made only for purposes of the Merger Agreement as of the specific dates therein, were solely for the benefit of the parties to the Transaction Documents and may be subject to limitations agreed upon by the contracting parties, including being qualified by confidential disclosures made for the purposes of allocating contractual risk between the parties to the Transaction Documents instead of establishing these matters as facts, and may be subject to standards of materiality applicable to the contracting parties that differ from those applicable to investors. Investors are not third-party beneficiaries under the Transaction Documents and should not rely on the representations, warranties, covenants and agreements or any descriptions thereof as characterizations of the actual state of facts or condition of the parties thereto or any of their respective subsidiaries or affiliates. Moreover, information concerning the subject matter of representations and warranties may change after the applicable dates of the Transaction Documents, which subsequent information may or may not befully reflected in the Company’s public disclosures. Basis of Presentation These consolidated financial statements have been prepared in accordance with United States generally accepted accounting principles (“GAAP”). As comprehensive income equals net income, separate statements of comprehensive income were not included in the accompanying consolidated financial statements. Principles of Consolidation The accompanying consolidated financial statements of the Company include the accounts of Angel Studios, Inc. and its majority-owned and controlled subsidiaries and affiliat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have been eliminated in consolidation. Use of Estimates The preparation of consolidated financial statements in conformity with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 Reclassifications Certain prior period balances have been reclassified to conform to the current period presentation in the consolidated financial statements and the accompanying notes. ​ Concentrations of Credit Risk The Company’s cash is held in non-interest-bearing and interest-bearing accounts that may exceed the Federal Deposit Insurance Corporation (the “FDIC”) insurance limits. If such banking institutions were to fail, the Company could lose all or a portion of those amounts held in excess of such insurance limitations. For example, the FDIC took control of Silicon Valley Bank (SVB), where the Company held a portion of its cash and cash equivalents. The Federal Reserve subsequently announced that account holders would be made whole, and the Company once again received access to all of its cash and cash equivalents. However, the FDIC may not make all account holders whole in the event of future bank failures. In addition, even if account holders are ultimately made whole with respect to a future bank failure, account holders’ access to their accounts and assets held in their accounts may be substantially delayed. Any material loss that the Company may experience in the future or inability for a material time period to access our cash and cash equivalents could have an adverse effect on the Company’s ability to pay its operational expenses or make other payments, which could adversely affect the business. Major vendors are defined as those vendors having expenditures made by the Company which exceed 10.0% of the Company’s total cost of revenues. Concentrations of vendors were as follows for the years ended December 31: ​ ​ ​ ​ ​ ​ ​ ​ ​ ​ 2024 2023 2022 Vendor A * ​ 35 % 41 % Vendor B 26 % 22 % * ​ Vendor C * ​ 21 % * ​ ​ Major customers are defined as those customers generating revenues for the Company which exceed 10.0% of the Company’s total recognized revenues. Concentrations of customers were as follows for the years ended December 31: ​ ​ ​ ​ ​ ​ ​ ​ ​ ​ 2024 2023 ​ 2022 ​ Customer A * ​ 12 % * ​ ​ Major concentrations of customers with licensing receivables are defined as those customers with a licensing receivables balances for the Company which exceed 10.0% of the Company’s outstanding licensing receivables. Concentrations of customers with licensing receivables balance were as follows for the years ended December 31: ​ ​ ​ ​ ​ ​ ​ ​ ​ ​ 2024 2023 ​ 2022 ​ Customer B 100 % 100 % * ​ *Vendors and customers that did not exceed the 10.0% concentration threshold. Digital Assets In 2021, the Company saw a need to further diversify and maximize returns on cash balances that are not required to maintain adequate operating liquidity. As such, the Company implemented a policy that would allow for the investment in bitcoin (digital assets) under this policy. The Company believes their bitcoin holdings are highly liquid. However, digital assets may be subject to volatile market prices, which may be unfavorable at the time when the Company wants or needs to liquidate them. The Company has ownership of and control over their digital assets and may use third-party custodial services to secure it. The Company will record an impairment of the digital asset during the reporting period if the fair value drops below the cost basis of the digital assets. The Company recorded an impairment of $3.0 thousand, $4.0 thousand and $5.1 million on the digital assets during the years ended December 31, 2024, 2023 and 2022, respectively. The Company sold bitcoin holdings with a total book value of $0.6 million for a net gain of $1.7 million during the year ended December 31, 2024. No bitcoin holdings were sold during the years ended December 31, 2023 and 2022. Liquidity The consolidated financial statements have been prepared assuming the Company will continue to operate as a going concern within one year from the date of issuance of these consolidated financial statements. For the year ended December 31, 2024, the Company incurred a net loss of approximately $90.0 million and used cash in operating activities of approximately $60.2 million. The Company had an accumulated deficit of approximately $99.9 million as of December 31, 2024. A significant portion of the net loss for the year ended December 31, 2024, was due to a one-time contractual commitment for marketing spend on a theatrical release, legal expenses related to unfavorable outcome of arbitration and increased marketing expenses to grow Angel Guild memberships. Management does not anticipate the same level of marketing spend as a percentage of revenue for future theatrical releases. The content license agreement with The Chosen, Inc. (f/k/a The Chosen, LLC) (“The Chosen”) dated October 18, 2022 (the “Chosen Agreement”), which has generated significant past revenues, was canceled during the quarter ended June 30, 2024. Management anticipates that the Company will continue to incur operating losses and use cash in operating activities in 2025. Management is working to increase revenues through the growth of Angel Guild memberships, the Company’s pipeline of theatrical releases in 2025 and additional streaming agreements. The Company finances marketing activities for theatrical releases through P&amp;A loan agreements with individual and institutional investors. Additionally, the Company has raised capital through the sale of its Class A common stock, par value $0.001 per share (the “Class A Common Stock”), Class B common stock, par value $0.001 per share (“Class B Common Stock”), Class C common stock, par value $0.001 per share (the “Class C Common Stock”) and Class F common stock, par value $0.001 per share (the “Class F Common Stock,” and together with the Class A Common Stock, Class B Common Stock and Class C Common Stock, the “Common Stock”), generating approximately $32.8 million of cash and $9.5 million in bitcoin during the year ended December 31, 2024, $7.5 million of cash during the year ended December 31, 2023 and $0.00 during the year ended December 31, 2022. From January 1, 2025, through the date of this filing, the Company has 1) grown from 551,893 to over one million Angel Guild paying members, generating approximately $39.5 million in cash from Angel Guild paid memberships, 2) raised $14.1 million through the sale of Common Stock and 3) secured $22.9 million in debt financing. Management believes it will be able to continue to fund operating capital shortfalls for the next year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can reduce our spend on marketing of the Angel Guild, which could materially affect our growth, our financial condition and/or our ability to continue as a going concern. Cash and Cash Equivalents The Company considers all highly liquid investments with original maturities to the Company of three months or less to be cash equivalents. As of December 31, 2024 and 2023, these cash equivalents consisted of treasury securities and totaled $0.00 and $4.7 million, respectively. 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December 31, 2024, the allowance for doubtful accounts receivable was $0.4 million, which included a reserve of $0.2 million related to receivables from theatrical distribution. As of December 31, 2023 and 2022, the Company’s allowance for doubtful accounts receivable was $0.3 million and $0.00 , respectively. Licensing Receivables Licensing receivables consist of amounts due from customers under the Company’s multi-year content licensing arrangements. These receivables arise from the licensing of content to third parties, typically over terms ranging from several months to up to ten years , with an average duration of around three years . For licensing arrangements where payments are due over a longer period, the Company assesses the need to recognize a significant financing component when the expected time between the satisfaction of the Company’s performance obligations and the receipt of payment exceeds one year. In such cases, the licensing receivable is recorded at the present value of the future payments, discounted at a rate reflective of a separate financing transaction between the Company and the customer at contract inception. When no significant financing component is deemed to be present (e.g., when payments are expected within one year), the receivable is recorded at the transaction price, without adjustment for the time value of money. The Company monitors licensing receivables for collectability and assesses for credit risk at each reporting period. Any expected credit losses are recognized in accordance with the Company's allowance for doubtful accounts policy. Physical Media Inventory Physical media inventory consists of apparel, DVDs, Blu-rays, books and other merchandise purchased for resale, related to content the Company is distributing. Physical media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December 31, 2024, 2023 and 2022. Prepaid Expenses and Other Prepaid expenses primarily represent payments made in advance for services and goods to be received in future periods. These include but are not limited to prepayments for insurance, software, rent, fees and future advertising. As the benefits are consumed or utilized, the prepaid assets are recognized as expenses on the consolidated statements of operations. Other assets may include royalty advances, deposits and interest receivable. The Company also capitalizes expenses related to its proposed Business Combination with Southport. As of December 31, 2024, the balance of prepaid expenses related to the proposed Business Combination was $2.6 million. Property and Equipment Property and equipment are stated at cost less accumulated depreciation and amortization. Depreciation and amortization are calculated using the straight-line method over the estimated economic useful lives of the assets or over the related lease terms (if shorter) as follows: ​ ​ ​ ​ Office and computer equipment 3 years Production equipment 1 year Leasehold improvements 1 year Furniture and fixtures 3 years Warehouse equipment 3 - 5 years Computer software 2 years ​ Expenditures that materially increase values or capacities or extend useful lives of property and equipment are capitalized. Routine maintenance, repairs, and renewal costs are expensed as incurred. Upon sale or other retirement of depreciable property, the cost and accumulated depreciation and amortization are removed from the related accounts and any gain or loss is reflected in the consolidated statements of operations. Content The Company produces content for Dry Bar Comedy shows that are recorded and streamed through various channels. The Company capitalizes costs associated with the production, including development costs, direct costs, and production overhead. The Company amortizes the content assets in cost of revenues on the consolidated statements of operations over the period of use, which is estimated to be ten years , beginning with the month of first availability. The amortization is calculated using the straight-line method. Intangible Assets Intangible assets consist of domain names the Company has acquired and are stated at cost less accumulated amortization. Amortization is calculated using the straight-line method over the estimated economic useful lives of the domain names of approximately thirty years . Impairment of Long-Lived Assets Except for the digital assets write-down mentioned previously, no other significant write-downs occurred during the years ended December 31, 2024 and 2023. Investments in Affiliates Investments in affiliates represent the Company’s investments in noncontrolling interests. The Company’s investments where the Company has significant influence, but does not control, and joint ventures which are VIEs in which the Company is not the primary beneficiary, are recorded under the equity method of accounting in the accompanying consolidated financial statements. The Company’s investments where the Company has little or no influence and which the Company is not the primary beneficiary, are recorded under the cost method of accounting in the accompanying consolidated financial statements. Under the equity method, the Company’s investments are stated at cost and adjusted for the Company’s share of net earnings or losses and reduced by distributions. Equity in earnings is recognized based on the Company’s ownership interest in the earnings of the VIE. Under the cost method, the Company’s investments are stated at cost and will be reduced by any distributions received. 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thirty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00 as of December 31, 2024 and 2023, respectively. Other Long-term Assets Other long-term assets mainly consist of security deposits that will be held for longer than one year and are recorded at fair value when paid and deferred tax assets. Any impairment in the other long-term assets will be recognized on the consolidated statements of operations. Accrued Expenses Accrued expenses represent liabilities for goods or services received by the Company as of the reporting date but for which invoices have not been received or processed. These expenses are recognized when all of the following conditions are met: there is a present obligation resulting from a past event (i.e., goods or services have been received), it is probable that an outflow of resources embodying economic benefits will be required to settle the obligation, and the amount of the obligation can be reliably measured. Accrued expenses are recognized and measured based on the best estimate of the amount owed at the reporting date. Estimates are based on available information and historical experience, taking into consideration any known uncertainties. Where necessary, accruals are adjusted in subsequent periods to reflect changes in circumstances or estimates. 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 Deferred Revenue Deferred revenue represents payments received in advance of the Company fulfilling its performance obligations under various arrangements, including Angel Guild memberships, content licensing, Pay it Forward payments for theatrical releases, theatrical ticket presales and other deferred revenue. The Company recognizes deferred revenue when cash is received before the related revenue recognition criteria are met, and such amounts are recognized as revenue when the related performance obligations are satisfied. Angel Guild Memberships Angel Guild membership fees, which include both standard and premium membership options, are recorded as deferred revenue when received. As of December 31, 2024, 2023 and 2022, the Company had $19.8 million, $2.9 million and $0.00 , respectively, of deferred revenue related to Angel Guild memberships. These amounts are expected to be recognized as revenue over the membership period, primarily within the next twelve months. Content Licensing For certain content licensing arrangements, the Company recognizes deferred revenue when payment is received in advance of delivering the content or when performance obligations related to the li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t>
        </is>
      </c>
      <c r="B1" s="2" t="inlineStr">
        <is>
          <t>12 Months Ended</t>
        </is>
      </c>
    </row>
    <row r="2">
      <c r="B2" s="2" t="inlineStr">
        <is>
          <t>Dec. 31, 2024</t>
        </is>
      </c>
    </row>
    <row r="3">
      <c r="A3" s="4" t="inlineStr">
        <is>
          <t>Angel Studios, Inc. CIK: 0001671941</t>
        </is>
      </c>
      <c r="B3" s="4" t="inlineStr">
        <is>
          <t xml:space="preserve"> </t>
        </is>
      </c>
    </row>
    <row r="4">
      <c r="A4" s="3" t="inlineStr">
        <is>
          <t>Property, Plant and Equipment [Line Items]</t>
        </is>
      </c>
      <c r="B4" s="4" t="inlineStr">
        <is>
          <t xml:space="preserve"> </t>
        </is>
      </c>
    </row>
    <row r="5">
      <c r="A5" s="4" t="inlineStr">
        <is>
          <t>Property and Equipment</t>
        </is>
      </c>
      <c r="B5" s="4" t="inlineStr">
        <is>
          <t>2. Property and Equipment Property and equipment consisted of the following as of December 31: ​ ​ ​ ​ ​ ​ ​ ​ ​ 2024 2023 Computer equipment ​ $ 1,685,254 ​ $ 1,630,746 Leasehold improvements ​ 454,082 ​ 420,903 Computer software ​ 545,255 ​ 386,035 Furniture and fixtures ​ 355,764 ​ 355,764 Production equipment ​ 280,512 ​ 275,513 Warehouse equipment ​ 106,856 ​ 57,936 ​ ​ 3,427,723 ​ 3,126,897 Less accumulated depreciation and amortization ​ (2,648,796) ​ (1,914,841) ​ ​ $ 778,927 ​ $ 1,212,056 ​ Depreciation and amortization expense on property and equipment for the years ended December 31, 2024, 2023 and 2022 was $0.7 million, $0.7 million and $0.5 million,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ent</t>
        </is>
      </c>
      <c r="B1" s="2" t="inlineStr">
        <is>
          <t>12 Months Ended</t>
        </is>
      </c>
    </row>
    <row r="2">
      <c r="B2" s="2" t="inlineStr">
        <is>
          <t>Dec. 31, 2024</t>
        </is>
      </c>
    </row>
    <row r="3">
      <c r="A3" s="4" t="inlineStr">
        <is>
          <t>Angel Studios, Inc. CIK: 0001671941</t>
        </is>
      </c>
      <c r="B3" s="4" t="inlineStr">
        <is>
          <t xml:space="preserve"> </t>
        </is>
      </c>
    </row>
    <row r="4">
      <c r="A4" s="4" t="inlineStr">
        <is>
          <t>Content</t>
        </is>
      </c>
      <c r="B4" s="4" t="inlineStr">
        <is>
          <t>3. Content Content consisted of the following as of December 31: ​ ​ ​ ​ ​ ​ ​ ​ ​ 2024 2023 Content ​ $ 2,158,394 ​ $ 1,639,251 Less accumulated amortization ​ (447,528) ​ (249,663) ​ ​ $ 1,710,866 ​ $ 1,389,588 ​ Amortization expense on content for the years ended December 31, 2024, 2023 and 2022 was $0.2 million, $0.2 million and $0.1 million,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t>
        </is>
      </c>
      <c r="B1" s="2" t="inlineStr">
        <is>
          <t>12 Months Ended</t>
        </is>
      </c>
    </row>
    <row r="2">
      <c r="B2" s="2" t="inlineStr">
        <is>
          <t>Dec. 31, 2024</t>
        </is>
      </c>
    </row>
    <row r="3">
      <c r="A3" s="4" t="inlineStr">
        <is>
          <t>Angel Studios, Inc. CIK: 0001671941</t>
        </is>
      </c>
      <c r="B3" s="4" t="inlineStr">
        <is>
          <t xml:space="preserve"> </t>
        </is>
      </c>
    </row>
    <row r="4">
      <c r="A4" s="4" t="inlineStr">
        <is>
          <t>Notes Receivable</t>
        </is>
      </c>
      <c r="B4" s="4" t="inlineStr">
        <is>
          <t>4. Notes Receivable On March 1, 2021, the Company entered into an agreement to sell substantially all the assets and liabilities of the Company’s content filtering service. As part of this transaction, the Company paid cash to the buyer to provide liquidity to the business and the buyer entered into a note with the Company and is required to pay $9.9 million over fourteen years , or $7.8 million if paid within five years . If the buyer defaults under any of its obligations under the agreement, they will be required to transfer and assign all assets and liabilities back to the Company for no consideration. As of December 31, 2024, and 2023, the outstanding balance on the consolidated balance sheets is $4.5 million and $4.7 million, respectively. In addition to the notes receivable from the sale of the filtering business, the Company enters into various notes receivables with filmmakers (the “Filmmaker Notes Receivable”) for marketing and other purposes. The terms of these agreements are generally less than one year and non-interest bearing. The total amount of Filmmaker Notes Receivable as of December 31, 2024 and 2023 was $0.5 million, respectively, which is included in current portion of notes receivable, on the consolidated balance she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t>
        </is>
      </c>
      <c r="B1" s="2" t="inlineStr">
        <is>
          <t>12 Months Ended</t>
        </is>
      </c>
    </row>
    <row r="2">
      <c r="B2" s="2" t="inlineStr">
        <is>
          <t>Dec. 31, 2024</t>
        </is>
      </c>
    </row>
    <row r="3">
      <c r="A3" s="4" t="inlineStr">
        <is>
          <t>Angel Studios, Inc. CIK: 0001671941</t>
        </is>
      </c>
      <c r="B3" s="4" t="inlineStr">
        <is>
          <t xml:space="preserve"> </t>
        </is>
      </c>
    </row>
    <row r="4">
      <c r="A4" s="4" t="inlineStr">
        <is>
          <t>Intangible assets</t>
        </is>
      </c>
      <c r="B4" s="4" t="inlineStr">
        <is>
          <t>5. Intangible Assets Intangible assets consisted of the following as of December 31: ​ ​ ​ ​ ​ ​ ​ ​ ​ 2024 2023 Domain names ​ $ 2,191,454 ​ $ 2,188,489 Less accumulated amortization ​ (274,299) ​ (201,299) ​ ​ $ 1,917,155 ​ $ 1,987,190 ​ Amortization expense on intangible assets for the years ended December 31, 2024, 2023 and 2022 was $73.0 thousand, $73.0 thousand and $73.0 thousand, respectivel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t>
        </is>
      </c>
      <c r="B1" s="2" t="inlineStr">
        <is>
          <t>12 Months Ended</t>
        </is>
      </c>
    </row>
    <row r="2">
      <c r="B2" s="2" t="inlineStr">
        <is>
          <t>Dec. 31, 2024</t>
        </is>
      </c>
    </row>
    <row r="3">
      <c r="A3" s="4" t="inlineStr">
        <is>
          <t>Angel Studios, Inc. CIK: 0001671941</t>
        </is>
      </c>
      <c r="B3" s="4" t="inlineStr">
        <is>
          <t xml:space="preserve"> </t>
        </is>
      </c>
    </row>
    <row r="4">
      <c r="A4" s="4" t="inlineStr">
        <is>
          <t>Notes Payable</t>
        </is>
      </c>
      <c r="B4" s="4" t="inlineStr">
        <is>
          <t>6. Notes Payable ​ In November 2022, the Company entered into a P&amp;A loan agreement where the Company could draw up to $5.0 million related to P&amp;A expenses incurred during the theatrical release of specific content. The maturity date of the note was March 31, 2023, and was payable along with a 10.0% coupon on the aggregate amount drawn. The loan principal and all outstanding interest were paid in full in March 2023. ​ In June 2023, the Company closed on a round of crowdfunding for P&amp;A expenses, in anticipation of the release of the Sound of Freedom film, in exchange for revenue participation rights of the film. The revenue participation rights allow each investor the right to receive an amount not to exceed 120.0% (initial investment plus a 20.0% return) of their crowdfunded amount. The investors have first priority on the cash receipts to the Company of the film and shall be paid in full before any other claims from the film are paid. The money raised was approximately $5.0 million. The payback date was based on the timing of cash collections from the theatrical run of the film and was payable, directly to the investors. The $5.0 million was recorded as notes payable and the 20.0% return was accrued over the term of the note and recorded as interest expense on the consolidated statements of operations. Issuance costs for this raise were approximately $0.3 million, which was recorded as a note discount. As of December 31, 2023, the notes and interest had been repaid, and the note discount had been fully amortized. ​ During 2023, the Company entered into several additional rounds of P&amp;A expense raises with institutional investors, in anticipation of the release of several different films, in exchange for revenue participation rights of the films. The revenue participation rights allow each institutional investor the right to receive an amount not to exceed 110.0% (initial investment plus a 10.0% return) of their invested amount. The institutional investors have first priority on the cash receipts to the Company of the particular film they invested in and shall be paid in full before any other claims from the film are paid. The money raised was approximately $21.0 million which was recorded as notes payable and the 10.0% return was accrued over the term of the notes and recorded as interest expense on the consolidated statements of operations. The payback dates were based on the timing of cash collections from the various theatrical runs of the films. There were no issuance costs related to these raises. As of December 31, 2023, $17.0 million of the notes and $1.7 million in related interest had been repaid. All remaining principal and interest was paid back in the first quarter of 2024. ​ In January 2024, the Company entered into a short-term loan agreement for $0.3 million with a 10.0% interest rate and maturity date of 100 days . As of December 31, 2024, the note principal and interest had been repaid ​ In February 2024, the Company entered into a revolving P&amp;A loan agreement with a related-party. See “Note 14. Related-Party Transactions” for further discussion. ​ In May 2024, the Company entered into P&amp;A loans totaling $3.0 million. The maturity date is dependent on the timing of cash collections from theatrical sales, licensing revenue, merchandise sales and other revenue. The principal balance is payable along with a 10.0% coupon on the total loans, and is expected to mature within the next year. As of December 31, 2024, the entire amount was outstanding. ​ In May 2024, the Company entered into a short-term loan agreement for $0.5 million with a 10.0% interest rate and maturity date of 100 days. As of December 31, 2024, the note principal and interest had been repaid.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ffiliates</t>
        </is>
      </c>
      <c r="B1" s="2" t="inlineStr">
        <is>
          <t>12 Months Ended</t>
        </is>
      </c>
    </row>
    <row r="2">
      <c r="B2" s="2" t="inlineStr">
        <is>
          <t>Dec. 31, 2024</t>
        </is>
      </c>
    </row>
    <row r="3">
      <c r="A3" s="4" t="inlineStr">
        <is>
          <t>Angel Studios, Inc. CIK: 0001671941</t>
        </is>
      </c>
      <c r="B3" s="4" t="inlineStr">
        <is>
          <t xml:space="preserve"> </t>
        </is>
      </c>
    </row>
    <row r="4">
      <c r="A4" s="4" t="inlineStr">
        <is>
          <t>Investments in Affiliates</t>
        </is>
      </c>
      <c r="B4" s="4" t="inlineStr">
        <is>
          <t>7. Investments in Affiliates Consolidated Entities The Company consolidates entities in which it has a controlling financial interest, either through a majority voting interest or as the primary beneficiary of a VIE, in accordance with ASC 810, Consolidation. As of December 31, 2024, the Company consolidates several subsidiaries and VIEs where the Company is the primary beneficiary. Consolidated Subsidiaries (Voting Interest): The Company holds majority ownership in several subsidiaries which are consolidated based on voting interest control. These subsidiaries are integral to the Company’s operations. There are no significant restrictions on the ability of these subsidiaries to transfer funds to the parent in the form of dividends, loans, or advances, except for standard regulatory requirements in certain jurisdictions. Consolidated VIEs: The Company is the primary beneficiary of various VIEs, special-purpose entities established to raise capital for upcoming content and invest in new and related content. The Company consolidates these VIEs because it has the power to direct the activities that most significantly impact the VIEs’ economic performance and has the obligation to absorb losses or the right to receive benefits that could be significant to the VIEs. The carrying amounts of the VIEs’ assets and liabilities included in the consolidated balance sheet as of December 31, 2024, are $8.6 million. Creditors of these VIEs have no recourse to the general credit of the Company. Certain restrictions exist for one of the Company’s VIE’s that require revenue generated by the exploitation of the film “Bonhoeffer” to be used to redeem the preferred shares of that VIE, which redemption value is $6.0 million. Investment in Unconsolidated Entities The Company holds investments in several unconsolidated entities, some of which are accounted for under the equity method and others under the cost method. Equity Method Investments In October 2023, the Company entered into an equity purchase agreement with a third-party entity, acquiring preferred units for an aggregate purchase price of $1.0 million. Based on the Company’s assessment of the investee’s financial outlook, the Company determined that it is unlikely the investment will be recovered in the foreseeable future. Accordingly, a full impairment of the $1.0 million investment was recorded as of December 31, 2024. This impairment is reflected as a loss under the line item ‘Impairment of investment in affiliates’ in the other income (expense) section of our consolidated statements of operations for the year ended December 31, 2024. No similar impairments occurred during 2023. Additionally, the Company holds equity investments in other unconsolidated entities. These entities are accounted for under the equity method, as the Company holds significant influence over their operations. The Company’s share of the investees’ net income (loss) was $67.6 thousand and $9.4 thousand for the years ended December 31, 2024 and 2023, respectively. As of December 31, 2024, and 2023, the carrying value of these investments totaled approximately $2.6 million and $2.6 million, respectively. No impairments or significant valuation adjustments were required for these equity method investments. Cost Method Investments The Company also holds investments in entities where it does not have significant influence, which are accounted for under the cost method. Under the cost method, these investments are carried at cost, adjusted for observable price changes in orderly transactions for identical or similar investments and for impairments. As of December 31, 2024 and 2023, the carrying value of these investments totaled approximately $5.6 million and $0.9 million, respectively, with no impairment recorded during the periods. Variable Interest Entities (Unconsolidated) The Company has identified certain unconsolidated entities as VIEs under ASC 810, Consolidation. These VIEs are primarily fundraising and content related ventures. The Company does not consolidate these VIEs because it is not the primary beneficiary, meaning it does not have the power to direct the activities that most significantly impact the economic performance of the entities, nor does it have an obligation to absorb significant losses or the right to receive significant benefits from these VIEs. The Company’s maximum exposure to loss as a result of its involvement with these unconsolidated VIEs is limited to the Company’s equity investment, totaling approximately $0.00 as of December 31, 2024. This amount represents the carrying value of the Company’s equity investments in these VIEs, recorded under investments in affiliates on its consolidated balance sheet. The Company’s involvement in these VIEs is primarily through its operational relationships, and the Company does not have any future funding commitments or guarantees to these enti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t>
        </is>
      </c>
      <c r="B1" s="2" t="inlineStr">
        <is>
          <t>12 Months Ended</t>
        </is>
      </c>
    </row>
    <row r="2">
      <c r="B2" s="2" t="inlineStr">
        <is>
          <t>Dec. 31, 2024</t>
        </is>
      </c>
    </row>
    <row r="3">
      <c r="A3" s="4" t="inlineStr">
        <is>
          <t>Angel Studios, Inc. CIK: 0001671941</t>
        </is>
      </c>
      <c r="B3" s="4" t="inlineStr">
        <is>
          <t xml:space="preserve"> </t>
        </is>
      </c>
    </row>
    <row r="4">
      <c r="A4" s="4" t="inlineStr">
        <is>
          <t>Accrued Expenses</t>
        </is>
      </c>
      <c r="B4" s="4" t="inlineStr">
        <is>
          <t>8. Accrued Expenses Accrued expenses as of December 31, 2024 and 2023, consist of the following: ​ ​ ​ ​ ​ ​ ​ ​ ​ 2024 2023 Accrued legal expenses ​ $ 5,431,494 ​ $ 198,372 Accrued marketing expenses ​ ​ 4,860,716 ​ ​ 1,168,891 Accrued payroll expenses ​ ​ 1,358,213 ​ ​ 1,080,829 Accrued sales tax ​ ​ 359,311 ​ ​ 351,774 Accrued income tax ​ ​ — ​ ​ 1,280,676 Other accrued expenses ​ ​ 1,064,921 ​ ​ 2,216,688 ​ ​ $ 13,074,655 ​ $ 6,297,230 ​ Accrued marketing expenses consist of amounts for advertising, promotional activities and other marketing-related costs that were incurred but unpaid at year-end for both periods. Accrued legal expenses represent amounts related to ongoing litigation and legal services incurred but not yet paid as of the respective balance sheet dates. Accrued payroll expenses represent compensation earned by employees, including wages, bonuses and other benefits, that are unpaid as of the balance sheet date. Accrued sales taxes include amounts for sales taxes collected from customers but not yet remitted to tax authorities at the end of the reporting period. Accrued income taxes reflect amounts related to taxes on the Company’s income that are owed but not yet paid as of the balance sheet date. Other accrued expenses include various operational expenses such as professional fees and other miscellaneous items that are individually immaterial to the financial statements. These amounts are expected to be settled in the normal course of business within the next fiscal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5107051</v>
      </c>
      <c r="C4" s="5" t="n">
        <v>2729602</v>
      </c>
    </row>
    <row r="5">
      <c r="A5" s="3" t="inlineStr">
        <is>
          <t>Adjustments to reconcile net income to net cash provided by operating activities:</t>
        </is>
      </c>
      <c r="B5" s="4" t="inlineStr">
        <is>
          <t xml:space="preserve"> </t>
        </is>
      </c>
      <c r="C5" s="4" t="inlineStr">
        <is>
          <t xml:space="preserve"> </t>
        </is>
      </c>
    </row>
    <row r="6">
      <c r="A6" s="4" t="inlineStr">
        <is>
          <t>Accrued dividend on marketable securities held in Trust Account</t>
        </is>
      </c>
      <c r="B6" s="6" t="n">
        <v>-1603</v>
      </c>
      <c r="C6" s="6" t="n">
        <v>-198419</v>
      </c>
    </row>
    <row r="7">
      <c r="A7" s="4" t="inlineStr">
        <is>
          <t>Change in fair value of warrant liability</t>
        </is>
      </c>
      <c r="B7" s="6" t="n">
        <v>4058500</v>
      </c>
      <c r="C7" s="6" t="n">
        <v>53450</v>
      </c>
    </row>
    <row r="8">
      <c r="A8" s="4" t="inlineStr">
        <is>
          <t>Sponsor capital contribution for non-redemption agreements</t>
        </is>
      </c>
      <c r="B8" s="6" t="n">
        <v>274973</v>
      </c>
      <c r="C8" s="6" t="n">
        <v>934906</v>
      </c>
    </row>
    <row r="9">
      <c r="A9" s="3" t="inlineStr">
        <is>
          <t>Changes in operating assets and liabilities:</t>
        </is>
      </c>
      <c r="B9" s="4" t="inlineStr">
        <is>
          <t xml:space="preserve"> </t>
        </is>
      </c>
      <c r="C9" s="4" t="inlineStr">
        <is>
          <t xml:space="preserve"> </t>
        </is>
      </c>
    </row>
    <row r="10">
      <c r="A10" s="4" t="inlineStr">
        <is>
          <t>Accounts payable and accrued expenses</t>
        </is>
      </c>
      <c r="B10" s="6" t="n">
        <v>-1592531</v>
      </c>
      <c r="C10" s="6" t="n">
        <v>1571909</v>
      </c>
    </row>
    <row r="11">
      <c r="A11" s="4" t="inlineStr">
        <is>
          <t>Administrative support fee - related party</t>
        </is>
      </c>
      <c r="B11" s="6" t="n">
        <v>180000</v>
      </c>
      <c r="C11" s="6" t="n">
        <v>231500</v>
      </c>
    </row>
    <row r="12">
      <c r="A12" s="4" t="inlineStr">
        <is>
          <t>Due to related party</t>
        </is>
      </c>
      <c r="B12" s="6" t="n">
        <v>34357</v>
      </c>
      <c r="C12" s="6" t="n">
        <v>-8317</v>
      </c>
    </row>
    <row r="13">
      <c r="A13" s="4" t="inlineStr">
        <is>
          <t>Prepaid expenses</t>
        </is>
      </c>
      <c r="B13" s="6" t="n">
        <v>-131004</v>
      </c>
      <c r="C13" s="6" t="n">
        <v>227594</v>
      </c>
    </row>
    <row r="14">
      <c r="A14" s="4" t="inlineStr">
        <is>
          <t>Net cash (used in) provided by operating activities</t>
        </is>
      </c>
      <c r="B14" s="6" t="n">
        <v>-2284359</v>
      </c>
      <c r="C14" s="6" t="n">
        <v>5542225</v>
      </c>
    </row>
    <row r="15">
      <c r="A15" s="3" t="inlineStr">
        <is>
          <t>Cash Flows from Investing Activities:</t>
        </is>
      </c>
      <c r="B15" s="4" t="inlineStr">
        <is>
          <t xml:space="preserve"> </t>
        </is>
      </c>
      <c r="C15" s="4" t="inlineStr">
        <is>
          <t xml:space="preserve"> </t>
        </is>
      </c>
    </row>
    <row r="16">
      <c r="A16" s="4" t="inlineStr">
        <is>
          <t>Purchases of marketable securities held in Trust Account</t>
        </is>
      </c>
      <c r="B16" s="6" t="n">
        <v>-964570</v>
      </c>
      <c r="C16" s="6" t="n">
        <v>-6509259</v>
      </c>
    </row>
    <row r="17">
      <c r="A17" s="4" t="inlineStr">
        <is>
          <t>Proceeds from marketable securities held in Trust Account</t>
        </is>
      </c>
      <c r="B17" s="6" t="n">
        <v>45246828</v>
      </c>
      <c r="C17" s="6" t="n">
        <v>199982386</v>
      </c>
    </row>
    <row r="18">
      <c r="A18" s="4" t="inlineStr">
        <is>
          <t>Net cash provided by investing activities</t>
        </is>
      </c>
      <c r="B18" s="6" t="n">
        <v>44282258</v>
      </c>
      <c r="C18" s="6" t="n">
        <v>193473127</v>
      </c>
    </row>
    <row r="19">
      <c r="A19" s="3" t="inlineStr">
        <is>
          <t>Cash Flows from Financing Activities:</t>
        </is>
      </c>
      <c r="B19" s="4" t="inlineStr">
        <is>
          <t xml:space="preserve"> </t>
        </is>
      </c>
      <c r="C19" s="4" t="inlineStr">
        <is>
          <t xml:space="preserve"> </t>
        </is>
      </c>
    </row>
    <row r="20">
      <c r="A20" s="4" t="inlineStr">
        <is>
          <t>Payment to Class A common stockholders for redemptions</t>
        </is>
      </c>
      <c r="B20" s="6" t="n">
        <v>-44757709</v>
      </c>
      <c r="C20" s="6" t="n">
        <v>-197694657</v>
      </c>
    </row>
    <row r="21">
      <c r="A21" s="4" t="inlineStr">
        <is>
          <t>Cash capital contribution from Sponsor</t>
        </is>
      </c>
      <c r="B21" s="6" t="n">
        <v>644227</v>
      </c>
      <c r="C21" s="6" t="n">
        <v>800000</v>
      </c>
    </row>
    <row r="22">
      <c r="A22" s="4" t="inlineStr">
        <is>
          <t>Payments made by Sponsor under promissory note - related party, net</t>
        </is>
      </c>
      <c r="B22" s="6" t="n">
        <v>439004</v>
      </c>
      <c r="C22" s="4" t="inlineStr">
        <is>
          <t xml:space="preserve"> </t>
        </is>
      </c>
    </row>
    <row r="23">
      <c r="A23" s="4" t="inlineStr">
        <is>
          <t>Net cash used in financing activities</t>
        </is>
      </c>
      <c r="B23" s="6" t="n">
        <v>-43674478</v>
      </c>
      <c r="C23" s="6" t="n">
        <v>-196894657</v>
      </c>
    </row>
    <row r="24">
      <c r="A24" s="4" t="inlineStr">
        <is>
          <t>Net Change in Cash</t>
        </is>
      </c>
      <c r="B24" s="6" t="n">
        <v>-1676579</v>
      </c>
      <c r="C24" s="6" t="n">
        <v>2120695</v>
      </c>
    </row>
    <row r="25">
      <c r="A25" s="4" t="inlineStr">
        <is>
          <t>Cash - Beginning</t>
        </is>
      </c>
      <c r="B25" s="6" t="n">
        <v>2171553</v>
      </c>
      <c r="C25" s="6" t="n">
        <v>50858</v>
      </c>
    </row>
    <row r="26">
      <c r="A26" s="4" t="inlineStr">
        <is>
          <t>Cash - Ending</t>
        </is>
      </c>
      <c r="B26" s="6" t="n">
        <v>494974</v>
      </c>
      <c r="C26" s="6" t="n">
        <v>2171553</v>
      </c>
    </row>
    <row r="27">
      <c r="A27" s="3" t="inlineStr">
        <is>
          <t>Supplemental disclosure of non-cash financing activities:</t>
        </is>
      </c>
      <c r="B27" s="4" t="inlineStr">
        <is>
          <t xml:space="preserve"> </t>
        </is>
      </c>
      <c r="C27" s="4" t="inlineStr">
        <is>
          <t xml:space="preserve"> </t>
        </is>
      </c>
    </row>
    <row r="28">
      <c r="A28" s="4" t="inlineStr">
        <is>
          <t>Remeasurement of Class A common stock subject to possible redemption</t>
        </is>
      </c>
      <c r="B28" s="6" t="n">
        <v>966174</v>
      </c>
      <c r="C28" s="6" t="n">
        <v>6707678</v>
      </c>
    </row>
    <row r="29">
      <c r="A29" s="4" t="inlineStr">
        <is>
          <t>Excess fair value of Class B common stock transferred by Sponsor</t>
        </is>
      </c>
      <c r="B29" s="6" t="n">
        <v>274973</v>
      </c>
      <c r="C29" s="6" t="n">
        <v>934906</v>
      </c>
    </row>
    <row r="30">
      <c r="A30" s="4" t="inlineStr">
        <is>
          <t>Excise tax liability</t>
        </is>
      </c>
      <c r="B30" s="6" t="n">
        <v>447576</v>
      </c>
      <c r="C30" s="6" t="n">
        <v>1976947</v>
      </c>
    </row>
    <row r="31">
      <c r="A31" s="3" t="inlineStr">
        <is>
          <t>Supplemental Cash Flow Information:</t>
        </is>
      </c>
      <c r="B31" s="4" t="inlineStr">
        <is>
          <t xml:space="preserve"> </t>
        </is>
      </c>
      <c r="C31" s="4" t="inlineStr">
        <is>
          <t xml:space="preserve"> </t>
        </is>
      </c>
    </row>
    <row r="32">
      <c r="A32" s="4" t="inlineStr">
        <is>
          <t>Cash paid for taxes</t>
        </is>
      </c>
      <c r="B32" s="6" t="n">
        <v>2201810</v>
      </c>
      <c r="C32" s="4" t="inlineStr">
        <is>
          <t xml:space="preserve"> </t>
        </is>
      </c>
    </row>
    <row r="33">
      <c r="A33" s="4" t="inlineStr">
        <is>
          <t>Trust Account withdrawal for tax payments</t>
        </is>
      </c>
      <c r="B33" s="5" t="n">
        <v>-489119</v>
      </c>
      <c r="C33" s="5" t="n">
        <v>-22877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Settlement Costs</t>
        </is>
      </c>
      <c r="B1" s="2" t="inlineStr">
        <is>
          <t>12 Months Ended</t>
        </is>
      </c>
    </row>
    <row r="2">
      <c r="B2" s="2" t="inlineStr">
        <is>
          <t>Dec. 31, 2024</t>
        </is>
      </c>
    </row>
    <row r="3">
      <c r="A3" s="4" t="inlineStr">
        <is>
          <t>Angel Studios, Inc. CIK: 0001671941</t>
        </is>
      </c>
      <c r="B3" s="4" t="inlineStr">
        <is>
          <t xml:space="preserve"> </t>
        </is>
      </c>
    </row>
    <row r="4">
      <c r="A4" s="4" t="inlineStr">
        <is>
          <t>Accrued Settlement Costs</t>
        </is>
      </c>
      <c r="B4" s="4" t="inlineStr">
        <is>
          <t>9. Accrued Settlement Costs In September 2020, the Company recorded an expense on the consolidated statements of operations and an accrued settlement cost on the consolidated balance sheets of $5.3 million because of a settlement from the chapter 11 bankruptcy case that was filed on October 18, 2017. The total amount due from litigation and the resulting bankruptcy case was $62.5 million, however, as part of the settlement agreement, it was agreed that the $62.5 million will be lowered to $9.9 million, payable over fourteen years without interest, as long as the Company makes timely payments and there is no breach or violation of the settlement agreement that remains uncured. As a result of this settlement, and the Company’s plans to not break or violate the settlement agreement, the Company recorded an expense of $5.3 million during the year ended December 31, 2020. The Company recorded the present value of $9.9 million with an imputed interest rate of 10.0% . Payments of $0.2 million are due quarterly. As of December 31, 2024 and 2023, the outstanding balance on the consolidated balance sheets is $4.4 million and $4.6 million, respectively, and all payments are current. Because the Company had no uncured payment faults and did not default on its settlement promises through the date of this Annual Report on Form 10-K, the Company maintains the option to pay the remaining balance on the note, less a discount of $2.1 million. The Company can elect to extend this option through October 2025. The following table summarizes the scheduled maturities of short-term and long-term settlement costs for the five years subsequent to December 31, 2024: ​ ​ ​ ​ ​ Year Ending December 31: Amount 2025 ​ $ 280,238 2026 ​ 309,331 2027 ​ 341,443 2028 ​ 376,890 2029 ​ 416,016 Thereafter ​ 2,648,053 Total ​ $ 4,371,9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itments and Contingencies</t>
        </is>
      </c>
      <c r="B1" s="2" t="inlineStr">
        <is>
          <t>12 Months Ended</t>
        </is>
      </c>
    </row>
    <row r="2">
      <c r="B2" s="2" t="inlineStr">
        <is>
          <t>Dec. 31, 2024</t>
        </is>
      </c>
    </row>
    <row r="3">
      <c r="A3" s="4" t="inlineStr">
        <is>
          <t>Commitments and Contingencies</t>
        </is>
      </c>
      <c r="B3" s="4" t="inlineStr">
        <is>
          <t>Note 8. Commitments and Contingencies Registration rights The holders of the Founder Shares (and Public Shares issued upon conversion thereof),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option from the date of the IPO to purchase up to 3,000,000 additional Units to cover over-allotments, if any, at the IPO price less the underwriting discount. On December 13, 2021, the underwriter exercised the option in full, closing the sale of the 3,000,000 additional Units on December 14, 2021. The underwriter was paid an underwriting commission of $4,600,000 upon the closing of the IPO. In addition, the underwriter is entitled to a deferred fee of $0.35 per Unit, or $8,050,000 in the aggregate. The deferred fee is payable to the underwriter from the amounts held in the Trust Account solely in the event that the Company completes a Business Combination, subject to the terms of the underwriting agreement. On August 22, 2022, the underwriter delivered a letter to the Company pursuant to which the underwriter waived its entitlement to the payment of the deferred underwriting fee. The $8,050,000 waived fee was recorded to accumulated deficit.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in connection with the First Extension Special Meeting and (ii) to vote in favor of the First Extension Amendment Proposal and the First Extension at the First Extension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First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First Extension Special Meeting. The Company previously extended the deadline six times, to March 14, 2024, resulting in a total of 1,499,996 shares of Class B common stock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non-redemption agreement expense on the condensed consolidated statements of operations. The Company determined the excess fair value of the 1,499,996 shares of Class B common stock transferred to such third parties upon the consummation of the First Extension to be $1,209,879 .</t>
        </is>
      </c>
    </row>
    <row r="4">
      <c r="A4" s="4" t="inlineStr">
        <is>
          <t>Angel Studios, Inc. CIK: 0001671941</t>
        </is>
      </c>
      <c r="B4" s="4" t="inlineStr">
        <is>
          <t xml:space="preserve"> </t>
        </is>
      </c>
    </row>
    <row r="5">
      <c r="A5" s="4" t="inlineStr">
        <is>
          <t>Commitments and Contingencies</t>
        </is>
      </c>
      <c r="B5" s="4" t="inlineStr">
        <is>
          <t xml:space="preserve">10. Commitments and Contingencies Legal Proceedings The Company currently is, and from time to time might again become, involved in litigation arising in the normal course of business. Litigation is necessary to defend the Company. The results of any current or future complex litigation matters cannot be predicted with certainty, and regardless of the outcome, litigation can have an adverse impact because of defense and settlement costs, distraction of management and resources, and other factors. Additionally, these matters may change in the future as the litigation and factual discovery unfolds. Legal fees are expensed as incurred. Insurance recoveries associated with legal costs incurred are recorded when they are received. The Company assesses whether there is a reasonable possibility that a loss, or additional losses beyond those already accrued, may be incurred (“Material Loss”). If there is a reasonable possibility that a Material Loss may be incurred, the Company discloses an estimate or range of the amount of loss, either individually or in the aggregate, or discloses that an estimate of loss cannot be made. If a Material Loss occurs due to an unfavorable outcome in any legal matter, this may have an adverse effect on the consolidated financial position, results of operations, and liquidity of the Company. The Company records a provision for each liability when determined to be probable, and the amount of the loss may be reasonably estimated. These provisions are reviewed annually and adjusted as additional information becomes available. Management, after consultation with legal counsel, believes that the outcome of these proceedings will not have a material impact on the Company’s consolidated financial position, results from operations or liquidity. The actual amounts from the resolution of these matters could vary from management’s estimate. Disney Litigation and the Preliminary Injunction On December 12, 2016, the United States District Court for the Central District of California (the “California Court”) in the matter of Disney Enterprises, Inc.; Lucasfilm Ltd., LLC; Twentieth Century Fox Film Corporation and Warner Bros. Entertainment, Inc. (the “Original Plaintiffs”), v. VidAngel (the “Disney Litigation”), granted the Original Plaintiffs’ motion for preliminary injunction against the Company. On October 5, 2017, the California Court allowed the Original Plaintiffs to amend the original complaint to add three of their subsidiaries, MVL Film Finance LLC, New Line Productions, Inc. and Turner Entertainment Co., as additional Plaintiffs (collectively with the Original Plaintiffs, the “Plaintiffs”), and identify additional motion pictures as having allegedly been infringed. The Plaintiffs claimed that the Company unlawfully decrypted and infringed 819 titles in total. On March 6, 2019, the California Court granted the Plaintiffs’ motion for partial summary judgment as to liability. The order found that the Company was liable for infringing the copyrights and violating the Digital Millennium Copyright Act (the “DMCA”), with respect to certain motion pictures of the Plaintiffs’. Damages related to the respective copyright infringements and DMCA violations were decided by a jury trial in June 2019. The jury found that the Company willfully infringed the Plaintiffs’ copyrights and awarded statutory damages of $75.0 thousand for each of the 819 infringed titles, or $61.4 million. The jury also awarded statutory damages of $1.0 thousand for DMCA violations for each of the 819 infringed titles, or $1.0 million. The total award for both counts is $62.4 million. On September 23, 2019, a judgment consistent with the jury’s verdict was entered against the Company by the California Court. The Plaintiffs also sought an award of costs and attorneys’ fees. On August 26, 2020, the Company entered into the settlement agreement, dated August 26, 2020 (the “Disney Settlement Agreement”) with the Plaintiffs as part of the Company’s Reorganization Plan (the “Reorganization Plan”), effectively ending the litigation. The Permanent Injunction On September 5, 2019, the California Court issued a permanent injunction against the Company. The permanent injunction enjoins the Company, its officers, agents, servants, employees and attorneys from: (1) circumventing technological measures protecting Plaintiffs’ Copyrighted Works (as defined in the Disney Settlement Agreement) on DVDs, Blu-rays or any other medium; (2) copying Plaintiffs’ Copyrighted Works, including, but not limited to, copying the works onto computers or servers; (3) streaming, transmitting or otherwise publicly performing any of Plaintiffs’ Copyrighted Works over the internet, via web applications, via portable devices, via streaming devices or by means of any other device or process; and (4) engaging in any other activity that violates, directly or indirectly, Plaintiffs’ anti-circumvention right, 17 U.S.C. § 1201(a), or that infringes by any means, directly or indirectly, any Plaintiffs’ exclusive rights in any Copyrighted Work under Section 106 of the Copyright Act, 17 U.S.C. §106. The Company was required to cease and have ceased filtering and streaming all movies and TV programs owned by the Plaintiffs. Chapter 11 Bankruptcy On October 18, 2017, the Company filed a voluntary petition for relief under chapter 11, title 11 of the United States Bankruptcy Code in the United States Bankruptcy Court for the Central District of Utah (the “Bankruptcy Court”), case number 17-29073 (the “Bankruptcy Case”), On November 17, 2020, the Bankruptcy Court issued a final decree closing the Company’s Bankruptcy Case. ClearPlay Litigation In 2014, the Company responded to a contention by ClearPlay that the Company (at such time, VidAngel) infringed on certain ClearPlay patents by suing ClearPlay in the United States District Court for the Central District of California (the case was later transferred to Utah). In doing so, the Company requested judicial determinations that the Company’s technology and service did not infringe eight patents owned by ClearPlay and that the patents were invalid. In turn, ClearPlay counterclaimed against the Company, alleging patent infringement. On February 17, 2015, the case was stayed pending inter partes review by the United States Patent and Trademark Office (the “USPTO”), of several of ClearPlay’s patents. The Company not party to or involved in the USPTO’s review of those patents. Owing to those proceedings, on May 29, 2015, the Utah trial court closed the case without prejudice to the parties’ rights to reassert any or all claims later. In July and August 2015, many of ClearPlay’s patent claims, including many of the claims asserted against the Company, were invalidated by the USPTO. Certain of ClearPlay’s other patent claims were upheld and others were never challenged in the USPTO. Following the USPTO’s rulings, ClearPlay appealed certain of the USPTO’s invalidity decisions to the United States Court of Appeals for the Federal Circuit. The findings of invalidity were all affirmed by the Federal Circuit on August 16, 2016. On October 31, 2016, the Magistrate Judge, Brooke C. Wells, conducted telephonic status conferences in this and a related case brought by ClearPlay against DISH Network and ordered that both cases be re-opened. Subsequently, Magistrate Judge Wells granted ClearPlay’s motion to stay the litigation at least until a decision is rendered on the preliminary injunction by the Ninth Circuit. On October 12, 2017, the magistrate judge ordered the case stayed again, this time until a final decision is rendered in the Disney Litigation. On February 14, 2018, ClearPlay filed a claim in the Company’s chapter 11 proceeding seeking an unliquidated sum. On April 14, 2020, the trustee appointed in the Company’s Bankruptcy Case filed an objection to the claim in the Bankruptcy Court seeking an order to disallow the claim in its entirety. On October 21, 2020, the Bankruptcy Court issued an order converting the trustee’s objection to ClearPlay’s claim in the Bankruptcy Case to an adversary proceeding. On April 20, 2021, the Bankruptcy Court lifted the stay as the final decision in the Disney Litigation had been determined and the Company was no longer in bankruptcy. VidAngel Entertainment assumed responsibility for defense of the ClearPlay litigation, and any settlement discussions thereto, as part of the asset purchase agreement, dated March 1, 2021, by and between the Company, Skip TV Holdings, LLC and VidAngel Entertainment, LLC (the “VidAngel Asset Purchase Agreement”). On November 4, 2021, the Company informed the court that Angel Studios sold VidAngel and VidAngel Entertainment is the successor. On January 14, 2022, ClearPlay filed a response stating the Company and VidAngel Entertainment are liable for past infringement as they are the successor to VidAngel. On December 20, 2021, the Company served non-infringement and invalidity contentions concerning the patents asserted in this case. On January 7, 2022, ClearPlay filed a motion seeking to add additional causes of action under the DMCA and Utah state law for alleged tortious interference, which the Company opposed on February 4, 2022. On June 23, 2022, the Court granted leave for ClearPlay to amend its complaint to add these claims but deferred to a later stage of the proceedings any ruling on the futility of the claims. On December 8, 2023, the Court held a Markman hearing to construe the scope and meaning of certain disputed claim terms in the asserted patents. At the conclusion of the hearing, the Court took the matter under submission. On August 30, 2024, the Company entered into a settlement agreement with ClearPlay pursuant to which, among other things, ClearPlay will receive a royalty of $1.8 million, which is to be paid in thirty-six monthly installments of $50.0 thousand per month. Pursuant to the VidAngel Asset Purchase Agreement, these payments will be made by VidAngel Entertainment, LLC and as such no liability was recorded by the Company. The litigation was subsequently dismissed with prejudice. The Chosen Arbitration Historically, the Company has generated a significant portion of its total revenue from distribution activities related to the Chosen Agreement. The Chosen Agreement outlines the contractual arrangement between the parties pursuant to which the Company was granted a limited license to distribute, solely on the Angel App, all previous and future episodes and seasons of the series “The Chosen,” and any future audiovisual productions derivative thereof. Revenue from distribution activities related to the Chosen Agreement does not currently account for any percentage of the Company’s revenue. On April 4, 2023, The Chosen initiated a private binding arbitration against the Company alleging certain material breaches of contract under the Chosen Agreement and seeking to terminate the Chosen Agreement. On May 28, 2024, the arbitrator in the arbitration proceedings issued an interim arbitration award (the “Interim Arbitration Award”) granting The Chosen’s breach of contract claims and terminating the Chosen Agreement effective as of May 28, 2024. The Interim Arbitration Award granted The Chosen monetary damages in the amount of $30.0 thousand, plus costs and potential recovery of an allocable portion of its attorney fees, which have been accrued as of December 31, 2024. The Interim Arbitration Award denied in full The Chosen’s claims for the remedies of disgorgement of profits and corrective advertising. On September 25, 2024, the final award (the “Final Arbitration Award”) was issued, which remained consistent with the Interim Arbitration Award and granted a portion of The Chosen’s costs and fees. On October 25, 2024, the Company filed an appeal of the Final Arbitration Award, as permitted under the arbitration provision of the Chosen Agreement. Three arbitrators have been selected to preside over the appeal, which is currently scheduled for May 15 to May 22, 2025. Unless and until a favorable outcome of such appellate review is determined, the Company will fully comply with the Final Arbitration Award, including with respect to the termination of the Chosen Agreement effective as of May 28, 2024. Mergers and Acquisitions In July 2022, the Company purchased an 8.0% interest in an entity that is partially owned by one or more of the Company’s directors, officers, and stockholders. This entity produces content for the Company’s platforms. The total purchase price was $1.7 million. In August 2023, the Company entered into negotiations to acquire this entity in full. While negotiations are ongoing, the Company agreed to fund the operations of the entity. During the years ended December 31, 2024 and 2023, the Company funded $4.4 million and $0.9 million, respectively, related to supporting operations of the entity which was expensed by the Company. In August 2024, the Company agreed to a non-binding term sheet to acquire the rights related to a project currently under a content licensing agreement. The total purchase price was $30.0 million. The Company agreed to fund the operations of the entity until and following the completion of the acquisition. During the year ended December 31, 2024, the Company funded $2.2 million related to supporting operations of the entity which was expensed by the Company. As of December 31, 2024, the Company had made certain payments totaling $2.3 million related to the proposed acquisition of Slingshot USA, LLC, which has yet to be completed. These payments consisted of a $0.5 million non-refundable earnest money deposit and $1.8 million in cash injections for production costs. The transaction is currently the subject of litigation, and the final outcome remains uncertain. The Company is assessing the ongoing financial obligations and risks associated with the proposed acquisition and litigation. Operating Leases The Company has several non-cancelable office and warehouse leases that mature between July 31, 2027, and March 31, 2029, with monthly payments that escalate between 3.0%- 5.0% each year. The following represents maturities of operating lease liabilities as of December 31, 2024: ​ ​ ​ ​ Year Ending December 31: Amount 2025 ​ $ 858,706 2026 ​ 893,740 2027 ​ 822,688 2028 ​ ​ 567,760 2029 ​ ​ 101,100 Total Lease Payments ​ 3,243,994 Less: Interest ​ (417,236) Present value of lease liabilities ​ $ 2,826,758 ​ The weighted average remaining lease terms and interest rates were as follows as of December 31, 2024: ​ ​ ​ ​ ​ Lease Term and Discount Rate 2024 Weighted Average Remaining Lease Term (years) ​ Operating leases 3.7 ​ Weighted Average Discount Rate ​ Operating leases 7.27 % ​ Lease expense for operating lease liabilities was $0.9 million, $0.7 million and $0.5 million for the years ended December 31, 2024, 2023 and 2022, respectively, and included in general and administrative expenses on the consolidated statements of operations. Cash payments included in the measurement of operating lease liabilities for the years ended December 31, 2024, 2023 and 2022 were $0.8 million, $0.7 million and $0.5 million, respectively ​ Loan Guarantees ​ The Company has agreed to various loan guarantees during the year ended December 31, 2024, which fall into two distinct categories: (1) loan guarantees evaluated under ASC 460, Guarantees, and (2) a specific loan guarantee related to assumable debt that is outside the scope of ASC 460. ​ ASC 460 Loan Guarantees ​ These guarantees could result in obligations if the related parties default on their loans. In accordance with ASC 460, Guarantees, the Company evaluated whether a liability needed to be recognized for each guarantee at the time the guarantees were issued. Based on the Company’s assessment under ASC 460, no liability or corresponding receivable was recorded. The Company concluded that the likelihood of making payments under these guarantees is remote, and as such, no recognition was necessary. These guarantees remain disclosed as potential obligations, but no liability has been recognized as of December 31, 2024. ​ The Company’s maximum exposure under all ASC 460 guarantees, if all related parties were to default and no recovery could be made, is $3.1 million, including principal and related interest. The obligations behind these guarantees are all due during 2025. ​ Assumable Debt Guarantee ​ In addition to the above, the Company agreed to guarantee an $8.5 million loan to a filmmaker during the year ended December 31, 2024, which falls outside the scope of ASC 460 due to the expectation that the Company will repay the loan on behalf of the filmmaker. The guaranteed loan consists of an $8.5 million principal amount with a 10.0% coupon. The Company expects to fully repay the loan and subsequently collect the amount from the filmmaker’s future earnings. As a result, a loan guarantee receivable asset and a corresponding loan guarantee payable liability were recorded on the consolidated balance sheet. ​ Class C Common Stock Contractual Adjustment ​ During 2023, one of the Company’s investors purchased 528,914 shares of its Class C Common Stock. As part of the purchase agreement, the total shares purchased would be adjusted to 842,696 shares of Class C Common Stock if each of the below events occurred: ​ 1. If gross revenues of the Company in 2023, 2024 or 2025 was less than $100.0 million; and 2. If a material and adverse change to the Company’s contract with The Chosen results in a reduction in revenue from the Chosen Agreement by at least 20.0% relative to the revenue that would have otherwise been entitled if not for the material change. As the Company’s revenues were below $100.0 million during 2024, the Company is awaiting the results of the appeal of the arbitration with The Chosen to determine if the second event would be triggered and the additional shares would need to be recorded.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t>
        </is>
      </c>
      <c r="B1" s="2" t="inlineStr">
        <is>
          <t>12 Months Ended</t>
        </is>
      </c>
    </row>
    <row r="2">
      <c r="B2" s="2" t="inlineStr">
        <is>
          <t>Dec. 31, 2024</t>
        </is>
      </c>
    </row>
    <row r="3">
      <c r="A3" s="4" t="inlineStr">
        <is>
          <t>Angel Studios, Inc. CIK: 0001671941</t>
        </is>
      </c>
      <c r="B3" s="4" t="inlineStr">
        <is>
          <t xml:space="preserve"> </t>
        </is>
      </c>
    </row>
    <row r="4">
      <c r="A4" s="4" t="inlineStr">
        <is>
          <t>Stock Options</t>
        </is>
      </c>
      <c r="B4" s="4" t="inlineStr">
        <is>
          <t>11. Stock Options Stock Incentive Plan The Company’s 2014 Stock Incentive Plan, originally approved in 2014, was amended and restated in each of August 2016, July 2020, and February 2021 (the “Prior Stock Incentive Plan”), The Prior Stock Incentive Plan provided for the grant of incentive stock options, nonqualified stock options, stock appreciation rights and shares of restricted stock. In October 2023, the Company adopted the 2023 Stock Incentive Plan (the “Stock Incentive Plan”). The Stock Incentive Plan reserves a total of 5,775,000 shares of the Company’s Class F Common Stock for issuance thereunder and subject to the condition that the total number of shares issued thereunder, and along with the Prior Stock Incentive Plan, shall not exceed 16.5% of the fully diluted outstanding shares of the Company’s Common Stock. Under the terms of the Stock Incentive Plan and including the reserved shares from the Prior Stock Incentive Plan, there were 5,494,650 shares of Class F Common Stock authorized for grant to employees, officers, directors and consultants, as of December 31, 2024. The board of directors of the Company (the “Board”) determines the terms of each grant. As of the date of this Annual Report on Form 10-K, the Company has only granted incentive stock options and nonqualified stock options. Generally, 25.0% of these options vest on the one-year anniversary of the vesting commencement date, and 1/36 of the remaining options vest each month thereafter. The options typically have a contractual life of ten years. There were 749,347 , 792,105 and 782,298 shares of Class F Common Stock available for grant under the Stock Incentive Plan as of December 31, 2024, 2023 and 2022, respectively. Performance Equity Plan The Company’s Performance Equity Plan (the “Performance Equity Plan”) was adopted in October 2023 and provides for the grant of incentive stock options, nonqualified stock options, stock appreciation rights and shares of restricted stock to certain of its employees, directors and consultants. Awards made under the Performance Equity Plan are subject to certain performance vesting criteria based on either (i) the Company’s stock price, as quoted on a publicly traded market or stock exchange, being equal to or greater than certain prices or (ii) the Company having at least two consecutive independent stock price valuations completed on its Common Stock (and approved by the Board) that value the Company’s Common Stock at a price equal to or higher than the vesting stock price applicable to the award. The Performance Equity Plan reserves a total of 2,797,466 shares of the Company’s Class C Common Stock for issuance. As of December 31, 2024, options exercisable for 2,224,846 shares of Class C Common Stock had been issued as part of the Performance Equity Plan, with 572,620 shares of Class C Common Stock remaining available for issuance. As of December 31, 2023, options exercisable for 924,692 shares of Class C Common Stock had been issued as part of the Performance Equity Plan, with 1,872,774 shares of Class C Common Stock remaining available for issuance. The options typically have a contractual life of ten years. Stock-based compensation expense, related to options grants of the Stock Incentive Plan and Performance Equity Plan, for the years ended December 31, 2024, 2023 and 2022 was $3.6 million, $1.0 million and $1.5 million, respectively. As of December 31, 2024, 2023 and 2022, the Company had $23.3 million, $8.0 million and $2.0 million, respectively, of unrecognized stock-based compensation costs related to non-vested awards that will be recognized over a weighted-average period of 5.78 , 4.97 and 2.72 years, respectively. The Company recognizes forfeitures as they occur. The following sets forth the outstanding stock options for both the Stock Incentive Plan and the Performance Equity Plan and related activity for the years ended December 31, 2024, 2023 and 2022: ​ ​ ​ ​ ​ ​ ​ Weighted ​ ​ Number of ​ Average Exercise ​ ​ Options ​ Price Per Share Outstanding as of January 1, 2022 2,291,628 4.47 Granted 431,763 11.95 Exercised (77,011) 3.36 Forfeited (319,068) 8.90 Outstanding as of December 31, 2022 2,327,312 5.26 Granted 1,712,073 14.18 Exercised (197,656) 1.19 Forfeited (139,619) 10.78 Outstanding as of December 31, 2023 3,702,110 9.41 Granted 1,925,301 23.13 Exercised (197,966) 3.13 Forfeited (438,289) 12.67 Outstanding as of December 31, 2024 4,991,156 14.67 ​ The following summarizes information about stock options outstanding for both the Stock Incentive Plan and the Performance Equity Plan as of December 31, 2024: ​ ​ ​ ​ ​ ​ ​ ​ ​ ​ ​ ​ Weighted Average ​ ​ ​ ​ ​ ​ ​ Remaining ​ ​ ​ ​ ​ ​ ​ ​ Number of Options ​ Contractual ​ Weighted Average ​ Number of Options ​ Weighted Average Outstanding ​ Life (Years) ​ Exercise Price ​ Exercisable ​ Exercise Price 517,018 4.76 ​ $ 0.32 517,018 ​ $ 0.32 18,500 0.29 ​ 0.50 18,500 ​ 0.50 45,400 1.55 ​ 0.82 45,400 ​ 0.82 268,307 6.21 ​ 3.42 259,767 ​ 3.42 414,175 6.62 ​ 8.63 360,973 ​ 8.63 173,111 6.84 ​ 8.90 136,247 ​ 8.90 242,573 7.71 ​ 11.95 208,105 ​ 11.95 2,247,624 8.84 ​ 14.18 345,985 ​ 14.18 1,064,448 ​ 9.30 ​ ​ 30.24 ​ 17,642 ​ ​ 30.24 4,991,156 7.97 ​ $ 14.67 1,909,637 ​ $ 6.99 ​ The fair value of each stock-based award granted from the Stock Incentive Plan was estimated on the date of grant using the Black-Scholes option-pricing model with the following assumptions as of December 31: ​ ​ ​ ​ ​ ​ ​ ​ ​ 2024 2023 2022 Risk-free interest rate 3.43 - 4.68 % 3.63 - 4.86 % 2.85 - 3.67 % Expected stock price volatility 50 % 50 % 50 % Expected dividend yield 0 % 0 % 0 % Expected life of options 5 - 10 years 5 years 5 years ​ The fair value of each stock-based award granted from the Performance Equity Plan was estimated on the date of grant using the Monte-Carlo option-pricing model with the following assumptions as of December 31: ​ ​ ​ ​ ​ ​ ​ 2024 2023 Risk-free interest rate 3.65 - 4.26 % 4.81 % Expected stock price volatility 46 - 48 % 46 % Expected dividend yield 0 % 0 % Expected life of options 4.2 - 7.7 years 6.8 - 7.9 years ​ As of December 31, 2024, 2023 and 2022, the aggregate intrinsic value of options outstanding was $77.7 million, $17.7 million and $15.5 million, respectively. As of December 31, 2024, 2023 and 2022, the aggregate intrinsic value of options exercisable was $44.4 million, $15.5 million and $13.2 million, respectively. ​ Expected option lives and volatilities were based on historical data of the Company and comparable companies in the industry. The risk-free interest rate was calculated using similar rates published by the Federal Reserve. The Company has no plans to declare any future dividend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Dec. 31, 2024</t>
        </is>
      </c>
    </row>
    <row r="3">
      <c r="A3" s="4" t="inlineStr">
        <is>
          <t>Stockholders' Deficit</t>
        </is>
      </c>
      <c r="B3" s="4" t="inlineStr">
        <is>
          <t>Note 6. Stockholders’ Deficit Preferred stock — The Company is authorized to issue up to 1,000,000 shares of preferred stock with a par value of $0.0001 per share. At December 31, 2024 and 2023, there were no preferred stock issued or outstanding . Class A common stock — The Company is authorized to issue up to 200,000,000 shares of Class A common stock with a par value of $0.0001 per share. Holders of Class A common stock are entitled to one vote for each share. On May 25, 2023, pursuant to the terms of the amended and restated certificate of incorporation of the Company, the Sponsor converted 4,200,000 shares of the Company’s Class B common stock held by it on a one-for-one basis into shares of the Company’s Class A common stock, resulting in an aggregate of 27,200,000 shares of Class A common stock issued and outstanding , of which 4,200,000 shares were held by the Sponsor and not subject to possible redemption and 23,000,000 shares were subject to possible redemption. On June 9, 2023, the holders of 18,849,935 shares of Class A common stock properly exercised their right to redeem their shares for cash in connection with the First Extension Special Meeting, resulting in 4,150,065 shares of Class A common stock issued and outstanding and subject to possible redemption. On March 14, 2024, the holders of 2,986,952 shares of Class A common stock properly exercised their right to redeem their shares for cash in connection with the Second Extension Special Meeting, resulting in 1,163,113 shares of Class A common stock issued and outstanding and subject to possible redemption. On November 13, 2024, the holders of 1,125,126 shares of Class A common stock properly exercised their right to redeem their shares for cash in connection with the Third Extension Special Meeting, resulting in 37,987 shares of Class A common stock issued and outstanding and subject to possible redemption. Accordingly, at December 31, 2024 and 2023, there were 4,237,987 and 8,350,065 shares of Class A common stock issued and outstanding , including 37,987 and 4,150,065 shares of Class A common stock subject to possible redemption, respectively. Class B common stock — The Company is authorized to issue up to 20,000,000 shares of Class B common stock with a par value of $0.0001 per share. Holders of the Company’s common stock are entitled to one vote for each share. On May 27, 2021, the Company issued an aggregate of 7,187,500 shares of Class B common stock to the Sponsor for a purchase price of $25,000 . On November 25, 2021, the Sponsor surrendered 1,437,500 shares of Class B common stock for no consideration, resulting in there being an aggregate of 5,750,000 shares of Class B common stock outstanding. On May 25, 2023, pursuant to the terms of the amended and restated certificate of incorporation of the Company, the Sponsor converted 4,200,000 shares of the Company’s Class B common stock held by it on a one-for-one basis into shares of the Company’s Class A common stock, resulting in an aggregate of 1,550,000 shares of Class B common stock issued and outstanding. Accordingly, as of December 31, 2024 and 2023, there were 1,550,000 shares of Class B common stock issued and outstanding , respectively. The shares of Class B common stock will automatically convert into shares of the Company’s Class A common stock at the time of the Business Combination on a one -for-one basis, subject to adjustment for stock splits, stock dividends, reorganizations, recapitalizations and the like. In the case that additional shares of the Company’s Class A common stock, or equity-linked securities, are issued or deemed issued in excess of the amounts sol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the Company’s common stock outstanding upon the completion of the IPO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the Business Combination and any warrants issued upon the conversion of Working Capital Loans. Holders of shares of Class B common stock may also elect to convert their shares of Class B common stock into an equal number of shares of Class A common stock, subject to adjustment as provided above, at any time prior to a Business Combination. The Company may issue additional common stock or preferred stock to complete its Business Combination or under an employee incentive plan after completion of its Business Combination.</t>
        </is>
      </c>
    </row>
    <row r="4">
      <c r="A4" s="4" t="inlineStr">
        <is>
          <t>Angel Studios, Inc. CIK: 0001671941</t>
        </is>
      </c>
      <c r="B4" s="4" t="inlineStr">
        <is>
          <t xml:space="preserve"> </t>
        </is>
      </c>
    </row>
    <row r="5">
      <c r="A5" s="4" t="inlineStr">
        <is>
          <t>Stockholders' Deficit</t>
        </is>
      </c>
      <c r="B5" s="4" t="inlineStr">
        <is>
          <t>12 . Common Stock The Company has authorized capital stock consisting of 85,000,000 shares of Common Stock, par value $0.001 per share, of which 27,500,000 shares have been designated as Class A Common Stock, 4,000,000 have been designated as Class B Common Stock, 38,000,000 have been designated as Class C Common Stock and 15,500,000 have been designated as Class F Common Stock. Voting Rights Each outstanding share of Class A Common Stock and Class F Common Stock shall be entitled to five votes on each matter to be voted on by the stockholders of the Company. Each outstanding share of Class B Common Stock shall be entitled to fifty-five votes on each matter to be voted on by the stockholders of the Company. Each outstanding share of Class C Common Stock shall be entitled to one vote on each matter to be voted on by the stockholders of the Company. The holders of each class of Common Stock vote together as a single class. However, the majority of the voting power of the outstanding shares of two of the following classes of stock: the Class F Common Stock, the Class A Common Stock, and the Class B Common Stock, each voting separately as a class, can vote to amend or repeal, or adopt any provision in the Company’s certificate of incorporation. Election of Directors So long as shares of Class A Common Stock, Class B Common Stock and Class F Common Stock, each independent of one another, remain outstanding, holders of the class of Common Stock will have the ability to elect an equal number of directors. Currently, the Board consists of one member elected by the holders of shares of Class A Common Stock, one member elected by the holders of shares of Class B Common Stock and one member elected by the holders of shares of Class F Common Stock. The other two members of the board are elected by all stockholders of the Company. The holders of shares of Class C Common Stock will gain the ability to elect a director once the total number of outstanding shares of Class C Common Stock exceeds 5.0% . As of December 31, 2024, shares of Class C Common Stock represented approximately 11.0% of the outstanding shares of the Company and at the next annual meeting of shareholders, the holders of shares of Class C Common Stock will have the right to elect a director. Liquidation Rights The holders of shares of Common Stock outstanding shall be entitled to receive all of the assets and funds of the Company remaining and available for distribution. Such assets and funds shall be divided among and paid to the holders of shares of Common Stock, on a pro-rata basis, according to the number of shares of Common Stock held by them. Dividends Dividends may be paid on the outstanding shares of Common Stock as and when declared by the Board, out of funds legally available, therefore. Identical Rights Holders of shares of Common Stock shall have the same rights and privileges and rank equally with, and have identical rights and privileges as, holders of all other shares of Common Stock, except with regard to voting rights as provided above. Voluntary and Automatic Conversion into Class C Common Stock Each one share of Class F Common Stock, Class A Common Stock and Class B Common Stock shall be convertible into one share of Class C Common Stock at the option of the holder at any time. Each one share of Class F Common Stock, Class A Common Stock and Class B Common Stock shall automatically convert into one share of Class C Common Stock upon certain criteria as defined in our amended and restated certification of incorporation. Conversion of Class A Common Stock into Class F Common Stock During 2022, current and prior employees and contractors who held shares of Class A Common Stock elected to convert their Class A Common Stock into Class F Common Stock. Class F Common Stock is exclusively reserved for current and prior employees and contractors of the Company. The conversions were made in accordance with the terms of the Prior Stock Incentive Plan and our articles of incorporation. The conversion of Class A Common Stock to Class F Common Stock has no impact on the overall number of outstanding shares of the Common Stock. The conversion, and resulting ownership of Class F Common Stock rather than Class A Common Stock, affects the voting rights of the respective shareholders only in that, on matters where holders of shares of Common Stock vote separately as a class, each respective shareholder will be entitled to vote as a holder of shares of Class F Common Stock rather than as a holder of shares of Class A Common Stock. ​ Conversion of Class B Common Stock into Class A Common Stock ​ During 2024, certain holders of shares of Class B Common Stock who held more than the maximum allowed number of shares of Class B Common Stock pursuant to the Company’s articles of incorporation, which is currently set at 8,333 shares of Class B Common Stock (the “Class B Cap”), had their shares of Class B Common Stock in excess of the Class B Cap, automatically converted into shares of Class A Common Stock. The conversion of Class B Common Stock to Class A Common Stock has no impact on the overall number of outstanding shares of the Common Stock. The conversion, and resulting ownership of Class B Common Stock rather than Class A Common Stock, affects the voting rights of the respective shareholders in that, on matters where holders of shares of Common Stock vote together, each respective share converted to Class A Common Stock will only have five votes per share, a reduction of fifty votes per share, and on matters where holders of shares of Common Stock vote separately as a class, each respective shareholder will be entitled to vote their respective shares of Class A Common Stock as a holder of shares of Class A Common Stock, and their respective shares of Class B Common Stock as a holder of shares of Class B Common Stock. ​ Loss per Share The following table represents the Company’s loss per share for the three months and year ended December 31: ​ ​ ​ ​ ​ ​ ​ ​ ​ ​ ​ Year Ended ​ ​ 2024 2023 2022 Numerator: ​ ​ ​ Net income (loss) attributable to controlling interests ​ $ (89,795,494) ​ $ 9,163,794 ​ $ (13,710,708) ​ ​ ​ ​ ​ ​ ​ ​ ​ ​ Denominator: ​ ​ ​ Weighted average basic shares outstanding ​ 25,791,117 ​ 24,775,858 ​ 24,264,683 Effect of dilutive shares ​ — ​ 1,153,388 ​ — Weighted average diluted shares ​ 25,791,117 ​ 25,929,246 ​ 24,264,683 ​ ​ ​ ​ ​ ​ ​ ​ ​ ​ Basic gain (loss) per share ​ $ (3.482) ​ $ 0.370 ​ $ (0.565) Diluted gain (loss) per share ​ $ (3.482) ​ $ 0.353 ​ $ (0.565) ​ Basic loss per share includes no dilution and is computed by dividing net income available to common stockholders by the weighted average common shares outstanding for the period. Diluted loss per share is calculated similarly to basic earnings per share except that the denominator is increased to include the number of additional common shares that would have been outstanding if the potential common shares had been issued and if the common shares were dilutive. Common shares were anti-dilutive in periods where the Company’s performance resulted in a net loss. If the Company had income during the years ended December 31, 2024 and 2022, the number of dilutive shares should be 1,901,382 and 1,438,552 ,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4</t>
        </is>
      </c>
    </row>
    <row r="3">
      <c r="A3" s="4" t="inlineStr">
        <is>
          <t>Income Taxes</t>
        </is>
      </c>
      <c r="B3" s="4" t="inlineStr">
        <is>
          <t>Note 10. Income Taxes The Company’s net deferred tax assets at December 31, 2024 and 2023 is as follows: ​ ​ ​ ​ ​ ​ ​ ​ ​ ​ December 31, ​ 2024 2023 Deferred tax assets: ​ ​ ​ ​ ​ ​ Capitalized start-up costs ​ $ 1,276,291 ​ $ 877,440 Net operating loss carryforward ​ 56,503 ​ ​ 39,845 Total deferred tax assets ​ 1,332,794 ​ 917,285 Valuation allowance ​ (1,332,345) ​ (861,760) Net deferred tax assets ​ ​ 449 ​ 55,525 ​ ​ ​ ​ ​ ​ ​ Deferred tax liabilities: ​ ​ ​ ​ ​ ​ Accrued dividends on marketable securities held in Trust Account ​ ​ (449) ​ ​ (55,525) Total deferred tax liabilities ​ ​ (449) ​ ​ (55,525) Net deferred tax assets (liabilities) ​ $ — ​ $ — ​ The income tax provision for the years ended December 31, 2024 and 2023 consists of the following: ​ ​ ​ ​ ​ ​ ​ ​ ​ ​ December 31, ​ 2024 2023 Current expense (benefit) ​ ​ ​ ​ Federal ​ $ 152,466 ​ $ 1,319,280 State ​ — ​ — Deferred expense (benefit) ​ ​ ​ ​ Federal ​ (340,644) ​ (457,790) State ​ (129,941) ​ (192,083) Change in Valuation Allowance ​ 470,585 ​ 649,873 Income tax provision ​ $ 152,466 ​ $ 1,319,280 ​ As of December 31, 2024 and 2023, the Company has federal net operating loss carryforwards of $0 and $0 , respectively, that may be carried forward indefinitely. As of December 31, 2024 and 2023, the Company has gross state net operating loss carryforwards of $809,078 and $570,536 , respectively, which begin to expire in 2041.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4 and 2023, the change in the valuation allowance was $470,585 and $649,873 , respectively. A reconciliation of the federal income tax rate to the Company’s effective tax rate at December 31, 2024 and 2023 is as follows: ​ ​ ​ ​ ​ ​ ​ December 31, ​ ​ 2024 2023 ​ Statutory federal income tax rate ​ 21.00 % 21.00 % State taxes, net of federal tax benefit 2.62 % (4.74) % Change in fair value of warrant liabilities (17.20) % 0.28 % Change in valuation allowance (9.50) % 16.05 % Income tax provision (3.08) % 32.59 ​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s ended December 31, 2024 and 2023 remain open and subject to examination. The Company considers Delaware to be a significant state tax jurisdiction.</t>
        </is>
      </c>
    </row>
    <row r="4">
      <c r="A4" s="4" t="inlineStr">
        <is>
          <t>Angel Studios, Inc. CIK: 0001671941</t>
        </is>
      </c>
      <c r="B4" s="4" t="inlineStr">
        <is>
          <t xml:space="preserve"> </t>
        </is>
      </c>
    </row>
    <row r="5">
      <c r="A5" s="4" t="inlineStr">
        <is>
          <t>Income Taxes</t>
        </is>
      </c>
      <c r="B5" s="4" t="inlineStr">
        <is>
          <t>13. Income Taxes The components of the provision (benefit) for income taxes, net are as follows for the years ended December 31: ​ ​ ​ ​ ​ ​ ​ ​ ​ ​ ​ ​ 2024 2023 2022 U.S. Federal: ​ ​ ​ ​ ​ ​ ​ ​ ​ Current ​ $ (251,837) ​ $ 1,098,349 ​ $ (305,933) Deferred ​ 3,219,201 ​ ​ (3,219,201) ​ ​ (366,667) Total ​ 2,967,364 ​ ​ (2,120,852) ​ ​ (672,600) U.S. State: ​ ​ ​ ​ ​ ​ ​ ​ ​ Current ​ ​ (213,880) ​ ​ 204,535 ​ ​ (24,306) Deferred ​ ​ 781,118 ​ ​ (781,118) ​ ​ (68,279) Total ​ ​ 567,238 ​ ​ (576,583) ​ ​ (92,585) Provision (benefit) for income taxes, net ​ $ 3,534,602 ​ $ (2,697,435) ​ $ (765,185) ​ The items accounting for differences between income taxes computed at the federal statutory rate and the provision (benefit) recorded for income taxes are as follows for the years ended December 31: ​ ​ ​ ​ ​ ​ ​ ​ ​ ​ ​ ​ 2024 2023 2022 Federal income tax at statutory rates ​ $ (18,150,928) ​ $ 1,326,085 ​ $ (3,016,213) State income tax at statutory rates ​ (2,975,942) ​ (228,939) ​ (422,908) DTA adjustment ​ (235,346) ​ (115,470) ​ — Change in valuation allowance ​ 25,861,296 ​ (2,348,227) ​ 2,348,227 Federal tax credits ​ (789,620) ​ (1,216,878) ​ — Other ​ (174,858) ​ (114,006) ​ 325,709 ​ ​ $ 3,534,602 ​ $ (2,697,435) ​ $ (765,185) ​ Significant components of the Company’s net deferred income tax assets, which are included in other long-term assets on the consolidated balance sheets, are as follows as of December 31: ​ ​ ​ ​ ​ ​ ​ ​ ​ ​ ​ ​ 2024 2023 2022 Net operating loss carryforwards ​ $ 18,872,026 ​ $ — ​ $ 1,044,440 Research and development ​ 5,564,482 ​ 3,787,461 ​ 1,108,958 Digital asset impairment ​ 1,491,329 ​ 1,920,228 ​ 1,919,244 Research and development credits ​ 1,180,635 ​ 229,867 ​ — Depreciation and amortization ​ (190,587) ​ (330,698) ​ (305,337) Impairment of equity investment ​ ​ 243,557 ​ ​ — ​ ​ — Accruals and reserves ​ (310,990) ​ (554,006) ​ (317,970) Deferred gain on sale ​ (989,156) ​ (1,052,533) ​ (1,101,108) Valuation allowance ​ (25,861,296) ​ — ​ (2,348,227) ​ ​ $ — ​ $ 4,000,319 ​ $ — ​ As of December 31, 2024, the Company had net operating loss (“NOL”) carryforwards available to offset future taxable income, of approximately $77.1 million. The utilization of the NOL carryforwards is subject to annual limitations under Section 382 of the Internal Revenue Code of 1986, as amended. Section 382 imposes limitations on a corporation’s ability to utilize its NOL carryforwards if it experiences an “ownership change.” In general terms, an ownership change results from transactions increasing the ownership of certain stockholders in the stock of a corporation by more than 50.0% over a three-year period. The Company has concluded that there are no significant uncertain tax positions requiring disclosur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Party Transactions</t>
        </is>
      </c>
      <c r="B1" s="2" t="inlineStr">
        <is>
          <t>12 Months Ended</t>
        </is>
      </c>
    </row>
    <row r="2">
      <c r="B2" s="2" t="inlineStr">
        <is>
          <t>Dec. 31, 2024</t>
        </is>
      </c>
    </row>
    <row r="3">
      <c r="A3" s="4" t="inlineStr">
        <is>
          <t>Related-Party Transactions</t>
        </is>
      </c>
      <c r="B3" s="4" t="inlineStr">
        <is>
          <t>Note 5. Related Party Transactions Founder Shares On May 27, 2021, the Company issued an aggregate of 7,187,500 shares of Class B common stock to the Sponsor for a purchase price of $25,000 . On November 24,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Units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 -for-one basis into shares of the Company’s Class A common stock. After giving effect to such conversion, the Company had 1,550,000 shares of Class B common stock issued and outstanding.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 -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December 31, 2024 and 2023, no Working Capital Loans were outstanding. Sponsor Promissory Note On October 3, 2024, the Sponsor agreed to loan the Company an aggregate of up to $1,000,000 to cover expenses related to the Business Combination (the “Sponsor Promissory Note”). The Sponsor Promissory Note is non-interest bearing and payable on the earlier of September 30, 2025 or the date on which the Company consummates a Business Combination. If the Company does not consummate a Business Combination, the Sponsor Promissory Note will not be repaid and all amounts owed under the Sponsor Promissory Note will be forgiven except to the extent that the Company has funds available to it outside of the Trust Account. As of December 31, 2024 and 2023, the Company had $439,004 and $0 , respectively, outstanding under the Sponsor Promissory Note. Due to and due from Related Party The Sponsor has made tax payments, payments to various vendors on behalf of the Company, and transferred funds to the Company. As of December 31, 2024 and 2023, the Company owed $270,590 and $236,233 ,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For the year ended December 31, 2024 and 2023, the Company has paid $0 and $10,500 under the agreement, respectively. The Company has accrued $411,500 and $231,500 related to the unpaid amounts under the administrative support agreement which is recorded to the administrative support fee liability – related party account on the balance sheets for the year ended December 31, 2024 and 2023, respectively. The Sponsor will not be paid for any unpaid amounts in the event an initial business combination is not consummated. Sponsor Cash Capital Contribution For the years ended December 31, 2024 and 2023, the Sponsor made capital contributions of $644,227 and $800,000 , respectively, to the Company to fund outstanding payments to vendors. The Sponsor can, but is not obligated to, continue providing cash to satisfy working capital obligations as needed through capital contributions. The Company has recorded the cash received from the Sponsor as a capital contribution in additional paid-in capital. Sponsor Support Agreement On September 11, 2024, the Company also entered into a Sponsor Support Agreement (the “Sponsor Support Agreement”), by and among the Company, the Sponsor and Angel Studios, pursuant to which the Sponsor has agreed to, among other things, (i) vote in favor of the Merger Agreement and the transactions contemplated thereby and (ii) not redeem its shares of the Company’s common stock in connection therewith. In addition, the Sponsor has agreed to forfeit all of the private placement warrants held by it at the Closing for no additional consideration. The Sponsor has also agreed to cover certain expenses incurred by the Company that are unpaid and payable at the Closing in excess of a specified cap. The Sponsor Support Agreement will terminate upon the earlier of the termination of the Merger Agreement or written agreement by the parties.</t>
        </is>
      </c>
    </row>
    <row r="4">
      <c r="A4" s="4" t="inlineStr">
        <is>
          <t>Angel Studios, Inc. CIK: 0001671941</t>
        </is>
      </c>
      <c r="B4" s="4" t="inlineStr">
        <is>
          <t xml:space="preserve"> </t>
        </is>
      </c>
    </row>
    <row r="5">
      <c r="A5" s="4" t="inlineStr">
        <is>
          <t>Related-Party Transactions</t>
        </is>
      </c>
      <c r="B5" s="4" t="inlineStr">
        <is>
          <t>14. Related-Party Transactions The Company has a marketing services contract with an entity owned by one or more of the Company’s directors, officers and stockholders. During the years ended December 31, 2024, 2023 and 2022, the Company incurred expenses of $0.5 million, $1.0 million and $1.7 million, respectively, to the related party for marketing services. In July 2021, the Company purchased a 50.0% interest in the entity that owns the building in which the Company leases its office space from. Lease payments made during the period of related party ownership were $0.4 million for the years ended December 31, 2024, 2023 and 2022. In August 2023, the Company entered into negotiations to purchase an entity that is partially owned by one or more of the Company’s directors, officers and stockholders. See “Note 10. Commitments and Contingencies—Mergers and Acquisitions” for further discussion. On February 23, 2024, the Company entered into a revolving P&amp;A loan agreement (the “P&amp;A Loan Agreement,” as amended by the first amendment to the P&amp;A Loan Agreement, dated as of December 1, 2024, the “P&amp;A Loan Agreement Amendment,” together with the P&amp;A Loan Agreement, the “Amended P&amp;A Loan Agreement”) with Angel P&amp;A, LLC, a Delaware limited liability company (“Angel P&amp;A”) that is 100.0% owned by one or more of the Company’s directors, officers and stockholders. Angel P&amp;A was set up for the specific purpose of raising up to $15.0 million in P&amp;A funds for the Company to use for upcoming theatrical releases, in exchange for revenue participation rights of the films. The revenue participation rights allow Angel P&amp;A the right to receive an amount not to exceed 115.0% (initial investment plus a 10.0% - 15.0% return, which depends on the term of the loan) of their invested amount. Angel P&amp;A has priority on the: 1) cash receipts to the Company of the particular film they invested in and shall be paid in full before any other claims, with the exception of crowdfunding P&amp;A raised (if any) which would take first priority, from the film are paid and 2) proceeds from the receipts of all other films, net of our contractual payment oglications associated with such license or other agreements. An initial draw of $10.0 million took place in March 2024 and was paid back in June 2024 along with a 10.0% return. A draw of $2.0 million was made in July 2024 and paid back in September 2024 along with a 10.0% return. Draws totaling $8.0 million were made in December 2024, with payment of principal and related interest due in 2025 . Once Angel P&amp;A receives the repayment on these notes, the interest portion will be distributed to the institutional investors and the original investment can either remain at Angel P&amp;A (up to $5.0 million) for additional P&amp;A loans needed by the Company or be returned to the institutional investors until the Company has further need of the funds. The commitment period between Angel P&amp;A and the Company, and between Angel P&amp;A and the investors, lasts through February 2027. Angel P&amp;A has no employees and is not anticipated to incur any operating expenses. As of December 31, 2024 and 2023, $8.2 million and $0.00 , respectively, of notes payable and related interest were due to Angel P&amp;A.</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ubsequent Events</t>
        </is>
      </c>
      <c r="B1" s="2" t="inlineStr">
        <is>
          <t>12 Months Ended</t>
        </is>
      </c>
    </row>
    <row r="2">
      <c r="B2" s="2" t="inlineStr">
        <is>
          <t>Dec. 31, 2024</t>
        </is>
      </c>
    </row>
    <row r="3">
      <c r="A3" s="4" t="inlineStr">
        <is>
          <t>Subsequent Events</t>
        </is>
      </c>
      <c r="B3" s="4" t="inlineStr">
        <is>
          <t>Note 12. Subsequent Events On January 14, 2025, the Company made a $140,000 payment to the Internal Revenue Service for 2024 estimated federal taxes. On January 15, 2025, certain third-party investors in the Company transferred an aggregate of 262,502 shares of Class B Common Stock, which had previously been transferred by the Sponsor to such investors, back to the Sponsor for no additional consideration in connection with the liquidation of certain of such investors’ investment vehicles. Accordingly, as of January 15, 2025, the Sponsor holds 4,200,000 shares of Class A common stock, par value $0.0001 per share, of the Company, 312,506 shares of Class B Common Stock and 11,700,000 private placement warrants of the Company. On February 14, 2025, Southport, Angel Studios and Merger Sub entered into the Amendment No. 1 to Agreement and Plan of Merger (the “Merger Agreement Amendment”), which amends the Merger Agreement to (i) remove the closing condition requiring the Company to have at least $5,000,001 of net tangible assets upon the Closing, (ii) amend the definitions of “Acquiror Expense Cap” (as defined in the Merger Agreement Amendment) and “Transaction Expenses” (as defined in the Merger Agreement Amendment) and (iii) amend the provision regarding expense statements. Other than as expressly modified by the Merger Agreement Amendment, the Merger Agreement remains in full force and effect.</t>
        </is>
      </c>
    </row>
    <row r="4">
      <c r="A4" s="4" t="inlineStr">
        <is>
          <t>Angel Studios, Inc. CIK: 0001671941</t>
        </is>
      </c>
      <c r="B4" s="4" t="inlineStr">
        <is>
          <t xml:space="preserve"> </t>
        </is>
      </c>
    </row>
    <row r="5">
      <c r="A5" s="4" t="inlineStr">
        <is>
          <t>Subsequent Events</t>
        </is>
      </c>
      <c r="B5" s="4" t="inlineStr">
        <is>
          <t>15. Subsequent Events Subsequent events have been evaluated through March 28, 2025, which is the date the consolidated financial statements were available to be issued. Loan and Security Agreement On February 5, 2025, Angel Studios Licensing, LLC (the “Borrower”), a wholly-owned subsidiary of the Company, entered into a Loan and Security Agreement (the “Loan Agreement”) with a third party lender (the “Lender”) to secure senior secured financing related to the licensing receivables from the feature film “Sound of Freedom.” Under the Loan Agreement, the Lender paid to the Borrower $5.4 million (the “Loan”) for working capital and future media acquisition and production. In exchange, the Borrower assigned the rights to collect future licensing receivables, with a total gross value of $18.0 million, to the Lender. The Loan is repayable in nine quarterly installments of $0.7 million each, commencing February 15, 2025, with a maturity date of February 15, 2027. Although the Loan is in the name of Angel Studios Licensing, LLC, the $0.7 million quarterly payments will not be made directly by the Borrower from its operating cash but rather will be funded through gross receipts from the licensing agreement, as managed by a third-party collection manager (the “Collection Manger”). Upon an event of default or post-maturity, the unpaid balance accrues default interest at 2.0% per thirty days, compounding monthly, subject to applicable legal limits. ​ The Loan is secured by a first-priority security interest in all assets related to “Sound of Freedom,” including distribution proceeds, and a repayment lien on all future media projects of the Borrower and the Company, subordinated to certain pre-existing obligations except for “Sound of Freedom” assets. The Company provided a corporate guaranty, granting the Lender a first-priority lien on its assets related to the film and a subordinated lien on other future projects until the indebtedness is repaid. Additional costs include a $0.1 million set-up fee and $30.0 thousand in legal fees payable to the Lender. ​ Concurrently, on February 5, 2025, the Company, the Lender and the Collection Manager entered into a collection account management agreement to manage the collection and distribution of approximately $21.8 million in gross receipts from the licensing receivables from the feature film “Sound of Freedom.” The Collection Manager will oversee the receipt and distribution of these funds, with priority payments of up to $6.3 million directed to the Lender under the Loan Agreement, thus reducing net proceeds available to the Company. The Company will not be required to make direct cash payments for the $0.7 million quarterly installments, as these will be paid directly from the collected licensing receipts. The Company maintains a receivable for the $0.7 million quarterly payments, representing the amounts collected on its behalf to satisfy the loan repayment. ​ As a result of this transaction, the Company has derecognized short-term and long-term licensing receivables and related accrued royalty liabilities, as the rights to the receivables have been assigned to the Lender. Additionally, a financing discount previously applied to the receivables, which had been recognized as interest income over time, has now been fully recognized as interest income upon the closing of the Loan Agreement. ​ Debt and Financing On February 19, 2025, the Company received a default notice from the lender regarding the assumable debt guarantee discussed in “Note 10. Commitments and Contingencies—Assumable Debt Guarantee” above. The guarantee relates to the loan for which the Company recorded a loan guarantee receivable and a corresponding loan guarantee payable as of December 31, 2024. Subsequent to December 31, 2024, the Company has been required to make $2.0 million in payments under this guarantee and expects it will be paying the remaining balance over the coming months. For more details on the Company’s loan guarantees and related accounting treatment, see “Note 10. Commitments and Contingencies—Assumable Debt Guarantee.” ​ During January and February 2025, the Company entered into several loan agreements where bitcoin is used as collateral. The Company retains the economic risk of the bitcoin. The loans have terms of twelve months or less, with the total value of loan principal secured by bitcoin collateral amounting to $13.5 million. Interest on the loans range between 11.5% to 15.0% . ​ During the first quarter of 2025, the Company sold an aggregate of 431,402 shares of Class C Common Stock to various purchasers, generating gross proceeds of approximately $14.1 million. The issuances of the Class C Common Stock were made in reliance upon exemptions from registration provided by Section 4(a)(2) of the Securities Act and Regulation D promulgated thereunder. The Company intends to use the proceeds from the sales of Class C Common Stock to manage its business and provide working capital for its operations. The proceeds may also be used to pay expenses relating to salaries and other compensation to its officers and employe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12 Months Ended</t>
        </is>
      </c>
    </row>
    <row r="2">
      <c r="B2" s="2" t="inlineStr">
        <is>
          <t>Dec. 31, 2024</t>
        </is>
      </c>
    </row>
    <row r="3">
      <c r="A3" s="4" t="inlineStr">
        <is>
          <t>Principles of Consolidation</t>
        </is>
      </c>
      <c r="B3" s="4" t="inlineStr">
        <is>
          <t>Basis of Consolidation The consolidated financial statements include the accounts of the Company and Merger Sub. All intercompany transactions and balances have been eliminated upon consolidation.</t>
        </is>
      </c>
    </row>
    <row r="4">
      <c r="A4" s="4" t="inlineStr">
        <is>
          <t>Use of Estimates</t>
        </is>
      </c>
      <c r="B4"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s of Credit Risk</t>
        </is>
      </c>
      <c r="B5" s="4" t="inlineStr">
        <is>
          <t>Concentration of Credit Risk Financial instruments that potentially subject the Company to concentrations of credit risk consist of a cash account in a financial institution, which, at times, may exceed the Federal Depository Insurance Coverage of $250,000 . At December 31, 2024 and 2023, the Company has not experienced losses on this account and management believes the Company is not exposed to significant risks on such account.</t>
        </is>
      </c>
    </row>
    <row r="6">
      <c r="A6" s="4" t="inlineStr">
        <is>
          <t>Cash and Cash Equivalents</t>
        </is>
      </c>
      <c r="B6" s="4" t="inlineStr">
        <is>
          <t>Cash and Cash Equivalents The Company considers all short-term investments with an original maturity of three months or less when purchased to be cash equivalents. The Company had $494,974 and $2,171,553 of cash and no cash equivalents as of December 31, 2024 and 2023, respectively.</t>
        </is>
      </c>
    </row>
    <row r="7">
      <c r="A7" s="4" t="inlineStr">
        <is>
          <t>Income Taxes</t>
        </is>
      </c>
      <c r="B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interest of $11,400 related to late payments of the Company’s 2024 Delaware franchise tax, penalties and interest of $19,203 related to late and overdue payments of the Company’s 2023 Delaware franchise tax, and penalties and interest of $22,062 related to late filing of the Company’s 2022 federal and state tax returns.</t>
        </is>
      </c>
    </row>
    <row r="8">
      <c r="A8" s="4" t="inlineStr">
        <is>
          <t>Basic and Diluted Earnings (Loss) Per Share</t>
        </is>
      </c>
      <c r="B8" s="4" t="inlineStr">
        <is>
          <t>Net Income (Loss) Per Common Stock The Company complies with accounting and disclosure requirements of ASC Topic 260, “Earnings Per Share”. The statements of operations include a presentation of income per Class A redeemable common stock and income (loss) per non-redeemable common stock following the two-class method of income per common stock. In order to determine the net income (loss) attributable to both the Class A redeemable common stock and non-redeemable common stock, the Company first considered the total income allocable to both sets of stock. This is calculated using the total net income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year ended December 31, 2024 and 2023 as a result of shareholder redemptions. The following table reflects the calculation of basic and diluted net loss per common stock for the year ended December 31, 2024 (in dollars, except per share amounts): ​ ​ ​ ​ ​ For the Year Ended ​ December 31, 2024 Net loss ​ $ (5,107,051) Plus: Trust Account withdrawals for tax payments ​ ​ 489,119 Less: Remeasurement of Class A redeemable shares to redemption value ​ (966,174) Net loss including accretion of Class A redeemable shares to redemption value ​ $ (5,584,106) ​ ​ ​ ​ ​ ​ ​ ​ ​ ​ ​ ​ ​ ​ For the Year Ended ​ ​ ​ ​ ​ December 31, 2024 ​ ​ ​ ​ Class A Class A and Class B ​ ​ ​ Redeemable Shares ​ Non-redeemable Shares ​ Total ​ Total number of shares ​ 37,987 ​ 5,750,000 ​ 5,787,987 ​ Weighted average shares ratio ​ 22 % ​ 78 % ​ 100 % ​ ​ ​ ​ ​ ​ ​ ​ ​ ​ ​ Net loss allocated based on ownership percentage ​ $ (1,118,969) ​ $ (3,988,082) ​ $ (5,107,051) ​ ​ ​ ​ ​ ​ ​ ​ ​ ​ ​ ​ Plus: Trust Account withdrawals for tax payments based on weighted average shares ratio ​ ​ 107,167 ​ ​ 381,952 ​ ​ 489,119 ​ Less: Remeasurement of Class A redeemable shares to redemption value based on weighted average shares ratio ​ ​ (211,691) ​ ​ (754,483) ​ ​ (966,174) ​ ​ ​ ​ ​ ​ ​ ​ ​ ​ ​ ​ Less: Accretion applicable to Trust Account withdrawals for tax payments ​ (489,119) ​ — ​ (489,119) ​ Plus: Accretion applicable to remeasurement of Class A redeemable shares to redemption value ​ 966,174 ​ — ​ 966,174 ​ Total income (loss) based on ownership percentage ​ $ (746,438) ​ $ (4,360,613) ​ $ (5,107,051) ​ ​ ​ ​ ​ ​ ​ ​ ​ ​ ​ ​ Weighted average shares outstanding ​ 1,613,326 ​ 5,750,000 ​ ​ ​ Basic and diluted net loss per share ​ $ (0.46) ​ $ (0.76) ​ ​ ​ ​ The following table reflects the calculation of basic and diluted net income (loss) per common stock for the year ended December 31, 2023 (in dollars, except per share amounts): ​ ​ ​ ​ ​ ​ ​ For the Year Ended ​ December 31, 2023 Net income ​ $ 2,729,602 Plus: Trust Account withdrawals for tax payments ​ ​ 2,287,729 Less: Remeasurement of Class A redeemable shares to redemption value ​ ​ (6,707,678) Net loss including accretion of Class A redeemable shares to redemption value ​ $ (1,690,348) ​ ​ ​ ​ ​ ​ ​ ​ ​ ​ ​ ​ ​ ​ For the Year Ended ​ ​ ​ ​ ​ ​ December 31, 2023 ​ ​ ​ ​ ​ Class A ​ Class A and Class B ​ ​ ​ ​ Redeemable Shares ​ Non-redeemable Shares ​ Total ​ Total number of shares ​ 4,150,065 ​ 5,750,000 ​ 9,900,065 ​ Weighted average shares ratio ​ 68 % ​ 32 % ​ 100 % ​ ​ ​ ​ ​ ​ ​ ​ ​ ​ ​ Net income allocated based on ownership percentage $ 1,865,473 $ 864,129 $ 2,729,602 ​ ​ ​ ​ ​ ​ ​ ​ ​ ​ ​ ​ Plus: Trust Account withdrawals for tax payments based on weighted average shares ratio ​ ​ 1,563,487 ​ ​ 724,242 ​ ​ 2,287,729 ​ Less: Remeasurement of Class A redeemable shares to redemption value based on weighted average shares ratio ​ (4,584,183) ​ (2,123,495) ​ (6,707,678) ​ ​ ​ ​ ​ ​ ​ ​ ​ ​ ​ ​ Less: Accretion applicable to Trust Account withdrawals for tax payments ​ ​ (2,287,729) ​ ​ — ​ ​ (2,287,729) ​ Plus: Accretion applicable to remeasurement of Class A redeemable shares to redemption value ​ 6,707,678 ​ — ​ 6,707,678 ​ Total income (loss) based on ownership percentage ​ $ 3,264,726 ​ $ (535,124) ​ $ 2,729,602 ​ ​ ​ ​ ​ ​ ​ ​ ​ ​ ​ ​ Weighted average shares outstanding ​ 12,413,050 ​ 5,750,000 ​ ​ ​ Basic and diluted net income (loss) per share ​ $ 0.26 ​ $ (0.09) ​ ​ ​</t>
        </is>
      </c>
    </row>
    <row r="9">
      <c r="A9" s="4" t="inlineStr">
        <is>
          <t>Recent Accounting Pronouncements</t>
        </is>
      </c>
      <c r="B9" s="4" t="inlineStr">
        <is>
          <t>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row r="10">
      <c r="A10" s="4" t="inlineStr">
        <is>
          <t>Angel Studios, Inc. CIK: 0001671941</t>
        </is>
      </c>
      <c r="B10" s="4" t="inlineStr">
        <is>
          <t xml:space="preserve"> </t>
        </is>
      </c>
    </row>
    <row r="11">
      <c r="A11" s="4" t="inlineStr">
        <is>
          <t>Basis of Presentation</t>
        </is>
      </c>
      <c r="B11" s="4" t="inlineStr">
        <is>
          <t>Basis of Presentation These consolidated financial statements have been prepared in accordance with United States generally accepted accounting principles (“GAAP”). As comprehensive income equals net income, separate statements of comprehensive income were not included in the accompanying consolidated financial statements.</t>
        </is>
      </c>
    </row>
    <row r="12">
      <c r="A12" s="4" t="inlineStr">
        <is>
          <t>Principles of Consolidation</t>
        </is>
      </c>
      <c r="B12" s="4" t="inlineStr">
        <is>
          <t>Principles of Consolidation The accompanying consolidated financial statements of the Company include the accounts of Angel Studios, Inc. and its majority-owned and controlled subsidiaries and affiliat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have been eliminated in consolidation.</t>
        </is>
      </c>
    </row>
    <row r="13">
      <c r="A13" s="4" t="inlineStr">
        <is>
          <t>Use of Estimates</t>
        </is>
      </c>
      <c r="B13" s="4" t="inlineStr">
        <is>
          <t>Use of Estimates The preparation of consolidated financial statements in conformity with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t>
        </is>
      </c>
    </row>
    <row r="14">
      <c r="A14" s="4" t="inlineStr">
        <is>
          <t>Reclassifications</t>
        </is>
      </c>
      <c r="B14" s="4" t="inlineStr">
        <is>
          <t>Reclassifications Certain prior period balances have been reclassified to conform to the current period presentation in the consolidated financial statements and the accompanying notes.</t>
        </is>
      </c>
    </row>
    <row r="15">
      <c r="A15" s="4" t="inlineStr">
        <is>
          <t>Concentrations of Credit Risk</t>
        </is>
      </c>
      <c r="B15" s="4" t="inlineStr">
        <is>
          <t>Concentrations of Credit Risk The Company’s cash is held in non-interest-bearing and interest-bearing accounts that may exceed the Federal Deposit Insurance Corporation (the “FDIC”) insurance limits. If such banking institutions were to fail, the Company could lose all or a portion of those amounts held in excess of such insurance limitations. For example, the FDIC took control of Silicon Valley Bank (SVB), where the Company held a portion of its cash and cash equivalents. The Federal Reserve subsequently announced that account holders would be made whole, and the Company once again received access to all of its cash and cash equivalents. However, the FDIC may not make all account holders whole in the event of future bank failures. In addition, even if account holders are ultimately made whole with respect to a future bank failure, account holders’ access to their accounts and assets held in their accounts may be substantially delayed. Any material loss that the Company may experience in the future or inability for a material time period to access our cash and cash equivalents could have an adverse effect on the Company’s ability to pay its operational expenses or make other payments, which could adversely affect the business. Major vendors are defined as those vendors having expenditures made by the Company which exceed 10.0% of the Company’s total cost of revenues. Concentrations of vendors were as follows for the years ended December 31: ​ ​ ​ ​ ​ ​ ​ ​ ​ ​ 2024 2023 2022 Vendor A * ​ 35 % 41 % Vendor B 26 % 22 % * ​ Vendor C * ​ 21 % * ​ ​ Major customers are defined as those customers generating revenues for the Company which exceed 10.0% of the Company’s total recognized revenues. Concentrations of customers were as follows for the years ended December 31: ​ ​ ​ ​ ​ ​ ​ ​ ​ ​ 2024 2023 ​ 2022 ​ Customer A * ​ 12 % * ​ ​ Major concentrations of customers with licensing receivables are defined as those customers with a licensing receivables balances for the Company which exceed 10.0% of the Company’s outstanding licensing receivables. Concentrations of customers with licensing receivables balance were as follows for the years ended December 31: ​ ​ ​ ​ ​ ​ ​ ​ ​ ​ 2024 2023 ​ 2022 ​ Customer B 100 % 100 % * ​ *Vendors and customers that did not exceed the 10.0% concentration threshold.</t>
        </is>
      </c>
    </row>
    <row r="16">
      <c r="A16" s="4" t="inlineStr">
        <is>
          <t>Digital Assets</t>
        </is>
      </c>
      <c r="B16" s="4" t="inlineStr">
        <is>
          <t>Digital Assets In 2021, the Company saw a need to further diversify and maximize returns on cash balances that are not required to maintain adequate operating liquidity. As such, the Company implemented a policy that would allow for the investment in bitcoin (digital assets) under this policy. The Company believes their bitcoin holdings are highly liquid. However, digital assets may be subject to volatile market prices, which may be unfavorable at the time when the Company wants or needs to liquidate them. The Company has ownership of and control over their digital assets and may use third-party custodial services to secure it. The Company will record an impairment of the digital asset during the reporting period if the fair value drops below the cost basis of the digital assets. The Company recorded an impairment of $3.0 thousand, $4.0 thousand and $5.1 million on the digital assets during the years ended December 31, 2024, 2023 and 2022, respectively. The Company sold bitcoin holdings with a total book value of $0.6 million for a net gain of $1.7 million during the year ended December 31, 2024. No bitcoin holdings were sold during the years ended December 31, 2023 and 2022.</t>
        </is>
      </c>
    </row>
    <row r="17">
      <c r="A17" s="4" t="inlineStr">
        <is>
          <t>Liquidity</t>
        </is>
      </c>
      <c r="B17" s="4" t="inlineStr">
        <is>
          <t>Liquidity The consolidated financial statements have been prepared assuming the Company will continue to operate as a going concern within one year from the date of issuance of these consolidated financial statements. For the year ended December 31, 2024, the Company incurred a net loss of approximately $90.0 million and used cash in operating activities of approximately $60.2 million. The Company had an accumulated deficit of approximately $99.9 million as of December 31, 2024. A significant portion of the net loss for the year ended December 31, 2024, was due to a one-time contractual commitment for marketing spend on a theatrical release, legal expenses related to unfavorable outcome of arbitration and increased marketing expenses to grow Angel Guild memberships. Management does not anticipate the same level of marketing spend as a percentage of revenue for future theatrical releases. The content license agreement with The Chosen, Inc. (f/k/a The Chosen, LLC) (“The Chosen”) dated October 18, 2022 (the “Chosen Agreement”), which has generated significant past revenues, was canceled during the quarter ended June 30, 2024. Management anticipates that the Company will continue to incur operating losses and use cash in operating activities in 2025. Management is working to increase revenues through the growth of Angel Guild memberships, the Company’s pipeline of theatrical releases in 2025 and additional streaming agreements. The Company finances marketing activities for theatrical releases through P&amp;A loan agreements with individual and institutional investors. Additionally, the Company has raised capital through the sale of its Class A common stock, par value $0.001 per share (the “Class A Common Stock”), Class B common stock, par value $0.001 per share (“Class B Common Stock”), Class C common stock, par value $0.001 per share (the “Class C Common Stock”) and Class F common stock, par value $0.001 per share (the “Class F Common Stock,” and together with the Class A Common Stock, Class B Common Stock and Class C Common Stock, the “Common Stock”), generating approximately $32.8 million of cash and $9.5 million in bitcoin during the year ended December 31, 2024, $7.5 million of cash during the year ended December 31, 2023 and $0.00 during the year ended December 31, 2022. From January 1, 2025, through the date of this filing, the Company has 1) grown from 551,893 to over one million Angel Guild paying members, generating approximately $39.5 million in cash from Angel Guild paid memberships, 2) raised $14.1 million through the sale of Common Stock and 3) secured $22.9 million in debt financing. Management believes it will be able to continue to fund operating capital shortfalls for the next year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can reduce our spend on marketing of the Angel Guild, which could materially affect our growth, our financial condition and/or our ability to continue as a going concern.</t>
        </is>
      </c>
    </row>
    <row r="18">
      <c r="A18" s="4" t="inlineStr">
        <is>
          <t>Cash and Cash Equivalents</t>
        </is>
      </c>
      <c r="B18" s="4" t="inlineStr">
        <is>
          <t>Cash and Cash Equivalents The Company considers all highly liquid investments with original maturities to the Company of three months or less to be cash equivalents. As of December 31, 2024 and 2023, these cash equivalents consisted of treasury securities and totaled $0.00 and $4.7 million, respectively.</t>
        </is>
      </c>
    </row>
    <row r="19">
      <c r="A19" s="4" t="inlineStr">
        <is>
          <t>Accounts Receivable</t>
        </is>
      </c>
      <c r="B19" s="4" t="inlineStr">
        <is>
          <t>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December 31, 2024, the allowance for doubtful accounts receivable was $0.4 million, which included a reserve of $0.2 million related to receivables from theatrical distribution. As of December 31, 2023 and 2022, the Company’s allowance for doubtful accounts receivable was $0.3 million and $0.00 , respectively.</t>
        </is>
      </c>
    </row>
    <row r="20">
      <c r="A20" s="4" t="inlineStr">
        <is>
          <t>Licensing Receivables</t>
        </is>
      </c>
      <c r="B20" s="4" t="inlineStr">
        <is>
          <t>Licensing Receivables Licensing receivables consist of amounts due from customers under the Company’s multi-year content licensing arrangements. These receivables arise from the licensing of content to third parties, typically over terms ranging from several months to up to ten years , with an average duration of around three years . For licensing arrangements where payments are due over a longer period, the Company assesses the need to recognize a significant financing component when the expected time between the satisfaction of the Company’s performance obligations and the receipt of payment exceeds one year. In such cases, the licensing receivable is recorded at the present value of the future payments, discounted at a rate reflective of a separate financing transaction between the Company and the customer at contract inception. When no significant financing component is deemed to be present (e.g., when payments are expected within one year), the receivable is recorded at the transaction price, without adjustment for the time value of money. The Company monitors licensing receivables for collectability and assesses for credit risk at each reporting period. Any expected credit losses are recognized in accordance with the Company's allowance for doubtful accounts policy.</t>
        </is>
      </c>
    </row>
    <row r="21">
      <c r="A21" s="4" t="inlineStr">
        <is>
          <t>Physical Media Inventory</t>
        </is>
      </c>
      <c r="B21" s="4" t="inlineStr">
        <is>
          <t>Physical Media Inventory Physical media inventory consists of apparel, DVDs, Blu-rays, books and other merchandise purchased for resale, related to content the Company is distributing. Physical media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December 31, 2024, 2023 and 2022.</t>
        </is>
      </c>
    </row>
    <row r="22">
      <c r="A22" s="4" t="inlineStr">
        <is>
          <t>Prepaid Expenses and Other</t>
        </is>
      </c>
      <c r="B22" s="4" t="inlineStr">
        <is>
          <t>Prepaid Expenses and Other Prepaid expenses primarily represent payments made in advance for services and goods to be received in future periods. These include but are not limited to prepayments for insurance, software, rent, fees and future advertising. As the benefits are consumed or utilized, the prepaid assets are recognized as expenses on the consolidated statements of operations. Other assets may include royalty advances, deposits and interest receivable. The Company also capitalizes expenses related to its proposed Business Combination with Southport. As of December 31, 2024, the balance of prepaid expenses related to the proposed Business Combination was $2.6 million.</t>
        </is>
      </c>
    </row>
    <row r="23">
      <c r="A23" s="4" t="inlineStr">
        <is>
          <t>Property and Equipment</t>
        </is>
      </c>
      <c r="B23" s="4" t="inlineStr">
        <is>
          <t>Property and Equipment Property and equipment are stated at cost less accumulated depreciation and amortization. Depreciation and amortization are calculated using the straight-line method over the estimated economic useful lives of the assets or over the related lease terms (if shorter) as follows: ​ ​ ​ ​ Office and computer equipment 3 years Production equipment 1 year Leasehold improvements 1 year Furniture and fixtures 3 years Warehouse equipment 3 - 5 years Computer software 2 years ​ Expenditures that materially increase values or capacities or extend useful lives of property and equipment are capitalized. Routine maintenance, repairs, and renewal costs are expensed as incurred. Upon sale or other retirement of depreciable property, the cost and accumulated depreciation and amortization are removed from the related accounts and any gain or loss is reflected in the consolidated statements of operations.</t>
        </is>
      </c>
    </row>
    <row r="24">
      <c r="A24" s="4" t="inlineStr">
        <is>
          <t>Content</t>
        </is>
      </c>
      <c r="B24" s="4" t="inlineStr">
        <is>
          <t>Content The Company produces content for Dry Bar Comedy shows that are recorded and streamed through various channels. The Company capitalizes costs associated with the production, including development costs, direct costs, and production overhead. The Company amortizes the content assets in cost of revenues on the consolidated statements of operations over the period of use, which is estimated to be ten years , beginning with the month of first availability. The amortization is calculated using the straight-line method.</t>
        </is>
      </c>
    </row>
    <row r="25">
      <c r="A25" s="4" t="inlineStr">
        <is>
          <t>Intangible Assets</t>
        </is>
      </c>
      <c r="B25" s="4" t="inlineStr">
        <is>
          <t>Intangible Assets Intangible assets consist of domain names the Company has acquired and are stated at cost less accumulated amortization. Amortization is calculated using the straight-line method over the estimated economic useful lives of the domain names of approximately thirty years .</t>
        </is>
      </c>
    </row>
    <row r="26">
      <c r="A26" s="4" t="inlineStr">
        <is>
          <t>Impairment of Long-Lived Assets</t>
        </is>
      </c>
      <c r="B26" s="4" t="inlineStr">
        <is>
          <t>Impairment of Long-Lived Assets Except for the digital assets write-down mentioned previously, no other significant write-downs occurred during the years ended December 31, 2024 and 2023.</t>
        </is>
      </c>
    </row>
    <row r="27">
      <c r="A27" s="4" t="inlineStr">
        <is>
          <t>Investments in Affiliates</t>
        </is>
      </c>
      <c r="B27" s="4" t="inlineStr">
        <is>
          <t>Investments in Affiliates Investments in affiliates represent the Company’s investments in noncontrolling interests. The Company’s investments where the Company has significant influence, but does not control, and joint ventures which are VIEs in which the Company is not the primary beneficiary, are recorded under the equity method of accounting in the accompanying consolidated financial statements. The Company’s investments where the Company has little or no influence and which the Company is not the primary beneficiary, are recorded under the cost method of accounting in the accompanying consolidated financial statements. Under the equity method, the Company’s investments are stated at cost and adjusted for the Company’s share of net earnings or losses and reduced by distributions. Equity in earnings is recognized based on the Company’s ownership interest in the earnings of the VIE. Under the cost method, the Company’s investments are stated at cost and will be reduced by any distributions received.</t>
        </is>
      </c>
    </row>
    <row r="28">
      <c r="A28" s="4" t="inlineStr">
        <is>
          <t>Notes Receivable</t>
        </is>
      </c>
      <c r="B28" s="4" t="inlineStr">
        <is>
          <t>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thirty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00 as of December 31, 2024 and 2023, respectively.</t>
        </is>
      </c>
    </row>
    <row r="29">
      <c r="A29" s="4" t="inlineStr">
        <is>
          <t>Other Long-Term Assets</t>
        </is>
      </c>
      <c r="B29" s="4" t="inlineStr">
        <is>
          <t>Other Long-term Assets Other long-term assets mainly consist of security deposits that will be held for longer than one year and are recorded at fair value when paid and deferred tax assets. Any impairment in the other long-term assets will be recognized on the consolidated statements of operations.</t>
        </is>
      </c>
    </row>
    <row r="30">
      <c r="A30" s="4" t="inlineStr">
        <is>
          <t>Accrued Expenses</t>
        </is>
      </c>
      <c r="B30" s="4" t="inlineStr">
        <is>
          <t>Accrued Expenses Accrued expenses represent liabilities for goods or services received by the Company as of the reporting date but for which invoices have not been received or processed. These expenses are recognized when all of the following conditions are met: there is a present obligation resulting from a past event (i.e., goods or services have been received), it is probable that an outflow of resources embodying economic benefits will be required to settle the obligation, and the amount of the obligation can be reliably measured. Accrued expenses are recognized and measured based on the best estimate of the amount owed at the reporting date. Estimates are based on available information and historical experience, taking into consideration any known uncertainties. Where necessary, accruals are adjusted in subsequent periods to reflect changes in circumstances or estimates.</t>
        </is>
      </c>
    </row>
    <row r="31">
      <c r="A31" s="4" t="inlineStr">
        <is>
          <t>Accrued Licensing Royalties</t>
        </is>
      </c>
      <c r="B31" s="4" t="inlineStr">
        <is>
          <t>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t>
        </is>
      </c>
    </row>
    <row r="32">
      <c r="A32" s="4" t="inlineStr">
        <is>
          <t>Deferred Revenue</t>
        </is>
      </c>
      <c r="B32" s="4" t="inlineStr">
        <is>
          <t>Deferred Revenue Deferred revenue represents payments received in advance of the Company fulfilling its performance obligations under various arrangements, including Angel Guild memberships, content licensing, Pay it Forward payments for theatrical releases, theatrical ticket presales and other deferred revenue. The Company recognizes deferred revenue when cash is received before the related revenue recognition criteria are met, and such amounts are recognized as revenue when the related performance obligations are satisfied. Angel Guild Memberships Angel Guild membership fees, which include both standard and premium membership options, are recorded as deferred revenue when received. As of December 31, 2024, 2023 and 2022, the Company had $19.8 million, $2.9 million and $0.00 , respectively, of deferred revenue related to Angel Guild memberships. These amounts are expected to be recognized as revenue over the membership period, primarily within the next twelve months. Content Licensing For certain content licensing arrangements, the Company recognizes deferred revenue when payment is received in advance of delivering the content or when performance obligations related to the licensing arrangement have not yet been satisfied. Revenue is recognized as content is delivered and the customer can begin exploiting the content, or, in the case of usage-based royalties, when the sale or usage occurs. As of December 31, 2024, 2023 and 2022, the Company had $0.00 , $0.1 million and $0.4 million, respectively, of deferred revenue related to content licensing arrangements. Pay it Forward The Company receives Pay it Forward payments, which are used to offset the costs of free or discounted theatrical tickets provided to others. Pay it Forward payments in excess of ticket redemption expenses are initially recorded as deferred revenue. Revenue is recognized as Pay it Forward payments are redeemed for tickets or when it is determined that future ticket redemptions will be less than the deferred revenue balance. As of December 31, 2024, 2023 and 2022, the Company had $0.4 million, $0.9 million and $0.00 , respectively, of deferred revenue related to Pay it Forward payments, which is expected to be redeemed or recognized as revenue within the next 12 months. Theatrical Ticket Presales The Company records deferred revenue related to theatrical ticket presales, which represent payments received in advance of scheduled theatrical releases. Revenue is recognized when the related theatrical releases occur. As of December 31, 2024, 2023 and 2022, the Company had $1.0 million, $0.00 and $0.00 , respectively, of deferred revenue related to these presales. Other Deferred Revenue As of December 31, 2024, 2023 and 2022, the Company had an additional $1.0 million, $0.00 and $0.2 million, respectively, in deferred revenue from various other types of contractual arrangements. These amounts will be recognized as revenue when the performance obligations are satisfied, primarily within the next twelve months.</t>
        </is>
      </c>
    </row>
    <row r="33">
      <c r="A33" s="4" t="inlineStr">
        <is>
          <t>Deferred Financing Costs and Note Discount</t>
        </is>
      </c>
      <c r="B33" s="4" t="inlineStr">
        <is>
          <t>Deferred Financing Costs and Note Discount Our distribution clients utilize the services of VAS Portal, LLC d/b/a Angel Funding (“VAS Portal”), a Securities and Exchange Commission (“SEC”) registered Funding Portal (SEC File No. 7-165) and a member of the Financial Industry Regulation Authority (“FINRA”), to facilitate crowdfunding of their projects by Angel Investors via what is referred to as the “Angel Funding Portal.” VAS Portal is operated independent of the Company. For Funds raised through the VAS Portal, VAS Portal typically receives a fee of 6.0% of total funds raised for their services. The Company utilized the services of VAS Portal to raise prints and advertising (“P&amp;A”) funds during the year ended December 31, 2024 and 2023. Funds raised by the Company through the VAS Portal are accounted for as a note discount and are amortized to interest expense over the term of the underlying instrument using the effective interest method. For additional information, see “Note 6. Notes Payable.”</t>
        </is>
      </c>
    </row>
    <row r="34">
      <c r="A34" s="4" t="inlineStr">
        <is>
          <t>Revenue Recognition</t>
        </is>
      </c>
      <c r="B34"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 ​ ​ ​ ​ ​ ​ ​ ​ ​ ​ ​ ​ For the year ended December 31, ​ 2024 2023 2022 Angel Guild ​ $ 35,646,375 ​ $ 2,940,290 ​ $ — Theatrical ​ ​ 29,445,641 ​ ​ 106,838,828 ​ ​ 4,720,674 Content licensing ​ 16,588,700 ​ 38,687,753 ​ ​ 11,924,036 Merchandise ​ ​ 5,808,750 ​ ​ 18,020,076 ​ ​ 23,609,414 Pay it Forward ​ 5,610,677 ​ 31,856,327 ​ ​ 33,980,046 Theatrical Pay it Forward ​ ​ 2,213,993 ​ ​ 3,430,855 ​ ​ — Other ​ ​ 1,202,303 ​ ​ 663,187 ​ ​ 1,282,392 Total Revenue ​ $ 96,516,439 $ 202,437,316 ​ $ 75,516,562 ​ Angel Guild Revenue The Angel Guild is a paid membership that gives certain benefits, such as early access to certain content and the ability to vote on future content. Premium memberships receive additional benefits, such as complimentary theatrical tickets and merchandise discounts. Members have the option to pay either on a monthly or annual basis. The payments for memberships are initially recorded as deferred revenue and allocated to three different performance obligations: 1) memberships – recognized on a straight-line basis over the membership period, 2) complimentary theatrical tickets – allocated only in periods of theatrical releases by the Company and recognized as tickets are redeemed during the month of membership and 3) merchandise – recognized as the benefit is used.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Content Licensing The Company’s content licensing arrangements include fixed fee and minimum guarantee arrangements, and sales or usage based royalties. The Company’s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the Company’s content by the customer, and revenues are recognized at the later of when the subsequent sale or usage occurs, or the performance obligation to which some or all the sales or usage-based royalty has been allocated has been satisfied (or partially satisfied). Generally, when the Company licenses completed content (with standalone functionality, such as a movie, or television show), its performance obligation will be satisfied prior to the sale or usage. The actual amounts due to the Company under these arrangements are typically not reported to the Company until several months after the close of the reporting period. The Company records revenue under these arrangements for the amounts due and not yet reported to the Company based on estimates of the sales or usage of these customers and pursuant to the terms of the contracts. Such estimates are based on information from the Company’s customers, historical experience with similar titles in that market or territory, the performance of the title in other markets and/or available data in the industry. While the Company believes these estimates are reasonable estimates of the amounts due under these arrangements, such estimated amounts could differ from the actual amounts to be subsequently reported by the customer, which could be higher or lower than the Company’s estimates, and could result in an adjustment to revenues in future periods. Any adjustments booked during the December 31, 2024 and 2023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ten years . The typical period ranges around three years . Merchandise Revenue The Company has partnered with creators to distribute the creators’ licensed original content and related merchandise. Merchandise revenue represents apparel, DVDs, Blu-rays, books and other intellectual property. Revenue is recognized upon shipment of the merchandise and is recognized at a point in time, when physically shipped. Pay it Forward Revenue Pay it Forward revenue consists of payments made from customers who want to keep the Company’s content free to general users and help create future episodes and seasons of their favorite shows. Pay it Forward revenues are reported as Pay it Forward revenue in the consolidated statements of operations in accordance with ASC Topic 958, Not-for-Profit Entities. Theatrical Pay it Forward Revenue The Company also collects Pay it 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 it Forward payments are in excess of total ticket redemption expenses, the excess amount will initially be included on the Company’s consolidated financial statements as deferred revenue. Deferred revenue will be recognized as Pay it Forward revenue during a reporting period if future ticket redemption expenses are expected to be less than the deferred revenue balance. Other Revenue Other revenue consists of tickets to Dry Bar Comedy shows and other events, concession sales, general and administrative management fees and in-app advertising. Other revenue is recognized when the services are performed or when the event takes place. The following table presents the Company’s revenue recognized over time or at a point in time (as previously described) for the years ended December 31: ​ ​ ​ ​ ​ ​ ​ ​ ​ ​ ​ ​ 2024 2023 2022 Point in time revenue ​ $ 60,002,166 ​ $ 198,201,716 ​ $ 73,927,248 Over time revenue ​ 36,514,273 ​ 4,235,600 ​ 1,589,314 Total revenue ​ $ 96,516,439 ​ $ 202,437,316 ​ $ 75,516,562 ​ The Company does not disclose revenue by geography as it is impracticable to do so. The Company’s business operations involve complex, interconnected revenue streams that are not easily attributable to specific geographic regions. Revenue is often generated through multi-region engagements, global contracts and shared operational resources, making geographic segmentation inaccurate or misleading. As a result, providing such information would not reflect the true nature of the Company’s business and could lead to misinterpretation.</t>
        </is>
      </c>
    </row>
    <row r="35">
      <c r="A35" s="4" t="inlineStr">
        <is>
          <t>Cost of Revenues</t>
        </is>
      </c>
      <c r="B35" s="4" t="inlineStr">
        <is>
          <t>Cost of Revenues Cost of revenues represents the direct costs incurred by the Company in generating its revenue. These costs include expenses directly associated with the goods or services sold during the reporting period. Cost of revenues is recognized in the consolidated statements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t>
        </is>
      </c>
    </row>
    <row r="36">
      <c r="A36" s="4" t="inlineStr">
        <is>
          <t>Selling and Marketing Expenses</t>
        </is>
      </c>
      <c r="B36" s="4" t="inlineStr">
        <is>
          <t>Selling and Marketing Expenses Selling and marketing expenses represent costs incurred by the Company in promoting and selling its products or services. These expenses are recognized in the consolidated statements of operations in the period in which they are incurred. Components of selling and marketing expenses include advertising and promotional activities, salaries and benefits for sales and marketing personnel, travel and entertainment expenses related to sales and marketing activities, and costs of marketing materials. It also includes costs incurred by the Company to purchase movie tickets for giving away, which costs are offset by the Pay it Forward receipts the Company receives from customers who Pay it Forward for others to see the show. The total amount of pay-it-forward receipts that were offset against selling and marketing costs during the years ended December 31, 2024, 2023 and 2022 were $4.2 million, $23.8 million and $0.00 , respectively.</t>
        </is>
      </c>
    </row>
    <row r="37">
      <c r="A37" s="4" t="inlineStr">
        <is>
          <t>General and Administrative Expenses</t>
        </is>
      </c>
      <c r="B37" s="4" t="inlineStr">
        <is>
          <t>General and Administrative Expenses General and administrative expenses represent costs incurred by the Company that are not directly attributable to the production of goods or services. These expenses include, but are not limited to, salaries and benefits of administrative staff, office rent, utilities, office supplies, insurance, legal fees and other overhead costs necessary to support the operations of the business. General and administrative expenses are recognized in the consolidated statements of operations in the period in which they are incurred. Expenses are measured at the fair value of the consideration given in exchange for goods or services received.</t>
        </is>
      </c>
    </row>
    <row r="38">
      <c r="A38" s="4" t="inlineStr">
        <is>
          <t>Research and Development Expenses</t>
        </is>
      </c>
      <c r="B38" s="4" t="inlineStr">
        <is>
          <t>Research and Development Expenses Research and development expenses consist primarily of payroll, software and other related expenses for research and development personnel responsible for making improvements to the Company’s service offerings, including testing and maintaining and modifying the user interface and infrastructure. These expenses are recognized in the consolidated statements of operations in the period in which they are incurred.</t>
        </is>
      </c>
    </row>
    <row r="39">
      <c r="A39" s="4" t="inlineStr">
        <is>
          <t>Stock-Based Compensation</t>
        </is>
      </c>
      <c r="B39" s="4" t="inlineStr">
        <is>
          <t>Stock-Based Compensation Stock-based payments made to employees, including grants of employee stock options, are measured using a fair value-based method. The related expense is recorded in the consolidated statements of operations over the period of service.</t>
        </is>
      </c>
    </row>
    <row r="40">
      <c r="A40" s="4" t="inlineStr">
        <is>
          <t>Income Taxes</t>
        </is>
      </c>
      <c r="B40" s="4" t="inlineStr">
        <is>
          <t>Income Taxes Income taxes are provided for the tax effects of transactions reported in the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 As of December 31, 2024, and 2023, the Company had $0.00 and $4.0 million, respectively, of deferred tax assets.</t>
        </is>
      </c>
    </row>
    <row r="41">
      <c r="A41" s="4" t="inlineStr">
        <is>
          <t>Basic and Diluted Earnings (Loss) Per Share</t>
        </is>
      </c>
      <c r="B41" s="4" t="inlineStr">
        <is>
          <t xml:space="preserve">Basic and Diluted Earnings (Loss) Per Share Basic earnings (loss) per share attributable to the Company is computed by dividing income (loss) attributable to the Company by the weighted-average number of shares outstanding during the period. Diluted earnings (loss) per share attributable to the Company gives effect to all dilutive potential shares that are outstanding during the period (if any) and excludes stock options that are anti-dilutive as a result of any net losses during the period. </t>
        </is>
      </c>
    </row>
    <row r="42">
      <c r="A42" s="4" t="inlineStr">
        <is>
          <t>Operating Leases</t>
        </is>
      </c>
      <c r="B42" s="4" t="inlineStr">
        <is>
          <t>Operating Leases The Company leases several office spaces which are accounted for as operating leases. Lease payments are due monthly and are based on the fixed terms of the leases. The lease terms expire at various dates through 2029 and provide for renewal options ranging from one year to five years . In the normal course of business, it is expected that these leases will be renewed or replaced by leases on other properties. The Company determines if an arrangement is a lease at its inception.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Lease expense for operating leases is recognized on a straight-line basis</t>
        </is>
      </c>
    </row>
    <row r="43">
      <c r="A43" s="4" t="inlineStr">
        <is>
          <t>Recent Accounting Pronouncements</t>
        </is>
      </c>
      <c r="B43" s="4" t="inlineStr">
        <is>
          <t>Recent Accounting Pronouncements Recently Issued Accounting Pronouncements Not Yet Adopted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solidated statements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will adopt this standard with its annual period beginning on January 1, 2025. The adoption of this standard will require an adjustment to the Company’s opening Retained Earnings balance as of January 1, 2025, to recognize the cumulative effect of initially applying the change in accounting principle to previous periods. The adjustment subsequently made was an increase in our digital assets of $16.0 million, which accounts for the difference between the December 31, 2024 ending book value of digital assets and their respective fair market value on January 1, 2025. ​ Recently Adopted Accounting Pronouncements ​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e Company adopted this ASU retrospectively on December 31, 2024.</t>
        </is>
      </c>
    </row>
    <row r="44">
      <c r="A44" s="4" t="inlineStr">
        <is>
          <t>Segment Reporting</t>
        </is>
      </c>
      <c r="B44" s="4" t="inlineStr">
        <is>
          <t xml:space="preserve">Segment Reporting The Company operates as a single reportable segment, consistent with the adoption of ASU No. 2023-07, Segment Reporting (Topic 280): Improvements to Reportable Segment Disclosures. The CODM, Neal Harmon, our Chief Executive Officer, evaluates the Company’s financial performance and allocates resources based on consolidated financial results. The Company does not manage its operations or prepare financial information on a disaggregated basis beyond the consolidated level for internal reporting purposes. The CODM reviews consolidated operating results, primarily focusing on revenue, operating income (loss), and key expense categories to assess performance and make strategic decisions. The single reportable segment derives its revenue as described above, primarily from Angel Guild revenue, theatrical release revenue, content licensing, merchandise revenue, Pay it Forward revenue and other revenue. Segment profit or loss is measured consistently with the consolidated operating income (loss) presented in the Consolidated Statements of Income. In accordance with ASU 2023-07, the significant expense categories regularly provided to the CODM as part of the consolidated financial review include cost of revenue, selling and marketing, research and development, and general and administrative expenses. The amounts for these categories are included in the Consolidated Statements of Operations. These expenses represent the primary financial measures used by the CODM to evaluate operational efficiency and resource needs. No other significant expense categories or performance metrics are regularly provided to the CODM on a disaggregated basis. The Company’s accounting policies for segment reporting are consistent with the significant accounting policies described in this not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 - Angel Studios, Inc. CIK: 0001671941</t>
        </is>
      </c>
      <c r="B1" s="2" t="inlineStr">
        <is>
          <t>12 Months Ended</t>
        </is>
      </c>
    </row>
    <row r="2">
      <c r="B2" s="2" t="inlineStr">
        <is>
          <t>Dec. 31, 2024</t>
        </is>
      </c>
    </row>
    <row r="3">
      <c r="A3" s="4" t="inlineStr">
        <is>
          <t>Schedule of concentration risk of major vendors and customers</t>
        </is>
      </c>
      <c r="B3" s="4" t="inlineStr">
        <is>
          <t>Major vendors are defined as those vendors having expenditures made by the Company which exceed 10.0% of the Company’s total cost of revenues. Concentrations of vendors were as follows for the years ended December 31: ​ ​ ​ ​ ​ ​ ​ ​ ​ ​ 2024 2023 2022 Vendor A * ​ 35 % 41 % Vendor B 26 % 22 % * ​ Vendor C * ​ 21 % * ​ ​ Major customers are defined as those customers generating revenues for the Company which exceed 10.0% of the Company’s total recognized revenues. Concentrations of customers were as follows for the years ended December 31: ​ ​ ​ ​ ​ ​ ​ ​ ​ ​ 2024 2023 ​ 2022 ​ Customer A * ​ 12 % * ​ ​ Major concentrations of customers with licensing receivables are defined as those customers with a licensing receivables balances for the Company which exceed 10.0% of the Company’s outstanding licensing receivables. Concentrations of customers with licensing receivables balance were as follows for the years ended December 31: ​ ​ ​ ​ ​ ​ ​ ​ ​ ​ 2024 2023 ​ 2022 ​ Customer B 100 % 100 % * ​ *Vendors and customers that did not exceed the 10.0% concentration threshold.</t>
        </is>
      </c>
    </row>
    <row r="4">
      <c r="A4" s="4" t="inlineStr">
        <is>
          <t>Schedule of estimated economic useful lives of the assets</t>
        </is>
      </c>
      <c r="B4" s="4" t="inlineStr">
        <is>
          <t>​ ​ ​ ​ Office and computer equipment 3 years Production equipment 1 year Leasehold improvements 1 year Furniture and fixtures 3 years Warehouse equipment 3 - 5 years Computer software 2 years</t>
        </is>
      </c>
    </row>
    <row r="5">
      <c r="A5" s="4" t="inlineStr">
        <is>
          <t>Schedule of revenue recognized</t>
        </is>
      </c>
      <c r="B5" s="4" t="inlineStr">
        <is>
          <t>​ ​ ​ ​ ​ ​ ​ ​ ​ ​ ​ ​ ​ For the year ended December 31, ​ 2024 2023 2022 Angel Guild ​ $ 35,646,375 ​ $ 2,940,290 ​ $ — Theatrical ​ ​ 29,445,641 ​ ​ 106,838,828 ​ ​ 4,720,674 Content licensing ​ 16,588,700 ​ 38,687,753 ​ ​ 11,924,036 Merchandise ​ ​ 5,808,750 ​ ​ 18,020,076 ​ ​ 23,609,414 Pay it Forward ​ 5,610,677 ​ 31,856,327 ​ ​ 33,980,046 Theatrical Pay it Forward ​ ​ 2,213,993 ​ ​ 3,430,855 ​ ​ — Other ​ ​ 1,202,303 ​ ​ 663,187 ​ ​ 1,282,392 Total Revenue ​ $ 96,516,439 $ 202,437,316 ​ $ 75,516,562 ​ ​ ​ ​ ​ ​ ​ ​ ​ ​ ​ ​ ​ 2024 2023 2022 Point in time revenue ​ $ 60,002,166 ​ $ 198,201,716 ​ $ 73,927,248 Over time revenue ​ 36,514,273 ​ 4,235,600 ​ 1,589,314 Total revenue ​ $ 96,516,439 ​ $ 202,437,316 ​ $ 75,516,56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Tables)</t>
        </is>
      </c>
      <c r="B1" s="2" t="inlineStr">
        <is>
          <t>12 Months Ended</t>
        </is>
      </c>
    </row>
    <row r="2">
      <c r="B2" s="2" t="inlineStr">
        <is>
          <t>Dec. 31, 2024</t>
        </is>
      </c>
    </row>
    <row r="3">
      <c r="A3" s="4" t="inlineStr">
        <is>
          <t>Angel Studios, Inc. CIK: 0001671941</t>
        </is>
      </c>
      <c r="B3" s="4" t="inlineStr">
        <is>
          <t xml:space="preserve"> </t>
        </is>
      </c>
    </row>
    <row r="4">
      <c r="A4" s="4" t="inlineStr">
        <is>
          <t>Schedule of property and equipment</t>
        </is>
      </c>
      <c r="B4" s="4" t="inlineStr">
        <is>
          <t>​ ​ ​ ​ ​ ​ ​ ​ ​ 2024 2023 Computer equipment ​ $ 1,685,254 ​ $ 1,630,746 Leasehold improvements ​ 454,082 ​ 420,903 Computer software ​ 545,255 ​ 386,035 Furniture and fixtures ​ 355,764 ​ 355,764 Production equipment ​ 280,512 ​ 275,513 Warehouse equipment ​ 106,856 ​ 57,936 ​ ​ 3,427,723 ​ 3,126,897 Less accumulated depreciation and amortization ​ (2,648,796) ​ (1,914,841) ​ ​ $ 778,927 ​ $ 1,212,05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Southport Acquisition Corporation. (the “Company”) is a blank check company formed in Delaware on April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Sigma Merger Sub, Inc. (“Merger Sub”), a direct wholly owned subsidiary of the Company, was formed in Delaware on September 9, 2024. The Company’s condensed financial statements include Merger Sub and are presented on a consolidated basis. As of December 31, 2024, the Company had not yet commenced any operations. All activity from inception through December 31, 2024 relates to the Company’s formation, initial public offering (the “IPO”), and pursuit of a target company to effect a Business Combination. The registration statement for the Company’s IPO was declared effective on December 9, 2021. On December 14, 2021, the Company consummated the IPO, which involved the Company’s sale of 23,000,000 units (the “Units”) at $10.00 per Unit, generating gross proceeds of $230,000,000 , which is discussed in Note 3. The 23,000,000 Units sold by the Company include 3,000,000 Units purchased by the underwriter for the IPO pursuant to the full exercise of its option to purchase up to 3,000,000 additional Units to cover over-allotments. Simultaneously with the closing of the IPO, the Company consummated the private sale of an aggregate of 11,700,000 warrants (the “Private Placement Warrants”) to Southport Acquisition Sponsor LLC (the “Sponsor”) at a price of $1.00 per Private Placement Warrant, generating proceeds to the Company of $11,700,000 . Following the closing of the IPO on December 14, 2021, $234,600,000 (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ii) the redemption of any Public Shares (as defined in Note 3) properly submitt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 of the Public Shares if the Company does not complete the initial Business Combination within the Combination Period (as defined below) or (b) with respect to any other provision relating to stockholders’ rights or pre-initial Business Combination activity, and (iii) the redemption of the Company’s Public Shares if the Company is unable to complete the initial Business Combination within 18 months from December 14, 2021 or during any extended time that the Company has to consummate its initial Business Combination beyond such 18-month period (the “Combination Period”). On June 9, 2023 (the “First Extension Special Meeting”), the Company’s stockholders approved a proposal to amend the Company’s amended and restated certificate of incorporation (the “First Extension Amendment Proposal”) to extend the time that the Company has to consummate its initial Business Combination (the “First Extension”) from June 14, 2023 to September 14, 2023 and to allow the board of directors of the Company, without another stockholder vote, to elect to further extend the date to consummate an initial Business Combination after September 14, 2023 up to six times, by an additional month each time, up to March 14, 2024. Prior to the First Extension Special Meeting, on May 25, 2023, the Company and the Sponsor entered into voting and non-redemption agreements (the “Non-Redemption Agreements”) with unaffiliated third parties in exchange for such third parties agreeing (i) not to redeem an aggregate of 4,000,000 shares of Class A common stock sold in its initial public offering (the “Non-Redeemed Shares”) in connection with the First Extension Special Meeting and (ii) to vote in favor of the First Extension Amendment Proposal and the First Extension at the First Extension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First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First Extension Special Meeting. In connection with the First Extension Special Meeting and the entry into the Non-Redemption Agreements, on May 25, 2023, pursuant to the terms of the amended and restated certificate of incorporation of the Company, the Sponsor converted 4,200,000 shares of the Company’s Class B common stock held by it on a one-for-one basis into shares of the Company’s Class A common stock (the “Conversion”). After giving effect to the Conversion, the Company had an aggregate of 27,200,000 shares of Class A common stock issued and outstanding, comprised of 4,200,000 shares held by the Sponsor and not subject to possible redemption and 23,000,000 shares of Class A common stock subject to possible redemption, and 1,550,000 shares of Class B common stock issued and outstanding. In connection with the First Extension Special Meeting, the holders of 18,849,935 shares of Class A common stock properly exercised their right to redeem their shares for an aggregate redemption amount of $197,694,657 , resulting in 4,150,065 shares of Class A common stock issued and outstanding and subject to possible redemption. Continental Stock Transfer &amp; Trust Company (the “Trustee”) processed the redemptions and withdrew the $197,694,657 payable to the holders redeeming 18,849,935 shares of Class A common stock on July 7, 2023. Prior to March 31, 2024, the board of directors of the Company approved six monthly extensions to extend the time the Company had to consummate an initial Business Combination from September 14, 2023 to March 14, 2024. In connection with each of the six monthly extensions, the Sponsor transferred 166,666 shares of the Company’s Class B common stock held by the Sponsor to unaffiliated third parties in accordance with the Non-Redemption Agreements. In addition, on March 14, 2024 (the “Second Extension Special Meeting”), the Company’s stockholders approved a proposal to amend the Company’s amended and restated certificate of incorporation to further extend the time that the Company has to consummate its initial Business Combination from March 14, 2024 to December 14, 2024 (the “Second Extension”). In connection with the Second Extension Special Meeting, the holders of 2,986,952 shares of Class A common stock properly exercised their right to redeem their shares for an aggregate redemption amount of $32,214,591 , resulting in 1,163,113 shares of Class A common stock issued and outstanding and subject to possible redemption. Accordingly, as of September 30, 2024, there were 5,363,113 shares of Class A common stock issued and outstanding (including 1,163,113 shares of Class A common stock subject to possible redemption) and $12,895,117 held in the Trust Account. On April 8, 2024, the New York Stock Exchange (the “NYSE”) filed a Form 25 to delist the Company’s Class A common stock, warrants, with each whole warrant exercisable for one share of Class A common stock at an exercise price of $11.50 , subject to adjustment (“Warrants”) and Units, each consisting of one share of Class A common stock and one -half of one Warrant and remove such securities from registration under Section 12(b) of the Exchange Act. The delisting became effective 10 days after the filing of the Form 25. The deregistration of the Company’s Class A common stock, Warrants and Units under Section 12(b) of the Exchange Act became effective 90 days after the Form 25 filing. Upon deregistration of the Company’s securities under Section 12(b) of the Exchange Act, the Company’s securities will remain registered under Section 12(g) of the Exchange Act. The Company’s Class A common stock, Warrants and Units began trading on the OTC Pink Marketplace on or about March 22, 2024 under the symbols “PORT”, “PORTW” and “PORTU”, respectively. On September 11, 2024, the Company entered into an Agreement and Plan of Merger (the “Merger Agreement”), by and among the Company, Merger Sub and Angel Studios, Inc., a Delaware Corporation (“Angel Studios”). The Merger Agreement provides that, among other things and upon the terms and subject to the conditions thereof, (i) at the closing of the transactions contemplated by the Merger Agreement (the “Closing”), upon the terms and subject to the conditions thereof, and in accordance with the Delaware General Corporation Law, as amended, Merger Sub will merge with and into Angel Studios, with Angel Studios continuing as the surviving corporation and a wholly owned subsidiary of Southport (the “Merger”); (ii) at the Closing, all of the outstanding capital stock of Angel Studios (other than shares subject to Angel Studios options, shares held in treasury and any dissenting shares) will be converted into the right to receive shares of common stock, par value $0.0001 per share, of Southport (“Southport Common Stock”), in an aggregate amount equal to (x) $1,500,000,000 plus the aggregate gross proceeds of any capital raised by Angel Studios prior to the Closing, divided by (y) $10.00 ; (iii) at the Closing, all of the outstanding options to acquire capital stock of Angel Studios will be converted into comparable options to acquire shares of Southport Common Stock (subject to appropriate adjustments to the number of shares of Southport Common Stock underlying such options and the exercise price of such options); (iv) subject to the approval of the holders of Southport’s public warrants, Southport will amend its public warrants so that, immediately prior to the Closing, each of the issued and outstanding Southport public warrants automatically will convert into 0.1 newly issued share of Southport Class A Common Stock and such warrants will cease to be outstanding; and (v) at the Closing, Southport will be renamed “Angel Studios, Inc.” On September 11, 2024, Southport also entered into a Sponsor Support Agreement (the “Sponsor Support Agreement”), by and among Southport, the Sponsor, and Angel Studios, pursuant to which the Sponsor has agreed to, among other things, (i) vote in favor of the Merger Agreement and the transactions contemplated thereby and (ii) not redeem its shares of Southport Common Stock in connection therewith. In addition, the Sponsor has agreed to forfeit all of the Southport private placement warrants held by it at the Closing for no additional consideration. The Sponsor has also agreed to cover certain expenses incurred by Southport that are unpaid and payable at the Closing in excess of a specified cap. The Sponsor Agreement will terminate upon the earlier of the termination of the Merger Agreement or written agreement by the parties. On September 11, 2024, Southport also entered into a Stockholder Support Agreement (the “Angel Studios Stockholder Support Agreement”) by and among Southport, Angel Studios and certain stockholders of Angel Studios (the “Key Stockholders”). Under the Angel Studios Stockholder Support Agreement, the Key Stockholders agreed, with respect to the outstanding shares of Angel Studios common stock held by such Key Stockholders, to vote their shares or execute and deliver a written consent adopting the Merger Agreement and related transactions and approving the Merger Agreement and transactions contemplated thereby. On October 2, 2024, the Company filed a definitive proxy statement with respect to a third special meeting of stockholders (the “Third Extension Special Meeting”) to obtain stockholder approval to further amend the Company’s amended and restated certificate of incorporation to extend the time by which the Company must consummate its initial Business Combination from December 14, 2024 to September 30, 2025, as contemplated by the Merger Agreement (the “Third Extension Amendment Proposal”). On October 11, 2024, the Company received a redemption report from the Trustee indicating that, as of October 11, 2024, the holders of 985,170 shares of the Company’s Class A common stock had properly exercised their right to redeem their shares for cash at a redemption price of approximately $11.08 per share. On October 14, 2024, the Company determined to postpone the Third Extension Special Meeting originally scheduled for October 15, 2024, to October 22, 2024, to allow additional time for the Company to engage with its stockholders and solicit redemption reversals. On October 21, 2024, the Company cancelled the Third Extension Special Meeting and announced that it intended to file an amendment to the definitive proxy statement to reflect the addition of a new proposal to amend the Company’s amended and restated certificate of incorporation to eliminate the limitation that the Company may not redeem its outstanding shares of Class A common stock to the extent that such redemption would result in the Company having net tangible assets (as determined in accordance with Rule 3a51-1(g)(1) of the Exchange Act), of less than $5,000,001 , in order to allow the Company to redeem such shares irrespective of whether such redemption would exceed this limitation (the “Redemption Limitation Amendment Proposal”). Accordingly, the redemptions indicated on the October 11, 2024 redemption report from the Trustee in connection with the Third Extension Special Meeting were not processed. On October 29, 2024, the Company filed an amendment to the Original Filing that amends and restates the Original Filing to: 1) reschedule the Third Extension Special Meeting originally scheduled for October 15, 2024 and postponed to October 22, 2024 (as previously disclosed in the Current Report on Form 8-K filed with the SEC on October 15, 2024) to November 13, 2024 and 2) reflect the addition of the Redemption Limitation Amendment Proposal. On November 13, 2024, the Company held the Third Extension Special Meeting, at which the Company’s stockholders approved the Third Extension Amendment Proposal and the Redemption Limitation Amendment Proposal. In connection with the vote to approve the Third Extension Amendment Proposal and the Redemption Limitation Amendment Proposal, the holders of 1,125,126 Public Shares properly exercised their right to redeem their shares (and did not withdraw their redemption) for cash at a redemption price of approximately $11.15 per Public Share, for an aggregate redemption amount of $12,543,118 . Risks and Uncertainties Management is currently evaluating the impact of the Russia-Ukraine war, the war in the Middle East, interest rate fluctuations and increased inflation, and the recently adopted SEC rules and amendments affecting special purpose acquisition corporations like the Company, and has concluded that while it is reasonably possible that such matters could have a negative effect on the Company’s financial position, cash flows, results of its operations and/or search for a target company, the specific impacts are not readily determinable as of December 31, 2024.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July 7, 2023, 18,849,935 shares of Class A common stock were redeemed by the Company’s stockholders for a total of $197,694,657 in connection with the First Extension Special Meeting. On March 14, 2024, 2,986,952 shares of Class A common stock were redeemed by the Company’s stockholders for a total of $32,214,591 in connection with the Second Extension Special Meeting. On November 13, 2024, 1,125,126 shares of Class A common stock were redeemed by the Company’s stockholders for a total of $12,543,118 in connection with the Third Extension Special Meeting.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December 31, 2024 and determined that a contingent liability should be calculated and recorded. As of December 31, 2024, the Company recorded $2,424,524 of excise tax liability calculated as 1% of shares redeemed. Going Concern As of December 31, 2024 and 2023, the Company had cash of $494,974 and $2,171,553 , respectively, and a working capital deficit of $3,862,447 and $2,808,465 , respectively.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se financial statements are issued. Management plans to address this uncertainty through a promissory note with the Sponsor and working capital loans whereby, the Sponsor, an affiliate of the Sponsor, or the Company’s officers and directors can, but are not obligated to, loan the Company funds as may be required (see Note 5). However,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ent (Tables)</t>
        </is>
      </c>
      <c r="B1" s="2" t="inlineStr">
        <is>
          <t>12 Months Ended</t>
        </is>
      </c>
    </row>
    <row r="2">
      <c r="B2" s="2" t="inlineStr">
        <is>
          <t>Dec. 31, 2024</t>
        </is>
      </c>
    </row>
    <row r="3">
      <c r="A3" s="4" t="inlineStr">
        <is>
          <t>Angel Studios, Inc. CIK: 0001671941</t>
        </is>
      </c>
      <c r="B3" s="4" t="inlineStr">
        <is>
          <t xml:space="preserve"> </t>
        </is>
      </c>
    </row>
    <row r="4">
      <c r="A4" s="4" t="inlineStr">
        <is>
          <t>Schedule of content</t>
        </is>
      </c>
      <c r="B4" s="4" t="inlineStr">
        <is>
          <t>​ ​ ​ ​ ​ ​ ​ ​ ​ 2024 2023 Content ​ $ 2,158,394 ​ $ 1,639,251 Less accumulated amortization ​ (447,528) ​ (249,663) ​ ​ $ 1,710,866 ​ $ 1,389,58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4</t>
        </is>
      </c>
    </row>
    <row r="3">
      <c r="A3" s="4" t="inlineStr">
        <is>
          <t>Angel Studios, Inc. CIK: 0001671941</t>
        </is>
      </c>
      <c r="B3" s="4" t="inlineStr">
        <is>
          <t xml:space="preserve"> </t>
        </is>
      </c>
    </row>
    <row r="4">
      <c r="A4" s="4" t="inlineStr">
        <is>
          <t>Schedule of finite lived intangible assets</t>
        </is>
      </c>
      <c r="B4" s="4" t="inlineStr">
        <is>
          <t>​ ​ ​ ​ ​ ​ ​ ​ ​ 2024 2023 Domain names ​ $ 2,191,454 ​ $ 2,188,489 Less accumulated amortization ​ (274,299) ​ (201,299) ​ ​ $ 1,917,155 ​ $ 1,987,19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Tables)</t>
        </is>
      </c>
      <c r="B1" s="2" t="inlineStr">
        <is>
          <t>12 Months Ended</t>
        </is>
      </c>
    </row>
    <row r="2">
      <c r="B2" s="2" t="inlineStr">
        <is>
          <t>Dec. 31, 2024</t>
        </is>
      </c>
    </row>
    <row r="3">
      <c r="A3" s="4" t="inlineStr">
        <is>
          <t>Angel Studios, Inc. CIK: 0001671941</t>
        </is>
      </c>
      <c r="B3" s="4" t="inlineStr">
        <is>
          <t xml:space="preserve"> </t>
        </is>
      </c>
    </row>
    <row r="4">
      <c r="A4" s="4" t="inlineStr">
        <is>
          <t>Schedule of accrued expenses</t>
        </is>
      </c>
      <c r="B4" s="4" t="inlineStr">
        <is>
          <t>​ ​ ​ ​ ​ ​ ​ ​ ​ 2024 2023 Accrued legal expenses ​ $ 5,431,494 ​ $ 198,372 Accrued marketing expenses ​ ​ 4,860,716 ​ ​ 1,168,891 Accrued payroll expenses ​ ​ 1,358,213 ​ ​ 1,080,829 Accrued sales tax ​ ​ 359,311 ​ ​ 351,774 Accrued income tax ​ ​ — ​ ​ 1,280,676 Other accrued expenses ​ ​ 1,064,921 ​ ​ 2,216,688 ​ ​ $ 13,074,655 ​ $ 6,297,23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Settlement Costs (Tables)</t>
        </is>
      </c>
      <c r="B1" s="2" t="inlineStr">
        <is>
          <t>12 Months Ended</t>
        </is>
      </c>
    </row>
    <row r="2">
      <c r="B2" s="2" t="inlineStr">
        <is>
          <t>Dec. 31, 2024</t>
        </is>
      </c>
    </row>
    <row r="3">
      <c r="A3" s="4" t="inlineStr">
        <is>
          <t>Angel Studios, Inc. CIK: 0001671941</t>
        </is>
      </c>
      <c r="B3" s="4" t="inlineStr">
        <is>
          <t xml:space="preserve"> </t>
        </is>
      </c>
    </row>
    <row r="4">
      <c r="A4" s="4" t="inlineStr">
        <is>
          <t>Schedule of short term and long term maturities of settlement costs</t>
        </is>
      </c>
      <c r="B4" s="4" t="inlineStr">
        <is>
          <t>The following table summarizes the scheduled maturities of short-term and long-term settlement costs for the five years subsequent to December 31, 2024: ​ ​ ​ ​ ​ Year Ending December 31: Amount 2025 ​ $ 280,238 2026 ​ 309,331 2027 ​ 341,443 2028 ​ 376,890 2029 ​ 416,016 Thereafter ​ 2,648,053 Total ​ $ 4,371,97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 - Angel Studios, Inc. CIK: 0001671941</t>
        </is>
      </c>
      <c r="B1" s="2" t="inlineStr">
        <is>
          <t>12 Months Ended</t>
        </is>
      </c>
    </row>
    <row r="2">
      <c r="B2" s="2" t="inlineStr">
        <is>
          <t>Dec. 31, 2024</t>
        </is>
      </c>
    </row>
    <row r="3">
      <c r="A3" s="4" t="inlineStr">
        <is>
          <t>Schedule representing maturities of the operating lease liability</t>
        </is>
      </c>
      <c r="B3" s="4" t="inlineStr">
        <is>
          <t>The following represents maturities of operating lease liabilities as of December 31, 2024: ​ ​ ​ ​ Year Ending December 31: Amount 2025 ​ $ 858,706 2026 ​ 893,740 2027 ​ 822,688 2028 ​ ​ 567,760 2029 ​ ​ 101,100 Total Lease Payments ​ 3,243,994 Less: Interest ​ (417,236) Present value of lease liabilities ​ $ 2,826,758</t>
        </is>
      </c>
    </row>
    <row r="4">
      <c r="A4" s="4" t="inlineStr">
        <is>
          <t>Summary of weighted average remaining lease terms and interest rates</t>
        </is>
      </c>
      <c r="B4" s="4" t="inlineStr">
        <is>
          <t>​ ​ ​ ​ ​ Lease Term and Discount Rate 2024 Weighted Average Remaining Lease Term (years) ​ Operating leases 3.7 ​ Weighted Average Discount Rate ​ Operating leases 7.2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tock Options (Tables) - Angel Studios, Inc. CIK: 0001671941</t>
        </is>
      </c>
      <c r="B1" s="2" t="inlineStr">
        <is>
          <t>12 Months Ended</t>
        </is>
      </c>
    </row>
    <row r="2">
      <c r="B2" s="2" t="inlineStr">
        <is>
          <t>Dec. 31, 2024</t>
        </is>
      </c>
    </row>
    <row r="3">
      <c r="A3" s="3" t="inlineStr">
        <is>
          <t>Stock Options</t>
        </is>
      </c>
      <c r="B3" s="4" t="inlineStr">
        <is>
          <t xml:space="preserve"> </t>
        </is>
      </c>
    </row>
    <row r="4">
      <c r="A4" s="4" t="inlineStr">
        <is>
          <t>Schedule of stock option activity</t>
        </is>
      </c>
      <c r="B4" s="4" t="inlineStr">
        <is>
          <t>​ ​ ​ ​ ​ ​ ​ Weighted ​ ​ Number of ​ Average Exercise ​ ​ Options ​ Price Per Share Outstanding as of January 1, 2022 2,291,628 4.47 Granted 431,763 11.95 Exercised (77,011) 3.36 Forfeited (319,068) 8.90 Outstanding as of December 31, 2022 2,327,312 5.26 Granted 1,712,073 14.18 Exercised (197,656) 1.19 Forfeited (139,619) 10.78 Outstanding as of December 31, 2023 3,702,110 9.41 Granted 1,925,301 23.13 Exercised (197,966) 3.13 Forfeited (438,289) 12.67 Outstanding as of December 31, 2024 4,991,156 14.67</t>
        </is>
      </c>
    </row>
    <row r="5">
      <c r="A5" s="4" t="inlineStr">
        <is>
          <t>Schedule of exercise price range of outstanding and exercisable options</t>
        </is>
      </c>
      <c r="B5" s="4" t="inlineStr">
        <is>
          <t>The following summarizes information about stock options outstanding for both the Stock Incentive Plan and the Performance Equity Plan as of December 31, 2024: ​ ​ ​ ​ ​ ​ ​ ​ ​ ​ ​ ​ Weighted Average ​ ​ ​ ​ ​ ​ ​ Remaining ​ ​ ​ ​ ​ ​ ​ ​ Number of Options ​ Contractual ​ Weighted Average ​ Number of Options ​ Weighted Average Outstanding ​ Life (Years) ​ Exercise Price ​ Exercisable ​ Exercise Price 517,018 4.76 ​ $ 0.32 517,018 ​ $ 0.32 18,500 0.29 ​ 0.50 18,500 ​ 0.50 45,400 1.55 ​ 0.82 45,400 ​ 0.82 268,307 6.21 ​ 3.42 259,767 ​ 3.42 414,175 6.62 ​ 8.63 360,973 ​ 8.63 173,111 6.84 ​ 8.90 136,247 ​ 8.90 242,573 7.71 ​ 11.95 208,105 ​ 11.95 2,247,624 8.84 ​ 14.18 345,985 ​ 14.18 1,064,448 ​ 9.30 ​ ​ 30.24 ​ 17,642 ​ ​ 30.24 4,991,156 7.97 ​ $ 14.67 1,909,637 ​ $ 6.99</t>
        </is>
      </c>
    </row>
    <row r="6">
      <c r="A6" s="4" t="inlineStr">
        <is>
          <t>2023 Stock Incentive Plan</t>
        </is>
      </c>
      <c r="B6" s="4" t="inlineStr">
        <is>
          <t xml:space="preserve"> </t>
        </is>
      </c>
    </row>
    <row r="7">
      <c r="A7" s="3" t="inlineStr">
        <is>
          <t>Stock Options</t>
        </is>
      </c>
      <c r="B7" s="4" t="inlineStr">
        <is>
          <t xml:space="preserve"> </t>
        </is>
      </c>
    </row>
    <row r="8">
      <c r="A8" s="4" t="inlineStr">
        <is>
          <t>Schedule of fair value assumptions used for stock options</t>
        </is>
      </c>
      <c r="B8" s="4" t="inlineStr">
        <is>
          <t>The fair value of each stock-based award granted from the Stock Incentive Plan was estimated on the date of grant using the Black-Scholes option-pricing model with the following assumptions as of December 31: ​ ​ ​ ​ ​ ​ ​ ​ ​ 2024 2023 2022 Risk-free interest rate 3.43 - 4.68 % 3.63 - 4.86 % 2.85 - 3.67 % Expected stock price volatility 50 % 50 % 50 % Expected dividend yield 0 % 0 % 0 % Expected life of options 5 - 10 years 5 years 5 years</t>
        </is>
      </c>
    </row>
    <row r="9">
      <c r="A9" s="4" t="inlineStr">
        <is>
          <t>2023 Performance Equity Plan</t>
        </is>
      </c>
      <c r="B9" s="4" t="inlineStr">
        <is>
          <t xml:space="preserve"> </t>
        </is>
      </c>
    </row>
    <row r="10">
      <c r="A10" s="3" t="inlineStr">
        <is>
          <t>Stock Options</t>
        </is>
      </c>
      <c r="B10" s="4" t="inlineStr">
        <is>
          <t xml:space="preserve"> </t>
        </is>
      </c>
    </row>
    <row r="11">
      <c r="A11" s="4" t="inlineStr">
        <is>
          <t>Schedule of fair value assumptions used for stock options</t>
        </is>
      </c>
      <c r="B11" s="4" t="inlineStr">
        <is>
          <t>The fair value of each stock-based award granted from the Performance Equity Plan was estimated on the date of grant using the Monte-Carlo option-pricing model with the following assumptions as of December 31: ​ ​ ​ ​ ​ ​ ​ 2024 2023 Risk-free interest rate 3.65 - 4.26 % 4.81 % Expected stock price volatility 46 - 48 % 46 % Expected dividend yield 0 % 0 % Expected life of options 4.2 - 7.7 years 6.8 - 7.9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12 Months Ended</t>
        </is>
      </c>
    </row>
    <row r="2">
      <c r="B2" s="2" t="inlineStr">
        <is>
          <t>Dec. 31, 2024</t>
        </is>
      </c>
    </row>
    <row r="3">
      <c r="A3" s="4" t="inlineStr">
        <is>
          <t>Schedule of loss per share</t>
        </is>
      </c>
      <c r="B3" s="4" t="inlineStr">
        <is>
          <t>The following table reflects the calculation of basic and diluted net loss per common stock for the year ended December 31, 2024 (in dollars, except per share amounts): ​ ​ ​ ​ ​ For the Year Ended ​ December 31, 2024 Net loss ​ $ (5,107,051) Plus: Trust Account withdrawals for tax payments ​ ​ 489,119 Less: Remeasurement of Class A redeemable shares to redemption value ​ (966,174) Net loss including accretion of Class A redeemable shares to redemption value ​ $ (5,584,106) ​ ​ ​ ​ ​ ​ ​ ​ ​ ​ ​ ​ ​ ​ For the Year Ended ​ ​ ​ ​ ​ December 31, 2024 ​ ​ ​ ​ Class A Class A and Class B ​ ​ ​ Redeemable Shares ​ Non-redeemable Shares ​ Total ​ Total number of shares ​ 37,987 ​ 5,750,000 ​ 5,787,987 ​ Weighted average shares ratio ​ 22 % ​ 78 % ​ 100 % ​ ​ ​ ​ ​ ​ ​ ​ ​ ​ ​ Net loss allocated based on ownership percentage ​ $ (1,118,969) ​ $ (3,988,082) ​ $ (5,107,051) ​ ​ ​ ​ ​ ​ ​ ​ ​ ​ ​ ​ Plus: Trust Account withdrawals for tax payments based on weighted average shares ratio ​ ​ 107,167 ​ ​ 381,952 ​ ​ 489,119 ​ Less: Remeasurement of Class A redeemable shares to redemption value based on weighted average shares ratio ​ ​ (211,691) ​ ​ (754,483) ​ ​ (966,174) ​ ​ ​ ​ ​ ​ ​ ​ ​ ​ ​ ​ Less: Accretion applicable to Trust Account withdrawals for tax payments ​ (489,119) ​ — ​ (489,119) ​ Plus: Accretion applicable to remeasurement of Class A redeemable shares to redemption value ​ 966,174 ​ — ​ 966,174 ​ Total income (loss) based on ownership percentage ​ $ (746,438) ​ $ (4,360,613) ​ $ (5,107,051) ​ ​ ​ ​ ​ ​ ​ ​ ​ ​ ​ ​ Weighted average shares outstanding ​ 1,613,326 ​ 5,750,000 ​ ​ ​ Basic and diluted net loss per share ​ $ (0.46) ​ $ (0.76) ​ ​ ​ ​ The following table reflects the calculation of basic and diluted net income (loss) per common stock for the year ended December 31, 2023 (in dollars, except per share amounts): ​ ​ ​ ​ ​ ​ ​ For the Year Ended ​ December 31, 2023 Net income ​ $ 2,729,602 Plus: Trust Account withdrawals for tax payments ​ ​ 2,287,729 Less: Remeasurement of Class A redeemable shares to redemption value ​ ​ (6,707,678) Net loss including accretion of Class A redeemable shares to redemption value ​ $ (1,690,348) ​ ​ ​ ​ ​ ​ ​ ​ ​ ​ ​ ​ ​ ​ For the Year Ended ​ ​ ​ ​ ​ ​ December 31, 2023 ​ ​ ​ ​ ​ Class A ​ Class A and Class B ​ ​ ​ ​ Redeemable Shares ​ Non-redeemable Shares ​ Total ​ Total number of shares ​ 4,150,065 ​ 5,750,000 ​ 9,900,065 ​ Weighted average shares ratio ​ 68 % ​ 32 % ​ 100 % ​ ​ ​ ​ ​ ​ ​ ​ ​ ​ ​ Net income allocated based on ownership percentage $ 1,865,473 $ 864,129 $ 2,729,602 ​ ​ ​ ​ ​ ​ ​ ​ ​ ​ ​ ​ Plus: Trust Account withdrawals for tax payments based on weighted average shares ratio ​ ​ 1,563,487 ​ ​ 724,242 ​ ​ 2,287,729 ​ Less: Remeasurement of Class A redeemable shares to redemption value based on weighted average shares ratio ​ (4,584,183) ​ (2,123,495) ​ (6,707,678) ​ ​ ​ ​ ​ ​ ​ ​ ​ ​ ​ ​ Less: Accretion applicable to Trust Account withdrawals for tax payments ​ ​ (2,287,729) ​ ​ — ​ ​ (2,287,729) ​ Plus: Accretion applicable to remeasurement of Class A redeemable shares to redemption value ​ 6,707,678 ​ — ​ 6,707,678 ​ Total income (loss) based on ownership percentage ​ $ 3,264,726 ​ $ (535,124) ​ $ 2,729,602 ​ ​ ​ ​ ​ ​ ​ ​ ​ ​ ​ ​ Weighted average shares outstanding ​ 12,413,050 ​ 5,750,000 ​ ​ ​ Basic and diluted net income (loss) per share ​ $ 0.26 ​ $ (0.09) ​ ​ ​</t>
        </is>
      </c>
    </row>
    <row r="4">
      <c r="A4" s="4" t="inlineStr">
        <is>
          <t>Angel Studios, Inc. CIK: 0001671941</t>
        </is>
      </c>
      <c r="B4" s="4" t="inlineStr">
        <is>
          <t xml:space="preserve"> </t>
        </is>
      </c>
    </row>
    <row r="5">
      <c r="A5" s="4" t="inlineStr">
        <is>
          <t>Schedule of loss per share</t>
        </is>
      </c>
      <c r="B5" s="4" t="inlineStr">
        <is>
          <t>The following table represents the Company’s loss per share for the three months and year ended December 31: ​ ​ ​ ​ ​ ​ ​ ​ ​ ​ ​ Year Ended ​ ​ 2024 2023 2022 Numerator: ​ ​ ​ Net income (loss) attributable to controlling interests ​ $ (89,795,494) ​ $ 9,163,794 ​ $ (13,710,708) ​ ​ ​ ​ ​ ​ ​ ​ ​ ​ Denominator: ​ ​ ​ Weighted average basic shares outstanding ​ 25,791,117 ​ 24,775,858 ​ 24,264,683 Effect of dilutive shares ​ — ​ 1,153,388 ​ — Weighted average diluted shares ​ 25,791,117 ​ 25,929,246 ​ 24,264,683 ​ ​ ​ ​ ​ ​ ​ ​ ​ ​ Basic gain (loss) per share ​ $ (3.482) ​ $ 0.370 ​ $ (0.565) Diluted gain (loss) per share ​ $ (3.482) ​ $ 0.353 ​ $ (0.56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4" t="inlineStr">
        <is>
          <t>Schedule of components of the provision (benefit) for income taxes, net</t>
        </is>
      </c>
      <c r="B3" s="4" t="inlineStr">
        <is>
          <t>The income tax provision for the years ended December 31, 2024 and 2023 consists of the following: ​ ​ ​ ​ ​ ​ ​ ​ ​ ​ December 31, ​ 2024 2023 Current expense (benefit) ​ ​ ​ ​ Federal ​ $ 152,466 ​ $ 1,319,280 State ​ — ​ — Deferred expense (benefit) ​ ​ ​ ​ Federal ​ (340,644) ​ (457,790) State ​ (129,941) ​ (192,083) Change in Valuation Allowance ​ 470,585 ​ 649,873 Income tax provision ​ $ 152,466 ​ $ 1,319,280</t>
        </is>
      </c>
    </row>
    <row r="4">
      <c r="A4" s="4" t="inlineStr">
        <is>
          <t>Schedule of provision (benefit) for income taxes</t>
        </is>
      </c>
      <c r="B4" s="4" t="inlineStr">
        <is>
          <t>A reconciliation of the federal income tax rate to the Company’s effective tax rate at December 31, 2024 and 2023 is as follows: ​ ​ ​ ​ ​ ​ ​ December 31, ​ ​ 2024 2023 ​ Statutory federal income tax rate ​ 21.00 % 21.00 % State taxes, net of federal tax benefit 2.62 % (4.74) % Change in fair value of warrant liabilities (17.20) % 0.28 % Change in valuation allowance (9.50) % 16.05 % Income tax provision (3.08) % 32.59 ​</t>
        </is>
      </c>
    </row>
    <row r="5">
      <c r="A5" s="4" t="inlineStr">
        <is>
          <t>Schedule of significant components of company's net deferred income tax assets</t>
        </is>
      </c>
      <c r="B5" s="4" t="inlineStr">
        <is>
          <t>The Company’s net deferred tax assets at December 31, 2024 and 2023 is as follows: ​ ​ ​ ​ ​ ​ ​ ​ ​ ​ December 31, ​ 2024 2023 Deferred tax assets: ​ ​ ​ ​ ​ ​ Capitalized start-up costs ​ $ 1,276,291 ​ $ 877,440 Net operating loss carryforward ​ 56,503 ​ ​ 39,845 Total deferred tax assets ​ 1,332,794 ​ 917,285 Valuation allowance ​ (1,332,345) ​ (861,760) Net deferred tax assets ​ ​ 449 ​ 55,525 ​ ​ ​ ​ ​ ​ ​ Deferred tax liabilities: ​ ​ ​ ​ ​ ​ Accrued dividends on marketable securities held in Trust Account ​ ​ (449) ​ ​ (55,525) Total deferred tax liabilities ​ ​ (449) ​ ​ (55,525) Net deferred tax assets (liabilities) ​ $ — ​ $ —</t>
        </is>
      </c>
    </row>
    <row r="6">
      <c r="A6" s="4" t="inlineStr">
        <is>
          <t>Angel Studios, Inc. CIK: 0001671941</t>
        </is>
      </c>
      <c r="B6" s="4" t="inlineStr">
        <is>
          <t xml:space="preserve"> </t>
        </is>
      </c>
    </row>
    <row r="7">
      <c r="A7" s="4" t="inlineStr">
        <is>
          <t>Schedule of components of the provision (benefit) for income taxes, net</t>
        </is>
      </c>
      <c r="B7" s="4" t="inlineStr">
        <is>
          <t>​ ​ ​ ​ ​ ​ ​ ​ ​ ​ ​ ​ 2024 2023 2022 U.S. Federal: ​ ​ ​ ​ ​ ​ ​ ​ ​ Current ​ $ (251,837) ​ $ 1,098,349 ​ $ (305,933) Deferred ​ 3,219,201 ​ ​ (3,219,201) ​ ​ (366,667) Total ​ 2,967,364 ​ ​ (2,120,852) ​ ​ (672,600) U.S. State: ​ ​ ​ ​ ​ ​ ​ ​ ​ Current ​ ​ (213,880) ​ ​ 204,535 ​ ​ (24,306) Deferred ​ ​ 781,118 ​ ​ (781,118) ​ ​ (68,279) Total ​ ​ 567,238 ​ ​ (576,583) ​ ​ (92,585) Provision (benefit) for income taxes, net ​ $ 3,534,602 ​ $ (2,697,435) ​ $ (765,185)</t>
        </is>
      </c>
    </row>
    <row r="8">
      <c r="A8" s="4" t="inlineStr">
        <is>
          <t>Schedule of provision (benefit) for income taxes</t>
        </is>
      </c>
      <c r="B8" s="4" t="inlineStr">
        <is>
          <t>​ ​ ​ ​ ​ ​ ​ ​ ​ ​ ​ ​ 2024 2023 2022 Federal income tax at statutory rates ​ $ (18,150,928) ​ $ 1,326,085 ​ $ (3,016,213) State income tax at statutory rates ​ (2,975,942) ​ (228,939) ​ (422,908) DTA adjustment ​ (235,346) ​ (115,470) ​ — Change in valuation allowance ​ 25,861,296 ​ (2,348,227) ​ 2,348,227 Federal tax credits ​ (789,620) ​ (1,216,878) ​ — Other ​ (174,858) ​ (114,006) ​ 325,709 ​ ​ $ 3,534,602 ​ $ (2,697,435) ​ $ (765,185)</t>
        </is>
      </c>
    </row>
    <row r="9">
      <c r="A9" s="4" t="inlineStr">
        <is>
          <t>Schedule of significant components of company's net deferred income tax assets</t>
        </is>
      </c>
      <c r="B9" s="4" t="inlineStr">
        <is>
          <t>​ ​ ​ ​ ​ ​ ​ ​ ​ ​ ​ ​ 2024 2023 2022 Net operating loss carryforwards ​ $ 18,872,026 ​ $ — ​ $ 1,044,440 Research and development ​ 5,564,482 ​ 3,787,461 ​ 1,108,958 Digital asset impairment ​ 1,491,329 ​ 1,920,228 ​ 1,919,244 Research and development credits ​ 1,180,635 ​ 229,867 ​ — Depreciation and amortization ​ (190,587) ​ (330,698) ​ (305,337) Impairment of equity investment ​ ​ 243,557 ​ ​ — ​ ​ — Accruals and reserves ​ (310,990) ​ (554,006) ​ (317,970) Deferred gain on sale ​ (989,156) ​ (1,052,533) ​ (1,101,108) Valuation allowance ​ (25,861,296) ​ — ​ (2,348,227) ​ ​ $ — ​ $ 4,000,319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5" customWidth="1" min="5" max="5"/>
    <col width="21" customWidth="1" min="6" max="6"/>
    <col width="25" customWidth="1" min="7" max="7"/>
  </cols>
  <sheetData>
    <row r="1">
      <c r="A1" s="1" t="inlineStr">
        <is>
          <t>Description of Organization and Summary of Significant Accounting Policies -Organization (Details)</t>
        </is>
      </c>
      <c r="D1" s="2" t="inlineStr">
        <is>
          <t>12 Months Ended</t>
        </is>
      </c>
    </row>
    <row r="2">
      <c r="B2" s="2" t="inlineStr">
        <is>
          <t>Feb. 14, 2025 USD ($)</t>
        </is>
      </c>
      <c r="C2" s="2" t="inlineStr">
        <is>
          <t>Feb. 13, 2025 USD ($)</t>
        </is>
      </c>
      <c r="D2" s="2" t="inlineStr">
        <is>
          <t>Dec. 31, 2024 USD ($) D $ / shares shares</t>
        </is>
      </c>
      <c r="E2" s="2" t="inlineStr">
        <is>
          <t>Sep. 11, 2024 $ / shares</t>
        </is>
      </c>
      <c r="F2" s="2" t="inlineStr">
        <is>
          <t>Apr. 08, 2024 shares</t>
        </is>
      </c>
      <c r="G2" s="2" t="inlineStr">
        <is>
          <t>Dec. 31, 2023 $ / shares</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scription of Organization and 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t>
        </is>
      </c>
      <c r="B7" s="4" t="inlineStr">
        <is>
          <t xml:space="preserve"> </t>
        </is>
      </c>
      <c r="C7" s="4" t="inlineStr">
        <is>
          <t xml:space="preserve"> </t>
        </is>
      </c>
      <c r="D7" s="7" t="n">
        <v>0.0001</v>
      </c>
      <c r="E7" s="4" t="inlineStr">
        <is>
          <t xml:space="preserve"> </t>
        </is>
      </c>
      <c r="F7" s="4" t="inlineStr">
        <is>
          <t xml:space="preserve"> </t>
        </is>
      </c>
      <c r="G7" s="7" t="n">
        <v>0.0001</v>
      </c>
    </row>
    <row r="8">
      <c r="A8" s="4" t="inlineStr">
        <is>
          <t>Warrant conversion | shares</t>
        </is>
      </c>
      <c r="B8" s="4" t="inlineStr">
        <is>
          <t xml:space="preserve"> </t>
        </is>
      </c>
      <c r="C8" s="4" t="inlineStr">
        <is>
          <t xml:space="preserve"> </t>
        </is>
      </c>
      <c r="D8" s="4" t="inlineStr">
        <is>
          <t xml:space="preserve"> </t>
        </is>
      </c>
      <c r="E8" s="4" t="inlineStr">
        <is>
          <t xml:space="preserve"> </t>
        </is>
      </c>
      <c r="F8" s="6" t="n">
        <v>1</v>
      </c>
      <c r="G8" s="4" t="inlineStr">
        <is>
          <t xml:space="preserve"> </t>
        </is>
      </c>
    </row>
    <row r="9">
      <c r="A9" s="4" t="inlineStr">
        <is>
          <t>Angel Studios, Inc. CIK: 000167194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Organization and 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4" t="inlineStr">
        <is>
          <t xml:space="preserve"> </t>
        </is>
      </c>
      <c r="C11" s="4" t="inlineStr">
        <is>
          <t xml:space="preserve"> </t>
        </is>
      </c>
      <c r="D11" s="16" t="n">
        <v>0.001</v>
      </c>
      <c r="E11" s="4" t="inlineStr">
        <is>
          <t xml:space="preserve"> </t>
        </is>
      </c>
      <c r="F11" s="4" t="inlineStr">
        <is>
          <t xml:space="preserve"> </t>
        </is>
      </c>
      <c r="G11" s="16" t="n">
        <v>0.001</v>
      </c>
    </row>
    <row r="12">
      <c r="A12" s="4" t="inlineStr">
        <is>
          <t>Angel Studios, Inc. CIK: 0001671941 | Lock Up Shares 33.0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Organization and 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lock up shares</t>
        </is>
      </c>
      <c r="B14" s="4" t="inlineStr">
        <is>
          <t xml:space="preserve"> </t>
        </is>
      </c>
      <c r="C14" s="4" t="inlineStr">
        <is>
          <t xml:space="preserve"> </t>
        </is>
      </c>
      <c r="D14" s="11" t="n">
        <v>0.33</v>
      </c>
      <c r="E14" s="4" t="inlineStr">
        <is>
          <t xml:space="preserve"> </t>
        </is>
      </c>
      <c r="F14" s="4" t="inlineStr">
        <is>
          <t xml:space="preserve"> </t>
        </is>
      </c>
      <c r="G14" s="4" t="inlineStr">
        <is>
          <t xml:space="preserve"> </t>
        </is>
      </c>
    </row>
    <row r="15">
      <c r="A15" s="4" t="inlineStr">
        <is>
          <t>Angel Studios, Inc. CIK: 0001671941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Organization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t>
        </is>
      </c>
      <c r="B17" s="4" t="inlineStr">
        <is>
          <t xml:space="preserve"> </t>
        </is>
      </c>
      <c r="C17" s="4" t="inlineStr">
        <is>
          <t xml:space="preserve"> </t>
        </is>
      </c>
      <c r="D17" s="16" t="n">
        <v>0.001</v>
      </c>
      <c r="E17" s="4" t="inlineStr">
        <is>
          <t xml:space="preserve"> </t>
        </is>
      </c>
      <c r="F17" s="4" t="inlineStr">
        <is>
          <t xml:space="preserve"> </t>
        </is>
      </c>
      <c r="G17" s="4" t="inlineStr">
        <is>
          <t xml:space="preserve"> </t>
        </is>
      </c>
    </row>
    <row r="18">
      <c r="A18" s="4" t="inlineStr">
        <is>
          <t>Angel Studios, Inc. CIK: 0001671941 | Southport, Sigma Merger Sub,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Organization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t>
        </is>
      </c>
      <c r="B20" s="4" t="inlineStr">
        <is>
          <t xml:space="preserve"> </t>
        </is>
      </c>
      <c r="C20" s="4" t="inlineStr">
        <is>
          <t xml:space="preserve"> </t>
        </is>
      </c>
      <c r="D20" s="7" t="n">
        <v>0.0001</v>
      </c>
      <c r="E20" s="4" t="inlineStr">
        <is>
          <t xml:space="preserve"> </t>
        </is>
      </c>
      <c r="F20" s="4" t="inlineStr">
        <is>
          <t xml:space="preserve"> </t>
        </is>
      </c>
      <c r="G20" s="4" t="inlineStr">
        <is>
          <t xml:space="preserve"> </t>
        </is>
      </c>
    </row>
    <row r="21">
      <c r="A21" s="4" t="inlineStr">
        <is>
          <t>Business Combination, Consideration, Threshold Amount | $</t>
        </is>
      </c>
      <c r="B21" s="4" t="inlineStr">
        <is>
          <t xml:space="preserve"> </t>
        </is>
      </c>
      <c r="C21" s="4" t="inlineStr">
        <is>
          <t xml:space="preserve"> </t>
        </is>
      </c>
      <c r="D21" s="5" t="n">
        <v>1500000000</v>
      </c>
      <c r="E21" s="4" t="inlineStr">
        <is>
          <t xml:space="preserve"> </t>
        </is>
      </c>
      <c r="F21" s="4" t="inlineStr">
        <is>
          <t xml:space="preserve"> </t>
        </is>
      </c>
      <c r="G21" s="4" t="inlineStr">
        <is>
          <t xml:space="preserve"> </t>
        </is>
      </c>
    </row>
    <row r="22">
      <c r="A22" s="4" t="inlineStr">
        <is>
          <t>Aggregate gross proceeds of any capital, by company divided</t>
        </is>
      </c>
      <c r="B22" s="4" t="inlineStr">
        <is>
          <t xml:space="preserve"> </t>
        </is>
      </c>
      <c r="C22" s="4" t="inlineStr">
        <is>
          <t xml:space="preserve"> </t>
        </is>
      </c>
      <c r="D22" s="5" t="n">
        <v>10</v>
      </c>
      <c r="E22" s="4" t="inlineStr">
        <is>
          <t xml:space="preserve"> </t>
        </is>
      </c>
      <c r="F22" s="4" t="inlineStr">
        <is>
          <t xml:space="preserve"> </t>
        </is>
      </c>
      <c r="G22" s="4" t="inlineStr">
        <is>
          <t xml:space="preserve"> </t>
        </is>
      </c>
    </row>
    <row r="23">
      <c r="A23" s="4" t="inlineStr">
        <is>
          <t>Restriction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Angel Studios, Inc. CIK: 0001671941 | Southport, Sigma Merger Sub, Inc. | Lock Up Shares 33.0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Organization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ast reported sale price common stock</t>
        </is>
      </c>
      <c r="B26" s="4" t="inlineStr">
        <is>
          <t xml:space="preserve"> </t>
        </is>
      </c>
      <c r="C26" s="4" t="inlineStr">
        <is>
          <t xml:space="preserve"> </t>
        </is>
      </c>
      <c r="D26" s="9" t="n">
        <v>12.5</v>
      </c>
      <c r="E26" s="4" t="inlineStr">
        <is>
          <t xml:space="preserve"> </t>
        </is>
      </c>
      <c r="F26" s="4" t="inlineStr">
        <is>
          <t xml:space="preserve"> </t>
        </is>
      </c>
      <c r="G26" s="4" t="inlineStr">
        <is>
          <t xml:space="preserve"> </t>
        </is>
      </c>
    </row>
    <row r="27">
      <c r="A27" s="4" t="inlineStr">
        <is>
          <t>Trading days | D</t>
        </is>
      </c>
      <c r="B27" s="4" t="inlineStr">
        <is>
          <t xml:space="preserve"> </t>
        </is>
      </c>
      <c r="C27" s="4" t="inlineStr">
        <is>
          <t xml:space="preserve"> </t>
        </is>
      </c>
      <c r="D27" s="6" t="n">
        <v>20</v>
      </c>
      <c r="E27" s="4" t="inlineStr">
        <is>
          <t xml:space="preserve"> </t>
        </is>
      </c>
      <c r="F27" s="4" t="inlineStr">
        <is>
          <t xml:space="preserve"> </t>
        </is>
      </c>
      <c r="G27" s="4" t="inlineStr">
        <is>
          <t xml:space="preserve"> </t>
        </is>
      </c>
    </row>
    <row r="28">
      <c r="A28" s="4" t="inlineStr">
        <is>
          <t>Consecutive trading days | D</t>
        </is>
      </c>
      <c r="B28" s="4" t="inlineStr">
        <is>
          <t xml:space="preserve"> </t>
        </is>
      </c>
      <c r="C28" s="4" t="inlineStr">
        <is>
          <t xml:space="preserve"> </t>
        </is>
      </c>
      <c r="D28" s="6" t="n">
        <v>30</v>
      </c>
      <c r="E28" s="4" t="inlineStr">
        <is>
          <t xml:space="preserve"> </t>
        </is>
      </c>
      <c r="F28" s="4" t="inlineStr">
        <is>
          <t xml:space="preserve"> </t>
        </is>
      </c>
      <c r="G28" s="4" t="inlineStr">
        <is>
          <t xml:space="preserve"> </t>
        </is>
      </c>
    </row>
    <row r="29">
      <c r="A29" s="4" t="inlineStr">
        <is>
          <t>After closing period for non commencement of consecutive trading days | D</t>
        </is>
      </c>
      <c r="B29" s="4" t="inlineStr">
        <is>
          <t xml:space="preserve"> </t>
        </is>
      </c>
      <c r="C29" s="4" t="inlineStr">
        <is>
          <t xml:space="preserve"> </t>
        </is>
      </c>
      <c r="D29" s="6" t="n">
        <v>30</v>
      </c>
      <c r="E29" s="4" t="inlineStr">
        <is>
          <t xml:space="preserve"> </t>
        </is>
      </c>
      <c r="F29" s="4" t="inlineStr">
        <is>
          <t xml:space="preserve"> </t>
        </is>
      </c>
      <c r="G29" s="4" t="inlineStr">
        <is>
          <t xml:space="preserve"> </t>
        </is>
      </c>
    </row>
    <row r="30">
      <c r="A30" s="4" t="inlineStr">
        <is>
          <t>Angel Studios, Inc. CIK: 0001671941 | Southport, Sigma Merger Sub, Inc. | Lock Up Shares 50.0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lock up shares</t>
        </is>
      </c>
      <c r="B32" s="4" t="inlineStr">
        <is>
          <t xml:space="preserve"> </t>
        </is>
      </c>
      <c r="C32" s="4" t="inlineStr">
        <is>
          <t xml:space="preserve"> </t>
        </is>
      </c>
      <c r="D32" s="11" t="n">
        <v>0.5</v>
      </c>
      <c r="E32" s="4" t="inlineStr">
        <is>
          <t xml:space="preserve"> </t>
        </is>
      </c>
      <c r="F32" s="4" t="inlineStr">
        <is>
          <t xml:space="preserve"> </t>
        </is>
      </c>
      <c r="G32" s="4" t="inlineStr">
        <is>
          <t xml:space="preserve"> </t>
        </is>
      </c>
    </row>
    <row r="33">
      <c r="A33" s="4" t="inlineStr">
        <is>
          <t>Last reported sale price common stock</t>
        </is>
      </c>
      <c r="B33" s="4" t="inlineStr">
        <is>
          <t xml:space="preserve"> </t>
        </is>
      </c>
      <c r="C33" s="4" t="inlineStr">
        <is>
          <t xml:space="preserve"> </t>
        </is>
      </c>
      <c r="D33" s="5" t="n">
        <v>15</v>
      </c>
      <c r="E33" s="4" t="inlineStr">
        <is>
          <t xml:space="preserve"> </t>
        </is>
      </c>
      <c r="F33" s="4" t="inlineStr">
        <is>
          <t xml:space="preserve"> </t>
        </is>
      </c>
      <c r="G33" s="4" t="inlineStr">
        <is>
          <t xml:space="preserve"> </t>
        </is>
      </c>
    </row>
    <row r="34">
      <c r="A34" s="4" t="inlineStr">
        <is>
          <t>Trading days | D</t>
        </is>
      </c>
      <c r="B34" s="4" t="inlineStr">
        <is>
          <t xml:space="preserve"> </t>
        </is>
      </c>
      <c r="C34" s="4" t="inlineStr">
        <is>
          <t xml:space="preserve"> </t>
        </is>
      </c>
      <c r="D34" s="6" t="n">
        <v>20</v>
      </c>
      <c r="E34" s="4" t="inlineStr">
        <is>
          <t xml:space="preserve"> </t>
        </is>
      </c>
      <c r="F34" s="4" t="inlineStr">
        <is>
          <t xml:space="preserve"> </t>
        </is>
      </c>
      <c r="G34" s="4" t="inlineStr">
        <is>
          <t xml:space="preserve"> </t>
        </is>
      </c>
    </row>
    <row r="35">
      <c r="A35" s="4" t="inlineStr">
        <is>
          <t>Consecutive trading days | D</t>
        </is>
      </c>
      <c r="B35" s="4" t="inlineStr">
        <is>
          <t xml:space="preserve"> </t>
        </is>
      </c>
      <c r="C35" s="4" t="inlineStr">
        <is>
          <t xml:space="preserve"> </t>
        </is>
      </c>
      <c r="D35" s="6" t="n">
        <v>30</v>
      </c>
      <c r="E35" s="4" t="inlineStr">
        <is>
          <t xml:space="preserve"> </t>
        </is>
      </c>
      <c r="F35" s="4" t="inlineStr">
        <is>
          <t xml:space="preserve"> </t>
        </is>
      </c>
      <c r="G35" s="4" t="inlineStr">
        <is>
          <t xml:space="preserve"> </t>
        </is>
      </c>
    </row>
    <row r="36">
      <c r="A36" s="4" t="inlineStr">
        <is>
          <t>After closing period for non commencement of consecutive trading days | D</t>
        </is>
      </c>
      <c r="B36" s="4" t="inlineStr">
        <is>
          <t xml:space="preserve"> </t>
        </is>
      </c>
      <c r="C36" s="4" t="inlineStr">
        <is>
          <t xml:space="preserve"> </t>
        </is>
      </c>
      <c r="D36" s="6" t="n">
        <v>30</v>
      </c>
      <c r="E36" s="4" t="inlineStr">
        <is>
          <t xml:space="preserve"> </t>
        </is>
      </c>
      <c r="F36" s="4" t="inlineStr">
        <is>
          <t xml:space="preserve"> </t>
        </is>
      </c>
      <c r="G36" s="4" t="inlineStr">
        <is>
          <t xml:space="preserve"> </t>
        </is>
      </c>
    </row>
    <row r="37">
      <c r="A37" s="4" t="inlineStr">
        <is>
          <t>Angel Studios, Inc. CIK: 0001671941 | Southport, Sigma Merger Sub, Inc.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Organization and 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rger agreement to increase the amount of expenses | $</t>
        </is>
      </c>
      <c r="B39" s="5" t="n">
        <v>11415000</v>
      </c>
      <c r="C39" s="5" t="n">
        <v>11000000</v>
      </c>
      <c r="D39" s="4" t="inlineStr">
        <is>
          <t xml:space="preserve"> </t>
        </is>
      </c>
      <c r="E39" s="4" t="inlineStr">
        <is>
          <t xml:space="preserve"> </t>
        </is>
      </c>
      <c r="F39" s="4" t="inlineStr">
        <is>
          <t xml:space="preserve"> </t>
        </is>
      </c>
      <c r="G39" s="4" t="inlineStr">
        <is>
          <t xml:space="preserve"> </t>
        </is>
      </c>
    </row>
    <row r="40">
      <c r="A40" s="4" t="inlineStr">
        <is>
          <t>Deductible transaction costs | $</t>
        </is>
      </c>
      <c r="B40" s="6" t="n">
        <v>3863342</v>
      </c>
      <c r="C40" s="5" t="n">
        <v>3500000</v>
      </c>
      <c r="D40" s="4" t="inlineStr">
        <is>
          <t xml:space="preserve"> </t>
        </is>
      </c>
      <c r="E40" s="4" t="inlineStr">
        <is>
          <t xml:space="preserve"> </t>
        </is>
      </c>
      <c r="F40" s="4" t="inlineStr">
        <is>
          <t xml:space="preserve"> </t>
        </is>
      </c>
      <c r="G40" s="4" t="inlineStr">
        <is>
          <t xml:space="preserve"> </t>
        </is>
      </c>
    </row>
    <row r="41">
      <c r="A41" s="4" t="inlineStr">
        <is>
          <t>Angel Studios, Inc. CIK: 0001671941 | Southport, Sigma Merger Sub, Inc.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and 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tangible assets | $</t>
        </is>
      </c>
      <c r="B43" s="4" t="inlineStr">
        <is>
          <t xml:space="preserve"> </t>
        </is>
      </c>
      <c r="C43" s="4" t="inlineStr">
        <is>
          <t xml:space="preserve"> </t>
        </is>
      </c>
      <c r="D43" s="5" t="n">
        <v>5000001</v>
      </c>
      <c r="E43" s="4" t="inlineStr">
        <is>
          <t xml:space="preserve"> </t>
        </is>
      </c>
      <c r="F43" s="4" t="inlineStr">
        <is>
          <t xml:space="preserve"> </t>
        </is>
      </c>
      <c r="G43" s="4" t="inlineStr">
        <is>
          <t xml:space="preserve"> </t>
        </is>
      </c>
    </row>
    <row r="44">
      <c r="A44" s="4" t="inlineStr">
        <is>
          <t>Angel Studios, Inc. CIK: 0001671941 | Southport, Sigma Merger Sub, Inc. | Minimu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and 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tangible assets | $</t>
        </is>
      </c>
      <c r="B46" s="5" t="n">
        <v>5000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ngel Studios, Inc. CIK: 0001671941 | Southport, Sigma Merger Sub, Inc.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Organization and 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conversion | shares</t>
        </is>
      </c>
      <c r="B49" s="4" t="inlineStr">
        <is>
          <t xml:space="preserve"> </t>
        </is>
      </c>
      <c r="C49" s="4" t="inlineStr">
        <is>
          <t xml:space="preserve"> </t>
        </is>
      </c>
      <c r="D49" s="10" t="n">
        <v>0.1</v>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Summary of Significant Accounting Policies - Concentrations of credit risk (Details) - Angel Studios Inc. Cik0001671941</t>
        </is>
      </c>
      <c r="B1" s="2" t="inlineStr">
        <is>
          <t>12 Months Ended</t>
        </is>
      </c>
    </row>
    <row r="2">
      <c r="B2" s="2" t="inlineStr">
        <is>
          <t>Dec. 31, 2024</t>
        </is>
      </c>
      <c r="C2" s="2" t="inlineStr">
        <is>
          <t>Dec. 31, 2023</t>
        </is>
      </c>
      <c r="D2" s="2" t="inlineStr">
        <is>
          <t>Dec. 31, 2022</t>
        </is>
      </c>
    </row>
    <row r="3">
      <c r="A3" s="4" t="inlineStr">
        <is>
          <t>Cost of goods total | Supplier concentration risk | Vendor A</t>
        </is>
      </c>
      <c r="B3" s="4" t="inlineStr">
        <is>
          <t xml:space="preserve"> </t>
        </is>
      </c>
      <c r="C3" s="4" t="inlineStr">
        <is>
          <t xml:space="preserve"> </t>
        </is>
      </c>
      <c r="D3" s="4" t="inlineStr">
        <is>
          <t xml:space="preserve"> </t>
        </is>
      </c>
    </row>
    <row r="4">
      <c r="A4" s="3" t="inlineStr">
        <is>
          <t>Description of Organization and Summary of Significant Accounting Policie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1" t="n">
        <v>0.35</v>
      </c>
      <c r="D5" s="11" t="n">
        <v>0.41</v>
      </c>
    </row>
    <row r="6">
      <c r="A6" s="4" t="inlineStr">
        <is>
          <t>Cost of goods total | Supplier concentration risk | Vendor B</t>
        </is>
      </c>
      <c r="B6" s="4" t="inlineStr">
        <is>
          <t xml:space="preserve"> </t>
        </is>
      </c>
      <c r="C6" s="4" t="inlineStr">
        <is>
          <t xml:space="preserve"> </t>
        </is>
      </c>
      <c r="D6" s="4" t="inlineStr">
        <is>
          <t xml:space="preserve"> </t>
        </is>
      </c>
    </row>
    <row r="7">
      <c r="A7" s="3" t="inlineStr">
        <is>
          <t>Description of Organization and Summary of Significant Accounting Policies</t>
        </is>
      </c>
      <c r="B7" s="4" t="inlineStr">
        <is>
          <t xml:space="preserve"> </t>
        </is>
      </c>
      <c r="C7" s="4" t="inlineStr">
        <is>
          <t xml:space="preserve"> </t>
        </is>
      </c>
      <c r="D7" s="4" t="inlineStr">
        <is>
          <t xml:space="preserve"> </t>
        </is>
      </c>
    </row>
    <row r="8">
      <c r="A8" s="4" t="inlineStr">
        <is>
          <t>Concentration risk percentage</t>
        </is>
      </c>
      <c r="B8" s="11" t="n">
        <v>0.26</v>
      </c>
      <c r="C8" s="11" t="n">
        <v>0.22</v>
      </c>
      <c r="D8" s="4" t="inlineStr">
        <is>
          <t xml:space="preserve"> </t>
        </is>
      </c>
    </row>
    <row r="9">
      <c r="A9" s="4" t="inlineStr">
        <is>
          <t>Cost of goods total | Supplier concentration risk | Vendor C</t>
        </is>
      </c>
      <c r="B9" s="4" t="inlineStr">
        <is>
          <t xml:space="preserve"> </t>
        </is>
      </c>
      <c r="C9" s="4" t="inlineStr">
        <is>
          <t xml:space="preserve"> </t>
        </is>
      </c>
      <c r="D9" s="4" t="inlineStr">
        <is>
          <t xml:space="preserve"> </t>
        </is>
      </c>
    </row>
    <row r="10">
      <c r="A10" s="3" t="inlineStr">
        <is>
          <t>Description of Organization and Summary of Significant Accounting Policie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21</v>
      </c>
      <c r="D11" s="4" t="inlineStr">
        <is>
          <t xml:space="preserve"> </t>
        </is>
      </c>
    </row>
    <row r="12">
      <c r="A12" s="4" t="inlineStr">
        <is>
          <t>Revenue from Contract with Customer Benchmark | Customer concentration risk | Customer A</t>
        </is>
      </c>
      <c r="B12" s="4" t="inlineStr">
        <is>
          <t xml:space="preserve"> </t>
        </is>
      </c>
      <c r="C12" s="4" t="inlineStr">
        <is>
          <t xml:space="preserve"> </t>
        </is>
      </c>
      <c r="D12" s="4" t="inlineStr">
        <is>
          <t xml:space="preserve"> </t>
        </is>
      </c>
    </row>
    <row r="13">
      <c r="A13" s="3" t="inlineStr">
        <is>
          <t>Description of Organization and Summary of Significant Accounting Policie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12</v>
      </c>
      <c r="D14" s="4" t="inlineStr">
        <is>
          <t xml:space="preserve"> </t>
        </is>
      </c>
    </row>
    <row r="15">
      <c r="A15" s="4" t="inlineStr">
        <is>
          <t>Receivables Long Term Contracts Or Programs | Customer concentration risk | Customer B</t>
        </is>
      </c>
      <c r="B15" s="4" t="inlineStr">
        <is>
          <t xml:space="preserve"> </t>
        </is>
      </c>
      <c r="C15" s="4" t="inlineStr">
        <is>
          <t xml:space="preserve"> </t>
        </is>
      </c>
      <c r="D15" s="4" t="inlineStr">
        <is>
          <t xml:space="preserve"> </t>
        </is>
      </c>
    </row>
    <row r="16">
      <c r="A16" s="3" t="inlineStr">
        <is>
          <t>Description of Organization and Summary of Significant Accounting Policies</t>
        </is>
      </c>
      <c r="B16" s="4" t="inlineStr">
        <is>
          <t xml:space="preserve"> </t>
        </is>
      </c>
      <c r="C16" s="4" t="inlineStr">
        <is>
          <t xml:space="preserve"> </t>
        </is>
      </c>
      <c r="D16" s="4" t="inlineStr">
        <is>
          <t xml:space="preserve"> </t>
        </is>
      </c>
    </row>
    <row r="17">
      <c r="A17" s="4" t="inlineStr">
        <is>
          <t>Concentration risk percentage</t>
        </is>
      </c>
      <c r="B17" s="11" t="n">
        <v>1</v>
      </c>
      <c r="C17" s="11" t="n">
        <v>1</v>
      </c>
      <c r="D17"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Basis of Consolidation The consolidated financial statements include the accounts of the Company and Merger Sub. All intercompany transactions and balances have been eliminated up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94,974 and $2,171,553 of cash and no cash equivalents as of December 31, 2024 and 2023, respectively. 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 of the Public Shares if the Company does not complete the initial Business Combination by September 30, 2025 or (B) with respect to any other provision relating to stockholders’ rights or pre-initial Business Combination activity; and (iii) the redemption of the Company’s Public Shares if the Company is unable to complete the initial Business Combination by September 30, 2025. In connection with the First Extension Special Meeting, the holders of 18,849,935 shares of Class A common stock properly exercised their right to redeem their shares for cash at a redemption price of approximately $10.49 per share of Class A common stock, for an aggregate redemption amount of $197,694,657 . The Trustee redeemed $197,694,657 of marketable securities held in the Trust Account to pay the holders redeeming 18,849,935 shares of Class A common stock on July 7, 2023. In connection with the Second Extension Special Meeting, the holders of 2,986,952 shares of Class A common stock properly exercised their right to redeem their shares for cash at a redemption price of approximately $10.79 per share of Class A common stock, for an aggregate redemption amount of $32,214,591 . The Trustee redeemed the $32,214,591 of marketable securities held in the Trust Account to pay the holders redeeming 2,986,952 shares of Class A common stock on March 27, 2024. In connection with the Third Extension Special Meeting, the holders of 1,125,126 shares of Class A common stock properly exercised their right to redeem their shares for cash at a redemption price of approximately $11.15 per share of Class A common stock, for an aggregate redemption amount of $12,543,118 . The Trustee redeemed the $12,543,118 of marketable securities held in the Trust Account to pay the holders redeeming 1,125,126 shares of Class A common stock on November 15, 2024. Accordingly, as of December 31, 2024 and 2023, there was $429,151 and $44,709,805 , respectively, of marketable securities held in the Trust Account. 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 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December 31, 2024 and 2023, derivative liabilities are comprised of the warrant liability of $4,639,000 and $580,500 , respectively.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4 and 2023, 37,987 and 4,150,065 shares of Class A common stock subject to possible redemption, respectively,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year ended December 31, 2024, the Company has recorded accretion of $966,174 to remeasure the value of Class A common stock subject to possible redemption value of $429,151 , which is offset by $44,757,709 of Class A stockholder redemptions and $489,119 of withdrawals from the Trust Account for income taxes. As of December 31, 2024 and 2023, the Class A common stock, classified as temporary equity in the balance sheets reconciled in the following table: ​ ​ ​ ​ Class A common stock subject to possible redemption, December 31, 2022 $ 237,984,513 Remeasurement of Class A common stock subject to possible redemption ​ ​ 6,707,678 Redemption of Class A common stock ​ ​ (197,694,657) Trust Account withdrawal for tax payments ​ ​ (2,287,729) Class A common stock subject to possible redemption, December 31, 2023 ​ ​ 44,709,805 Remeasurement of Class A common stock subject to possible redemption ​ 966,174 Redemption of Class A common stock ​ ​ (44,757,709) Trust Account withdrawal for tax payments ​ ​ (489,119) Class A common stock subject to possible redemption, December 31, 2024 ​ $ 429,151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interest of $11,400 related to late payments of the Company’s 2024 Delaware franchise tax, penalties and interest of $19,203 related to late and overdue payments of the Company’s 2023 Delaware franchise tax, and penalties and interest of $22,062 related to late filing of the Company’s 2022 federal and state tax returns. Net Income (Loss) Per Common Stock The Company complies with accounting and disclosure requirements of ASC Topic 260, “Earnings Per Share”. The statements of operations include a presentation of income per Class A redeemable common stock and income (loss) per non-redeemable common stock following the two-class method of income per common stock. In order to determine the net income (loss) attributable to both the Class A redeemable common stock and non-redeemable common stock, the Company first considered the total income allocable to both sets of stock. This is calculated using the total net income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year ended December 31, 2024 and 2023 as a result of shareholder redemptions. The following table reflects the calculation of basic and diluted net loss per common stock for the year ended December 31, 2024 (in dollars, except per share amounts): ​ ​ ​ ​ ​ For the Year Ended ​ December 31, 2024 Net loss ​ $ (5,107,051) Plus: Trust Account withdrawals for tax payments ​ ​ 489,119 Less: Remeasurement of Class A redeemable shares to redemption value ​ (966,174) Net loss including accretion of Class A redeemable shares to redemption value ​ $ (5,584,106) ​ ​ ​ ​ ​ ​ ​ ​ ​ ​ ​ ​ ​ ​ For the Year Ended ​ ​ ​ ​ ​ December 31, 2024 ​ ​ ​ ​ Class A Class A and Class B ​ ​ ​ Redeemable Shares ​ Non-redeemable Shares ​ Total ​ Total number of shares ​ 37,987 ​ 5,750,000 ​ 5,787,987 ​ Weighted average shares ratio ​ 22 % ​ 78 % ​ 100 % ​ ​ ​ ​ ​ ​ ​ ​ ​ ​ ​ Net loss allocated based on ownership percentage ​ $ (1,118,969) ​ $ (3,988,082) ​ $ (5,107,051) ​ ​ ​ ​ ​ ​ ​ ​ ​ ​ ​ ​ Plus: Trust Account withdrawals for tax payments based on weighted average shares ratio ​ ​ 107,167 ​ ​ 381,952 ​ ​ 489,119 ​ Less: Remeasurement of Class A redeemable shares to redemption value based on weighted average shares ratio ​ ​ (211,691) ​ ​ (754,483) ​ ​ (966,174) ​ ​ ​ ​ ​ ​ ​ ​ ​ ​ ​ ​ Less: Accretion applicable to Trust Account withdrawals for tax payments ​ (489,119) ​ — ​ (489,119) ​ Plus: Accretion applicable to remeasurement of Class A redeemable shares to redemption value ​ 966,174 ​ — ​ 966,174 ​ Total income (loss) based on ownership percentage ​ $ (746,438) ​ $ (4,360,613) ​ $ (5,107,051) ​ ​ ​ ​ ​ ​ ​ ​ ​ ​ ​ ​ Weighted average shares outstanding ​ 1,613,326 ​ 5,750,000 ​ ​ ​ Basic and diluted net loss per share ​ $ (0.46) ​ $ (0.76) ​ ​ ​ ​ The following table reflects the calculation of basic and diluted net income (loss) per common stock for the year ended December 31, 2023 (in dollars, except per share amounts): ​ ​ ​ ​ ​ ​ ​ For the Year Ended ​ December 31, 2023 Net income ​ $ 2,729,602 Plus: Trust Account withdrawals for tax payments ​ ​ 2,287,729 Less: Remeasurement of Class A redeemable shares to redemption value ​ ​ (6,707,678) Net loss including accretion of Class A redeemable shares to redemption value ​ $ (1,690,348) ​ ​ ​ ​ ​ ​ ​ ​ ​ ​ ​ ​ ​ ​ For the Year Ended ​ ​ ​ ​ ​ ​ December 31, 2023 ​ ​ ​ ​ ​ Class A ​ Class A and Class B ​ ​ ​ ​ Redeemable Shares ​ Non-redeemable Shares ​ Total ​ Total number of shares ​ 4,150,065 ​ 5,750,000 ​ 9,900,065 ​ Weighted average shares ratio ​ 68 % ​ 32 % ​ 100 % ​ ​ ​ ​ ​ ​ ​ ​ ​ ​ ​ Net income allocated based on ownership percentage $ 1,865,473 $ 864,129 $ 2,729,602 ​ ​ ​ ​ ​ ​ ​ ​ ​ ​ ​ ​ Plus: Trust Account withdrawals for tax payments based on weighted average shares ratio ​ ​ 1,563,487 ​ ​ 724,242 ​ ​ 2,287,729 ​ Less: Remeasurement of Class A redeemable shares to redemption value based on weighted average shares ratio ​ (4,584,183) ​ (2,123,495) ​ (6,707,678) ​ ​ ​ ​ ​ ​ ​ ​ ​ ​ ​ ​ Less: Accretion applicable to Trust Account withdrawals for tax payments ​ ​ (2,287,729) ​ ​ — ​ ​ (2,287,729) ​ Plus: Accretion applicable to remeasurement of Class A redeemable shares to redemption value ​ 6,707,678 ​ — ​ 6,707,678 ​ Total income (loss) based on ownership percentage ​ $ 3,264,726 ​ $ (535,124) ​ $ 2,729,602 ​ ​ ​ ​ ​ ​ ​ ​ ​ ​ ​ ​ Weighted average shares outstanding ​ 12,413,050 ​ 5,750,000 ​ ​ ​ Basic and diluted net income (loss) per share ​ $ 0.26 ​ $ (0.09) ​ ​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250,000 . At December 31, 2024 and 2023, the Company has not experienced losses on this account and management believes the Company is not exposed to significant risks on such account. 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58" customWidth="1" min="5" max="5"/>
  </cols>
  <sheetData>
    <row r="1">
      <c r="A1" s="1" t="inlineStr">
        <is>
          <t>Description of Organization and Summary of Significant Accounting Policies - Digital Assets (Details) - Angel Studios, Inc. CIK: 0001671941 - USD ($)</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5" t="n">
        <v>3000</v>
      </c>
      <c r="C4" s="5" t="n">
        <v>4000</v>
      </c>
      <c r="D4" s="5" t="n">
        <v>5100000</v>
      </c>
      <c r="E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Equity Method Investment, Other-than-Temporary Impairment</t>
        </is>
      </c>
    </row>
    <row r="6">
      <c r="A6" s="4" t="inlineStr">
        <is>
          <t>Total book value</t>
        </is>
      </c>
      <c r="B6" s="6" t="n">
        <v>600000</v>
      </c>
      <c r="C6" s="5" t="n">
        <v>0</v>
      </c>
      <c r="D6" s="5" t="n">
        <v>0</v>
      </c>
      <c r="E6" s="4" t="inlineStr">
        <is>
          <t xml:space="preserve"> </t>
        </is>
      </c>
    </row>
    <row r="7">
      <c r="A7" s="4" t="inlineStr">
        <is>
          <t>Net gain</t>
        </is>
      </c>
      <c r="B7" s="5" t="n">
        <v>1700000</v>
      </c>
      <c r="C7" s="4" t="inlineStr">
        <is>
          <t xml:space="preserve"> </t>
        </is>
      </c>
      <c r="D7" s="4" t="inlineStr">
        <is>
          <t xml:space="preserve"> </t>
        </is>
      </c>
      <c r="E7"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7" customWidth="1" min="2" max="2"/>
    <col width="22" customWidth="1" min="3" max="3"/>
    <col width="33" customWidth="1" min="4" max="4"/>
    <col width="33" customWidth="1" min="5" max="5"/>
    <col width="22" customWidth="1" min="6" max="6"/>
    <col width="25" customWidth="1" min="7" max="7"/>
  </cols>
  <sheetData>
    <row r="1">
      <c r="A1" s="1" t="inlineStr">
        <is>
          <t>Description of Organization and Summary of Significant Accounting Policies - Liquidity and Cash and Cash Equivalents (Details)</t>
        </is>
      </c>
      <c r="C1" s="2" t="inlineStr">
        <is>
          <t>3 Months Ended</t>
        </is>
      </c>
      <c r="D1" s="2" t="inlineStr">
        <is>
          <t>12 Months Ended</t>
        </is>
      </c>
    </row>
    <row r="2">
      <c r="B2" s="2" t="inlineStr">
        <is>
          <t>Jan. 01, 2025 USD ($) item</t>
        </is>
      </c>
      <c r="C2" s="2" t="inlineStr">
        <is>
          <t>Mar. 31, 2025 USD ($)</t>
        </is>
      </c>
      <c r="D2" s="2" t="inlineStr">
        <is>
          <t>Dec. 31, 2024 USD ($) $ / shares</t>
        </is>
      </c>
      <c r="E2" s="2" t="inlineStr">
        <is>
          <t>Dec. 31, 2023 USD ($) $ / shares</t>
        </is>
      </c>
      <c r="F2" s="2" t="inlineStr">
        <is>
          <t>Dec. 31, 2022 USD ($)</t>
        </is>
      </c>
      <c r="G2" s="2" t="inlineStr">
        <is>
          <t>Sep. 11, 2024 $ / shares</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5107051</v>
      </c>
      <c r="E4" s="5" t="n">
        <v>-2729602</v>
      </c>
      <c r="F4" s="4" t="inlineStr">
        <is>
          <t xml:space="preserve"> </t>
        </is>
      </c>
      <c r="G4" s="4" t="inlineStr">
        <is>
          <t xml:space="preserve"> </t>
        </is>
      </c>
    </row>
    <row r="5">
      <c r="A5" s="4" t="inlineStr">
        <is>
          <t>Cash in operating activity</t>
        </is>
      </c>
      <c r="B5" s="4" t="inlineStr">
        <is>
          <t xml:space="preserve"> </t>
        </is>
      </c>
      <c r="C5" s="4" t="inlineStr">
        <is>
          <t xml:space="preserve"> </t>
        </is>
      </c>
      <c r="D5" s="6" t="n">
        <v>-2284359</v>
      </c>
      <c r="E5" s="6" t="n">
        <v>5542225</v>
      </c>
      <c r="F5" s="4" t="inlineStr">
        <is>
          <t xml:space="preserve"> </t>
        </is>
      </c>
      <c r="G5" s="4" t="inlineStr">
        <is>
          <t xml:space="preserve"> </t>
        </is>
      </c>
    </row>
    <row r="6">
      <c r="A6" s="4" t="inlineStr">
        <is>
          <t>Accumulated deficit</t>
        </is>
      </c>
      <c r="B6" s="4" t="inlineStr">
        <is>
          <t xml:space="preserve"> </t>
        </is>
      </c>
      <c r="C6" s="4" t="inlineStr">
        <is>
          <t xml:space="preserve"> </t>
        </is>
      </c>
      <c r="D6" s="5" t="n">
        <v>9216019</v>
      </c>
      <c r="E6" s="5" t="n">
        <v>4150511</v>
      </c>
      <c r="F6" s="4" t="inlineStr">
        <is>
          <t xml:space="preserve"> </t>
        </is>
      </c>
      <c r="G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scription of Organization and 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 | $ / shares</t>
        </is>
      </c>
      <c r="B10" s="4" t="inlineStr">
        <is>
          <t xml:space="preserve"> </t>
        </is>
      </c>
      <c r="C10" s="4" t="inlineStr">
        <is>
          <t xml:space="preserve"> </t>
        </is>
      </c>
      <c r="D10" s="7" t="n">
        <v>0.0001</v>
      </c>
      <c r="E10" s="7" t="n">
        <v>0.0001</v>
      </c>
      <c r="F10" s="4" t="inlineStr">
        <is>
          <t xml:space="preserve"> </t>
        </is>
      </c>
      <c r="G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scription of Organization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 | $ / shares</t>
        </is>
      </c>
      <c r="B13" s="4" t="inlineStr">
        <is>
          <t xml:space="preserve"> </t>
        </is>
      </c>
      <c r="C13" s="4" t="inlineStr">
        <is>
          <t xml:space="preserve"> </t>
        </is>
      </c>
      <c r="D13" s="7" t="n">
        <v>0.0001</v>
      </c>
      <c r="E13" s="7" t="n">
        <v>0.0001</v>
      </c>
      <c r="F13" s="4" t="inlineStr">
        <is>
          <t xml:space="preserve"> </t>
        </is>
      </c>
      <c r="G13" s="4" t="inlineStr">
        <is>
          <t xml:space="preserve"> </t>
        </is>
      </c>
    </row>
    <row r="14">
      <c r="A14" s="4" t="inlineStr">
        <is>
          <t>Angel Studios, Inc. CIK: 000167194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Organization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5" t="n">
        <v>89967595</v>
      </c>
      <c r="E16" s="5" t="n">
        <v>-9012124</v>
      </c>
      <c r="F16" s="5" t="n">
        <v>13710708</v>
      </c>
      <c r="G16" s="4" t="inlineStr">
        <is>
          <t xml:space="preserve"> </t>
        </is>
      </c>
    </row>
    <row r="17">
      <c r="A17" s="4" t="inlineStr">
        <is>
          <t>Cash in operating activity</t>
        </is>
      </c>
      <c r="B17" s="4" t="inlineStr">
        <is>
          <t xml:space="preserve"> </t>
        </is>
      </c>
      <c r="C17" s="4" t="inlineStr">
        <is>
          <t xml:space="preserve"> </t>
        </is>
      </c>
      <c r="D17" s="6" t="n">
        <v>-60231302</v>
      </c>
      <c r="E17" s="6" t="n">
        <v>5912192</v>
      </c>
      <c r="F17" s="6" t="n">
        <v>-11663251</v>
      </c>
      <c r="G17" s="4" t="inlineStr">
        <is>
          <t xml:space="preserve"> </t>
        </is>
      </c>
    </row>
    <row r="18">
      <c r="A18" s="4" t="inlineStr">
        <is>
          <t>Accumulated deficit</t>
        </is>
      </c>
      <c r="B18" s="4" t="inlineStr">
        <is>
          <t xml:space="preserve"> </t>
        </is>
      </c>
      <c r="C18" s="4" t="inlineStr">
        <is>
          <t xml:space="preserve"> </t>
        </is>
      </c>
      <c r="D18" s="5" t="n">
        <v>99870749</v>
      </c>
      <c r="E18" s="5" t="n">
        <v>10073191</v>
      </c>
      <c r="F18" s="4" t="inlineStr">
        <is>
          <t xml:space="preserve"> </t>
        </is>
      </c>
      <c r="G18" s="4" t="inlineStr">
        <is>
          <t xml:space="preserve"> </t>
        </is>
      </c>
    </row>
    <row r="19">
      <c r="A19" s="4" t="inlineStr">
        <is>
          <t>Common stock, par value (In dollars per share) | $ / shares</t>
        </is>
      </c>
      <c r="B19" s="4" t="inlineStr">
        <is>
          <t xml:space="preserve"> </t>
        </is>
      </c>
      <c r="C19" s="4" t="inlineStr">
        <is>
          <t xml:space="preserve"> </t>
        </is>
      </c>
      <c r="D19" s="16" t="n">
        <v>0.001</v>
      </c>
      <c r="E19" s="16" t="n">
        <v>0.001</v>
      </c>
      <c r="F19" s="4" t="inlineStr">
        <is>
          <t xml:space="preserve"> </t>
        </is>
      </c>
      <c r="G19" s="4" t="inlineStr">
        <is>
          <t xml:space="preserve"> </t>
        </is>
      </c>
    </row>
    <row r="20">
      <c r="A20" s="4" t="inlineStr">
        <is>
          <t>Sale of common stock</t>
        </is>
      </c>
      <c r="B20" s="4" t="inlineStr">
        <is>
          <t xml:space="preserve"> </t>
        </is>
      </c>
      <c r="C20" s="4" t="inlineStr">
        <is>
          <t xml:space="preserve"> </t>
        </is>
      </c>
      <c r="D20" s="5" t="n">
        <v>32818130</v>
      </c>
      <c r="E20" s="5" t="n">
        <v>7500001</v>
      </c>
      <c r="F20" s="5" t="n">
        <v>0</v>
      </c>
      <c r="G20" s="4" t="inlineStr">
        <is>
          <t xml:space="preserve"> </t>
        </is>
      </c>
    </row>
    <row r="21">
      <c r="A21" s="4" t="inlineStr">
        <is>
          <t>Proceeds from bitcoin</t>
        </is>
      </c>
      <c r="B21" s="4" t="inlineStr">
        <is>
          <t xml:space="preserve"> </t>
        </is>
      </c>
      <c r="C21" s="4" t="inlineStr">
        <is>
          <t xml:space="preserve"> </t>
        </is>
      </c>
      <c r="D21" s="6" t="n">
        <v>9500000</v>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4" t="inlineStr">
        <is>
          <t xml:space="preserve"> </t>
        </is>
      </c>
      <c r="D22" s="5" t="n">
        <v>7211826</v>
      </c>
      <c r="E22" s="6" t="n">
        <v>25201425</v>
      </c>
      <c r="F22" s="4" t="inlineStr">
        <is>
          <t xml:space="preserve"> </t>
        </is>
      </c>
      <c r="G22" s="4" t="inlineStr">
        <is>
          <t xml:space="preserve"> </t>
        </is>
      </c>
    </row>
    <row r="23">
      <c r="A23" s="4" t="inlineStr">
        <is>
          <t>Angel Studios, Inc. CIK: 0001671941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In dollars per share) | $ / shares</t>
        </is>
      </c>
      <c r="B25" s="4" t="inlineStr">
        <is>
          <t xml:space="preserve"> </t>
        </is>
      </c>
      <c r="C25" s="4" t="inlineStr">
        <is>
          <t xml:space="preserve"> </t>
        </is>
      </c>
      <c r="D25" s="16" t="n">
        <v>0.001</v>
      </c>
      <c r="E25" s="4" t="inlineStr">
        <is>
          <t xml:space="preserve"> </t>
        </is>
      </c>
      <c r="F25" s="4" t="inlineStr">
        <is>
          <t xml:space="preserve"> </t>
        </is>
      </c>
      <c r="G25" s="4" t="inlineStr">
        <is>
          <t xml:space="preserve"> </t>
        </is>
      </c>
    </row>
    <row r="26">
      <c r="A26" s="4" t="inlineStr">
        <is>
          <t>Angel Studios, Inc. CIK: 0001671941 |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 | $ / shares</t>
        </is>
      </c>
      <c r="B28" s="4" t="inlineStr">
        <is>
          <t xml:space="preserve"> </t>
        </is>
      </c>
      <c r="C28" s="4" t="inlineStr">
        <is>
          <t xml:space="preserve"> </t>
        </is>
      </c>
      <c r="D28" s="14" t="n">
        <v>0.001</v>
      </c>
      <c r="E28" s="4" t="inlineStr">
        <is>
          <t xml:space="preserve"> </t>
        </is>
      </c>
      <c r="F28" s="4" t="inlineStr">
        <is>
          <t xml:space="preserve"> </t>
        </is>
      </c>
      <c r="G28" s="4" t="inlineStr">
        <is>
          <t xml:space="preserve"> </t>
        </is>
      </c>
    </row>
    <row r="29">
      <c r="A29" s="4" t="inlineStr">
        <is>
          <t>Angel Studios, Inc. CIK: 0001671941 | Class C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scription of Organization and 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 (In dollars per share) | $ / shares</t>
        </is>
      </c>
      <c r="B31" s="4" t="inlineStr">
        <is>
          <t xml:space="preserve"> </t>
        </is>
      </c>
      <c r="C31" s="4" t="inlineStr">
        <is>
          <t xml:space="preserve"> </t>
        </is>
      </c>
      <c r="D31" s="14" t="n">
        <v>0.001</v>
      </c>
      <c r="E31" s="4" t="inlineStr">
        <is>
          <t xml:space="preserve"> </t>
        </is>
      </c>
      <c r="F31" s="4" t="inlineStr">
        <is>
          <t xml:space="preserve"> </t>
        </is>
      </c>
      <c r="G31" s="4" t="inlineStr">
        <is>
          <t xml:space="preserve"> </t>
        </is>
      </c>
    </row>
    <row r="32">
      <c r="A32" s="4" t="inlineStr">
        <is>
          <t>Angel Studios, Inc. CIK: 0001671941 | Class 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In dollars per share) | $ / shares</t>
        </is>
      </c>
      <c r="B34" s="4" t="inlineStr">
        <is>
          <t xml:space="preserve"> </t>
        </is>
      </c>
      <c r="C34" s="4" t="inlineStr">
        <is>
          <t xml:space="preserve"> </t>
        </is>
      </c>
      <c r="D34" s="16" t="n">
        <v>0.001</v>
      </c>
      <c r="E34" s="4" t="inlineStr">
        <is>
          <t xml:space="preserve"> </t>
        </is>
      </c>
      <c r="F34" s="4" t="inlineStr">
        <is>
          <t xml:space="preserve"> </t>
        </is>
      </c>
      <c r="G34" s="4" t="inlineStr">
        <is>
          <t xml:space="preserve"> </t>
        </is>
      </c>
    </row>
    <row r="35">
      <c r="A35" s="4" t="inlineStr">
        <is>
          <t>Angel Studios, Inc. CIK: 0001671941 | Treasury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cription of Organization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4" t="inlineStr">
        <is>
          <t xml:space="preserve"> </t>
        </is>
      </c>
      <c r="C37" s="4" t="inlineStr">
        <is>
          <t xml:space="preserve"> </t>
        </is>
      </c>
      <c r="D37" s="5" t="n">
        <v>0</v>
      </c>
      <c r="E37" s="5" t="n">
        <v>4700000</v>
      </c>
      <c r="F37" s="4" t="inlineStr">
        <is>
          <t xml:space="preserve"> </t>
        </is>
      </c>
      <c r="G37" s="4" t="inlineStr">
        <is>
          <t xml:space="preserve"> </t>
        </is>
      </c>
    </row>
    <row r="38">
      <c r="A38" s="4" t="inlineStr">
        <is>
          <t>Angel Studios, Inc. CIK: 0001671941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and 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common stock</t>
        </is>
      </c>
      <c r="B40" s="5" t="n">
        <v>141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angel guild members | item</t>
        </is>
      </c>
      <c r="B41" s="6" t="n">
        <v>55189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angel guild membership</t>
        </is>
      </c>
      <c r="B42" s="5" t="n">
        <v>395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 from issuance of debt financing</t>
        </is>
      </c>
      <c r="B43" s="5" t="n">
        <v>229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ngel Studios, Inc. CIK: 0001671941 | Subsequent event | Class C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and 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of common stock</t>
        </is>
      </c>
      <c r="B46" s="4" t="inlineStr">
        <is>
          <t xml:space="preserve"> </t>
        </is>
      </c>
      <c r="C46" s="5" t="n">
        <v>14100000</v>
      </c>
      <c r="D46" s="4" t="inlineStr">
        <is>
          <t xml:space="preserve"> </t>
        </is>
      </c>
      <c r="E46" s="4" t="inlineStr">
        <is>
          <t xml:space="preserve"> </t>
        </is>
      </c>
      <c r="F46" s="4" t="inlineStr">
        <is>
          <t xml:space="preserve"> </t>
        </is>
      </c>
      <c r="G46" s="4" t="inlineStr">
        <is>
          <t xml:space="preserve"> </t>
        </is>
      </c>
    </row>
  </sheetData>
  <mergeCells count="2">
    <mergeCell ref="D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Summary of Significant Accounting Policies - Accounts Receivable (Details) - Angel Studios, Inc. CIK: 0001671941 - USD ($)</t>
        </is>
      </c>
      <c r="B1" s="2" t="inlineStr">
        <is>
          <t>Dec. 31, 2024</t>
        </is>
      </c>
      <c r="C1" s="2" t="inlineStr">
        <is>
          <t>Dec. 31, 2023</t>
        </is>
      </c>
      <c r="D1" s="2" t="inlineStr">
        <is>
          <t>Dec. 31, 2022</t>
        </is>
      </c>
    </row>
    <row r="2">
      <c r="A2" s="3" t="inlineStr">
        <is>
          <t>Description of Organization and Summary of Significant Accounting Policies</t>
        </is>
      </c>
      <c r="B2" s="4" t="inlineStr">
        <is>
          <t xml:space="preserve"> </t>
        </is>
      </c>
      <c r="C2" s="4" t="inlineStr">
        <is>
          <t xml:space="preserve"> </t>
        </is>
      </c>
      <c r="D2" s="4" t="inlineStr">
        <is>
          <t xml:space="preserve"> </t>
        </is>
      </c>
    </row>
    <row r="3">
      <c r="A3" s="4" t="inlineStr">
        <is>
          <t>Allowance for doubtful accounts receivable</t>
        </is>
      </c>
      <c r="B3" s="5" t="n">
        <v>400000</v>
      </c>
      <c r="C3" s="5" t="n">
        <v>300000</v>
      </c>
      <c r="D3" s="5" t="n">
        <v>0</v>
      </c>
    </row>
    <row r="4">
      <c r="A4" s="4" t="inlineStr">
        <is>
          <t>Reserve for physical media inventory</t>
        </is>
      </c>
      <c r="B4" s="6" t="n">
        <v>0</v>
      </c>
      <c r="C4" s="5" t="n">
        <v>0</v>
      </c>
      <c r="D4" s="5" t="n">
        <v>0</v>
      </c>
    </row>
    <row r="5">
      <c r="A5" s="4" t="inlineStr">
        <is>
          <t>Theatrical Pay it Forward</t>
        </is>
      </c>
      <c r="B5" s="4" t="inlineStr">
        <is>
          <t xml:space="preserve"> </t>
        </is>
      </c>
      <c r="C5" s="4" t="inlineStr">
        <is>
          <t xml:space="preserve"> </t>
        </is>
      </c>
      <c r="D5" s="4" t="inlineStr">
        <is>
          <t xml:space="preserve"> </t>
        </is>
      </c>
    </row>
    <row r="6">
      <c r="A6" s="3" t="inlineStr">
        <is>
          <t>Description of Organization and Summary of Significant Accounting Policies</t>
        </is>
      </c>
      <c r="B6" s="4" t="inlineStr">
        <is>
          <t xml:space="preserve"> </t>
        </is>
      </c>
      <c r="C6" s="4" t="inlineStr">
        <is>
          <t xml:space="preserve"> </t>
        </is>
      </c>
      <c r="D6" s="4" t="inlineStr">
        <is>
          <t xml:space="preserve"> </t>
        </is>
      </c>
    </row>
    <row r="7">
      <c r="A7" s="4" t="inlineStr">
        <is>
          <t>Reserve for physical media inventory</t>
        </is>
      </c>
      <c r="B7" s="5" t="n">
        <v>200000</v>
      </c>
      <c r="C7" s="4" t="inlineStr">
        <is>
          <t xml:space="preserve"> </t>
        </is>
      </c>
      <c r="D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Summary of Significant Accounting Policies - Licensing Receivables ,Physical Media Inventory and Prepaid Expenses and Other (Details) - USD ($)</t>
        </is>
      </c>
      <c r="B1" s="2" t="inlineStr">
        <is>
          <t>12 Months Ended</t>
        </is>
      </c>
    </row>
    <row r="2">
      <c r="B2" s="2" t="inlineStr">
        <is>
          <t>Dec. 31, 2024</t>
        </is>
      </c>
      <c r="C2" s="2" t="inlineStr">
        <is>
          <t>Dec. 31, 2023</t>
        </is>
      </c>
      <c r="D2" s="2" t="inlineStr">
        <is>
          <t>Dec. 31, 2022</t>
        </is>
      </c>
    </row>
    <row r="3">
      <c r="A3" s="3" t="inlineStr">
        <is>
          <t>Description of Organization and Summary of Significant Accounting Policies</t>
        </is>
      </c>
      <c r="B3" s="4" t="inlineStr">
        <is>
          <t xml:space="preserve"> </t>
        </is>
      </c>
      <c r="C3" s="4" t="inlineStr">
        <is>
          <t xml:space="preserve"> </t>
        </is>
      </c>
      <c r="D3" s="4" t="inlineStr">
        <is>
          <t xml:space="preserve"> </t>
        </is>
      </c>
    </row>
    <row r="4">
      <c r="A4" s="4" t="inlineStr">
        <is>
          <t>Prepaid expenses</t>
        </is>
      </c>
      <c r="B4" s="5" t="n">
        <v>131004</v>
      </c>
      <c r="C4" s="4" t="inlineStr">
        <is>
          <t xml:space="preserve"> </t>
        </is>
      </c>
      <c r="D4" s="4" t="inlineStr">
        <is>
          <t xml:space="preserve"> </t>
        </is>
      </c>
    </row>
    <row r="5">
      <c r="A5" s="4" t="inlineStr">
        <is>
          <t>Angel Studios, Inc. CIK: 0001671941</t>
        </is>
      </c>
      <c r="B5" s="4" t="inlineStr">
        <is>
          <t xml:space="preserve"> </t>
        </is>
      </c>
      <c r="C5" s="4" t="inlineStr">
        <is>
          <t xml:space="preserve"> </t>
        </is>
      </c>
      <c r="D5" s="4" t="inlineStr">
        <is>
          <t xml:space="preserve"> </t>
        </is>
      </c>
    </row>
    <row r="6">
      <c r="A6" s="3" t="inlineStr">
        <is>
          <t>Description of Organization and Summary of Significant Accounting Policies</t>
        </is>
      </c>
      <c r="B6" s="4" t="inlineStr">
        <is>
          <t xml:space="preserve"> </t>
        </is>
      </c>
      <c r="C6" s="4" t="inlineStr">
        <is>
          <t xml:space="preserve"> </t>
        </is>
      </c>
      <c r="D6" s="4" t="inlineStr">
        <is>
          <t xml:space="preserve"> </t>
        </is>
      </c>
    </row>
    <row r="7">
      <c r="A7" s="4" t="inlineStr">
        <is>
          <t>Maximum licensing receivables term</t>
        </is>
      </c>
      <c r="B7" s="4" t="inlineStr">
        <is>
          <t>10 years</t>
        </is>
      </c>
      <c r="C7" s="4" t="inlineStr">
        <is>
          <t xml:space="preserve"> </t>
        </is>
      </c>
      <c r="D7" s="4" t="inlineStr">
        <is>
          <t xml:space="preserve"> </t>
        </is>
      </c>
    </row>
    <row r="8">
      <c r="A8" s="4" t="inlineStr">
        <is>
          <t>Average period of licensing receivables term</t>
        </is>
      </c>
      <c r="B8" s="4" t="inlineStr">
        <is>
          <t>3 years</t>
        </is>
      </c>
      <c r="C8" s="4" t="inlineStr">
        <is>
          <t xml:space="preserve"> </t>
        </is>
      </c>
      <c r="D8" s="4" t="inlineStr">
        <is>
          <t xml:space="preserve"> </t>
        </is>
      </c>
    </row>
    <row r="9">
      <c r="A9" s="4" t="inlineStr">
        <is>
          <t>Physical media inventory</t>
        </is>
      </c>
      <c r="B9" s="5" t="n">
        <v>0</v>
      </c>
      <c r="C9" s="5" t="n">
        <v>0</v>
      </c>
      <c r="D9" s="5" t="n">
        <v>0</v>
      </c>
    </row>
    <row r="10">
      <c r="A10" s="4" t="inlineStr">
        <is>
          <t>Angel Studios, Inc. CIK: 0001671941 | Southport, Sigma Merger Sub, Inc.</t>
        </is>
      </c>
      <c r="B10" s="4" t="inlineStr">
        <is>
          <t xml:space="preserve"> </t>
        </is>
      </c>
      <c r="C10" s="4" t="inlineStr">
        <is>
          <t xml:space="preserve"> </t>
        </is>
      </c>
      <c r="D10" s="4" t="inlineStr">
        <is>
          <t xml:space="preserve"> </t>
        </is>
      </c>
    </row>
    <row r="11">
      <c r="A11" s="3" t="inlineStr">
        <is>
          <t>Description of Organization and Summary of Significant Accounting Policies</t>
        </is>
      </c>
      <c r="B11" s="4" t="inlineStr">
        <is>
          <t xml:space="preserve"> </t>
        </is>
      </c>
      <c r="C11" s="4" t="inlineStr">
        <is>
          <t xml:space="preserve"> </t>
        </is>
      </c>
      <c r="D11" s="4" t="inlineStr">
        <is>
          <t xml:space="preserve"> </t>
        </is>
      </c>
    </row>
    <row r="12">
      <c r="A12" s="4" t="inlineStr">
        <is>
          <t>Prepaid expenses</t>
        </is>
      </c>
      <c r="B12" s="6" t="n">
        <v>2600000</v>
      </c>
      <c r="C12" s="4" t="inlineStr">
        <is>
          <t xml:space="preserve"> </t>
        </is>
      </c>
      <c r="D12" s="4" t="inlineStr">
        <is>
          <t xml:space="preserve"> </t>
        </is>
      </c>
    </row>
    <row r="13">
      <c r="A13" s="4" t="inlineStr">
        <is>
          <t>Angel Studios, Inc. CIK: 0001671941 | Theatrical</t>
        </is>
      </c>
      <c r="B13" s="4" t="inlineStr">
        <is>
          <t xml:space="preserve"> </t>
        </is>
      </c>
      <c r="C13" s="4" t="inlineStr">
        <is>
          <t xml:space="preserve"> </t>
        </is>
      </c>
      <c r="D13" s="4" t="inlineStr">
        <is>
          <t xml:space="preserve"> </t>
        </is>
      </c>
    </row>
    <row r="14">
      <c r="A14" s="3" t="inlineStr">
        <is>
          <t>Description of Organization and Summary of Significant Accounting Policies</t>
        </is>
      </c>
      <c r="B14" s="4" t="inlineStr">
        <is>
          <t xml:space="preserve"> </t>
        </is>
      </c>
      <c r="C14" s="4" t="inlineStr">
        <is>
          <t xml:space="preserve"> </t>
        </is>
      </c>
      <c r="D14" s="4" t="inlineStr">
        <is>
          <t xml:space="preserve"> </t>
        </is>
      </c>
    </row>
    <row r="15">
      <c r="A15" s="4" t="inlineStr">
        <is>
          <t>Physical media inventory</t>
        </is>
      </c>
      <c r="B15" s="5" t="n">
        <v>200000</v>
      </c>
      <c r="C15" s="4" t="inlineStr">
        <is>
          <t xml:space="preserve"> </t>
        </is>
      </c>
      <c r="D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Organization and Summary of Significant Accounting Policies - Property and Equipment (Details) - Angel Studios, Inc. CIK: 0001671941</t>
        </is>
      </c>
      <c r="B1" s="2" t="inlineStr">
        <is>
          <t>Dec. 31, 2024</t>
        </is>
      </c>
    </row>
    <row r="2">
      <c r="A2" s="4" t="inlineStr">
        <is>
          <t>Office and computer equipment</t>
        </is>
      </c>
      <c r="B2" s="4" t="inlineStr">
        <is>
          <t xml:space="preserve"> </t>
        </is>
      </c>
    </row>
    <row r="3">
      <c r="A3" s="3" t="inlineStr">
        <is>
          <t>Property and Equipment</t>
        </is>
      </c>
      <c r="B3" s="4" t="inlineStr">
        <is>
          <t xml:space="preserve"> </t>
        </is>
      </c>
    </row>
    <row r="4">
      <c r="A4" s="4" t="inlineStr">
        <is>
          <t>Useful life (in years)</t>
        </is>
      </c>
      <c r="B4" s="4" t="inlineStr">
        <is>
          <t>3 years</t>
        </is>
      </c>
    </row>
    <row r="5">
      <c r="A5" s="4" t="inlineStr">
        <is>
          <t>Production equipment</t>
        </is>
      </c>
      <c r="B5" s="4" t="inlineStr">
        <is>
          <t xml:space="preserve"> </t>
        </is>
      </c>
    </row>
    <row r="6">
      <c r="A6" s="3" t="inlineStr">
        <is>
          <t>Property and Equipment</t>
        </is>
      </c>
      <c r="B6" s="4" t="inlineStr">
        <is>
          <t xml:space="preserve"> </t>
        </is>
      </c>
    </row>
    <row r="7">
      <c r="A7" s="4" t="inlineStr">
        <is>
          <t>Useful life (in years)</t>
        </is>
      </c>
      <c r="B7" s="4" t="inlineStr">
        <is>
          <t>1 year</t>
        </is>
      </c>
    </row>
    <row r="8">
      <c r="A8" s="4" t="inlineStr">
        <is>
          <t>Leasehold improvements</t>
        </is>
      </c>
      <c r="B8" s="4" t="inlineStr">
        <is>
          <t xml:space="preserve"> </t>
        </is>
      </c>
    </row>
    <row r="9">
      <c r="A9" s="3" t="inlineStr">
        <is>
          <t>Property and Equipment</t>
        </is>
      </c>
      <c r="B9" s="4" t="inlineStr">
        <is>
          <t xml:space="preserve"> </t>
        </is>
      </c>
    </row>
    <row r="10">
      <c r="A10" s="4" t="inlineStr">
        <is>
          <t>Useful life (in years)</t>
        </is>
      </c>
      <c r="B10" s="4" t="inlineStr">
        <is>
          <t>1 year</t>
        </is>
      </c>
    </row>
    <row r="11">
      <c r="A11" s="4" t="inlineStr">
        <is>
          <t>Furniture and fixtures</t>
        </is>
      </c>
      <c r="B11" s="4" t="inlineStr">
        <is>
          <t xml:space="preserve"> </t>
        </is>
      </c>
    </row>
    <row r="12">
      <c r="A12" s="3" t="inlineStr">
        <is>
          <t>Property and Equipment</t>
        </is>
      </c>
      <c r="B12" s="4" t="inlineStr">
        <is>
          <t xml:space="preserve"> </t>
        </is>
      </c>
    </row>
    <row r="13">
      <c r="A13" s="4" t="inlineStr">
        <is>
          <t>Useful life (in years)</t>
        </is>
      </c>
      <c r="B13" s="4" t="inlineStr">
        <is>
          <t>3 years</t>
        </is>
      </c>
    </row>
    <row r="14">
      <c r="A14" s="4" t="inlineStr">
        <is>
          <t>Warehouse equipment | Minimum</t>
        </is>
      </c>
      <c r="B14" s="4" t="inlineStr">
        <is>
          <t xml:space="preserve"> </t>
        </is>
      </c>
    </row>
    <row r="15">
      <c r="A15" s="3" t="inlineStr">
        <is>
          <t>Property and Equipment</t>
        </is>
      </c>
      <c r="B15" s="4" t="inlineStr">
        <is>
          <t xml:space="preserve"> </t>
        </is>
      </c>
    </row>
    <row r="16">
      <c r="A16" s="4" t="inlineStr">
        <is>
          <t>Useful life (in years)</t>
        </is>
      </c>
      <c r="B16" s="4" t="inlineStr">
        <is>
          <t>3 years</t>
        </is>
      </c>
    </row>
    <row r="17">
      <c r="A17" s="4" t="inlineStr">
        <is>
          <t>Warehouse equipment | Maximum</t>
        </is>
      </c>
      <c r="B17" s="4" t="inlineStr">
        <is>
          <t xml:space="preserve"> </t>
        </is>
      </c>
    </row>
    <row r="18">
      <c r="A18" s="3" t="inlineStr">
        <is>
          <t>Property and Equipment</t>
        </is>
      </c>
      <c r="B18" s="4" t="inlineStr">
        <is>
          <t xml:space="preserve"> </t>
        </is>
      </c>
    </row>
    <row r="19">
      <c r="A19" s="4" t="inlineStr">
        <is>
          <t>Useful life (in years)</t>
        </is>
      </c>
      <c r="B19" s="4" t="inlineStr">
        <is>
          <t>5 years</t>
        </is>
      </c>
    </row>
    <row r="20">
      <c r="A20" s="4" t="inlineStr">
        <is>
          <t>Computer software</t>
        </is>
      </c>
      <c r="B20" s="4" t="inlineStr">
        <is>
          <t xml:space="preserve"> </t>
        </is>
      </c>
    </row>
    <row r="21">
      <c r="A21" s="3" t="inlineStr">
        <is>
          <t>Property and Equipment</t>
        </is>
      </c>
      <c r="B21" s="4" t="inlineStr">
        <is>
          <t xml:space="preserve"> </t>
        </is>
      </c>
    </row>
    <row r="22">
      <c r="A22" s="4" t="inlineStr">
        <is>
          <t>Useful life (in years)</t>
        </is>
      </c>
      <c r="B22" s="4" t="inlineStr">
        <is>
          <t>2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Summary of Significant Accounting Policies - Content , Intangible Assets (Details) - Angel Studios, Inc. CIK: 0001671941 - USD ($)</t>
        </is>
      </c>
      <c r="B1" s="2" t="inlineStr">
        <is>
          <t>12 Months Ended</t>
        </is>
      </c>
    </row>
    <row r="2">
      <c r="B2" s="2" t="inlineStr">
        <is>
          <t>Dec. 31, 2024</t>
        </is>
      </c>
      <c r="C2" s="2" t="inlineStr">
        <is>
          <t>Dec. 31, 2023</t>
        </is>
      </c>
    </row>
    <row r="3">
      <c r="A3" s="4" t="inlineStr">
        <is>
          <t>Amortization period of content assets</t>
        </is>
      </c>
      <c r="B3" s="4" t="inlineStr">
        <is>
          <t>10 years</t>
        </is>
      </c>
      <c r="C3" s="4" t="inlineStr">
        <is>
          <t xml:space="preserve"> </t>
        </is>
      </c>
    </row>
    <row r="4">
      <c r="A4" s="4" t="inlineStr">
        <is>
          <t>Estimated economic useful lives</t>
        </is>
      </c>
      <c r="B4" s="4" t="inlineStr">
        <is>
          <t>30 years</t>
        </is>
      </c>
      <c r="C4" s="4" t="inlineStr">
        <is>
          <t xml:space="preserve"> </t>
        </is>
      </c>
    </row>
    <row r="5">
      <c r="A5" s="4" t="inlineStr">
        <is>
          <t>Impairment of long-lived assets write-down</t>
        </is>
      </c>
      <c r="B5" s="5" t="n">
        <v>0</v>
      </c>
      <c r="C5" s="5" t="n">
        <v>0</v>
      </c>
    </row>
    <row r="6">
      <c r="A6" s="4" t="inlineStr">
        <is>
          <t>Financing receivable, threshold period past due</t>
        </is>
      </c>
      <c r="B6" s="4" t="inlineStr">
        <is>
          <t>30 days</t>
        </is>
      </c>
      <c r="C6" s="4" t="inlineStr">
        <is>
          <t xml:space="preserve"> </t>
        </is>
      </c>
    </row>
    <row r="7">
      <c r="A7" s="4" t="inlineStr">
        <is>
          <t>Allowance for doubtful notes receivable</t>
        </is>
      </c>
      <c r="B7" s="5" t="n">
        <v>0</v>
      </c>
      <c r="C7" s="5"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Summary of Significant Accounting Policies - Deferred Financing Costs and Note Discount and Deferred Revenue (Details) - Angel Studios, Inc. CIK: 0001671941 - USD ($)</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Percentage of fund raising service fees</t>
        </is>
      </c>
      <c r="B4" s="11" t="n">
        <v>0.06</v>
      </c>
      <c r="C4" s="4" t="inlineStr">
        <is>
          <t xml:space="preserve"> </t>
        </is>
      </c>
      <c r="D4" s="4" t="inlineStr">
        <is>
          <t xml:space="preserve"> </t>
        </is>
      </c>
    </row>
    <row r="5">
      <c r="A5" s="4" t="inlineStr">
        <is>
          <t>Deferred revenue</t>
        </is>
      </c>
      <c r="B5" s="5" t="n">
        <v>22171808</v>
      </c>
      <c r="C5" s="5" t="n">
        <v>3920648</v>
      </c>
      <c r="D5" s="4" t="inlineStr">
        <is>
          <t xml:space="preserve"> </t>
        </is>
      </c>
    </row>
    <row r="6">
      <c r="A6" s="4" t="inlineStr">
        <is>
          <t>Angel Guild Memberships</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Deferred revenue</t>
        </is>
      </c>
      <c r="B8" s="6" t="n">
        <v>19800000</v>
      </c>
      <c r="C8" s="6" t="n">
        <v>2900000</v>
      </c>
      <c r="D8" s="5" t="n">
        <v>0</v>
      </c>
    </row>
    <row r="9">
      <c r="A9" s="4" t="inlineStr">
        <is>
          <t>Content Licensing</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Deferred revenue</t>
        </is>
      </c>
      <c r="B11" s="6" t="n">
        <v>0</v>
      </c>
      <c r="C11" s="6" t="n">
        <v>100000</v>
      </c>
      <c r="D11" s="6" t="n">
        <v>400000</v>
      </c>
    </row>
    <row r="12">
      <c r="A12" s="4" t="inlineStr">
        <is>
          <t>Pay it Forward</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Deferred revenue</t>
        </is>
      </c>
      <c r="B14" s="6" t="n">
        <v>400000</v>
      </c>
      <c r="C14" s="6" t="n">
        <v>900000</v>
      </c>
      <c r="D14" s="6" t="n">
        <v>0</v>
      </c>
    </row>
    <row r="15">
      <c r="A15" s="4" t="inlineStr">
        <is>
          <t>Theatrical Pay it Forward</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Deferred revenue</t>
        </is>
      </c>
      <c r="B17" s="6" t="n">
        <v>1000000</v>
      </c>
      <c r="C17" s="6" t="n">
        <v>0</v>
      </c>
      <c r="D17" s="6" t="n">
        <v>0</v>
      </c>
    </row>
    <row r="18">
      <c r="A18" s="4" t="inlineStr">
        <is>
          <t>Other Deferred Revenue</t>
        </is>
      </c>
      <c r="B18" s="4" t="inlineStr">
        <is>
          <t xml:space="preserve"> </t>
        </is>
      </c>
      <c r="C18" s="4" t="inlineStr">
        <is>
          <t xml:space="preserve"> </t>
        </is>
      </c>
      <c r="D18" s="4" t="inlineStr">
        <is>
          <t xml:space="preserve"> </t>
        </is>
      </c>
    </row>
    <row r="19">
      <c r="A19" s="3" t="inlineStr">
        <is>
          <t>Revenue Recognition</t>
        </is>
      </c>
      <c r="B19" s="4" t="inlineStr">
        <is>
          <t xml:space="preserve"> </t>
        </is>
      </c>
      <c r="C19" s="4" t="inlineStr">
        <is>
          <t xml:space="preserve"> </t>
        </is>
      </c>
      <c r="D19" s="4" t="inlineStr">
        <is>
          <t xml:space="preserve"> </t>
        </is>
      </c>
    </row>
    <row r="20">
      <c r="A20" s="4" t="inlineStr">
        <is>
          <t>Deferred revenue</t>
        </is>
      </c>
      <c r="B20" s="5" t="n">
        <v>1000000</v>
      </c>
      <c r="C20" s="5" t="n">
        <v>0</v>
      </c>
      <c r="D20" s="5" t="n">
        <v>2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Summary of Significant Accounting Policies - Revenue Recognition (Details) - Angel Studios, Inc. CIK: 0001671941 - USD ($)</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Total revenue</t>
        </is>
      </c>
      <c r="B4" s="5" t="n">
        <v>96516439</v>
      </c>
      <c r="C4" s="5" t="n">
        <v>202437316</v>
      </c>
      <c r="D4" s="5" t="n">
        <v>75516562</v>
      </c>
    </row>
    <row r="5">
      <c r="A5" s="4" t="inlineStr">
        <is>
          <t>Deferred revenue</t>
        </is>
      </c>
      <c r="B5" s="6" t="n">
        <v>22171808</v>
      </c>
      <c r="C5" s="6" t="n">
        <v>3920648</v>
      </c>
      <c r="D5" s="4" t="inlineStr">
        <is>
          <t xml:space="preserve"> </t>
        </is>
      </c>
    </row>
    <row r="6">
      <c r="A6" s="4" t="inlineStr">
        <is>
          <t>Pay-it-forward receipts offset against selling and marketing costs</t>
        </is>
      </c>
      <c r="B6" s="6" t="n">
        <v>4200000</v>
      </c>
      <c r="C6" s="6" t="n">
        <v>23800000</v>
      </c>
      <c r="D6" s="6" t="n">
        <v>0</v>
      </c>
    </row>
    <row r="7">
      <c r="A7" s="4" t="inlineStr">
        <is>
          <t>Transferred at Point in Time</t>
        </is>
      </c>
      <c r="B7" s="4" t="inlineStr">
        <is>
          <t xml:space="preserve"> </t>
        </is>
      </c>
      <c r="C7" s="4" t="inlineStr">
        <is>
          <t xml:space="preserve"> </t>
        </is>
      </c>
      <c r="D7" s="4" t="inlineStr">
        <is>
          <t xml:space="preserve"> </t>
        </is>
      </c>
    </row>
    <row r="8">
      <c r="A8" s="3" t="inlineStr">
        <is>
          <t>Revenue Recognition</t>
        </is>
      </c>
      <c r="B8" s="4" t="inlineStr">
        <is>
          <t xml:space="preserve"> </t>
        </is>
      </c>
      <c r="C8" s="4" t="inlineStr">
        <is>
          <t xml:space="preserve"> </t>
        </is>
      </c>
      <c r="D8" s="4" t="inlineStr">
        <is>
          <t xml:space="preserve"> </t>
        </is>
      </c>
    </row>
    <row r="9">
      <c r="A9" s="4" t="inlineStr">
        <is>
          <t>Total revenue</t>
        </is>
      </c>
      <c r="B9" s="6" t="n">
        <v>60002166</v>
      </c>
      <c r="C9" s="6" t="n">
        <v>198201716</v>
      </c>
      <c r="D9" s="6" t="n">
        <v>73927248</v>
      </c>
    </row>
    <row r="10">
      <c r="A10" s="4" t="inlineStr">
        <is>
          <t>Transferred over Time</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Total revenue</t>
        </is>
      </c>
      <c r="B12" s="6" t="n">
        <v>36514273</v>
      </c>
      <c r="C12" s="6" t="n">
        <v>4235600</v>
      </c>
      <c r="D12" s="6" t="n">
        <v>1589314</v>
      </c>
    </row>
    <row r="13">
      <c r="A13" s="4" t="inlineStr">
        <is>
          <t>Angel Guild</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Total revenue</t>
        </is>
      </c>
      <c r="B15" s="6" t="n">
        <v>35646375</v>
      </c>
      <c r="C15" s="6" t="n">
        <v>2940290</v>
      </c>
      <c r="D15" s="4" t="inlineStr">
        <is>
          <t xml:space="preserve"> </t>
        </is>
      </c>
    </row>
    <row r="16">
      <c r="A16" s="4" t="inlineStr">
        <is>
          <t>Deferred revenue</t>
        </is>
      </c>
      <c r="B16" s="6" t="n">
        <v>19800000</v>
      </c>
      <c r="C16" s="6" t="n">
        <v>2900000</v>
      </c>
      <c r="D16" s="6" t="n">
        <v>0</v>
      </c>
    </row>
    <row r="17">
      <c r="A17" s="4" t="inlineStr">
        <is>
          <t>Theatrical</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revenue</t>
        </is>
      </c>
      <c r="B19" s="6" t="n">
        <v>29445641</v>
      </c>
      <c r="C19" s="6" t="n">
        <v>106838828</v>
      </c>
      <c r="D19" s="6" t="n">
        <v>4720674</v>
      </c>
    </row>
    <row r="20">
      <c r="A20" s="4" t="inlineStr">
        <is>
          <t>Deferred revenue</t>
        </is>
      </c>
      <c r="B20" s="6" t="n">
        <v>1000000</v>
      </c>
      <c r="C20" s="6" t="n">
        <v>0</v>
      </c>
      <c r="D20" s="6" t="n">
        <v>0</v>
      </c>
    </row>
    <row r="21">
      <c r="A21" s="4" t="inlineStr">
        <is>
          <t>Content licensing</t>
        </is>
      </c>
      <c r="B21" s="4" t="inlineStr">
        <is>
          <t xml:space="preserve"> </t>
        </is>
      </c>
      <c r="C21" s="4" t="inlineStr">
        <is>
          <t xml:space="preserve"> </t>
        </is>
      </c>
      <c r="D21" s="4" t="inlineStr">
        <is>
          <t xml:space="preserve"> </t>
        </is>
      </c>
    </row>
    <row r="22">
      <c r="A22" s="3" t="inlineStr">
        <is>
          <t>Revenue Recognition</t>
        </is>
      </c>
      <c r="B22" s="4" t="inlineStr">
        <is>
          <t xml:space="preserve"> </t>
        </is>
      </c>
      <c r="C22" s="4" t="inlineStr">
        <is>
          <t xml:space="preserve"> </t>
        </is>
      </c>
      <c r="D22" s="4" t="inlineStr">
        <is>
          <t xml:space="preserve"> </t>
        </is>
      </c>
    </row>
    <row r="23">
      <c r="A23" s="4" t="inlineStr">
        <is>
          <t>Total revenue</t>
        </is>
      </c>
      <c r="B23" s="6" t="n">
        <v>16588700</v>
      </c>
      <c r="C23" s="6" t="n">
        <v>38687753</v>
      </c>
      <c r="D23" s="6" t="n">
        <v>11924036</v>
      </c>
    </row>
    <row r="24">
      <c r="A24" s="4" t="inlineStr">
        <is>
          <t>Deferred revenue</t>
        </is>
      </c>
      <c r="B24" s="5" t="n">
        <v>0</v>
      </c>
      <c r="C24" s="6" t="n">
        <v>100000</v>
      </c>
      <c r="D24" s="6" t="n">
        <v>400000</v>
      </c>
    </row>
    <row r="25">
      <c r="A25" s="4" t="inlineStr">
        <is>
          <t>Term of agreements</t>
        </is>
      </c>
      <c r="B25" s="4" t="inlineStr">
        <is>
          <t>3 years</t>
        </is>
      </c>
      <c r="C25" s="4" t="inlineStr">
        <is>
          <t xml:space="preserve"> </t>
        </is>
      </c>
      <c r="D25" s="4" t="inlineStr">
        <is>
          <t xml:space="preserve"> </t>
        </is>
      </c>
    </row>
    <row r="26">
      <c r="A26" s="4" t="inlineStr">
        <is>
          <t>Content licensing | Maximum</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Term of agreements</t>
        </is>
      </c>
      <c r="B28" s="4" t="inlineStr">
        <is>
          <t>10 years</t>
        </is>
      </c>
      <c r="C28" s="4" t="inlineStr">
        <is>
          <t xml:space="preserve"> </t>
        </is>
      </c>
      <c r="D28" s="4" t="inlineStr">
        <is>
          <t xml:space="preserve"> </t>
        </is>
      </c>
    </row>
    <row r="29">
      <c r="A29" s="4" t="inlineStr">
        <is>
          <t>Merchandise</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Total revenue</t>
        </is>
      </c>
      <c r="B31" s="5" t="n">
        <v>5808750</v>
      </c>
      <c r="C31" s="6" t="n">
        <v>18020076</v>
      </c>
      <c r="D31" s="6" t="n">
        <v>23609414</v>
      </c>
    </row>
    <row r="32">
      <c r="A32" s="4" t="inlineStr">
        <is>
          <t>Pay it Forward</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Total revenue</t>
        </is>
      </c>
      <c r="B34" s="6" t="n">
        <v>5610677</v>
      </c>
      <c r="C34" s="6" t="n">
        <v>31856327</v>
      </c>
      <c r="D34" s="6" t="n">
        <v>33980046</v>
      </c>
    </row>
    <row r="35">
      <c r="A35" s="4" t="inlineStr">
        <is>
          <t>Theatrical Pay it Forward</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Total revenue</t>
        </is>
      </c>
      <c r="B37" s="6" t="n">
        <v>2213993</v>
      </c>
      <c r="C37" s="6" t="n">
        <v>3430855</v>
      </c>
      <c r="D37" s="4" t="inlineStr">
        <is>
          <t xml:space="preserve"> </t>
        </is>
      </c>
    </row>
    <row r="38">
      <c r="A38" s="4" t="inlineStr">
        <is>
          <t>Other</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Total revenue</t>
        </is>
      </c>
      <c r="B40" s="6" t="n">
        <v>1202303</v>
      </c>
      <c r="C40" s="6" t="n">
        <v>663187</v>
      </c>
      <c r="D40" s="6" t="n">
        <v>1282392</v>
      </c>
    </row>
    <row r="41">
      <c r="A41" s="4" t="inlineStr">
        <is>
          <t>Deferred revenue</t>
        </is>
      </c>
      <c r="B41" s="5" t="n">
        <v>1000000</v>
      </c>
      <c r="C41" s="5" t="n">
        <v>0</v>
      </c>
      <c r="D41" s="5" t="n">
        <v>20000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Income Taxes and Recent Accounting Pronouncements (Details) - USD ($)</t>
        </is>
      </c>
      <c r="B1" s="2" t="inlineStr">
        <is>
          <t>Dec. 31, 2024</t>
        </is>
      </c>
      <c r="C1" s="2" t="inlineStr">
        <is>
          <t>Dec. 31, 2023</t>
        </is>
      </c>
    </row>
    <row r="2">
      <c r="A2" s="4" t="inlineStr">
        <is>
          <t>Deferred tax assets</t>
        </is>
      </c>
      <c r="B2" s="5" t="n">
        <v>449</v>
      </c>
      <c r="C2" s="5" t="n">
        <v>55525</v>
      </c>
    </row>
    <row r="3">
      <c r="A3" s="4" t="inlineStr">
        <is>
          <t>Accumulated deficit</t>
        </is>
      </c>
      <c r="B3" s="6" t="n">
        <v>-9216019</v>
      </c>
      <c r="C3" s="6" t="n">
        <v>-4150511</v>
      </c>
    </row>
    <row r="4">
      <c r="A4" s="4" t="inlineStr">
        <is>
          <t>Angel Studios, Inc. CIK: 0001671941</t>
        </is>
      </c>
      <c r="B4" s="4" t="inlineStr">
        <is>
          <t xml:space="preserve"> </t>
        </is>
      </c>
      <c r="C4" s="4" t="inlineStr">
        <is>
          <t xml:space="preserve"> </t>
        </is>
      </c>
    </row>
    <row r="5">
      <c r="A5" s="4" t="inlineStr">
        <is>
          <t>Deferred tax assets</t>
        </is>
      </c>
      <c r="B5" s="6" t="n">
        <v>0</v>
      </c>
      <c r="C5" s="6" t="n">
        <v>4000319</v>
      </c>
    </row>
    <row r="6">
      <c r="A6" s="4" t="inlineStr">
        <is>
          <t>Accumulated deficit</t>
        </is>
      </c>
      <c r="B6" s="5" t="n">
        <v>-99870749</v>
      </c>
      <c r="C6" s="5" t="n">
        <v>-10073191</v>
      </c>
    </row>
    <row r="7">
      <c r="A7" s="4" t="inlineStr">
        <is>
          <t>Angel Studios, Inc. CIK: 0001671941 | Minimum [Member]</t>
        </is>
      </c>
      <c r="B7" s="4" t="inlineStr">
        <is>
          <t xml:space="preserve"> </t>
        </is>
      </c>
      <c r="C7" s="4" t="inlineStr">
        <is>
          <t xml:space="preserve"> </t>
        </is>
      </c>
    </row>
    <row r="8">
      <c r="A8" s="4" t="inlineStr">
        <is>
          <t>Renewal term</t>
        </is>
      </c>
      <c r="B8" s="4" t="inlineStr">
        <is>
          <t>1 year</t>
        </is>
      </c>
      <c r="C8" s="4" t="inlineStr">
        <is>
          <t xml:space="preserve"> </t>
        </is>
      </c>
    </row>
    <row r="9">
      <c r="A9" s="4" t="inlineStr">
        <is>
          <t>Angel Studios, Inc. CIK: 0001671941 | Maximum [Member]</t>
        </is>
      </c>
      <c r="B9" s="4" t="inlineStr">
        <is>
          <t xml:space="preserve"> </t>
        </is>
      </c>
      <c r="C9" s="4" t="inlineStr">
        <is>
          <t xml:space="preserve"> </t>
        </is>
      </c>
    </row>
    <row r="10">
      <c r="A10" s="4" t="inlineStr">
        <is>
          <t>Renewal term</t>
        </is>
      </c>
      <c r="B10" s="4" t="inlineStr">
        <is>
          <t>5 years</t>
        </is>
      </c>
      <c r="C10" s="4" t="inlineStr">
        <is>
          <t xml:space="preserve"> </t>
        </is>
      </c>
    </row>
    <row r="11">
      <c r="A11" s="4" t="inlineStr">
        <is>
          <t>Angel Studios, Inc. CIK: 0001671941 | Cumulative effect adjustments | Accounting standards update 2023-08</t>
        </is>
      </c>
      <c r="B11" s="4" t="inlineStr">
        <is>
          <t xml:space="preserve"> </t>
        </is>
      </c>
      <c r="C11" s="4" t="inlineStr">
        <is>
          <t xml:space="preserve"> </t>
        </is>
      </c>
    </row>
    <row r="12">
      <c r="A12" s="4" t="inlineStr">
        <is>
          <t>Accumulated deficit</t>
        </is>
      </c>
      <c r="B12" s="5" t="n">
        <v>16000000</v>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Angel Studios, Inc. CIK: 0001671941 - USD ($)</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3427723</v>
      </c>
      <c r="C4" s="5" t="n">
        <v>3126897</v>
      </c>
      <c r="D4" s="4" t="inlineStr">
        <is>
          <t xml:space="preserve"> </t>
        </is>
      </c>
    </row>
    <row r="5">
      <c r="A5" s="4" t="inlineStr">
        <is>
          <t>Less accumulated depreciation and amortization</t>
        </is>
      </c>
      <c r="B5" s="6" t="n">
        <v>-2648796</v>
      </c>
      <c r="C5" s="6" t="n">
        <v>-1914841</v>
      </c>
      <c r="D5" s="4" t="inlineStr">
        <is>
          <t xml:space="preserve"> </t>
        </is>
      </c>
    </row>
    <row r="6">
      <c r="A6" s="4" t="inlineStr">
        <is>
          <t>Property and equipment, net</t>
        </is>
      </c>
      <c r="B6" s="6" t="n">
        <v>778927</v>
      </c>
      <c r="C6" s="6" t="n">
        <v>1212056</v>
      </c>
      <c r="D6" s="4" t="inlineStr">
        <is>
          <t xml:space="preserve"> </t>
        </is>
      </c>
    </row>
    <row r="7">
      <c r="A7" s="4" t="inlineStr">
        <is>
          <t>Depreciation and amortization expense</t>
        </is>
      </c>
      <c r="B7" s="6" t="n">
        <v>700000</v>
      </c>
      <c r="C7" s="6" t="n">
        <v>700000</v>
      </c>
      <c r="D7" s="5" t="n">
        <v>500000</v>
      </c>
    </row>
    <row r="8">
      <c r="A8" s="4" t="inlineStr">
        <is>
          <t>Computer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1685254</v>
      </c>
      <c r="C10" s="6" t="n">
        <v>1630746</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454082</v>
      </c>
      <c r="C13" s="6" t="n">
        <v>420903</v>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545255</v>
      </c>
      <c r="C16" s="6" t="n">
        <v>386035</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355764</v>
      </c>
      <c r="C19" s="6" t="n">
        <v>355764</v>
      </c>
      <c r="D19" s="4" t="inlineStr">
        <is>
          <t xml:space="preserve"> </t>
        </is>
      </c>
    </row>
    <row r="20">
      <c r="A20" s="4" t="inlineStr">
        <is>
          <t>Production 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6" t="n">
        <v>280512</v>
      </c>
      <c r="C22" s="6" t="n">
        <v>275513</v>
      </c>
      <c r="D22" s="4" t="inlineStr">
        <is>
          <t xml:space="preserve"> </t>
        </is>
      </c>
    </row>
    <row r="23">
      <c r="A23" s="4" t="inlineStr">
        <is>
          <t>Warehouse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 gross</t>
        </is>
      </c>
      <c r="B25" s="5" t="n">
        <v>106856</v>
      </c>
      <c r="C25" s="5" t="n">
        <v>57936</v>
      </c>
      <c r="D25"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t>
        </is>
      </c>
      <c r="B3" s="4" t="inlineStr">
        <is>
          <t xml:space="preserve"> </t>
        </is>
      </c>
    </row>
    <row r="4">
      <c r="A4" s="4" t="inlineStr">
        <is>
          <t>Initial Public Offering</t>
        </is>
      </c>
      <c r="B4" s="4" t="inlineStr">
        <is>
          <t>Note 3. Initial Public Offering At the closing of the IPO on December 14, 2021 the Company sold 23,000,000 Units at a price of $10.00 per Unit. Each Unit consists of one share of the Company’s Class A common stock, $0.0001 par value (each a “Public Share”), and one -half of one warrant of the Company (each a “Public Warrant”). Each whole Public Warrant entitles the holder to purchase one share of Class A common stock at a price of $11.50 per share, subject to adjustment (see Note 7). Upon the closing of the IPO on December 14, 2021, $234,600,000 ( $10.20 per Unit sold in the IPO) from the net proceeds of the sale of the Units in the IPO and the sale of the Private Placement Warrants was placed in the Trust Account. The amounts held in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December 31, 2024 and 2023, $429,151 and $44,709,805 was held in the Trust Account, respectively. In addition, as of December 31, 2024 and 2023, $494,974 and $2,171,553 of cash was not held in the Trust Account and is available for working capital purposes, respectively. Transaction costs of the IPO amounted to $13,935,218 consisting of $4,600,000 of underwriting discount, $8,050,000 of deferred underwriting discount and $1,285,218 of actual offering costs. On August 22, 2022, the underwriter delivered a letter to the Company pursuant to which the underwriter waived its entitlement to the payment of the deferred underwriting fee (see Note 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tent (Details) - Angel Studios, Inc. CIK: 0001671941 - USD ($)</t>
        </is>
      </c>
      <c r="B1" s="2" t="inlineStr">
        <is>
          <t>12 Months Ended</t>
        </is>
      </c>
    </row>
    <row r="2">
      <c r="B2" s="2" t="inlineStr">
        <is>
          <t>Dec. 31, 2024</t>
        </is>
      </c>
      <c r="C2" s="2" t="inlineStr">
        <is>
          <t>Dec. 31, 2023</t>
        </is>
      </c>
      <c r="D2" s="2" t="inlineStr">
        <is>
          <t>Dec. 31, 2022</t>
        </is>
      </c>
    </row>
    <row r="3">
      <c r="A3" s="4" t="inlineStr">
        <is>
          <t>Content</t>
        </is>
      </c>
      <c r="B3" s="5" t="n">
        <v>2158394</v>
      </c>
      <c r="C3" s="5" t="n">
        <v>1639251</v>
      </c>
      <c r="D3" s="4" t="inlineStr">
        <is>
          <t xml:space="preserve"> </t>
        </is>
      </c>
    </row>
    <row r="4">
      <c r="A4" s="4" t="inlineStr">
        <is>
          <t>Less accumulated amortization</t>
        </is>
      </c>
      <c r="B4" s="6" t="n">
        <v>-447528</v>
      </c>
      <c r="C4" s="6" t="n">
        <v>-249663</v>
      </c>
      <c r="D4" s="4" t="inlineStr">
        <is>
          <t xml:space="preserve"> </t>
        </is>
      </c>
    </row>
    <row r="5">
      <c r="A5" s="4" t="inlineStr">
        <is>
          <t>Content, net</t>
        </is>
      </c>
      <c r="B5" s="6" t="n">
        <v>1710866</v>
      </c>
      <c r="C5" s="6" t="n">
        <v>1389588</v>
      </c>
      <c r="D5" s="4" t="inlineStr">
        <is>
          <t xml:space="preserve"> </t>
        </is>
      </c>
    </row>
    <row r="6">
      <c r="A6" s="4" t="inlineStr">
        <is>
          <t>Amortization of content</t>
        </is>
      </c>
      <c r="B6" s="5" t="n">
        <v>200000</v>
      </c>
      <c r="C6" s="5" t="n">
        <v>200000</v>
      </c>
      <c r="D6" s="5" t="n">
        <v>10000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Details) - Angel Studios, Inc. CIK: 0001671941 - USD ($) $ in Millions</t>
        </is>
      </c>
      <c r="B1" s="2" t="inlineStr">
        <is>
          <t>Mar. 01, 2021</t>
        </is>
      </c>
      <c r="C1" s="2" t="inlineStr">
        <is>
          <t>Dec. 31, 2024</t>
        </is>
      </c>
      <c r="D1" s="2" t="inlineStr">
        <is>
          <t>Dec. 31, 2023</t>
        </is>
      </c>
    </row>
    <row r="2">
      <c r="A2" s="4" t="inlineStr">
        <is>
          <t>Notes receivable from content filtering service</t>
        </is>
      </c>
      <c r="B2" s="4" t="inlineStr">
        <is>
          <t xml:space="preserve"> </t>
        </is>
      </c>
      <c r="C2" s="4" t="inlineStr">
        <is>
          <t xml:space="preserve"> </t>
        </is>
      </c>
      <c r="D2" s="4" t="inlineStr">
        <is>
          <t xml:space="preserve"> </t>
        </is>
      </c>
    </row>
    <row r="3">
      <c r="A3" s="3" t="inlineStr">
        <is>
          <t>Notes Receivable</t>
        </is>
      </c>
      <c r="B3" s="4" t="inlineStr">
        <is>
          <t xml:space="preserve"> </t>
        </is>
      </c>
      <c r="C3" s="4" t="inlineStr">
        <is>
          <t xml:space="preserve"> </t>
        </is>
      </c>
      <c r="D3" s="4" t="inlineStr">
        <is>
          <t xml:space="preserve"> </t>
        </is>
      </c>
    </row>
    <row r="4">
      <c r="A4" s="4" t="inlineStr">
        <is>
          <t>Notes receivable net</t>
        </is>
      </c>
      <c r="B4" s="4" t="inlineStr">
        <is>
          <t xml:space="preserve"> </t>
        </is>
      </c>
      <c r="C4" s="9" t="n">
        <v>4.5</v>
      </c>
      <c r="D4" s="9" t="n">
        <v>4.7</v>
      </c>
    </row>
    <row r="5">
      <c r="A5" s="4" t="inlineStr">
        <is>
          <t>Notes receivable from content filtering service | Payment made over fourteen years</t>
        </is>
      </c>
      <c r="B5" s="4" t="inlineStr">
        <is>
          <t xml:space="preserve"> </t>
        </is>
      </c>
      <c r="C5" s="4" t="inlineStr">
        <is>
          <t xml:space="preserve"> </t>
        </is>
      </c>
      <c r="D5" s="4" t="inlineStr">
        <is>
          <t xml:space="preserve"> </t>
        </is>
      </c>
    </row>
    <row r="6">
      <c r="A6" s="3" t="inlineStr">
        <is>
          <t>Notes Receivable</t>
        </is>
      </c>
      <c r="B6" s="4" t="inlineStr">
        <is>
          <t xml:space="preserve"> </t>
        </is>
      </c>
      <c r="C6" s="4" t="inlineStr">
        <is>
          <t xml:space="preserve"> </t>
        </is>
      </c>
      <c r="D6" s="4" t="inlineStr">
        <is>
          <t xml:space="preserve"> </t>
        </is>
      </c>
    </row>
    <row r="7">
      <c r="A7" s="4" t="inlineStr">
        <is>
          <t>Notes receivable under the agreement</t>
        </is>
      </c>
      <c r="B7" s="9" t="n">
        <v>9.9</v>
      </c>
      <c r="C7" s="4" t="inlineStr">
        <is>
          <t xml:space="preserve"> </t>
        </is>
      </c>
      <c r="D7" s="4" t="inlineStr">
        <is>
          <t xml:space="preserve"> </t>
        </is>
      </c>
    </row>
    <row r="8">
      <c r="A8" s="4" t="inlineStr">
        <is>
          <t>Notes receivable term</t>
        </is>
      </c>
      <c r="B8" s="4" t="inlineStr">
        <is>
          <t>14 years</t>
        </is>
      </c>
      <c r="C8" s="4" t="inlineStr">
        <is>
          <t xml:space="preserve"> </t>
        </is>
      </c>
      <c r="D8" s="4" t="inlineStr">
        <is>
          <t xml:space="preserve"> </t>
        </is>
      </c>
    </row>
    <row r="9">
      <c r="A9" s="4" t="inlineStr">
        <is>
          <t>Notes receivable from content filtering service | Payment within five years</t>
        </is>
      </c>
      <c r="B9" s="4" t="inlineStr">
        <is>
          <t xml:space="preserve"> </t>
        </is>
      </c>
      <c r="C9" s="4" t="inlineStr">
        <is>
          <t xml:space="preserve"> </t>
        </is>
      </c>
      <c r="D9" s="4" t="inlineStr">
        <is>
          <t xml:space="preserve"> </t>
        </is>
      </c>
    </row>
    <row r="10">
      <c r="A10" s="3" t="inlineStr">
        <is>
          <t>Notes Receivable</t>
        </is>
      </c>
      <c r="B10" s="4" t="inlineStr">
        <is>
          <t xml:space="preserve"> </t>
        </is>
      </c>
      <c r="C10" s="4" t="inlineStr">
        <is>
          <t xml:space="preserve"> </t>
        </is>
      </c>
      <c r="D10" s="4" t="inlineStr">
        <is>
          <t xml:space="preserve"> </t>
        </is>
      </c>
    </row>
    <row r="11">
      <c r="A11" s="4" t="inlineStr">
        <is>
          <t>Notes receivable under the agreement</t>
        </is>
      </c>
      <c r="B11" s="9" t="n">
        <v>7.8</v>
      </c>
      <c r="C11" s="4" t="inlineStr">
        <is>
          <t xml:space="preserve"> </t>
        </is>
      </c>
      <c r="D11" s="4" t="inlineStr">
        <is>
          <t xml:space="preserve"> </t>
        </is>
      </c>
    </row>
    <row r="12">
      <c r="A12" s="4" t="inlineStr">
        <is>
          <t>Notes receivable term</t>
        </is>
      </c>
      <c r="B12" s="4" t="inlineStr">
        <is>
          <t>5 years</t>
        </is>
      </c>
      <c r="C12" s="4" t="inlineStr">
        <is>
          <t xml:space="preserve"> </t>
        </is>
      </c>
      <c r="D12" s="4" t="inlineStr">
        <is>
          <t xml:space="preserve"> </t>
        </is>
      </c>
    </row>
    <row r="13">
      <c r="A13" s="4" t="inlineStr">
        <is>
          <t>Filmmaker notes receivable</t>
        </is>
      </c>
      <c r="B13" s="4" t="inlineStr">
        <is>
          <t xml:space="preserve"> </t>
        </is>
      </c>
      <c r="C13" s="4" t="inlineStr">
        <is>
          <t xml:space="preserve"> </t>
        </is>
      </c>
      <c r="D13" s="4" t="inlineStr">
        <is>
          <t xml:space="preserve"> </t>
        </is>
      </c>
    </row>
    <row r="14">
      <c r="A14" s="3" t="inlineStr">
        <is>
          <t>Notes Receivable</t>
        </is>
      </c>
      <c r="B14" s="4" t="inlineStr">
        <is>
          <t xml:space="preserve"> </t>
        </is>
      </c>
      <c r="C14" s="4" t="inlineStr">
        <is>
          <t xml:space="preserve"> </t>
        </is>
      </c>
      <c r="D14" s="4" t="inlineStr">
        <is>
          <t xml:space="preserve"> </t>
        </is>
      </c>
    </row>
    <row r="15">
      <c r="A15" s="4" t="inlineStr">
        <is>
          <t>Notes receivable net</t>
        </is>
      </c>
      <c r="B15" s="4" t="inlineStr">
        <is>
          <t xml:space="preserve"> </t>
        </is>
      </c>
      <c r="C15" s="9" t="n">
        <v>0.5</v>
      </c>
      <c r="D15" s="9" t="n">
        <v>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Details) - Angel Studios, Inc. CIK: 0001671941 - USD ($)</t>
        </is>
      </c>
      <c r="B1" s="2" t="inlineStr">
        <is>
          <t>12 Months Ended</t>
        </is>
      </c>
    </row>
    <row r="2">
      <c r="B2" s="2" t="inlineStr">
        <is>
          <t>Dec. 31, 2024</t>
        </is>
      </c>
      <c r="C2" s="2" t="inlineStr">
        <is>
          <t>Dec. 31, 2023</t>
        </is>
      </c>
      <c r="D2" s="2" t="inlineStr">
        <is>
          <t>Dec. 31, 2022</t>
        </is>
      </c>
    </row>
    <row r="3">
      <c r="A3" s="4" t="inlineStr">
        <is>
          <t>Intangible assets, gross</t>
        </is>
      </c>
      <c r="B3" s="5" t="n">
        <v>2191454</v>
      </c>
      <c r="C3" s="5" t="n">
        <v>2188489</v>
      </c>
      <c r="D3" s="4" t="inlineStr">
        <is>
          <t xml:space="preserve"> </t>
        </is>
      </c>
    </row>
    <row r="4">
      <c r="A4" s="4" t="inlineStr">
        <is>
          <t>Less accumulated amortization</t>
        </is>
      </c>
      <c r="B4" s="6" t="n">
        <v>-274299</v>
      </c>
      <c r="C4" s="6" t="n">
        <v>-201299</v>
      </c>
      <c r="D4" s="4" t="inlineStr">
        <is>
          <t xml:space="preserve"> </t>
        </is>
      </c>
    </row>
    <row r="5">
      <c r="A5" s="4" t="inlineStr">
        <is>
          <t>Intangible assets, net</t>
        </is>
      </c>
      <c r="B5" s="6" t="n">
        <v>1917155</v>
      </c>
      <c r="C5" s="6" t="n">
        <v>1987190</v>
      </c>
      <c r="D5" s="4" t="inlineStr">
        <is>
          <t xml:space="preserve"> </t>
        </is>
      </c>
    </row>
    <row r="6">
      <c r="A6" s="4" t="inlineStr">
        <is>
          <t>Amortization expense on intangible assets</t>
        </is>
      </c>
      <c r="B6" s="5" t="n">
        <v>73000</v>
      </c>
      <c r="C6" s="5" t="n">
        <v>73000</v>
      </c>
      <c r="D6" s="5" t="n">
        <v>7300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s Payable (Details) - USD ($)</t>
        </is>
      </c>
      <c r="B1" s="2" t="inlineStr">
        <is>
          <t>1 Months Ended</t>
        </is>
      </c>
      <c r="E1" s="2" t="inlineStr">
        <is>
          <t>12 Months Ended</t>
        </is>
      </c>
    </row>
    <row r="2">
      <c r="B2" s="2" t="inlineStr">
        <is>
          <t>May 31, 2024</t>
        </is>
      </c>
      <c r="C2" s="2" t="inlineStr">
        <is>
          <t>Jan. 31, 2024</t>
        </is>
      </c>
      <c r="D2" s="2" t="inlineStr">
        <is>
          <t>Jun. 30, 2023</t>
        </is>
      </c>
      <c r="E2" s="2" t="inlineStr">
        <is>
          <t>Dec. 31, 2024</t>
        </is>
      </c>
      <c r="F2" s="2" t="inlineStr">
        <is>
          <t>Dec. 31, 2023</t>
        </is>
      </c>
      <c r="G2" s="2" t="inlineStr">
        <is>
          <t>Dec. 31, 2022</t>
        </is>
      </c>
      <c r="H2" s="2" t="inlineStr">
        <is>
          <t>Mar. 31, 2023</t>
        </is>
      </c>
      <c r="I2" s="2" t="inlineStr">
        <is>
          <t>Nov. 30,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pt of notes payable</t>
        </is>
      </c>
      <c r="B4" s="4" t="inlineStr">
        <is>
          <t xml:space="preserve"> </t>
        </is>
      </c>
      <c r="C4" s="4" t="inlineStr">
        <is>
          <t xml:space="preserve"> </t>
        </is>
      </c>
      <c r="D4" s="4" t="inlineStr">
        <is>
          <t xml:space="preserve"> </t>
        </is>
      </c>
      <c r="E4" s="5" t="n">
        <v>439004</v>
      </c>
      <c r="F4" s="4" t="inlineStr">
        <is>
          <t xml:space="preserve"> </t>
        </is>
      </c>
      <c r="G4" s="4" t="inlineStr">
        <is>
          <t xml:space="preserve"> </t>
        </is>
      </c>
      <c r="H4" s="4" t="inlineStr">
        <is>
          <t xml:space="preserve"> </t>
        </is>
      </c>
      <c r="I4" s="4" t="inlineStr">
        <is>
          <t xml:space="preserve"> </t>
        </is>
      </c>
    </row>
    <row r="5">
      <c r="A5" s="4" t="inlineStr">
        <is>
          <t>Notes and interest payable</t>
        </is>
      </c>
      <c r="B5" s="4" t="inlineStr">
        <is>
          <t xml:space="preserve"> </t>
        </is>
      </c>
      <c r="C5" s="4" t="inlineStr">
        <is>
          <t xml:space="preserve"> </t>
        </is>
      </c>
      <c r="D5" s="4" t="inlineStr">
        <is>
          <t xml:space="preserve"> </t>
        </is>
      </c>
      <c r="E5" s="6" t="n">
        <v>439004</v>
      </c>
      <c r="F5" s="4" t="inlineStr">
        <is>
          <t xml:space="preserve"> </t>
        </is>
      </c>
      <c r="G5" s="4" t="inlineStr">
        <is>
          <t xml:space="preserve"> </t>
        </is>
      </c>
      <c r="H5" s="4" t="inlineStr">
        <is>
          <t xml:space="preserve"> </t>
        </is>
      </c>
      <c r="I5" s="4" t="inlineStr">
        <is>
          <t xml:space="preserve"> </t>
        </is>
      </c>
    </row>
    <row r="6">
      <c r="A6" s="4" t="inlineStr">
        <is>
          <t>Angel Studios, Inc. CIK: 000167194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upon rate (in percent)</t>
        </is>
      </c>
      <c r="B8" s="11"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eipt of notes payable</t>
        </is>
      </c>
      <c r="B9" s="4" t="inlineStr">
        <is>
          <t xml:space="preserve"> </t>
        </is>
      </c>
      <c r="C9" s="4" t="inlineStr">
        <is>
          <t xml:space="preserve"> </t>
        </is>
      </c>
      <c r="D9" s="4" t="inlineStr">
        <is>
          <t xml:space="preserve"> </t>
        </is>
      </c>
      <c r="E9" s="6" t="n">
        <v>23750000</v>
      </c>
      <c r="F9" s="5" t="n">
        <v>28911394</v>
      </c>
      <c r="G9" s="5" t="n">
        <v>2000000</v>
      </c>
      <c r="H9" s="4" t="inlineStr">
        <is>
          <t xml:space="preserve"> </t>
        </is>
      </c>
      <c r="I9" s="4" t="inlineStr">
        <is>
          <t xml:space="preserve"> </t>
        </is>
      </c>
    </row>
    <row r="10">
      <c r="A10" s="4" t="inlineStr">
        <is>
          <t>Notes and interest payable</t>
        </is>
      </c>
      <c r="B10" s="4" t="inlineStr">
        <is>
          <t xml:space="preserve"> </t>
        </is>
      </c>
      <c r="C10" s="4" t="inlineStr">
        <is>
          <t xml:space="preserve"> </t>
        </is>
      </c>
      <c r="D10" s="4" t="inlineStr">
        <is>
          <t xml:space="preserve"> </t>
        </is>
      </c>
      <c r="E10" s="6" t="n">
        <v>11455940</v>
      </c>
      <c r="F10" s="6" t="n">
        <v>4160277</v>
      </c>
      <c r="G10" s="4" t="inlineStr">
        <is>
          <t xml:space="preserve"> </t>
        </is>
      </c>
      <c r="H10" s="4" t="inlineStr">
        <is>
          <t xml:space="preserve"> </t>
        </is>
      </c>
      <c r="I10" s="4" t="inlineStr">
        <is>
          <t xml:space="preserve"> </t>
        </is>
      </c>
    </row>
    <row r="11">
      <c r="A11" s="4" t="inlineStr">
        <is>
          <t>Issuance costs</t>
        </is>
      </c>
      <c r="B11" s="4" t="inlineStr">
        <is>
          <t xml:space="preserve"> </t>
        </is>
      </c>
      <c r="C11" s="4" t="inlineStr">
        <is>
          <t xml:space="preserve"> </t>
        </is>
      </c>
      <c r="D11" s="4" t="inlineStr">
        <is>
          <t xml:space="preserve"> </t>
        </is>
      </c>
      <c r="E11" s="4" t="inlineStr">
        <is>
          <t xml:space="preserve"> </t>
        </is>
      </c>
      <c r="F11" s="6" t="n">
        <v>305271</v>
      </c>
      <c r="G11" s="4" t="inlineStr">
        <is>
          <t xml:space="preserve"> </t>
        </is>
      </c>
      <c r="H11" s="4" t="inlineStr">
        <is>
          <t xml:space="preserve"> </t>
        </is>
      </c>
      <c r="I11" s="4" t="inlineStr">
        <is>
          <t xml:space="preserve"> </t>
        </is>
      </c>
    </row>
    <row r="12">
      <c r="A12" s="4" t="inlineStr">
        <is>
          <t>Repayment of notes payable</t>
        </is>
      </c>
      <c r="B12" s="4" t="inlineStr">
        <is>
          <t xml:space="preserve"> </t>
        </is>
      </c>
      <c r="C12" s="4" t="inlineStr">
        <is>
          <t xml:space="preserve"> </t>
        </is>
      </c>
      <c r="D12" s="4" t="inlineStr">
        <is>
          <t xml:space="preserve"> </t>
        </is>
      </c>
      <c r="E12" s="5" t="n">
        <v>18626081</v>
      </c>
      <c r="F12" s="5" t="n">
        <v>26981122</v>
      </c>
      <c r="G12" s="5" t="n">
        <v>208373</v>
      </c>
      <c r="H12" s="4" t="inlineStr">
        <is>
          <t xml:space="preserve"> </t>
        </is>
      </c>
      <c r="I12" s="4" t="inlineStr">
        <is>
          <t xml:space="preserve"> </t>
        </is>
      </c>
    </row>
    <row r="13">
      <c r="A13" s="4" t="inlineStr">
        <is>
          <t>Short-term loan agreement</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of repayment</t>
        </is>
      </c>
      <c r="B14" s="4" t="inlineStr">
        <is>
          <t>10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gel Studios, Inc. CIK: 0001671941 | Print and advertising expense raises with individual inves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Revenue participation rights payable (in percent)</t>
        </is>
      </c>
      <c r="B17" s="4" t="inlineStr">
        <is>
          <t xml:space="preserve"> </t>
        </is>
      </c>
      <c r="C17" s="4" t="inlineStr">
        <is>
          <t xml:space="preserve"> </t>
        </is>
      </c>
      <c r="D17" s="11" t="n">
        <v>1.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ate of return on initial investment (in percent)</t>
        </is>
      </c>
      <c r="B18" s="4" t="inlineStr">
        <is>
          <t xml:space="preserve"> </t>
        </is>
      </c>
      <c r="C18" s="4" t="inlineStr">
        <is>
          <t xml:space="preserve"> </t>
        </is>
      </c>
      <c r="D18" s="11" t="n">
        <v>0.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eipt of notes payable</t>
        </is>
      </c>
      <c r="B19" s="4" t="inlineStr">
        <is>
          <t xml:space="preserve"> </t>
        </is>
      </c>
      <c r="C19" s="4" t="inlineStr">
        <is>
          <t xml:space="preserve"> </t>
        </is>
      </c>
      <c r="D19" s="5" t="n">
        <v>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and interest payable</t>
        </is>
      </c>
      <c r="B20" s="4" t="inlineStr">
        <is>
          <t xml:space="preserve"> </t>
        </is>
      </c>
      <c r="C20" s="4" t="inlineStr">
        <is>
          <t xml:space="preserve"> </t>
        </is>
      </c>
      <c r="D20" s="6" t="n">
        <v>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costs</t>
        </is>
      </c>
      <c r="B21" s="4" t="inlineStr">
        <is>
          <t xml:space="preserve"> </t>
        </is>
      </c>
      <c r="C21" s="4" t="inlineStr">
        <is>
          <t xml:space="preserve"> </t>
        </is>
      </c>
      <c r="D21" s="5" t="n">
        <v>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gel Studios, Inc. CIK: 0001671941 | P&amp;A expense raises with institutional inves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Revenue participation rights payable (in percent)</t>
        </is>
      </c>
      <c r="B24" s="4" t="inlineStr">
        <is>
          <t xml:space="preserve"> </t>
        </is>
      </c>
      <c r="C24" s="4" t="inlineStr">
        <is>
          <t xml:space="preserve"> </t>
        </is>
      </c>
      <c r="D24" s="4" t="inlineStr">
        <is>
          <t xml:space="preserve"> </t>
        </is>
      </c>
      <c r="E24" s="4" t="inlineStr">
        <is>
          <t xml:space="preserve"> </t>
        </is>
      </c>
      <c r="F24" s="11" t="n">
        <v>1.1</v>
      </c>
      <c r="G24" s="4" t="inlineStr">
        <is>
          <t xml:space="preserve"> </t>
        </is>
      </c>
      <c r="H24" s="4" t="inlineStr">
        <is>
          <t xml:space="preserve"> </t>
        </is>
      </c>
      <c r="I24" s="4" t="inlineStr">
        <is>
          <t xml:space="preserve"> </t>
        </is>
      </c>
    </row>
    <row r="25">
      <c r="A25" s="4" t="inlineStr">
        <is>
          <t>Rate of return on initial investment (in percent)</t>
        </is>
      </c>
      <c r="B25" s="4" t="inlineStr">
        <is>
          <t xml:space="preserve"> </t>
        </is>
      </c>
      <c r="C25" s="4" t="inlineStr">
        <is>
          <t xml:space="preserve"> </t>
        </is>
      </c>
      <c r="D25" s="4" t="inlineStr">
        <is>
          <t xml:space="preserve"> </t>
        </is>
      </c>
      <c r="E25" s="4" t="inlineStr">
        <is>
          <t xml:space="preserve"> </t>
        </is>
      </c>
      <c r="F25" s="11" t="n">
        <v>0.1</v>
      </c>
      <c r="G25" s="4" t="inlineStr">
        <is>
          <t xml:space="preserve"> </t>
        </is>
      </c>
      <c r="H25" s="4" t="inlineStr">
        <is>
          <t xml:space="preserve"> </t>
        </is>
      </c>
      <c r="I25" s="4" t="inlineStr">
        <is>
          <t xml:space="preserve"> </t>
        </is>
      </c>
    </row>
    <row r="26">
      <c r="A26" s="4" t="inlineStr">
        <is>
          <t>Receipt of notes payable</t>
        </is>
      </c>
      <c r="B26" s="4" t="inlineStr">
        <is>
          <t xml:space="preserve"> </t>
        </is>
      </c>
      <c r="C26" s="4" t="inlineStr">
        <is>
          <t xml:space="preserve"> </t>
        </is>
      </c>
      <c r="D26" s="4" t="inlineStr">
        <is>
          <t xml:space="preserve"> </t>
        </is>
      </c>
      <c r="E26" s="4" t="inlineStr">
        <is>
          <t xml:space="preserve"> </t>
        </is>
      </c>
      <c r="F26" s="5" t="n">
        <v>21000000</v>
      </c>
      <c r="G26" s="4" t="inlineStr">
        <is>
          <t xml:space="preserve"> </t>
        </is>
      </c>
      <c r="H26" s="4" t="inlineStr">
        <is>
          <t xml:space="preserve"> </t>
        </is>
      </c>
      <c r="I26" s="4" t="inlineStr">
        <is>
          <t xml:space="preserve"> </t>
        </is>
      </c>
    </row>
    <row r="27">
      <c r="A27" s="4" t="inlineStr">
        <is>
          <t>Issuance cost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row>
    <row r="28">
      <c r="A28" s="4" t="inlineStr">
        <is>
          <t>Repayment of notes payable</t>
        </is>
      </c>
      <c r="B28" s="4" t="inlineStr">
        <is>
          <t xml:space="preserve"> </t>
        </is>
      </c>
      <c r="C28" s="4" t="inlineStr">
        <is>
          <t xml:space="preserve"> </t>
        </is>
      </c>
      <c r="D28" s="4" t="inlineStr">
        <is>
          <t xml:space="preserve"> </t>
        </is>
      </c>
      <c r="E28" s="4" t="inlineStr">
        <is>
          <t xml:space="preserve"> </t>
        </is>
      </c>
      <c r="F28" s="6" t="n">
        <v>17000000</v>
      </c>
      <c r="G28" s="4" t="inlineStr">
        <is>
          <t xml:space="preserve"> </t>
        </is>
      </c>
      <c r="H28" s="4" t="inlineStr">
        <is>
          <t xml:space="preserve"> </t>
        </is>
      </c>
      <c r="I28" s="4" t="inlineStr">
        <is>
          <t xml:space="preserve"> </t>
        </is>
      </c>
    </row>
    <row r="29">
      <c r="A29" s="4" t="inlineStr">
        <is>
          <t>Repayment of interest</t>
        </is>
      </c>
      <c r="B29" s="4" t="inlineStr">
        <is>
          <t xml:space="preserve"> </t>
        </is>
      </c>
      <c r="C29" s="4" t="inlineStr">
        <is>
          <t xml:space="preserve"> </t>
        </is>
      </c>
      <c r="D29" s="4" t="inlineStr">
        <is>
          <t xml:space="preserve"> </t>
        </is>
      </c>
      <c r="E29" s="4" t="inlineStr">
        <is>
          <t xml:space="preserve"> </t>
        </is>
      </c>
      <c r="F29" s="5" t="n">
        <v>1700000</v>
      </c>
      <c r="G29" s="4" t="inlineStr">
        <is>
          <t xml:space="preserve"> </t>
        </is>
      </c>
      <c r="H29" s="4" t="inlineStr">
        <is>
          <t xml:space="preserve"> </t>
        </is>
      </c>
      <c r="I29" s="4" t="inlineStr">
        <is>
          <t xml:space="preserve"> </t>
        </is>
      </c>
    </row>
    <row r="30">
      <c r="A30" s="4" t="inlineStr">
        <is>
          <t>Angel Studios, Inc. CIK: 0001671941 | Print and advertising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0000</v>
      </c>
    </row>
    <row r="33">
      <c r="A33" s="4" t="inlineStr">
        <is>
          <t>Coupon rate (in percent)</t>
        </is>
      </c>
      <c r="B33" s="11" t="n">
        <v>0.1</v>
      </c>
      <c r="C33" s="4" t="inlineStr">
        <is>
          <t xml:space="preserve"> </t>
        </is>
      </c>
      <c r="D33" s="4" t="inlineStr">
        <is>
          <t xml:space="preserve"> </t>
        </is>
      </c>
      <c r="E33" s="4" t="inlineStr">
        <is>
          <t xml:space="preserve"> </t>
        </is>
      </c>
      <c r="F33" s="4" t="inlineStr">
        <is>
          <t xml:space="preserve"> </t>
        </is>
      </c>
      <c r="G33" s="4" t="inlineStr">
        <is>
          <t xml:space="preserve"> </t>
        </is>
      </c>
      <c r="H33" s="11" t="n">
        <v>0.1</v>
      </c>
      <c r="I33" s="4" t="inlineStr">
        <is>
          <t xml:space="preserve"> </t>
        </is>
      </c>
    </row>
    <row r="34">
      <c r="A34" s="4" t="inlineStr">
        <is>
          <t>Receipt of notes payable</t>
        </is>
      </c>
      <c r="B34" s="5" t="n">
        <v>3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gel Studios, Inc. CIK: 0001671941 | Short term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upon rate (in percent)</t>
        </is>
      </c>
      <c r="B37" s="4" t="inlineStr">
        <is>
          <t xml:space="preserve"> </t>
        </is>
      </c>
      <c r="C37" s="11"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eipt of notes payable</t>
        </is>
      </c>
      <c r="B38" s="4" t="inlineStr">
        <is>
          <t xml:space="preserve"> </t>
        </is>
      </c>
      <c r="C38" s="5" t="n">
        <v>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of repayment</t>
        </is>
      </c>
      <c r="B39" s="4" t="inlineStr">
        <is>
          <t xml:space="preserve"> </t>
        </is>
      </c>
      <c r="C39" s="4" t="inlineStr">
        <is>
          <t>100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B1:D1"/>
    <mergeCell ref="E1:G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vestments in Affiliates (Details) - USD ($)</t>
        </is>
      </c>
      <c r="B1" s="2" t="inlineStr">
        <is>
          <t>12 Months Ended</t>
        </is>
      </c>
    </row>
    <row r="2">
      <c r="B2" s="2" t="inlineStr">
        <is>
          <t>Dec. 31, 2024</t>
        </is>
      </c>
      <c r="C2" s="2" t="inlineStr">
        <is>
          <t>Dec. 31, 2023</t>
        </is>
      </c>
      <c r="D2" s="2" t="inlineStr">
        <is>
          <t>Dec. 31, 2022</t>
        </is>
      </c>
      <c r="E2" s="2" t="inlineStr">
        <is>
          <t>Oct. 31, 2023</t>
        </is>
      </c>
    </row>
    <row r="3">
      <c r="A3" s="3" t="inlineStr">
        <is>
          <t>Investments in Affiliates</t>
        </is>
      </c>
      <c r="B3" s="4" t="inlineStr">
        <is>
          <t xml:space="preserve"> </t>
        </is>
      </c>
      <c r="C3" s="4" t="inlineStr">
        <is>
          <t xml:space="preserve"> </t>
        </is>
      </c>
      <c r="D3" s="4" t="inlineStr">
        <is>
          <t xml:space="preserve"> </t>
        </is>
      </c>
      <c r="E3" s="4" t="inlineStr">
        <is>
          <t xml:space="preserve"> </t>
        </is>
      </c>
    </row>
    <row r="4">
      <c r="A4" s="4" t="inlineStr">
        <is>
          <t>Carrying amounts of the VIE assets</t>
        </is>
      </c>
      <c r="B4" s="5" t="n">
        <v>1055129</v>
      </c>
      <c r="C4" s="5" t="n">
        <v>46881358</v>
      </c>
      <c r="D4" s="4" t="inlineStr">
        <is>
          <t xml:space="preserve"> </t>
        </is>
      </c>
      <c r="E4" s="4" t="inlineStr">
        <is>
          <t xml:space="preserve"> </t>
        </is>
      </c>
    </row>
    <row r="5">
      <c r="A5" s="4" t="inlineStr">
        <is>
          <t>Carrying amounts of the VIEs liabilities</t>
        </is>
      </c>
      <c r="B5" s="6" t="n">
        <v>9127425</v>
      </c>
      <c r="C5" s="6" t="n">
        <v>5560518</v>
      </c>
      <c r="D5" s="4" t="inlineStr">
        <is>
          <t xml:space="preserve"> </t>
        </is>
      </c>
      <c r="E5" s="4" t="inlineStr">
        <is>
          <t xml:space="preserve"> </t>
        </is>
      </c>
    </row>
    <row r="6">
      <c r="A6" s="4" t="inlineStr">
        <is>
          <t>Primary beneficiary of a VIE</t>
        </is>
      </c>
      <c r="B6" s="4" t="inlineStr">
        <is>
          <t xml:space="preserve"> </t>
        </is>
      </c>
      <c r="C6" s="4" t="inlineStr">
        <is>
          <t xml:space="preserve"> </t>
        </is>
      </c>
      <c r="D6" s="4" t="inlineStr">
        <is>
          <t xml:space="preserve"> </t>
        </is>
      </c>
      <c r="E6" s="4" t="inlineStr">
        <is>
          <t xml:space="preserve"> </t>
        </is>
      </c>
    </row>
    <row r="7">
      <c r="A7" s="3" t="inlineStr">
        <is>
          <t>Investments in Affiliates</t>
        </is>
      </c>
      <c r="B7" s="4" t="inlineStr">
        <is>
          <t xml:space="preserve"> </t>
        </is>
      </c>
      <c r="C7" s="4" t="inlineStr">
        <is>
          <t xml:space="preserve"> </t>
        </is>
      </c>
      <c r="D7" s="4" t="inlineStr">
        <is>
          <t xml:space="preserve"> </t>
        </is>
      </c>
      <c r="E7" s="4" t="inlineStr">
        <is>
          <t xml:space="preserve"> </t>
        </is>
      </c>
    </row>
    <row r="8">
      <c r="A8" s="4" t="inlineStr">
        <is>
          <t>Carrying amounts of the VIE assets</t>
        </is>
      </c>
      <c r="B8" s="6" t="n">
        <v>8600000</v>
      </c>
      <c r="C8" s="4" t="inlineStr">
        <is>
          <t xml:space="preserve"> </t>
        </is>
      </c>
      <c r="D8" s="4" t="inlineStr">
        <is>
          <t xml:space="preserve"> </t>
        </is>
      </c>
      <c r="E8" s="4" t="inlineStr">
        <is>
          <t xml:space="preserve"> </t>
        </is>
      </c>
    </row>
    <row r="9">
      <c r="A9" s="4" t="inlineStr">
        <is>
          <t>Angel Studios, Inc. CIK: 0001671941</t>
        </is>
      </c>
      <c r="B9" s="4" t="inlineStr">
        <is>
          <t xml:space="preserve"> </t>
        </is>
      </c>
      <c r="C9" s="4" t="inlineStr">
        <is>
          <t xml:space="preserve"> </t>
        </is>
      </c>
      <c r="D9" s="4" t="inlineStr">
        <is>
          <t xml:space="preserve"> </t>
        </is>
      </c>
      <c r="E9" s="4" t="inlineStr">
        <is>
          <t xml:space="preserve"> </t>
        </is>
      </c>
    </row>
    <row r="10">
      <c r="A10" s="3" t="inlineStr">
        <is>
          <t>Investments in Affiliates</t>
        </is>
      </c>
      <c r="B10" s="4" t="inlineStr">
        <is>
          <t xml:space="preserve"> </t>
        </is>
      </c>
      <c r="C10" s="4" t="inlineStr">
        <is>
          <t xml:space="preserve"> </t>
        </is>
      </c>
      <c r="D10" s="4" t="inlineStr">
        <is>
          <t xml:space="preserve"> </t>
        </is>
      </c>
      <c r="E10" s="4" t="inlineStr">
        <is>
          <t xml:space="preserve"> </t>
        </is>
      </c>
    </row>
    <row r="11">
      <c r="A11" s="4" t="inlineStr">
        <is>
          <t>Carrying amounts of the VIE assets</t>
        </is>
      </c>
      <c r="B11" s="6" t="n">
        <v>98524262</v>
      </c>
      <c r="C11" s="6" t="n">
        <v>98258195</v>
      </c>
      <c r="D11" s="4" t="inlineStr">
        <is>
          <t xml:space="preserve"> </t>
        </is>
      </c>
      <c r="E11" s="4" t="inlineStr">
        <is>
          <t xml:space="preserve"> </t>
        </is>
      </c>
    </row>
    <row r="12">
      <c r="A12" s="4" t="inlineStr">
        <is>
          <t>Carrying amounts of the VIEs liabilities</t>
        </is>
      </c>
      <c r="B12" s="6" t="n">
        <v>94672613</v>
      </c>
      <c r="C12" s="6" t="n">
        <v>58582535</v>
      </c>
      <c r="D12" s="4" t="inlineStr">
        <is>
          <t xml:space="preserve"> </t>
        </is>
      </c>
      <c r="E12" s="4" t="inlineStr">
        <is>
          <t xml:space="preserve"> </t>
        </is>
      </c>
    </row>
    <row r="13">
      <c r="A13" s="4" t="inlineStr">
        <is>
          <t>Aggregate purchase price</t>
        </is>
      </c>
      <c r="B13" s="4" t="inlineStr">
        <is>
          <t xml:space="preserve"> </t>
        </is>
      </c>
      <c r="C13" s="4" t="inlineStr">
        <is>
          <t xml:space="preserve"> </t>
        </is>
      </c>
      <c r="D13" s="4" t="inlineStr">
        <is>
          <t xml:space="preserve"> </t>
        </is>
      </c>
      <c r="E13" s="5" t="n">
        <v>1000000</v>
      </c>
    </row>
    <row r="14">
      <c r="A14" s="4" t="inlineStr">
        <is>
          <t>Impairment of investment in affiliates</t>
        </is>
      </c>
      <c r="B14" s="6" t="n">
        <v>1000000</v>
      </c>
      <c r="C14" s="4" t="inlineStr">
        <is>
          <t xml:space="preserve"> </t>
        </is>
      </c>
      <c r="D14" s="4" t="inlineStr">
        <is>
          <t xml:space="preserve"> </t>
        </is>
      </c>
      <c r="E14" s="4" t="inlineStr">
        <is>
          <t xml:space="preserve"> </t>
        </is>
      </c>
    </row>
    <row r="15">
      <c r="A15" s="4" t="inlineStr">
        <is>
          <t>Investees' net income (loss)</t>
        </is>
      </c>
      <c r="B15" s="6" t="n">
        <v>67608</v>
      </c>
      <c r="C15" s="6" t="n">
        <v>9364</v>
      </c>
      <c r="D15" s="5" t="n">
        <v>67608</v>
      </c>
      <c r="E15" s="4" t="inlineStr">
        <is>
          <t xml:space="preserve"> </t>
        </is>
      </c>
    </row>
    <row r="16">
      <c r="A16" s="4" t="inlineStr">
        <is>
          <t>Carrying value of investments from equity method investment</t>
        </is>
      </c>
      <c r="B16" s="6" t="n">
        <v>2600000</v>
      </c>
      <c r="C16" s="6" t="n">
        <v>2600000</v>
      </c>
      <c r="D16" s="4" t="inlineStr">
        <is>
          <t xml:space="preserve"> </t>
        </is>
      </c>
      <c r="E16" s="4" t="inlineStr">
        <is>
          <t xml:space="preserve"> </t>
        </is>
      </c>
    </row>
    <row r="17">
      <c r="A17" s="4" t="inlineStr">
        <is>
          <t>Carrying value of investments from cost method investment</t>
        </is>
      </c>
      <c r="B17" s="6" t="n">
        <v>5600000</v>
      </c>
      <c r="C17" s="5" t="n">
        <v>900000</v>
      </c>
      <c r="D17" s="4" t="inlineStr">
        <is>
          <t xml:space="preserve"> </t>
        </is>
      </c>
      <c r="E17" s="4" t="inlineStr">
        <is>
          <t xml:space="preserve"> </t>
        </is>
      </c>
    </row>
    <row r="18">
      <c r="A18" s="4" t="inlineStr">
        <is>
          <t>Impairment of cost method investment</t>
        </is>
      </c>
      <c r="B18" s="6" t="n">
        <v>0</v>
      </c>
      <c r="C18" s="4" t="inlineStr">
        <is>
          <t xml:space="preserve"> </t>
        </is>
      </c>
      <c r="D18" s="4" t="inlineStr">
        <is>
          <t xml:space="preserve"> </t>
        </is>
      </c>
      <c r="E18" s="4" t="inlineStr">
        <is>
          <t xml:space="preserve"> </t>
        </is>
      </c>
    </row>
    <row r="19">
      <c r="A19" s="4" t="inlineStr">
        <is>
          <t>Angel Studios, Inc. CIK: 0001671941 | Unconsolidated primary beneficiary</t>
        </is>
      </c>
      <c r="B19" s="4" t="inlineStr">
        <is>
          <t xml:space="preserve"> </t>
        </is>
      </c>
      <c r="C19" s="4" t="inlineStr">
        <is>
          <t xml:space="preserve"> </t>
        </is>
      </c>
      <c r="D19" s="4" t="inlineStr">
        <is>
          <t xml:space="preserve"> </t>
        </is>
      </c>
      <c r="E19" s="4" t="inlineStr">
        <is>
          <t xml:space="preserve"> </t>
        </is>
      </c>
    </row>
    <row r="20">
      <c r="A20" s="3" t="inlineStr">
        <is>
          <t>Investments in Affiliates</t>
        </is>
      </c>
      <c r="B20" s="4" t="inlineStr">
        <is>
          <t xml:space="preserve"> </t>
        </is>
      </c>
      <c r="C20" s="4" t="inlineStr">
        <is>
          <t xml:space="preserve"> </t>
        </is>
      </c>
      <c r="D20" s="4" t="inlineStr">
        <is>
          <t xml:space="preserve"> </t>
        </is>
      </c>
      <c r="E20" s="4" t="inlineStr">
        <is>
          <t xml:space="preserve"> </t>
        </is>
      </c>
    </row>
    <row r="21">
      <c r="A21" s="4" t="inlineStr">
        <is>
          <t>Equity investment, totaling</t>
        </is>
      </c>
      <c r="B21" s="6" t="n">
        <v>0</v>
      </c>
      <c r="C21" s="4" t="inlineStr">
        <is>
          <t xml:space="preserve"> </t>
        </is>
      </c>
      <c r="D21" s="4" t="inlineStr">
        <is>
          <t xml:space="preserve"> </t>
        </is>
      </c>
      <c r="E21" s="4" t="inlineStr">
        <is>
          <t xml:space="preserve"> </t>
        </is>
      </c>
    </row>
    <row r="22">
      <c r="A22" s="4" t="inlineStr">
        <is>
          <t>Angel Studios, Inc. CIK: 0001671941 | Primary beneficiary of a VIE</t>
        </is>
      </c>
      <c r="B22" s="4" t="inlineStr">
        <is>
          <t xml:space="preserve"> </t>
        </is>
      </c>
      <c r="C22" s="4" t="inlineStr">
        <is>
          <t xml:space="preserve"> </t>
        </is>
      </c>
      <c r="D22" s="4" t="inlineStr">
        <is>
          <t xml:space="preserve"> </t>
        </is>
      </c>
      <c r="E22" s="4" t="inlineStr">
        <is>
          <t xml:space="preserve"> </t>
        </is>
      </c>
    </row>
    <row r="23">
      <c r="A23" s="3" t="inlineStr">
        <is>
          <t>Investments in Affiliates</t>
        </is>
      </c>
      <c r="B23" s="4" t="inlineStr">
        <is>
          <t xml:space="preserve"> </t>
        </is>
      </c>
      <c r="C23" s="4" t="inlineStr">
        <is>
          <t xml:space="preserve"> </t>
        </is>
      </c>
      <c r="D23" s="4" t="inlineStr">
        <is>
          <t xml:space="preserve"> </t>
        </is>
      </c>
      <c r="E23" s="4" t="inlineStr">
        <is>
          <t xml:space="preserve"> </t>
        </is>
      </c>
    </row>
    <row r="24">
      <c r="A24" s="4" t="inlineStr">
        <is>
          <t>Carrying amounts of the VIEs liabilities</t>
        </is>
      </c>
      <c r="B24" s="6" t="n">
        <v>8600000</v>
      </c>
      <c r="C24" s="4" t="inlineStr">
        <is>
          <t xml:space="preserve"> </t>
        </is>
      </c>
      <c r="D24" s="4" t="inlineStr">
        <is>
          <t xml:space="preserve"> </t>
        </is>
      </c>
      <c r="E24" s="4" t="inlineStr">
        <is>
          <t xml:space="preserve"> </t>
        </is>
      </c>
    </row>
    <row r="25">
      <c r="A25" s="4" t="inlineStr">
        <is>
          <t>Redemption of preferred shares of that VIE</t>
        </is>
      </c>
      <c r="B25" s="5" t="n">
        <v>6000000</v>
      </c>
      <c r="C25" s="4" t="inlineStr">
        <is>
          <t xml:space="preserve"> </t>
        </is>
      </c>
      <c r="D25" s="4" t="inlineStr">
        <is>
          <t xml:space="preserve"> </t>
        </is>
      </c>
      <c r="E25"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Details) - Angel Studios, Inc. CIK: 0001671941 - USD ($)</t>
        </is>
      </c>
      <c r="B1" s="2" t="inlineStr">
        <is>
          <t>Dec. 31, 2024</t>
        </is>
      </c>
      <c r="C1" s="2" t="inlineStr">
        <is>
          <t>Dec. 31, 2023</t>
        </is>
      </c>
    </row>
    <row r="2">
      <c r="A2" s="4" t="inlineStr">
        <is>
          <t>Accrued legal expenses</t>
        </is>
      </c>
      <c r="B2" s="5" t="n">
        <v>5431494</v>
      </c>
      <c r="C2" s="5" t="n">
        <v>198372</v>
      </c>
    </row>
    <row r="3">
      <c r="A3" s="4" t="inlineStr">
        <is>
          <t>Accrued marketing expenses</t>
        </is>
      </c>
      <c r="B3" s="6" t="n">
        <v>4860716</v>
      </c>
      <c r="C3" s="6" t="n">
        <v>1168891</v>
      </c>
    </row>
    <row r="4">
      <c r="A4" s="4" t="inlineStr">
        <is>
          <t>Accrued payroll expenses</t>
        </is>
      </c>
      <c r="B4" s="6" t="n">
        <v>1358213</v>
      </c>
      <c r="C4" s="6" t="n">
        <v>1080829</v>
      </c>
    </row>
    <row r="5">
      <c r="A5" s="4" t="inlineStr">
        <is>
          <t>Accrued sales tax</t>
        </is>
      </c>
      <c r="B5" s="6" t="n">
        <v>359311</v>
      </c>
      <c r="C5" s="6" t="n">
        <v>351774</v>
      </c>
    </row>
    <row r="6">
      <c r="A6" s="4" t="inlineStr">
        <is>
          <t>Accrued income tax</t>
        </is>
      </c>
      <c r="B6" s="4" t="inlineStr">
        <is>
          <t xml:space="preserve"> </t>
        </is>
      </c>
      <c r="C6" s="6" t="n">
        <v>1280676</v>
      </c>
    </row>
    <row r="7">
      <c r="A7" s="4" t="inlineStr">
        <is>
          <t>Other accrued expenses</t>
        </is>
      </c>
      <c r="B7" s="6" t="n">
        <v>1064921</v>
      </c>
      <c r="C7" s="6" t="n">
        <v>2216688</v>
      </c>
    </row>
    <row r="8">
      <c r="A8" s="4" t="inlineStr">
        <is>
          <t>Accrued expenses</t>
        </is>
      </c>
      <c r="B8" s="5" t="n">
        <v>13074655</v>
      </c>
      <c r="C8" s="5" t="n">
        <v>62972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rued Settlement Costs (Details) - Angel Studios, Inc. CIK: 0001671941 - USD ($) $ in Millions</t>
        </is>
      </c>
      <c r="C1" s="2" t="inlineStr">
        <is>
          <t>12 Months Ended</t>
        </is>
      </c>
    </row>
    <row r="2">
      <c r="B2" s="2" t="inlineStr">
        <is>
          <t>Sep. 30, 2020</t>
        </is>
      </c>
      <c r="C2" s="2" t="inlineStr">
        <is>
          <t>Dec. 31, 2024</t>
        </is>
      </c>
      <c r="D2" s="2" t="inlineStr">
        <is>
          <t>Dec. 31, 2020</t>
        </is>
      </c>
      <c r="E2" s="2" t="inlineStr">
        <is>
          <t>Dec. 31, 2023</t>
        </is>
      </c>
    </row>
    <row r="3">
      <c r="A3" s="4" t="inlineStr">
        <is>
          <t>Accrued settlement costs</t>
        </is>
      </c>
      <c r="B3" s="9" t="n">
        <v>5.3</v>
      </c>
      <c r="C3" s="9" t="n">
        <v>4.4</v>
      </c>
      <c r="D3" s="4" t="inlineStr">
        <is>
          <t xml:space="preserve"> </t>
        </is>
      </c>
      <c r="E3" s="9" t="n">
        <v>4.6</v>
      </c>
    </row>
    <row r="4">
      <c r="A4" s="4" t="inlineStr">
        <is>
          <t>Litigation liability</t>
        </is>
      </c>
      <c r="B4" s="10" t="n">
        <v>62.5</v>
      </c>
      <c r="C4" s="4" t="inlineStr">
        <is>
          <t xml:space="preserve"> </t>
        </is>
      </c>
      <c r="D4" s="4" t="inlineStr">
        <is>
          <t xml:space="preserve"> </t>
        </is>
      </c>
      <c r="E4" s="4" t="inlineStr">
        <is>
          <t xml:space="preserve"> </t>
        </is>
      </c>
    </row>
    <row r="5">
      <c r="A5" s="4" t="inlineStr">
        <is>
          <t>Litigation liability upon timely payments and no breach or violation</t>
        </is>
      </c>
      <c r="B5" s="9" t="n">
        <v>9.9</v>
      </c>
      <c r="C5" s="9" t="n">
        <v>9.9</v>
      </c>
      <c r="D5" s="4" t="inlineStr">
        <is>
          <t xml:space="preserve"> </t>
        </is>
      </c>
      <c r="E5" s="4" t="inlineStr">
        <is>
          <t xml:space="preserve"> </t>
        </is>
      </c>
    </row>
    <row r="6">
      <c r="A6" s="4" t="inlineStr">
        <is>
          <t>Litigation liability payment period without interest</t>
        </is>
      </c>
      <c r="B6" s="4" t="inlineStr">
        <is>
          <t>14 years</t>
        </is>
      </c>
      <c r="C6" s="4" t="inlineStr">
        <is>
          <t xml:space="preserve"> </t>
        </is>
      </c>
      <c r="D6" s="4" t="inlineStr">
        <is>
          <t xml:space="preserve"> </t>
        </is>
      </c>
      <c r="E6" s="4" t="inlineStr">
        <is>
          <t xml:space="preserve"> </t>
        </is>
      </c>
    </row>
    <row r="7">
      <c r="A7" s="4" t="inlineStr">
        <is>
          <t>Litigation settlement expense</t>
        </is>
      </c>
      <c r="B7" s="4" t="inlineStr">
        <is>
          <t xml:space="preserve"> </t>
        </is>
      </c>
      <c r="C7" s="4" t="inlineStr">
        <is>
          <t xml:space="preserve"> </t>
        </is>
      </c>
      <c r="D7" s="9" t="n">
        <v>5.3</v>
      </c>
      <c r="E7" s="4" t="inlineStr">
        <is>
          <t xml:space="preserve"> </t>
        </is>
      </c>
    </row>
    <row r="8">
      <c r="A8" s="4" t="inlineStr">
        <is>
          <t>Imputed interest rate</t>
        </is>
      </c>
      <c r="B8" s="4" t="inlineStr">
        <is>
          <t xml:space="preserve"> </t>
        </is>
      </c>
      <c r="C8" s="11" t="n">
        <v>0.1</v>
      </c>
      <c r="D8" s="4" t="inlineStr">
        <is>
          <t xml:space="preserve"> </t>
        </is>
      </c>
      <c r="E8" s="4" t="inlineStr">
        <is>
          <t xml:space="preserve"> </t>
        </is>
      </c>
    </row>
    <row r="9">
      <c r="A9" s="4" t="inlineStr">
        <is>
          <t>Payments due quarterly</t>
        </is>
      </c>
      <c r="B9" s="4" t="inlineStr">
        <is>
          <t xml:space="preserve"> </t>
        </is>
      </c>
      <c r="C9" s="9" t="n">
        <v>0.2</v>
      </c>
      <c r="D9" s="4" t="inlineStr">
        <is>
          <t xml:space="preserve"> </t>
        </is>
      </c>
      <c r="E9" s="4" t="inlineStr">
        <is>
          <t xml:space="preserve"> </t>
        </is>
      </c>
    </row>
    <row r="10">
      <c r="A10" s="4" t="inlineStr">
        <is>
          <t>Discount amount</t>
        </is>
      </c>
      <c r="B10" s="4" t="inlineStr">
        <is>
          <t xml:space="preserve"> </t>
        </is>
      </c>
      <c r="C10" s="9" t="n">
        <v>2.1</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rued Settlement Cost - Settlement cost maturities (Details) - Angel Studios, Inc. CIK: 0001671941</t>
        </is>
      </c>
      <c r="B1" s="2" t="inlineStr">
        <is>
          <t>Dec. 31, 2024 USD ($)</t>
        </is>
      </c>
    </row>
    <row r="2">
      <c r="A2" s="3" t="inlineStr">
        <is>
          <t>Short term and long term maturities of settlement cost</t>
        </is>
      </c>
      <c r="B2" s="4" t="inlineStr">
        <is>
          <t xml:space="preserve"> </t>
        </is>
      </c>
    </row>
    <row r="3">
      <c r="A3" s="4" t="inlineStr">
        <is>
          <t>2025</t>
        </is>
      </c>
      <c r="B3" s="5" t="n">
        <v>280238</v>
      </c>
    </row>
    <row r="4">
      <c r="A4" s="4" t="inlineStr">
        <is>
          <t>2026</t>
        </is>
      </c>
      <c r="B4" s="6" t="n">
        <v>309331</v>
      </c>
    </row>
    <row r="5">
      <c r="A5" s="4" t="inlineStr">
        <is>
          <t>2027</t>
        </is>
      </c>
      <c r="B5" s="6" t="n">
        <v>341443</v>
      </c>
    </row>
    <row r="6">
      <c r="A6" s="4" t="inlineStr">
        <is>
          <t>2028</t>
        </is>
      </c>
      <c r="B6" s="6" t="n">
        <v>376890</v>
      </c>
    </row>
    <row r="7">
      <c r="A7" s="4" t="inlineStr">
        <is>
          <t>2029</t>
        </is>
      </c>
      <c r="B7" s="6" t="n">
        <v>416016</v>
      </c>
    </row>
    <row r="8">
      <c r="A8" s="4" t="inlineStr">
        <is>
          <t>Thereafter</t>
        </is>
      </c>
      <c r="B8" s="6" t="n">
        <v>2648053</v>
      </c>
    </row>
    <row r="9">
      <c r="A9" s="4" t="inlineStr">
        <is>
          <t>Total</t>
        </is>
      </c>
      <c r="B9" s="5" t="n">
        <v>43719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8" customWidth="1" min="1" max="1"/>
    <col width="19" customWidth="1" min="2" max="2"/>
    <col width="34" customWidth="1" min="3" max="3"/>
    <col width="21" customWidth="1" min="4" max="4"/>
    <col width="19" customWidth="1" min="5" max="5"/>
    <col width="27" customWidth="1" min="6" max="6"/>
    <col width="22" customWidth="1" min="7" max="7"/>
    <col width="29" customWidth="1" min="8" max="8"/>
    <col width="22" customWidth="1" min="9" max="9"/>
    <col width="19" customWidth="1" min="10" max="10"/>
    <col width="22" customWidth="1" min="11" max="11"/>
    <col width="21" customWidth="1" min="12" max="12"/>
    <col width="22" customWidth="1" min="13" max="13"/>
  </cols>
  <sheetData>
    <row r="1">
      <c r="A1" s="1" t="inlineStr">
        <is>
          <t>Commitments and Contingencies (Details) - Angel Studios, Inc. CIK: 0001671941</t>
        </is>
      </c>
      <c r="F1" s="2" t="inlineStr">
        <is>
          <t>1 Months Ended</t>
        </is>
      </c>
      <c r="G1" s="2" t="inlineStr">
        <is>
          <t>12 Months Ended</t>
        </is>
      </c>
    </row>
    <row r="2">
      <c r="B2" s="2" t="inlineStr">
        <is>
          <t>Oct. 25, 2024 item</t>
        </is>
      </c>
      <c r="C2" s="2" t="inlineStr">
        <is>
          <t>Aug. 30, 2024 USD ($) installment</t>
        </is>
      </c>
      <c r="D2" s="2" t="inlineStr">
        <is>
          <t>May 28, 2024 USD ($)</t>
        </is>
      </c>
      <c r="E2" s="2" t="inlineStr">
        <is>
          <t>Oct. 05, 2017 item</t>
        </is>
      </c>
      <c r="F2" s="2" t="inlineStr">
        <is>
          <t>Jun. 30, 2019 USD ($) item</t>
        </is>
      </c>
      <c r="G2" s="2" t="inlineStr">
        <is>
          <t>Dec. 31, 2024 USD ($)</t>
        </is>
      </c>
      <c r="H2" s="2" t="inlineStr">
        <is>
          <t>Dec. 31, 2023 USD ($) shares</t>
        </is>
      </c>
      <c r="I2" s="2" t="inlineStr">
        <is>
          <t>Dec. 31, 2022 USD ($)</t>
        </is>
      </c>
      <c r="J2" s="2" t="inlineStr">
        <is>
          <t>Dec. 31, 2014 item</t>
        </is>
      </c>
      <c r="K2" s="2" t="inlineStr">
        <is>
          <t>Aug. 31, 2024 USD ($)</t>
        </is>
      </c>
      <c r="L2" s="2" t="inlineStr">
        <is>
          <t>May 31, 2024 USD ($)</t>
        </is>
      </c>
      <c r="M2" s="2" t="inlineStr">
        <is>
          <t>Jul.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0.08</v>
      </c>
    </row>
    <row r="5">
      <c r="A5" s="4" t="inlineStr">
        <is>
          <t>Equity interest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00000</v>
      </c>
    </row>
    <row r="6">
      <c r="A6" s="4" t="inlineStr">
        <is>
          <t>Amounts funded to support operations</t>
        </is>
      </c>
      <c r="B6" s="4" t="inlineStr">
        <is>
          <t xml:space="preserve"> </t>
        </is>
      </c>
      <c r="C6" s="4" t="inlineStr">
        <is>
          <t xml:space="preserve"> </t>
        </is>
      </c>
      <c r="D6" s="4" t="inlineStr">
        <is>
          <t xml:space="preserve"> </t>
        </is>
      </c>
      <c r="E6" s="4" t="inlineStr">
        <is>
          <t xml:space="preserve"> </t>
        </is>
      </c>
      <c r="F6" s="4" t="inlineStr">
        <is>
          <t xml:space="preserve"> </t>
        </is>
      </c>
      <c r="G6" s="5" t="n">
        <v>4400000</v>
      </c>
      <c r="H6" s="5" t="n">
        <v>9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000000</v>
      </c>
      <c r="L7" s="4" t="inlineStr">
        <is>
          <t xml:space="preserve"> </t>
        </is>
      </c>
      <c r="M7" s="4" t="inlineStr">
        <is>
          <t xml:space="preserve"> </t>
        </is>
      </c>
    </row>
    <row r="8">
      <c r="A8" s="4" t="inlineStr">
        <is>
          <t>Funding related to supporting operations</t>
        </is>
      </c>
      <c r="B8" s="4" t="inlineStr">
        <is>
          <t xml:space="preserve"> </t>
        </is>
      </c>
      <c r="C8" s="4" t="inlineStr">
        <is>
          <t xml:space="preserve"> </t>
        </is>
      </c>
      <c r="D8" s="4" t="inlineStr">
        <is>
          <t xml:space="preserve"> </t>
        </is>
      </c>
      <c r="E8" s="4" t="inlineStr">
        <is>
          <t xml:space="preserve"> </t>
        </is>
      </c>
      <c r="F8" s="4" t="inlineStr">
        <is>
          <t xml:space="preserve"> </t>
        </is>
      </c>
      <c r="G8" s="6" t="n">
        <v>2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related to proposed acquisition</t>
        </is>
      </c>
      <c r="B9" s="4" t="inlineStr">
        <is>
          <t xml:space="preserve"> </t>
        </is>
      </c>
      <c r="C9" s="4" t="inlineStr">
        <is>
          <t xml:space="preserve"> </t>
        </is>
      </c>
      <c r="D9" s="4" t="inlineStr">
        <is>
          <t xml:space="preserve"> </t>
        </is>
      </c>
      <c r="E9" s="4" t="inlineStr">
        <is>
          <t xml:space="preserve"> </t>
        </is>
      </c>
      <c r="F9" s="4" t="inlineStr">
        <is>
          <t xml:space="preserve"> </t>
        </is>
      </c>
      <c r="G9" s="6" t="n">
        <v>23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refundable earnest money deposit</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injections for production costs</t>
        </is>
      </c>
      <c r="B11" s="4" t="inlineStr">
        <is>
          <t xml:space="preserve"> </t>
        </is>
      </c>
      <c r="C11" s="4" t="inlineStr">
        <is>
          <t xml:space="preserve"> </t>
        </is>
      </c>
      <c r="D11" s="4" t="inlineStr">
        <is>
          <t xml:space="preserve"> </t>
        </is>
      </c>
      <c r="E11" s="4" t="inlineStr">
        <is>
          <t xml:space="preserve"> </t>
        </is>
      </c>
      <c r="F11" s="4" t="inlineStr">
        <is>
          <t xml:space="preserve"> </t>
        </is>
      </c>
      <c r="G11" s="6" t="n">
        <v>18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expense for 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6" t="n">
        <v>900000</v>
      </c>
      <c r="H12" s="6" t="n">
        <v>700000</v>
      </c>
      <c r="I12" s="5" t="n">
        <v>500000</v>
      </c>
      <c r="J12" s="4" t="inlineStr">
        <is>
          <t xml:space="preserve"> </t>
        </is>
      </c>
      <c r="K12" s="4" t="inlineStr">
        <is>
          <t xml:space="preserve"> </t>
        </is>
      </c>
      <c r="L12" s="4" t="inlineStr">
        <is>
          <t xml:space="preserve"> </t>
        </is>
      </c>
      <c r="M12" s="4" t="inlineStr">
        <is>
          <t xml:space="preserve"> </t>
        </is>
      </c>
    </row>
    <row r="13">
      <c r="A13" s="4" t="inlineStr">
        <is>
          <t>Lease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800000</v>
      </c>
      <c r="H13" s="6" t="n">
        <v>700000</v>
      </c>
      <c r="I13" s="5" t="n">
        <v>500000</v>
      </c>
      <c r="J13" s="4" t="inlineStr">
        <is>
          <t xml:space="preserve"> </t>
        </is>
      </c>
      <c r="K13" s="4" t="inlineStr">
        <is>
          <t xml:space="preserve"> </t>
        </is>
      </c>
      <c r="L13" s="4" t="inlineStr">
        <is>
          <t xml:space="preserve"> </t>
        </is>
      </c>
      <c r="M13" s="4" t="inlineStr">
        <is>
          <t xml:space="preserve"> </t>
        </is>
      </c>
    </row>
    <row r="14">
      <c r="A14" s="4" t="inlineStr">
        <is>
          <t>Loan guarantee payable</t>
        </is>
      </c>
      <c r="B14" s="4" t="inlineStr">
        <is>
          <t xml:space="preserve"> </t>
        </is>
      </c>
      <c r="C14" s="4" t="inlineStr">
        <is>
          <t xml:space="preserve"> </t>
        </is>
      </c>
      <c r="D14" s="4" t="inlineStr">
        <is>
          <t xml:space="preserve"> </t>
        </is>
      </c>
      <c r="E14" s="4" t="inlineStr">
        <is>
          <t xml:space="preserve"> </t>
        </is>
      </c>
      <c r="F14" s="4" t="inlineStr">
        <is>
          <t xml:space="preserve"> </t>
        </is>
      </c>
      <c r="G14" s="6" t="n">
        <v>9112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guarantee exposure</t>
        </is>
      </c>
      <c r="B15" s="4" t="inlineStr">
        <is>
          <t xml:space="preserve"> </t>
        </is>
      </c>
      <c r="C15" s="4" t="inlineStr">
        <is>
          <t xml:space="preserve"> </t>
        </is>
      </c>
      <c r="D15" s="4" t="inlineStr">
        <is>
          <t xml:space="preserve"> </t>
        </is>
      </c>
      <c r="E15" s="4" t="inlineStr">
        <is>
          <t xml:space="preserve"> </t>
        </is>
      </c>
      <c r="F15" s="4" t="inlineStr">
        <is>
          <t xml:space="preserve"> </t>
        </is>
      </c>
      <c r="G15" s="6" t="n">
        <v>3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 principal secur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00000</v>
      </c>
      <c r="M16" s="4" t="inlineStr">
        <is>
          <t xml:space="preserve"> </t>
        </is>
      </c>
    </row>
    <row r="17">
      <c r="A17" s="4" t="inlineStr">
        <is>
          <t>Coupon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1</v>
      </c>
      <c r="M17" s="4" t="inlineStr">
        <is>
          <t xml:space="preserve"> </t>
        </is>
      </c>
    </row>
    <row r="18">
      <c r="A18" s="4" t="inlineStr">
        <is>
          <t>Threshold gross revenue</t>
        </is>
      </c>
      <c r="B18" s="4" t="inlineStr">
        <is>
          <t xml:space="preserve"> </t>
        </is>
      </c>
      <c r="C18" s="4" t="inlineStr">
        <is>
          <t xml:space="preserve"> </t>
        </is>
      </c>
      <c r="D18" s="4" t="inlineStr">
        <is>
          <t xml:space="preserve"> </t>
        </is>
      </c>
      <c r="E18" s="4" t="inlineStr">
        <is>
          <t xml:space="preserve"> </t>
        </is>
      </c>
      <c r="F18" s="4" t="inlineStr">
        <is>
          <t xml:space="preserve"> </t>
        </is>
      </c>
      <c r="G18" s="6" t="n">
        <v>100000000</v>
      </c>
      <c r="H18" s="5" t="n">
        <v>100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revenue red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earPlay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titles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v>
      </c>
      <c r="K22" s="4" t="inlineStr">
        <is>
          <t xml:space="preserve"> </t>
        </is>
      </c>
      <c r="L22" s="4" t="inlineStr">
        <is>
          <t xml:space="preserve"> </t>
        </is>
      </c>
      <c r="M22" s="4" t="inlineStr">
        <is>
          <t xml:space="preserve"> </t>
        </is>
      </c>
    </row>
    <row r="23">
      <c r="A23" s="4" t="inlineStr">
        <is>
          <t>Amount of royalty</t>
        </is>
      </c>
      <c r="B23" s="4" t="inlineStr">
        <is>
          <t xml:space="preserve"> </t>
        </is>
      </c>
      <c r="C23" s="5" t="n">
        <v>1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monthly installments | installment</t>
        </is>
      </c>
      <c r="B24" s="4" t="inlineStr">
        <is>
          <t xml:space="preserve"> </t>
        </is>
      </c>
      <c r="C24" s="6" t="n">
        <v>3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ttlement amount per installment</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ney Litigation and the Preliminary Injun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additional plaintiffs | item</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titles | item</t>
        </is>
      </c>
      <c r="B29" s="4" t="inlineStr">
        <is>
          <t xml:space="preserve"> </t>
        </is>
      </c>
      <c r="C29" s="4" t="inlineStr">
        <is>
          <t xml:space="preserve"> </t>
        </is>
      </c>
      <c r="D29" s="4" t="inlineStr">
        <is>
          <t xml:space="preserve"> </t>
        </is>
      </c>
      <c r="E29" s="6" t="n">
        <v>819</v>
      </c>
      <c r="F29" s="6" t="n">
        <v>81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tutory damages for each infringed title</t>
        </is>
      </c>
      <c r="B30" s="4" t="inlineStr">
        <is>
          <t xml:space="preserve"> </t>
        </is>
      </c>
      <c r="C30" s="4" t="inlineStr">
        <is>
          <t xml:space="preserve"> </t>
        </is>
      </c>
      <c r="D30" s="4" t="inlineStr">
        <is>
          <t xml:space="preserve"> </t>
        </is>
      </c>
      <c r="E30" s="4" t="inlineStr">
        <is>
          <t xml:space="preserve"> </t>
        </is>
      </c>
      <c r="F30" s="5" t="n">
        <v>7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atutory damages awarded</t>
        </is>
      </c>
      <c r="B31" s="4" t="inlineStr">
        <is>
          <t xml:space="preserve"> </t>
        </is>
      </c>
      <c r="C31" s="4" t="inlineStr">
        <is>
          <t xml:space="preserve"> </t>
        </is>
      </c>
      <c r="D31" s="4" t="inlineStr">
        <is>
          <t xml:space="preserve"> </t>
        </is>
      </c>
      <c r="E31" s="4" t="inlineStr">
        <is>
          <t xml:space="preserve"> </t>
        </is>
      </c>
      <c r="F31" s="6" t="n">
        <v>61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atutory damages for DMCA violations for each infringed title</t>
        </is>
      </c>
      <c r="B32" s="4" t="inlineStr">
        <is>
          <t xml:space="preserve"> </t>
        </is>
      </c>
      <c r="C32" s="4" t="inlineStr">
        <is>
          <t xml:space="preserve"> </t>
        </is>
      </c>
      <c r="D32" s="4" t="inlineStr">
        <is>
          <t xml:space="preserve"> </t>
        </is>
      </c>
      <c r="E32" s="4" t="inlineStr">
        <is>
          <t xml:space="preserve"> </t>
        </is>
      </c>
      <c r="F32" s="6" t="n">
        <v>1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atutory damages awarded for DMCA violations</t>
        </is>
      </c>
      <c r="B33" s="4" t="inlineStr">
        <is>
          <t xml:space="preserve"> </t>
        </is>
      </c>
      <c r="C33" s="4" t="inlineStr">
        <is>
          <t xml:space="preserve"> </t>
        </is>
      </c>
      <c r="D33" s="4" t="inlineStr">
        <is>
          <t xml:space="preserve"> </t>
        </is>
      </c>
      <c r="E33" s="4" t="inlineStr">
        <is>
          <t xml:space="preserve"> </t>
        </is>
      </c>
      <c r="F33" s="6" t="n">
        <v>1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award</t>
        </is>
      </c>
      <c r="B34" s="4" t="inlineStr">
        <is>
          <t xml:space="preserve"> </t>
        </is>
      </c>
      <c r="C34" s="4" t="inlineStr">
        <is>
          <t xml:space="preserve"> </t>
        </is>
      </c>
      <c r="D34" s="4" t="inlineStr">
        <is>
          <t xml:space="preserve"> </t>
        </is>
      </c>
      <c r="E34" s="4" t="inlineStr">
        <is>
          <t xml:space="preserve"> </t>
        </is>
      </c>
      <c r="F34" s="5" t="n">
        <v>624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osen Arbit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award</t>
        </is>
      </c>
      <c r="B37" s="4" t="inlineStr">
        <is>
          <t xml:space="preserve"> </t>
        </is>
      </c>
      <c r="C37" s="4" t="inlineStr">
        <is>
          <t xml:space="preserve"> </t>
        </is>
      </c>
      <c r="D37" s="5" t="n">
        <v>3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arbitrators | item</t>
        </is>
      </c>
      <c r="B38" s="6"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uaranteed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an principal secured amount</t>
        </is>
      </c>
      <c r="B41" s="4" t="inlineStr">
        <is>
          <t xml:space="preserve"> </t>
        </is>
      </c>
      <c r="C41" s="4" t="inlineStr">
        <is>
          <t xml:space="preserve"> </t>
        </is>
      </c>
      <c r="D41" s="4" t="inlineStr">
        <is>
          <t xml:space="preserve"> </t>
        </is>
      </c>
      <c r="E41" s="4" t="inlineStr">
        <is>
          <t xml:space="preserve"> </t>
        </is>
      </c>
      <c r="F41" s="4" t="inlineStr">
        <is>
          <t xml:space="preserve"> </t>
        </is>
      </c>
      <c r="G41" s="5" t="n">
        <v>8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upon rate (in percent)</t>
        </is>
      </c>
      <c r="B42" s="4" t="inlineStr">
        <is>
          <t xml:space="preserve"> </t>
        </is>
      </c>
      <c r="C42" s="4" t="inlineStr">
        <is>
          <t xml:space="preserve"> </t>
        </is>
      </c>
      <c r="D42" s="4" t="inlineStr">
        <is>
          <t xml:space="preserve"> </t>
        </is>
      </c>
      <c r="E42" s="4" t="inlineStr">
        <is>
          <t xml:space="preserve"> </t>
        </is>
      </c>
      <c r="F42" s="4" t="inlineStr">
        <is>
          <t xml:space="preserve"> </t>
        </is>
      </c>
      <c r="G42" s="11" t="n">
        <v>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C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tock (in unit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28914</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justed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4269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scalation of monthly lease payments</t>
        </is>
      </c>
      <c r="B49" s="4" t="inlineStr">
        <is>
          <t xml:space="preserve"> </t>
        </is>
      </c>
      <c r="C49" s="4" t="inlineStr">
        <is>
          <t xml:space="preserve"> </t>
        </is>
      </c>
      <c r="D49" s="4" t="inlineStr">
        <is>
          <t xml:space="preserve"> </t>
        </is>
      </c>
      <c r="E49" s="4" t="inlineStr">
        <is>
          <t xml:space="preserve"> </t>
        </is>
      </c>
      <c r="F49" s="4" t="inlineStr">
        <is>
          <t xml:space="preserve"> </t>
        </is>
      </c>
      <c r="G49" s="11" t="n">
        <v>0.0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scalation of monthly lease payments</t>
        </is>
      </c>
      <c r="B52" s="4" t="inlineStr">
        <is>
          <t xml:space="preserve"> </t>
        </is>
      </c>
      <c r="C52" s="4" t="inlineStr">
        <is>
          <t xml:space="preserve"> </t>
        </is>
      </c>
      <c r="D52" s="4" t="inlineStr">
        <is>
          <t xml:space="preserve"> </t>
        </is>
      </c>
      <c r="E52" s="4" t="inlineStr">
        <is>
          <t xml:space="preserve"> </t>
        </is>
      </c>
      <c r="F52" s="4" t="inlineStr">
        <is>
          <t xml:space="preserve"> </t>
        </is>
      </c>
      <c r="G52" s="11" t="n">
        <v>0.0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2">
    <mergeCell ref="G1:J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s) - Angel Studios, Inc. CIK: 0001671941</t>
        </is>
      </c>
      <c r="B1" s="2" t="inlineStr">
        <is>
          <t>Dec. 31, 2024 USD ($)</t>
        </is>
      </c>
    </row>
    <row r="2">
      <c r="A2" s="3" t="inlineStr">
        <is>
          <t>Maturities of operating lease liabilities</t>
        </is>
      </c>
      <c r="B2" s="4" t="inlineStr">
        <is>
          <t xml:space="preserve"> </t>
        </is>
      </c>
    </row>
    <row r="3">
      <c r="A3" s="4" t="inlineStr">
        <is>
          <t>2025</t>
        </is>
      </c>
      <c r="B3" s="5" t="n">
        <v>858706</v>
      </c>
    </row>
    <row r="4">
      <c r="A4" s="4" t="inlineStr">
        <is>
          <t>2026</t>
        </is>
      </c>
      <c r="B4" s="6" t="n">
        <v>893740</v>
      </c>
    </row>
    <row r="5">
      <c r="A5" s="4" t="inlineStr">
        <is>
          <t>2027</t>
        </is>
      </c>
      <c r="B5" s="6" t="n">
        <v>822688</v>
      </c>
    </row>
    <row r="6">
      <c r="A6" s="4" t="inlineStr">
        <is>
          <t>2028</t>
        </is>
      </c>
      <c r="B6" s="6" t="n">
        <v>567760</v>
      </c>
    </row>
    <row r="7">
      <c r="A7" s="4" t="inlineStr">
        <is>
          <t>2029</t>
        </is>
      </c>
      <c r="B7" s="6" t="n">
        <v>101100</v>
      </c>
    </row>
    <row r="8">
      <c r="A8" s="4" t="inlineStr">
        <is>
          <t>Total Lease Payments</t>
        </is>
      </c>
      <c r="B8" s="6" t="n">
        <v>3243994</v>
      </c>
    </row>
    <row r="9">
      <c r="A9" s="4" t="inlineStr">
        <is>
          <t>Less: Interest</t>
        </is>
      </c>
      <c r="B9" s="6" t="n">
        <v>-417236</v>
      </c>
    </row>
    <row r="10">
      <c r="A10" s="4" t="inlineStr">
        <is>
          <t>Present value of lease liabilities</t>
        </is>
      </c>
      <c r="B10" s="5" t="n">
        <v>282675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6:00:37Z</dcterms:created>
  <dcterms:modified xmlns:dcterms="http://purl.org/dc/terms/" xmlns:xsi="http://www.w3.org/2001/XMLSchema-instance" xsi:type="dcterms:W3CDTF">2025-04-22T16:00:42Z</dcterms:modified>
</cp:coreProperties>
</file>